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Derivative Financial Instrument" sheetId="13" state="visible" r:id="rId13"/>
    <sheet xmlns:r="http://schemas.openxmlformats.org/officeDocument/2006/relationships" name="Variable Interest Entities" sheetId="14" state="visible" r:id="rId14"/>
    <sheet xmlns:r="http://schemas.openxmlformats.org/officeDocument/2006/relationships" name="Borrowings and Borrowing Capaci" sheetId="15" state="visible" r:id="rId15"/>
    <sheet xmlns:r="http://schemas.openxmlformats.org/officeDocument/2006/relationships" name="Legal Contingencies" sheetId="16" state="visible" r:id="rId16"/>
    <sheet xmlns:r="http://schemas.openxmlformats.org/officeDocument/2006/relationships" name="Off-Balance Sheet Loan Commitme" sheetId="17" state="visible" r:id="rId17"/>
    <sheet xmlns:r="http://schemas.openxmlformats.org/officeDocument/2006/relationships" name="Fair Value Disclosures" sheetId="18" state="visible" r:id="rId18"/>
    <sheet xmlns:r="http://schemas.openxmlformats.org/officeDocument/2006/relationships" name="Regulatory Matter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and Div_2"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Goodwill and Intangible Assets " sheetId="29" state="visible" r:id="rId29"/>
    <sheet xmlns:r="http://schemas.openxmlformats.org/officeDocument/2006/relationships" name="Derivative Financial Instrume_2" sheetId="30" state="visible" r:id="rId30"/>
    <sheet xmlns:r="http://schemas.openxmlformats.org/officeDocument/2006/relationships" name="Variable Interest Entities (Tab" sheetId="31" state="visible" r:id="rId31"/>
    <sheet xmlns:r="http://schemas.openxmlformats.org/officeDocument/2006/relationships" name="Borrowings and Borrowing Capa_2" sheetId="32" state="visible" r:id="rId32"/>
    <sheet xmlns:r="http://schemas.openxmlformats.org/officeDocument/2006/relationships" name="Off-Balance Sheet Loan Commit_2" sheetId="33" state="visible" r:id="rId33"/>
    <sheet xmlns:r="http://schemas.openxmlformats.org/officeDocument/2006/relationships" name="Fair Value Disclosures (Tables)" sheetId="34" state="visible" r:id="rId34"/>
    <sheet xmlns:r="http://schemas.openxmlformats.org/officeDocument/2006/relationships" name="Regulatory Matters (Tables)" sheetId="35" state="visible" r:id="rId35"/>
    <sheet xmlns:r="http://schemas.openxmlformats.org/officeDocument/2006/relationships" name="Stockholders' Equity (Tables)" sheetId="36" state="visible" r:id="rId36"/>
    <sheet xmlns:r="http://schemas.openxmlformats.org/officeDocument/2006/relationships" name="Stock Based Compensation (Table" sheetId="37" state="visible" r:id="rId37"/>
    <sheet xmlns:r="http://schemas.openxmlformats.org/officeDocument/2006/relationships" name="Earnings Per Share (Tables)" sheetId="38" state="visible" r:id="rId38"/>
    <sheet xmlns:r="http://schemas.openxmlformats.org/officeDocument/2006/relationships" name="Business Segment Information (T" sheetId="39" state="visible" r:id="rId39"/>
    <sheet xmlns:r="http://schemas.openxmlformats.org/officeDocument/2006/relationships" name="Summary of Significant Accoun_3" sheetId="40" state="visible" r:id="rId40"/>
    <sheet xmlns:r="http://schemas.openxmlformats.org/officeDocument/2006/relationships" name="Business Combinations and Div_3" sheetId="41" state="visible" r:id="rId41"/>
    <sheet xmlns:r="http://schemas.openxmlformats.org/officeDocument/2006/relationships" name="Business Combinations and Div_4" sheetId="42" state="visible" r:id="rId42"/>
    <sheet xmlns:r="http://schemas.openxmlformats.org/officeDocument/2006/relationships" name="Securities - Additional Informa" sheetId="43" state="visible" r:id="rId43"/>
    <sheet xmlns:r="http://schemas.openxmlformats.org/officeDocument/2006/relationships" name="Securities - Schedule of Gross " sheetId="44" state="visible" r:id="rId44"/>
    <sheet xmlns:r="http://schemas.openxmlformats.org/officeDocument/2006/relationships" name="Securities - Schedule of Amorti" sheetId="45" state="visible" r:id="rId45"/>
    <sheet xmlns:r="http://schemas.openxmlformats.org/officeDocument/2006/relationships" name="Securities - Schedule of Amor_2" sheetId="46" state="visible" r:id="rId46"/>
    <sheet xmlns:r="http://schemas.openxmlformats.org/officeDocument/2006/relationships" name="Securities - Schedule of Procee" sheetId="47" state="visible" r:id="rId47"/>
    <sheet xmlns:r="http://schemas.openxmlformats.org/officeDocument/2006/relationships" name="Securities - Schedule of Availa" sheetId="48" state="visible" r:id="rId48"/>
    <sheet xmlns:r="http://schemas.openxmlformats.org/officeDocument/2006/relationships" name="Securities - Summary of Activit"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oans and Allowance for Cred_13" sheetId="60" state="visible" r:id="rId60"/>
    <sheet xmlns:r="http://schemas.openxmlformats.org/officeDocument/2006/relationships" name="Loans and Allowance for Cred_14" sheetId="61" state="visible" r:id="rId61"/>
    <sheet xmlns:r="http://schemas.openxmlformats.org/officeDocument/2006/relationships" name="Loans and Allowance for Cred_15" sheetId="62" state="visible" r:id="rId62"/>
    <sheet xmlns:r="http://schemas.openxmlformats.org/officeDocument/2006/relationships" name="Loans and Allowance for Cred_16" sheetId="63" state="visible" r:id="rId63"/>
    <sheet xmlns:r="http://schemas.openxmlformats.org/officeDocument/2006/relationships" name="Loans and Allowance for Cred_17" sheetId="64" state="visible" r:id="rId64"/>
    <sheet xmlns:r="http://schemas.openxmlformats.org/officeDocument/2006/relationships" name="Loans and Allowance for Cred_18" sheetId="65" state="visible" r:id="rId65"/>
    <sheet xmlns:r="http://schemas.openxmlformats.org/officeDocument/2006/relationships" name="Loans and Allowance for Cred_19"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Variable Interest Entities - Su" sheetId="72" state="visible" r:id="rId72"/>
    <sheet xmlns:r="http://schemas.openxmlformats.org/officeDocument/2006/relationships" name="Variable Interest Entities - Ad" sheetId="73" state="visible" r:id="rId73"/>
    <sheet xmlns:r="http://schemas.openxmlformats.org/officeDocument/2006/relationships" name="Borrowings and Borrowing Capa_3" sheetId="74" state="visible" r:id="rId74"/>
    <sheet xmlns:r="http://schemas.openxmlformats.org/officeDocument/2006/relationships" name="Borrowings and Borrowing Capa_4" sheetId="75" state="visible" r:id="rId75"/>
    <sheet xmlns:r="http://schemas.openxmlformats.org/officeDocument/2006/relationships" name="Borrowings and Borrowing Capa_5" sheetId="76" state="visible" r:id="rId76"/>
    <sheet xmlns:r="http://schemas.openxmlformats.org/officeDocument/2006/relationships" name="Borrowings and Borrowing Capa_6" sheetId="77" state="visible" r:id="rId77"/>
    <sheet xmlns:r="http://schemas.openxmlformats.org/officeDocument/2006/relationships" name="Borrowings and Borrowing Capa_7" sheetId="78" state="visible" r:id="rId78"/>
    <sheet xmlns:r="http://schemas.openxmlformats.org/officeDocument/2006/relationships" name="Borrowings and Borrowing Capa_8" sheetId="79" state="visible" r:id="rId79"/>
    <sheet xmlns:r="http://schemas.openxmlformats.org/officeDocument/2006/relationships" name="Borrowings and Borrowing Capa_9" sheetId="80" state="visible" r:id="rId80"/>
    <sheet xmlns:r="http://schemas.openxmlformats.org/officeDocument/2006/relationships" name="Borrowings and Borrowing Cap_10" sheetId="81" state="visible" r:id="rId81"/>
    <sheet xmlns:r="http://schemas.openxmlformats.org/officeDocument/2006/relationships" name="Off-Balance Sheet Loan Commit_3" sheetId="82" state="visible" r:id="rId82"/>
    <sheet xmlns:r="http://schemas.openxmlformats.org/officeDocument/2006/relationships" name="Off-Balance Sheet Loan Commit_4" sheetId="83" state="visible" r:id="rId83"/>
    <sheet xmlns:r="http://schemas.openxmlformats.org/officeDocument/2006/relationships" name="Fair Value Disclosures - Assets" sheetId="84" state="visible" r:id="rId84"/>
    <sheet xmlns:r="http://schemas.openxmlformats.org/officeDocument/2006/relationships" name="Fair Value Disclosures - Additi" sheetId="85" state="visible" r:id="rId85"/>
    <sheet xmlns:r="http://schemas.openxmlformats.org/officeDocument/2006/relationships" name="Fair Value Disclosures - Reconc" sheetId="86" state="visible" r:id="rId86"/>
    <sheet xmlns:r="http://schemas.openxmlformats.org/officeDocument/2006/relationships" name="Fair Value Disclosures - Fair V" sheetId="87" state="visible" r:id="rId87"/>
    <sheet xmlns:r="http://schemas.openxmlformats.org/officeDocument/2006/relationships" name="Fair Value Disclosures - Estima" sheetId="88" state="visible" r:id="rId88"/>
    <sheet xmlns:r="http://schemas.openxmlformats.org/officeDocument/2006/relationships" name="Regulatory Matters - Schedule o" sheetId="89" state="visible" r:id="rId89"/>
    <sheet xmlns:r="http://schemas.openxmlformats.org/officeDocument/2006/relationships" name="Regulatory Matters - Additional" sheetId="90" state="visible" r:id="rId90"/>
    <sheet xmlns:r="http://schemas.openxmlformats.org/officeDocument/2006/relationships" name="Stockholders' Equity - Summary " sheetId="91" state="visible" r:id="rId91"/>
    <sheet xmlns:r="http://schemas.openxmlformats.org/officeDocument/2006/relationships" name="Stockholders' Equity - Addition" sheetId="92" state="visible" r:id="rId92"/>
    <sheet xmlns:r="http://schemas.openxmlformats.org/officeDocument/2006/relationships" name="Stock Based Compensation - Addi" sheetId="93" state="visible" r:id="rId93"/>
    <sheet xmlns:r="http://schemas.openxmlformats.org/officeDocument/2006/relationships" name="Stock Based Compensation - Summ" sheetId="94" state="visible" r:id="rId94"/>
    <sheet xmlns:r="http://schemas.openxmlformats.org/officeDocument/2006/relationships" name="Stock Based Compensation - Su_2" sheetId="95" state="visible" r:id="rId95"/>
    <sheet xmlns:r="http://schemas.openxmlformats.org/officeDocument/2006/relationships" name="Stock Based Compensation - Su_3" sheetId="96" state="visible" r:id="rId96"/>
    <sheet xmlns:r="http://schemas.openxmlformats.org/officeDocument/2006/relationships" name="Stock Based Compensation - Sche" sheetId="97" state="visible" r:id="rId97"/>
    <sheet xmlns:r="http://schemas.openxmlformats.org/officeDocument/2006/relationships" name="Stock Based Compensation - Su_4" sheetId="98" state="visible" r:id="rId98"/>
    <sheet xmlns:r="http://schemas.openxmlformats.org/officeDocument/2006/relationships" name="Stock Based Compensation - Su_5" sheetId="99" state="visible" r:id="rId99"/>
    <sheet xmlns:r="http://schemas.openxmlformats.org/officeDocument/2006/relationships" name="Stock Based Compensation - Sc_2" sheetId="100" state="visible" r:id="rId100"/>
    <sheet xmlns:r="http://schemas.openxmlformats.org/officeDocument/2006/relationships" name="Stock Based Compensation - Fair" sheetId="101" state="visible" r:id="rId101"/>
    <sheet xmlns:r="http://schemas.openxmlformats.org/officeDocument/2006/relationships" name="Earnings Per Share - Factors Us" sheetId="102" state="visible" r:id="rId102"/>
    <sheet xmlns:r="http://schemas.openxmlformats.org/officeDocument/2006/relationships" name="Earnings Per Share - Schedule o" sheetId="103" state="visible" r:id="rId103"/>
    <sheet xmlns:r="http://schemas.openxmlformats.org/officeDocument/2006/relationships" name="Business Segment Information - "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RIUMPH BANCORP, INC.</t>
        </is>
      </c>
    </row>
    <row r="10">
      <c r="A10" s="4" t="inlineStr">
        <is>
          <t>Entity Central Index Key</t>
        </is>
      </c>
      <c r="B10" s="4" t="inlineStr">
        <is>
          <t>0001539638</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Document Quarterly Report</t>
        </is>
      </c>
      <c r="B16" s="4" t="inlineStr">
        <is>
          <t>true</t>
        </is>
      </c>
    </row>
    <row r="17">
      <c r="A17" s="4" t="inlineStr">
        <is>
          <t>Document Transition Report</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Common Stock, Shares Outstanding</t>
        </is>
      </c>
      <c r="C20" s="5" t="n">
        <v>24851581</v>
      </c>
    </row>
    <row r="21">
      <c r="A21" s="4" t="inlineStr">
        <is>
          <t>Entity File Number</t>
        </is>
      </c>
      <c r="B21" s="4" t="inlineStr">
        <is>
          <t>001-36722</t>
        </is>
      </c>
    </row>
    <row r="22">
      <c r="A22" s="4" t="inlineStr">
        <is>
          <t>Entity Incorporation, State or Country Code</t>
        </is>
      </c>
      <c r="B22" s="4" t="inlineStr">
        <is>
          <t>TX</t>
        </is>
      </c>
    </row>
    <row r="23">
      <c r="A23" s="4" t="inlineStr">
        <is>
          <t>Entity Tax Identification Number</t>
        </is>
      </c>
      <c r="B23" s="4" t="inlineStr">
        <is>
          <t>20-0477066</t>
        </is>
      </c>
    </row>
    <row r="24">
      <c r="A24" s="4" t="inlineStr">
        <is>
          <t>Entity Address, Address Line One</t>
        </is>
      </c>
      <c r="B24" s="4" t="inlineStr">
        <is>
          <t>12700 Park Central Drive, Suite 17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51</t>
        </is>
      </c>
    </row>
    <row r="28">
      <c r="A28" s="4" t="inlineStr">
        <is>
          <t>City Area Code</t>
        </is>
      </c>
      <c r="B28" s="4" t="inlineStr">
        <is>
          <t>214</t>
        </is>
      </c>
    </row>
    <row r="29">
      <c r="A29" s="4" t="inlineStr">
        <is>
          <t>Local Phone Number</t>
        </is>
      </c>
      <c r="B29" s="4" t="inlineStr">
        <is>
          <t>365-6900</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TBK</t>
        </is>
      </c>
    </row>
    <row r="34">
      <c r="A34" s="4" t="inlineStr">
        <is>
          <t>Security Exchange Name</t>
        </is>
      </c>
      <c r="B34" s="4" t="inlineStr">
        <is>
          <t>NASDAQ</t>
        </is>
      </c>
    </row>
    <row r="35">
      <c r="A35" s="4" t="inlineStr">
        <is>
          <t>Depositary Shares</t>
        </is>
      </c>
    </row>
    <row r="36">
      <c r="A36" s="3" t="inlineStr">
        <is>
          <t>Document Information [Line Items]</t>
        </is>
      </c>
    </row>
    <row r="37">
      <c r="A37" s="4" t="inlineStr">
        <is>
          <t>Title of 12(b) Security</t>
        </is>
      </c>
      <c r="B37" s="4" t="inlineStr">
        <is>
          <t>Depositary Shares Each Representing a 1/40th Interest in a Share of 7.125% Series C Fixed-Rate Non-Cumulative Perpetual Preferred Stock</t>
        </is>
      </c>
    </row>
    <row r="38">
      <c r="A38" s="4" t="inlineStr">
        <is>
          <t>Trading Symbol</t>
        </is>
      </c>
      <c r="B38" s="4" t="inlineStr">
        <is>
          <t>TBK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NOTE 3 - SECURITIES Equity Securities with Readily Determinable Fair Values The Company held equity securities with fair values of $6,411,000 and $5,437,000 at June 30, 2020 and December 31, 2019, respectively. The gross realized and unrealized losses recognized on equity securities with readily determinable fair values in noninterest income in the Company’s consolidated statements of income were as follows:
Three Months Ended June 30,
Six Months Ended June 30,
(Dollars in thousands)
2020
2019
2020
2019
Unrealized gains (losses) on equity securities still held at the reporting date
$
733
$
296
$
974
$
435
Realized gains (losses) on equity securities sold during the period
—
—
—
—
$
733
$
296
$
974
$
435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Gross
Gross
Allowance
(Dollars in thousands)
Amortized
Unrealized
Unrealized
for Credit
Fair
June 30, 2020
Cost
Gains
Losses
Losses
Value
Available for sale securities:
U.S. Government agency obligations
$
18,215
$
290
$
—
$
—
$
18,505
Mortgage-backed securities, residential
31,293
1,238
(4
)
—
32,527
Asset-backed securities
7,369
—
(100
)
—
7,269
State and municipal
46,106
1,425
—
—
47,531
CLO securities
176,267
5,444
(1,480
)
—
180,231
Corporate bonds
40,798
556
(22
)
—
41,332
SBA pooled securities
3,593
146
(8
)
—
3,731
Total available for sale securities
$
323,641
$
9,099
$
(1,614
)
$
—
$
331,126
Gross
Gross
(Dollars in thousands)
Amortized
Unrecognized
Unrecognized
Fair
June 30, 2020
Cost
Gains
Losses
Value
Held to maturity securities:
CLO securities
$
8,140
$
—
$
(2,090
)
$
6,050
Allowance for credit losses
(1,855
)
Total held to maturity securities, net of ACL
$
6,285
Gross
Gross
(Dollars in thousands)
Amortized
Unrealized
Unrealized
Fair
December 31, 2019
Cost
Gains
Losses
Value
Available for sale securities:
U.S. Government agency obligations
$
39,679
$
115
$
(34
)
$
39,760
Mortgage-backed securities, residential
37,324
728
(36
)
38,016
Asset-backed securities
8,039
—
(80
)
7,959
State and municipal
31,746
327
(8
)
32,065
CLO Securities
75,592
39
(358
)
75,273
Corporate bonds
50,889
695
(1
)
51,583
SBA pooled securities
4,112
53
(1
)
4,164
Total available for sale securities
$
247,381
$
1,957
$
(518
)
$
248,820
Gross
Gross
(Dollars in thousands)
Amortized
Unrecognized
Unrecognized
Fair
December 31, 2019
Cost
Gains
Losses
Value
Held to maturity securities:
CLO securities
$
8,417
$
—
$
(1,510
)
$
6,907
The amortized cost and estimated fair value of securities at June 30, 2020,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48,999
$
49,445
$
—
$
—
Due from one year to five years
28,706
29,413
—
—
Due from five years to ten years
27,665
29,436
8,140
6,050
Due after ten years
176,016
179,305
—
—
281,386
287,599
8,140
6,050
Mortgage-backed securities, residential
31,293
32,527
—
—
Asset-backed securities
7,369
7,269
—
—
SBA pooled securities
3,593
3,731
—
—
$
323,641
$
331,126
$
8,140
$
6,050
Proceeds from sales of debt securities and the associated gross gains and losses as well as net gains and losses from calls of debt securities are as follows:
Three Months Ended June 30,
Six Months Ended June 30,
(Dollars in thousands)
2020
2019
2020
2019
Proceeds
$
—
$
3,150
$
—
$
40,617
Gross gains
—
14
—
133
Gross losses
—
—
—
(130
)
Net gains and losses from calls of securities
63
—
101
—
Debt securities with a carrying amount of approximately $75,174,000 and $48,237,000 at June 30, 2020 and December 31, 2019, respectively, were pledged to secure public deposits, customer repurchase agreements, and for other purposes required or permitted by law. Accrued interest on available for sale securities totaled $2,181,000 and $1,685,000 at June 30, 2020 and December 31, 2019, respectively, and was included in other assets in the consolidated balance sheets.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June 30, 2020
Value
Losses
Value
Losses
Value
Losses
Available for sale securities:
U.S. Government agency obligations
$
—
$
—
$
—
$
—
$
—
$
—
Mortgage-backed securities, residential
134
(1
)
565
(3
)
699
(4
)
Asset-backed securities
176
(1
)
7,093
(99
)
7,269
(100
)
State and municipal
—
—
—
—
—
—
CLO securities
68,554
(1,403
)
2,672
(77
)
71,226
(1,480
)
Corporate bonds
2,491
(22
)
150
—
2,641
(22
)
SBA pooled securities
1,081
(8
)
8
—
1,089
(8
)
$
72,436
$
(1,435
)
$
10,488
$
(179
)
$
82,924
$
(1,614
)
Less than 12 Months
12 Months or More
Total
(Dollars in thousands)
Fair
Unrealized
Fair
Unrealized
Fair
Unrealized
December 31, 2019
Value
Losses
Value
Losses
Value
Losses
Available for sale securities:
U.S. Government agency obligations
$
—
$
—
$
12,331
$
(34
)
$
12,331
$
(34
)
Mortgage-backed securities, residential
3,549
(29
)
777
(7
)
4,326
(36
)
Asset-backed securities
2,986
(36
)
4,973
(44
)
7,959
(80
)
State and municipal
562
—
3,426
(8
)
3,988
(8
)
CLO Securities
58,160
(358
)
—
—
58,160
(358
)
Corporate bonds
—
—
149
(1
)
149
(1
)
SBA pooled securities
354
—
9
(1
)
363
(1
)
$
65,611
$
(423
)
$
21,665
$
(95
)
$
87,276
$
(518
)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June 30, 2020, the Company had 59 available for sale debt securities in an unrealized loss position without an allowance for credit losses. The majority of the unrealized losses at June 30, 2020 were from 17 CLO securities that represent investments in highly rated instruments for which the Company holds a favorable position in the cash flow waterfall.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June 30, 2020,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 to maturity debt securities:
(Dollars in thousands)
Three Months Ended
Six Months Ended
Held to Maturity CLO Securities
June 30, 2020
June 30, 2020
Allowance for credit losses:
Beginning balance
$
126
$
—
Impact of adopting ASC 326
—
126
Credit loss expense
1,729
1,729
Allowance for credit losses ending balance
$
1,855
$
1,855
The Company’s held to maturity securities are investments in the unrated subordinated notes of collateralized loan obligation funds. These securities are the junior-most in securitization capital structures, and are subject to suspension of distributions if the credit of the underlying loan portfolios deteriorates materially. During the six months ended June 30, 2020, pandemic-related downgrades and default activity caused overcollateralization triggers to be tripped on two of the three CLO investments which had a material impact on expected cash flows used to calculate the ACL. Ultimately, the realized cash flows on CLO securities such as these will be driven by a variety of factors, including credit performance of the underlying loan portfolio, adjustments to the portfolio by the asset manager, and the timing of a potential call. 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Information Related to Stock Options (Details) - Stock Options - USD ($) $ / shares in Units, $ in Thousand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Aggregate intrinsic value of options exercised</t>
        </is>
      </c>
      <c r="C4" s="6" t="n">
        <v>11</v>
      </c>
    </row>
    <row r="5">
      <c r="A5" s="4" t="inlineStr">
        <is>
          <t>Tax benefit realized from option exercises</t>
        </is>
      </c>
      <c r="C5" s="6" t="n">
        <v>2</v>
      </c>
    </row>
    <row r="6">
      <c r="A6" s="4" t="inlineStr">
        <is>
          <t>Weighted average fair value per share of options granted</t>
        </is>
      </c>
      <c r="B6" s="7" t="n">
        <v>8.85</v>
      </c>
      <c r="C6" s="7" t="n">
        <v>10.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Fair Value of Stock Options Granted Using Weighted-Average Assumptions (Details) - Stock Option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Risk-free interest rate</t>
        </is>
      </c>
      <c r="B4" s="4" t="inlineStr">
        <is>
          <t>0.46%</t>
        </is>
      </c>
      <c r="C4" s="4" t="inlineStr">
        <is>
          <t>2.33%</t>
        </is>
      </c>
    </row>
    <row r="5">
      <c r="A5" s="4" t="inlineStr">
        <is>
          <t>Expected term</t>
        </is>
      </c>
      <c r="B5" s="4" t="inlineStr">
        <is>
          <t>6 years 3 months</t>
        </is>
      </c>
      <c r="C5" s="4" t="inlineStr">
        <is>
          <t>6 years 3 months</t>
        </is>
      </c>
    </row>
    <row r="6">
      <c r="A6" s="4" t="inlineStr">
        <is>
          <t>Expected stock price volatility</t>
        </is>
      </c>
      <c r="B6" s="4" t="inlineStr">
        <is>
          <t>33.83%</t>
        </is>
      </c>
      <c r="C6" s="4" t="inlineStr">
        <is>
          <t>27.46%</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Factors Used in Computation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to common stockholders</t>
        </is>
      </c>
      <c r="B4" s="6" t="n">
        <v>13440</v>
      </c>
      <c r="C4" s="6" t="n">
        <v>12730</v>
      </c>
      <c r="D4" s="6" t="n">
        <v>8990</v>
      </c>
      <c r="E4" s="6" t="n">
        <v>27518</v>
      </c>
    </row>
    <row r="5">
      <c r="A5" s="4" t="inlineStr">
        <is>
          <t>Weighted average common shares outstanding</t>
        </is>
      </c>
      <c r="B5" s="5" t="n">
        <v>23987049</v>
      </c>
      <c r="C5" s="5" t="n">
        <v>26396351</v>
      </c>
      <c r="D5" s="5" t="n">
        <v>24150689</v>
      </c>
      <c r="E5" s="5" t="n">
        <v>26537255</v>
      </c>
    </row>
    <row r="6">
      <c r="A6" s="4" t="inlineStr">
        <is>
          <t>Basic earnings per common share</t>
        </is>
      </c>
      <c r="B6" s="7" t="n">
        <v>0.5600000000000001</v>
      </c>
      <c r="C6" s="7" t="n">
        <v>0.48</v>
      </c>
      <c r="D6" s="7" t="n">
        <v>0.37</v>
      </c>
      <c r="E6" s="7" t="n">
        <v>1.04</v>
      </c>
    </row>
    <row r="7">
      <c r="A7" s="3" t="inlineStr">
        <is>
          <t>Diluted</t>
        </is>
      </c>
    </row>
    <row r="8">
      <c r="A8" s="4" t="inlineStr">
        <is>
          <t>Net income to common stockholders</t>
        </is>
      </c>
      <c r="B8" s="6" t="n">
        <v>13440</v>
      </c>
      <c r="C8" s="6" t="n">
        <v>12730</v>
      </c>
      <c r="D8" s="6" t="n">
        <v>8990</v>
      </c>
      <c r="E8" s="6" t="n">
        <v>27518</v>
      </c>
    </row>
    <row r="9">
      <c r="A9" s="4" t="inlineStr">
        <is>
          <t>Weighted average common shares outstanding</t>
        </is>
      </c>
      <c r="B9" s="5" t="n">
        <v>23987049</v>
      </c>
      <c r="C9" s="5" t="n">
        <v>26396351</v>
      </c>
      <c r="D9" s="5" t="n">
        <v>24150689</v>
      </c>
      <c r="E9" s="5" t="n">
        <v>26537255</v>
      </c>
    </row>
    <row r="10">
      <c r="A10" s="3" t="inlineStr">
        <is>
          <t>Dilutive effects of:</t>
        </is>
      </c>
    </row>
    <row r="11">
      <c r="A11" s="4" t="inlineStr">
        <is>
          <t>Average shares and dilutive potential common shares</t>
        </is>
      </c>
      <c r="B11" s="5" t="n">
        <v>24074442</v>
      </c>
      <c r="C11" s="5" t="n">
        <v>26486423</v>
      </c>
      <c r="D11" s="5" t="n">
        <v>24294507</v>
      </c>
      <c r="E11" s="5" t="n">
        <v>26638426</v>
      </c>
    </row>
    <row r="12">
      <c r="A12" s="4" t="inlineStr">
        <is>
          <t>Diluted earnings per common share</t>
        </is>
      </c>
      <c r="B12" s="7" t="n">
        <v>0.5600000000000001</v>
      </c>
      <c r="C12" s="7" t="n">
        <v>0.48</v>
      </c>
      <c r="D12" s="7" t="n">
        <v>0.37</v>
      </c>
      <c r="E12" s="7" t="n">
        <v>1.03</v>
      </c>
    </row>
    <row r="13">
      <c r="A13" s="4" t="inlineStr">
        <is>
          <t>Stock Options</t>
        </is>
      </c>
    </row>
    <row r="14">
      <c r="A14" s="3" t="inlineStr">
        <is>
          <t>Dilutive effects of:</t>
        </is>
      </c>
    </row>
    <row r="15">
      <c r="A15" s="4" t="inlineStr">
        <is>
          <t>Stock based compensation</t>
        </is>
      </c>
      <c r="B15" s="5" t="n">
        <v>38627</v>
      </c>
      <c r="C15" s="5" t="n">
        <v>59962</v>
      </c>
      <c r="D15" s="5" t="n">
        <v>55753</v>
      </c>
      <c r="E15" s="5" t="n">
        <v>61819</v>
      </c>
    </row>
    <row r="16">
      <c r="A16" s="4" t="inlineStr">
        <is>
          <t>Restricted Stock Awards</t>
        </is>
      </c>
    </row>
    <row r="17">
      <c r="A17" s="3" t="inlineStr">
        <is>
          <t>Dilutive effects of:</t>
        </is>
      </c>
    </row>
    <row r="18">
      <c r="A18" s="4" t="inlineStr">
        <is>
          <t>Stock based compensation</t>
        </is>
      </c>
      <c r="B18" s="5" t="n">
        <v>37751</v>
      </c>
      <c r="C18" s="5" t="n">
        <v>30110</v>
      </c>
      <c r="D18" s="5" t="n">
        <v>66364</v>
      </c>
      <c r="E18" s="5" t="n">
        <v>39352</v>
      </c>
    </row>
    <row r="19">
      <c r="A19" s="4" t="inlineStr">
        <is>
          <t>Restricted Stock Units</t>
        </is>
      </c>
    </row>
    <row r="20">
      <c r="A20" s="3" t="inlineStr">
        <is>
          <t>Dilutive effects of:</t>
        </is>
      </c>
    </row>
    <row r="21">
      <c r="A21" s="4" t="inlineStr">
        <is>
          <t>Stock based compensation</t>
        </is>
      </c>
      <c r="B21" s="5" t="n">
        <v>4689</v>
      </c>
      <c r="D21" s="5" t="n">
        <v>13255</v>
      </c>
    </row>
    <row r="22">
      <c r="A22" s="4" t="inlineStr">
        <is>
          <t>Market Based Performance Stock Units (Market Based PSUs)</t>
        </is>
      </c>
    </row>
    <row r="23">
      <c r="A23" s="3" t="inlineStr">
        <is>
          <t>Dilutive effects of:</t>
        </is>
      </c>
    </row>
    <row r="24">
      <c r="A24" s="4" t="inlineStr">
        <is>
          <t>Stock based compensation</t>
        </is>
      </c>
      <c r="B24" s="5" t="n">
        <v>6326</v>
      </c>
      <c r="D24" s="5" t="n">
        <v>8446</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not Considered in Computing Diluted Earnings per Common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hares</t>
        </is>
      </c>
      <c r="B5" s="5" t="n">
        <v>148528</v>
      </c>
      <c r="C5" s="5" t="n">
        <v>70037</v>
      </c>
      <c r="D5" s="5" t="n">
        <v>98956</v>
      </c>
      <c r="E5" s="5" t="n">
        <v>70037</v>
      </c>
    </row>
    <row r="6">
      <c r="A6" s="4" t="inlineStr">
        <is>
          <t>Restricted Stock Awards</t>
        </is>
      </c>
    </row>
    <row r="7">
      <c r="A7" s="3" t="inlineStr">
        <is>
          <t>Antidilutive Securities Excluded From Computation Of Earnings Per Share [Line Items]</t>
        </is>
      </c>
    </row>
    <row r="8">
      <c r="A8" s="4" t="inlineStr">
        <is>
          <t>Antidilutive shares</t>
        </is>
      </c>
      <c r="B8" s="5" t="n">
        <v>109834</v>
      </c>
    </row>
    <row r="9">
      <c r="A9" s="4" t="inlineStr">
        <is>
          <t>Restricted Stock Units (RSUs)</t>
        </is>
      </c>
    </row>
    <row r="10">
      <c r="A10" s="3" t="inlineStr">
        <is>
          <t>Antidilutive Securities Excluded From Computation Of Earnings Per Share [Line Items]</t>
        </is>
      </c>
    </row>
    <row r="11">
      <c r="A11" s="4" t="inlineStr">
        <is>
          <t>Antidilutive shares</t>
        </is>
      </c>
      <c r="B11" s="5" t="n">
        <v>38801</v>
      </c>
      <c r="C11" s="5" t="n">
        <v>58400</v>
      </c>
      <c r="E11" s="5" t="n">
        <v>58400</v>
      </c>
    </row>
    <row r="12">
      <c r="A12" s="4" t="inlineStr">
        <is>
          <t>Market Based Performance Stock Units (Market Based PSUs)</t>
        </is>
      </c>
    </row>
    <row r="13">
      <c r="A13" s="3" t="inlineStr">
        <is>
          <t>Antidilutive Securities Excluded From Computation Of Earnings Per Share [Line Items]</t>
        </is>
      </c>
    </row>
    <row r="14">
      <c r="A14" s="4" t="inlineStr">
        <is>
          <t>Antidilutive shares</t>
        </is>
      </c>
      <c r="B14" s="5" t="n">
        <v>76461</v>
      </c>
      <c r="C14" s="5" t="n">
        <v>70879</v>
      </c>
      <c r="D14" s="5" t="n">
        <v>76461</v>
      </c>
      <c r="E14" s="5" t="n">
        <v>70879</v>
      </c>
    </row>
    <row r="15">
      <c r="A15" s="4" t="inlineStr">
        <is>
          <t>Performance Stock Units - Performance Based</t>
        </is>
      </c>
    </row>
    <row r="16">
      <c r="A16" s="3" t="inlineStr">
        <is>
          <t>Antidilutive Securities Excluded From Computation Of Earnings Per Share [Line Items]</t>
        </is>
      </c>
    </row>
    <row r="17">
      <c r="A17" s="4" t="inlineStr">
        <is>
          <t>Antidilutive shares</t>
        </is>
      </c>
      <c r="B17" s="5" t="n">
        <v>262625</v>
      </c>
      <c r="D17" s="5" t="n">
        <v>26262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Banking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interest income</t>
        </is>
      </c>
      <c r="B4" s="6" t="n">
        <v>74398</v>
      </c>
      <c r="C4" s="6" t="n">
        <v>77303</v>
      </c>
      <c r="D4" s="6" t="n">
        <v>149812</v>
      </c>
      <c r="E4" s="6" t="n">
        <v>150567</v>
      </c>
    </row>
    <row r="5">
      <c r="A5" s="4" t="inlineStr">
        <is>
          <t>Total interest expense</t>
        </is>
      </c>
      <c r="B5" s="5" t="n">
        <v>10147</v>
      </c>
      <c r="C5" s="5" t="n">
        <v>13884</v>
      </c>
      <c r="D5" s="5" t="n">
        <v>23061</v>
      </c>
      <c r="E5" s="5" t="n">
        <v>25837</v>
      </c>
    </row>
    <row r="6">
      <c r="A6" s="4" t="inlineStr">
        <is>
          <t>Net interest income</t>
        </is>
      </c>
      <c r="B6" s="5" t="n">
        <v>64251</v>
      </c>
      <c r="C6" s="5" t="n">
        <v>63419</v>
      </c>
      <c r="D6" s="5" t="n">
        <v>126751</v>
      </c>
      <c r="E6" s="5" t="n">
        <v>124730</v>
      </c>
    </row>
    <row r="7">
      <c r="A7" s="4" t="inlineStr">
        <is>
          <t>Credit loss expense</t>
        </is>
      </c>
      <c r="B7" s="5" t="n">
        <v>13609</v>
      </c>
      <c r="C7" s="5" t="n">
        <v>3681</v>
      </c>
      <c r="D7" s="5" t="n">
        <v>33907</v>
      </c>
      <c r="E7" s="5" t="n">
        <v>4695</v>
      </c>
    </row>
    <row r="8">
      <c r="A8" s="4" t="inlineStr">
        <is>
          <t>Net interest income after credit loss expense</t>
        </is>
      </c>
      <c r="B8" s="5" t="n">
        <v>50642</v>
      </c>
      <c r="C8" s="5" t="n">
        <v>59738</v>
      </c>
      <c r="D8" s="5" t="n">
        <v>92844</v>
      </c>
      <c r="E8" s="5" t="n">
        <v>120035</v>
      </c>
    </row>
    <row r="9">
      <c r="A9" s="4" t="inlineStr">
        <is>
          <t>Gain on sale of subsidiary or division</t>
        </is>
      </c>
      <c r="B9" s="5" t="n">
        <v>9758</v>
      </c>
      <c r="D9" s="5" t="n">
        <v>9758</v>
      </c>
    </row>
    <row r="10">
      <c r="A10" s="4" t="inlineStr">
        <is>
          <t>Other noninterest income</t>
        </is>
      </c>
      <c r="B10" s="5" t="n">
        <v>10271</v>
      </c>
      <c r="D10" s="5" t="n">
        <v>17748</v>
      </c>
    </row>
    <row r="11">
      <c r="A11" s="4" t="inlineStr">
        <is>
          <t>Noninterest income</t>
        </is>
      </c>
      <c r="B11" s="5" t="n">
        <v>20029</v>
      </c>
      <c r="C11" s="5" t="n">
        <v>7623</v>
      </c>
      <c r="D11" s="5" t="n">
        <v>27506</v>
      </c>
      <c r="E11" s="5" t="n">
        <v>15161</v>
      </c>
    </row>
    <row r="12">
      <c r="A12" s="4" t="inlineStr">
        <is>
          <t>Noninterest expense</t>
        </is>
      </c>
      <c r="B12" s="5" t="n">
        <v>52726</v>
      </c>
      <c r="C12" s="5" t="n">
        <v>50704</v>
      </c>
      <c r="D12" s="5" t="n">
        <v>107479</v>
      </c>
      <c r="E12" s="5" t="n">
        <v>99270</v>
      </c>
    </row>
    <row r="13">
      <c r="A13" s="4" t="inlineStr">
        <is>
          <t>Net income before income tax expense</t>
        </is>
      </c>
      <c r="B13" s="5" t="n">
        <v>17945</v>
      </c>
      <c r="C13" s="5" t="n">
        <v>16657</v>
      </c>
      <c r="D13" s="5" t="n">
        <v>12871</v>
      </c>
      <c r="E13" s="5" t="n">
        <v>35926</v>
      </c>
    </row>
    <row r="14">
      <c r="A14" s="4" t="inlineStr">
        <is>
          <t>Total assets</t>
        </is>
      </c>
      <c r="B14" s="5" t="n">
        <v>5617493</v>
      </c>
      <c r="D14" s="5" t="n">
        <v>5617493</v>
      </c>
      <c r="F14" s="6" t="n">
        <v>5060297</v>
      </c>
    </row>
    <row r="15">
      <c r="A15" s="4" t="inlineStr">
        <is>
          <t>Gross loans</t>
        </is>
      </c>
      <c r="B15" s="5" t="n">
        <v>4393311</v>
      </c>
      <c r="D15" s="5" t="n">
        <v>4393311</v>
      </c>
      <c r="F15" s="5" t="n">
        <v>4194512</v>
      </c>
    </row>
    <row r="16">
      <c r="A16" s="4" t="inlineStr">
        <is>
          <t>Operating Segments | Banking</t>
        </is>
      </c>
    </row>
    <row r="17">
      <c r="A17" s="3" t="inlineStr">
        <is>
          <t>Segment Reporting Information [Line Items]</t>
        </is>
      </c>
    </row>
    <row r="18">
      <c r="A18" s="4" t="inlineStr">
        <is>
          <t>Total interest income</t>
        </is>
      </c>
      <c r="B18" s="5" t="n">
        <v>54003</v>
      </c>
      <c r="C18" s="5" t="n">
        <v>52258</v>
      </c>
      <c r="D18" s="5" t="n">
        <v>105670</v>
      </c>
      <c r="E18" s="5" t="n">
        <v>101379</v>
      </c>
    </row>
    <row r="19">
      <c r="A19" s="4" t="inlineStr">
        <is>
          <t>Intersegment interest allocations</t>
        </is>
      </c>
      <c r="B19" s="5" t="n">
        <v>2487</v>
      </c>
      <c r="C19" s="5" t="n">
        <v>2512</v>
      </c>
      <c r="D19" s="5" t="n">
        <v>5561</v>
      </c>
      <c r="E19" s="5" t="n">
        <v>5150</v>
      </c>
    </row>
    <row r="20">
      <c r="A20" s="4" t="inlineStr">
        <is>
          <t>Total interest expense</t>
        </is>
      </c>
      <c r="B20" s="5" t="n">
        <v>8272</v>
      </c>
      <c r="C20" s="5" t="n">
        <v>12301</v>
      </c>
      <c r="D20" s="5" t="n">
        <v>19192</v>
      </c>
      <c r="E20" s="5" t="n">
        <v>22655</v>
      </c>
    </row>
    <row r="21">
      <c r="A21" s="4" t="inlineStr">
        <is>
          <t>Net interest income</t>
        </is>
      </c>
      <c r="B21" s="5" t="n">
        <v>48218</v>
      </c>
      <c r="C21" s="5" t="n">
        <v>42469</v>
      </c>
      <c r="D21" s="5" t="n">
        <v>92039</v>
      </c>
      <c r="E21" s="5" t="n">
        <v>83874</v>
      </c>
    </row>
    <row r="22">
      <c r="A22" s="4" t="inlineStr">
        <is>
          <t>Credit loss expense</t>
        </is>
      </c>
      <c r="B22" s="5" t="n">
        <v>12040</v>
      </c>
      <c r="C22" s="5" t="n">
        <v>2874</v>
      </c>
      <c r="D22" s="5" t="n">
        <v>30795</v>
      </c>
      <c r="E22" s="5" t="n">
        <v>3828</v>
      </c>
    </row>
    <row r="23">
      <c r="A23" s="4" t="inlineStr">
        <is>
          <t>Net interest income after credit loss expense</t>
        </is>
      </c>
      <c r="B23" s="5" t="n">
        <v>36178</v>
      </c>
      <c r="C23" s="5" t="n">
        <v>39595</v>
      </c>
      <c r="D23" s="5" t="n">
        <v>61244</v>
      </c>
      <c r="E23" s="5" t="n">
        <v>80046</v>
      </c>
    </row>
    <row r="24">
      <c r="A24" s="4" t="inlineStr">
        <is>
          <t>Gain on sale of subsidiary or division</t>
        </is>
      </c>
      <c r="B24" s="5" t="n">
        <v>9758</v>
      </c>
      <c r="D24" s="5" t="n">
        <v>9758</v>
      </c>
    </row>
    <row r="25">
      <c r="A25" s="4" t="inlineStr">
        <is>
          <t>Other noninterest income</t>
        </is>
      </c>
      <c r="B25" s="5" t="n">
        <v>8816</v>
      </c>
      <c r="D25" s="5" t="n">
        <v>15096</v>
      </c>
    </row>
    <row r="26">
      <c r="A26" s="4" t="inlineStr">
        <is>
          <t>Noninterest income</t>
        </is>
      </c>
      <c r="C26" s="5" t="n">
        <v>6453</v>
      </c>
      <c r="E26" s="5" t="n">
        <v>12751</v>
      </c>
    </row>
    <row r="27">
      <c r="A27" s="4" t="inlineStr">
        <is>
          <t>Noninterest expense</t>
        </is>
      </c>
      <c r="B27" s="5" t="n">
        <v>39782</v>
      </c>
      <c r="C27" s="5" t="n">
        <v>36651</v>
      </c>
      <c r="D27" s="5" t="n">
        <v>81417</v>
      </c>
      <c r="E27" s="5" t="n">
        <v>71038</v>
      </c>
    </row>
    <row r="28">
      <c r="A28" s="4" t="inlineStr">
        <is>
          <t>Net income before income tax expense</t>
        </is>
      </c>
      <c r="B28" s="5" t="n">
        <v>14970</v>
      </c>
      <c r="C28" s="5" t="n">
        <v>9397</v>
      </c>
      <c r="D28" s="5" t="n">
        <v>4681</v>
      </c>
      <c r="E28" s="5" t="n">
        <v>21759</v>
      </c>
    </row>
    <row r="29">
      <c r="A29" s="4" t="inlineStr">
        <is>
          <t>Total assets</t>
        </is>
      </c>
      <c r="B29" s="5" t="n">
        <v>5550816</v>
      </c>
      <c r="D29" s="5" t="n">
        <v>5550816</v>
      </c>
      <c r="F29" s="5" t="n">
        <v>4976009</v>
      </c>
    </row>
    <row r="30">
      <c r="A30" s="4" t="inlineStr">
        <is>
          <t>Gross loans</t>
        </is>
      </c>
      <c r="B30" s="5" t="n">
        <v>4302778</v>
      </c>
      <c r="D30" s="5" t="n">
        <v>4302778</v>
      </c>
      <c r="F30" s="5" t="n">
        <v>4108735</v>
      </c>
    </row>
    <row r="31">
      <c r="A31" s="4" t="inlineStr">
        <is>
          <t>Operating Segments | Factoring</t>
        </is>
      </c>
    </row>
    <row r="32">
      <c r="A32" s="3" t="inlineStr">
        <is>
          <t>Segment Reporting Information [Line Items]</t>
        </is>
      </c>
    </row>
    <row r="33">
      <c r="A33" s="4" t="inlineStr">
        <is>
          <t>Total interest income</t>
        </is>
      </c>
      <c r="B33" s="5" t="n">
        <v>20387</v>
      </c>
      <c r="C33" s="5" t="n">
        <v>24762</v>
      </c>
      <c r="D33" s="5" t="n">
        <v>43884</v>
      </c>
      <c r="E33" s="5" t="n">
        <v>48566</v>
      </c>
    </row>
    <row r="34">
      <c r="A34" s="4" t="inlineStr">
        <is>
          <t>Intersegment interest allocations</t>
        </is>
      </c>
      <c r="B34" s="5" t="n">
        <v>-2487</v>
      </c>
      <c r="C34" s="5" t="n">
        <v>-2512</v>
      </c>
      <c r="D34" s="5" t="n">
        <v>-5561</v>
      </c>
      <c r="E34" s="5" t="n">
        <v>-5150</v>
      </c>
    </row>
    <row r="35">
      <c r="A35" s="4" t="inlineStr">
        <is>
          <t>Net interest income</t>
        </is>
      </c>
      <c r="B35" s="5" t="n">
        <v>17900</v>
      </c>
      <c r="C35" s="5" t="n">
        <v>22250</v>
      </c>
      <c r="D35" s="5" t="n">
        <v>38323</v>
      </c>
      <c r="E35" s="5" t="n">
        <v>43416</v>
      </c>
    </row>
    <row r="36">
      <c r="A36" s="4" t="inlineStr">
        <is>
          <t>Credit loss expense</t>
        </is>
      </c>
      <c r="B36" s="5" t="n">
        <v>-160</v>
      </c>
      <c r="C36" s="5" t="n">
        <v>807</v>
      </c>
      <c r="D36" s="5" t="n">
        <v>1384</v>
      </c>
      <c r="E36" s="5" t="n">
        <v>944</v>
      </c>
    </row>
    <row r="37">
      <c r="A37" s="4" t="inlineStr">
        <is>
          <t>Net interest income after credit loss expense</t>
        </is>
      </c>
      <c r="B37" s="5" t="n">
        <v>18060</v>
      </c>
      <c r="C37" s="5" t="n">
        <v>21443</v>
      </c>
      <c r="D37" s="5" t="n">
        <v>36939</v>
      </c>
      <c r="E37" s="5" t="n">
        <v>42472</v>
      </c>
    </row>
    <row r="38">
      <c r="A38" s="4" t="inlineStr">
        <is>
          <t>Other noninterest income</t>
        </is>
      </c>
      <c r="B38" s="5" t="n">
        <v>1072</v>
      </c>
      <c r="D38" s="5" t="n">
        <v>2368</v>
      </c>
    </row>
    <row r="39">
      <c r="A39" s="4" t="inlineStr">
        <is>
          <t>Noninterest income</t>
        </is>
      </c>
      <c r="C39" s="5" t="n">
        <v>1205</v>
      </c>
      <c r="E39" s="5" t="n">
        <v>2281</v>
      </c>
    </row>
    <row r="40">
      <c r="A40" s="4" t="inlineStr">
        <is>
          <t>Noninterest expense</t>
        </is>
      </c>
      <c r="B40" s="5" t="n">
        <v>11967</v>
      </c>
      <c r="C40" s="5" t="n">
        <v>13253</v>
      </c>
      <c r="D40" s="5" t="n">
        <v>24030</v>
      </c>
      <c r="E40" s="5" t="n">
        <v>26546</v>
      </c>
    </row>
    <row r="41">
      <c r="A41" s="4" t="inlineStr">
        <is>
          <t>Net income before income tax expense</t>
        </is>
      </c>
      <c r="B41" s="5" t="n">
        <v>7165</v>
      </c>
      <c r="C41" s="5" t="n">
        <v>9395</v>
      </c>
      <c r="D41" s="5" t="n">
        <v>15277</v>
      </c>
      <c r="E41" s="5" t="n">
        <v>18207</v>
      </c>
    </row>
    <row r="42">
      <c r="A42" s="4" t="inlineStr">
        <is>
          <t>Total assets</t>
        </is>
      </c>
      <c r="B42" s="5" t="n">
        <v>606601</v>
      </c>
      <c r="D42" s="5" t="n">
        <v>606601</v>
      </c>
      <c r="F42" s="5" t="n">
        <v>662002</v>
      </c>
    </row>
    <row r="43">
      <c r="A43" s="4" t="inlineStr">
        <is>
          <t>Gross loans</t>
        </is>
      </c>
      <c r="B43" s="5" t="n">
        <v>528379</v>
      </c>
      <c r="D43" s="5" t="n">
        <v>528379</v>
      </c>
      <c r="F43" s="5" t="n">
        <v>573372</v>
      </c>
    </row>
    <row r="44">
      <c r="A44" s="4" t="inlineStr">
        <is>
          <t>Operating Segments | Corporate</t>
        </is>
      </c>
    </row>
    <row r="45">
      <c r="A45" s="3" t="inlineStr">
        <is>
          <t>Segment Reporting Information [Line Items]</t>
        </is>
      </c>
    </row>
    <row r="46">
      <c r="A46" s="4" t="inlineStr">
        <is>
          <t>Total interest income</t>
        </is>
      </c>
      <c r="B46" s="5" t="n">
        <v>8</v>
      </c>
      <c r="C46" s="5" t="n">
        <v>283</v>
      </c>
      <c r="D46" s="5" t="n">
        <v>258</v>
      </c>
      <c r="E46" s="5" t="n">
        <v>622</v>
      </c>
    </row>
    <row r="47">
      <c r="A47" s="4" t="inlineStr">
        <is>
          <t>Total interest expense</t>
        </is>
      </c>
      <c r="B47" s="5" t="n">
        <v>1875</v>
      </c>
      <c r="C47" s="5" t="n">
        <v>1583</v>
      </c>
      <c r="D47" s="5" t="n">
        <v>3869</v>
      </c>
      <c r="E47" s="5" t="n">
        <v>3182</v>
      </c>
    </row>
    <row r="48">
      <c r="A48" s="4" t="inlineStr">
        <is>
          <t>Net interest income</t>
        </is>
      </c>
      <c r="B48" s="5" t="n">
        <v>-1867</v>
      </c>
      <c r="C48" s="5" t="n">
        <v>-1300</v>
      </c>
      <c r="D48" s="5" t="n">
        <v>-3611</v>
      </c>
      <c r="E48" s="5" t="n">
        <v>-2560</v>
      </c>
    </row>
    <row r="49">
      <c r="A49" s="4" t="inlineStr">
        <is>
          <t>Credit loss expense</t>
        </is>
      </c>
      <c r="B49" s="5" t="n">
        <v>1729</v>
      </c>
      <c r="D49" s="5" t="n">
        <v>1728</v>
      </c>
      <c r="E49" s="5" t="n">
        <v>-77</v>
      </c>
    </row>
    <row r="50">
      <c r="A50" s="4" t="inlineStr">
        <is>
          <t>Net interest income after credit loss expense</t>
        </is>
      </c>
      <c r="B50" s="5" t="n">
        <v>-3596</v>
      </c>
      <c r="C50" s="5" t="n">
        <v>-1300</v>
      </c>
      <c r="D50" s="5" t="n">
        <v>-5339</v>
      </c>
      <c r="E50" s="5" t="n">
        <v>-2483</v>
      </c>
    </row>
    <row r="51">
      <c r="A51" s="4" t="inlineStr">
        <is>
          <t>Other noninterest income</t>
        </is>
      </c>
      <c r="B51" s="5" t="n">
        <v>383</v>
      </c>
      <c r="D51" s="5" t="n">
        <v>284</v>
      </c>
    </row>
    <row r="52">
      <c r="A52" s="4" t="inlineStr">
        <is>
          <t>Noninterest income</t>
        </is>
      </c>
      <c r="C52" s="5" t="n">
        <v>-35</v>
      </c>
      <c r="E52" s="5" t="n">
        <v>129</v>
      </c>
    </row>
    <row r="53">
      <c r="A53" s="4" t="inlineStr">
        <is>
          <t>Noninterest expense</t>
        </is>
      </c>
      <c r="B53" s="5" t="n">
        <v>977</v>
      </c>
      <c r="C53" s="5" t="n">
        <v>800</v>
      </c>
      <c r="D53" s="5" t="n">
        <v>2032</v>
      </c>
      <c r="E53" s="5" t="n">
        <v>1686</v>
      </c>
    </row>
    <row r="54">
      <c r="A54" s="4" t="inlineStr">
        <is>
          <t>Net income before income tax expense</t>
        </is>
      </c>
      <c r="B54" s="5" t="n">
        <v>-4190</v>
      </c>
      <c r="C54" s="6" t="n">
        <v>-2135</v>
      </c>
      <c r="D54" s="5" t="n">
        <v>-7087</v>
      </c>
      <c r="E54" s="6" t="n">
        <v>-4040</v>
      </c>
    </row>
    <row r="55">
      <c r="A55" s="4" t="inlineStr">
        <is>
          <t>Total assets</t>
        </is>
      </c>
      <c r="B55" s="5" t="n">
        <v>791431</v>
      </c>
      <c r="D55" s="5" t="n">
        <v>791431</v>
      </c>
      <c r="F55" s="5" t="n">
        <v>771048</v>
      </c>
    </row>
    <row r="56">
      <c r="A56" s="4" t="inlineStr">
        <is>
          <t>Gross loans</t>
        </is>
      </c>
      <c r="B56" s="5" t="n">
        <v>800</v>
      </c>
      <c r="D56" s="5" t="n">
        <v>800</v>
      </c>
      <c r="F56" s="5" t="n">
        <v>1519</v>
      </c>
    </row>
    <row r="57">
      <c r="A57" s="4" t="inlineStr">
        <is>
          <t>Eliminations</t>
        </is>
      </c>
    </row>
    <row r="58">
      <c r="A58" s="3" t="inlineStr">
        <is>
          <t>Segment Reporting Information [Line Items]</t>
        </is>
      </c>
    </row>
    <row r="59">
      <c r="A59" s="4" t="inlineStr">
        <is>
          <t>Total assets</t>
        </is>
      </c>
      <c r="B59" s="5" t="n">
        <v>-1331355</v>
      </c>
      <c r="D59" s="5" t="n">
        <v>-1331355</v>
      </c>
      <c r="F59" s="5" t="n">
        <v>-1348762</v>
      </c>
    </row>
    <row r="60">
      <c r="A60" s="4" t="inlineStr">
        <is>
          <t>Gross loans</t>
        </is>
      </c>
      <c r="B60" s="6" t="n">
        <v>-438646</v>
      </c>
      <c r="D60" s="6" t="n">
        <v>-438646</v>
      </c>
      <c r="F60" s="6" t="n">
        <v>-48911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Transport Financial Solutions</t>
        </is>
      </c>
      <c r="B1" s="2" t="inlineStr">
        <is>
          <t>Jul. 08, 2020USD ($)shares</t>
        </is>
      </c>
    </row>
    <row r="2">
      <c r="A2" s="3" t="inlineStr">
        <is>
          <t>Subsequent Event [Line Items]</t>
        </is>
      </c>
    </row>
    <row r="3">
      <c r="A3" s="4" t="inlineStr">
        <is>
          <t>Cash consideration</t>
        </is>
      </c>
      <c r="B3" s="6" t="n">
        <v>108400000</v>
      </c>
    </row>
    <row r="4">
      <c r="A4" s="4" t="inlineStr">
        <is>
          <t>Number of common stock, shares | shares</t>
        </is>
      </c>
      <c r="B4" s="5" t="n">
        <v>630268</v>
      </c>
    </row>
    <row r="5">
      <c r="A5" s="4" t="inlineStr">
        <is>
          <t>Common stock valued</t>
        </is>
      </c>
      <c r="B5" s="6" t="n">
        <v>13900000</v>
      </c>
    </row>
    <row r="6">
      <c r="A6" s="4" t="inlineStr">
        <is>
          <t>Business combination asset acquired</t>
        </is>
      </c>
      <c r="B6" s="5" t="n">
        <v>66000000</v>
      </c>
    </row>
    <row r="7">
      <c r="A7" s="4" t="inlineStr">
        <is>
          <t>Maximum</t>
        </is>
      </c>
    </row>
    <row r="8">
      <c r="A8" s="3" t="inlineStr">
        <is>
          <t>Subsequent Event [Line Items]</t>
        </is>
      </c>
    </row>
    <row r="9">
      <c r="A9" s="4" t="inlineStr">
        <is>
          <t>Fair value of consideration paid included contingent consideration</t>
        </is>
      </c>
      <c r="B9" s="6" t="n">
        <v>99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Loans And Leases Receivable Disclosure [Abstract]</t>
        </is>
      </c>
    </row>
    <row r="4">
      <c r="A4" s="4" t="inlineStr">
        <is>
          <t>Loans and Allowance for Credit Losses</t>
        </is>
      </c>
      <c r="B4" s="4" t="inlineStr">
        <is>
          <t>NOTE 4 - LOANS AND ALLOWANCE FOR CREDIT LOSSES Loans Held for Sale The following table presents loans held for sale:
(Dollars in thousands)
June 30, 2020
December 31, 2019
1-4 family residential
$
7,838
$
2,735
Commercial
42,544
—
Total loans held for sale
$
50,382
$
2,735
Loans Held for Investment Loans The following table presents the amortized cost and unpaid principal balance of loans held for investment:
June 30, 2020
December 31, 2019
Amortized
Unpaid
Amortized
Unpaid
(Dollars in thousands)
Cost
Principal
Difference
Cost
Principal
Difference
Commercial real estate
$
910,261
$
914,781
$
(4,520
)
$
1,046,961
$
1,051,684
$
(4,723
)
Construction, land development, land
213,617
215,062
(1,445
)
160,569
162,335
(1,766
)
1-4 family residential
168,707
169,422
(715
)
179,425
180,340
(915
)
Farmland
125,259
126,233
(974
)
154,975
156,995
(2,020
)
Commercial
1,518,656
1,539,851
(21,195
)
1,342,683
1,346,444
(3,761
)
Factored receivables
561,576
562,914
(1,338
)
619,986
621,697
(1,711
)
Consumer
18,450
18,495
(45
)
21,925
21,994
(69
)
Mortgage warehouse
876,785
876,785
—
667,988
667,988
—
Total loans held for investment
4,393,311
$
4,423,543
$
(30,232
)
4,194,512
$
4,209,477
$
(14,965
)
Allowance for credit losses
(54,613
)
(29,092
)
$
4,338,698
$
4,165,420
The difference between the amortized cost and the unpaid principal is primarily (1) premiums and discounts associated with acquired loans totaling $24,974,000 and $13,573,000 at June 30, 2020 and December 31, 2019, respectively, and (2) net deferred origination and factoring fees totaling $5,258,000 and $1,392,000 at June 30, 2020 and December 31, 2019, respectively. Accrued interest on loans, which is excluded from the amortized cost of loans held for investment, totaled $20,061,000 and $18,553,000 at June 30, 2020 and December 31, 2019 , respectively, and was included in other assets in the consolidated balance sheets. At June 30, 2020 and December 31, 2019, the Company had $64,970,000 and $66,754,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2,193,479,000 and $1,301,851,000 at June 30, 2020 and December 31, 2019, respectively, were pledged to secure Federal Home Loan Bank borrowing capacity and, beginning in 2020, to secure Paycheck Protection Program Liquidity Facility borrowings and Federal Reserve Bank discount window borrowing capacity. During the three and six months ended June 30, 2020, loans with carrying amounts of $84,693,000 and $115,631,000, respectively, were transferred from loans held for investment to loans held for sale at fair value concurrently with management’s change in intent and decision to sell the loans. During the three and six months ended June 30, 2020, loans transferred to held for sale were sold resulting in proceeds of $55,904,000 and $87,200,000, respectively. The Company recorded a net loss on transfers and sales of loans of $545,000 for the three months ended June 30, 2020 and a net gain on transfers and sales of loans of $49,000 for the six months ended June 30, 2020. Net gains and losses on transfers and sales of loans are recorded as other noninterest income in the consolidated statements of income. During the three and six months ended June 30, 2019, loans with a carrying amount of $6,231,000 were transferred from loans held for investment to loans held for sale at fair value concurrently with management’s change in intent and decision to sell the loans. These loans were subsequently sold prior to June 30, 2019 resulting in proceeds of $6,331,000 and net gains on sales of loans of $100,000, which were recorded as other noninterest income in the consolidated statements of income.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Impact of
Credit
Reclassification
(Dollars in thousands)
Beginning
Adopting
Loss
to Held
Ending
Three months ended June 30, 2020
Balance
ASC 326
Expense
Charge-offs
Recoveries
For Sale
Balance
Commercial real estate
$
11,753
$
—
$
3,780
$
—
$
6
$
—
$
15,539
Construction, land development, land
3,179
—
2,737
—
1
—
5,917
1-4 family residential
1,087
—
935
—
5
—
2,027
Farmland
1,021
—
(143
)
—
80
—
958
Commercial
20,145
—
3,427
(339
)
50
—
23,283
Factored receivables
6,134
—
(47
)
(860
)
17
—
5,244
Consumer
674
—
142
(89
)
41
—
768
Mortgage warehouse
739
—
138
—
—
—
877
$
44,732
$
—
$
10,969
$
(1,288
)
$
200
$
—
$
54,613
(Dollars in thousands)
Beginning
Credit Loss
Ending
Three months ended June 30, 2019
Balance
Expense
Charge-offs
Recoveries
Balance
Commercial real estate
$
5,186
$
504
$
(13
)
$
—
$
5,677
Construction, land development, land
906
125
—
4
1,035
1-4 family residential
367
43
(7
)
6
409
Farmland
578
12
—
—
590
Commercial
12,212
1,937
(334
)
84
13,899
Factored receivables
7,495
799
(1,463
)
30
6,861
Consumer
555
185
(231
)
54
563
Mortgage warehouse
306
76
—
—
382
$
27,605
$
3,681
$
(2,048
)
$
178
$
29,416
Impact of
Credit
Reclassification
(Dollars in thousands)
Beginning
Adopting
Loss
to Held
Ending
Six Months Ended June 30, 2020
Balance
ASC 326
Expense
Charge-offs
Recoveries
For Sale
Balance
Commercial real estate
$
5,353
$
1,372
$
8,807
$
—
$
7
$
—
$
15,539
Construction, land development, land
1,382
(187
)
4,720
—
2
—
5,917
1-4 family residential
308
513
1,194
(21
)
33
—
2,027
Farmland
670
437
(229
)
—
80
—
958
Commercial
12,566
(184
)
11,660
(645
)
335
(449
)
23,283
Factored receivables
7,657
(1,630
)
1,416
(2,254
)
55
—
5,244
Consumer
488
(52
)
553
(293
)
72
—
768
Mortgage warehouse
668
—
209
—
—
—
877
$
29,092
$
269
$
28,330
$
(3,213
)
$
584
$
(449
)
$
54,613
(Dollars in thousands)
Beginning
Credit Loss
Ending
Six months ended June 30, 2019
Balance
Expense
Charge-offs
Recoveries
Balance
Commercial real estate
$
4,493
$
1,196
$
(13
)
$
1
$
5,677
Construction, land development, land
1,134
(110
)
(78
)
89
1,035
1-4 family residential
317
82
(43
)
53
409
Farmland
535
55
—
—
590
Commercial
12,865
2,057
(1,114
)
91
13,899
Factored receivables
7,299
988
(1,472
)
46
6,861
Consumer
615
358
(509
)
99
563
Mortgage warehouse
313
69
—
—
382
$
27,571
$
4,695
$
(3,229
)
$
379
$
29,416
The ACL as of June 30, 2020 was estimated using the current expected credit loss model. The Company uses the discounted cash flow (DCF) method to estimate ACL for the commercial real estate, construction, land development, land, 1-4 family residential, commercial (excluding liquid credit),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For all DCF models at June 30, 2020, the Company has determined that four quarters represents a reasonable and supportable forecast period and reverts back to a historical loss rate over eight quarters on a straight-line basis. The Company leverages economic projections from a reputable and independent third party to inform its loss driver forecasts over the four-quarter forecast period. Other internal and external indicators of economic forecasts are also considered by the Company when developing the forecast metrics. At June 30, 2020 the Company forecasted a significant increase in national unemployment, significant decrease in one-year percentage change in national retail sales, significant decrease in one-year percentage change in the national home price index, and a significant decrease in one-year percentage change in national gross domestic product for the first forecasted quarter. With the exception of percentage change in the national home price index, the Company projected little to no improvement in the loss drivers over the next three quarters with these loss drivers remaining significantly worse compared to recent historical trends over the past several years. Some improvement is expected in the fourth projected quarter. Percentage change in home price index is expected to decrease each of the next four projected quarters.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For the six months ended June 30, 2020, the projected economic impact of COVID-19 on the Company’s loss drivers and assumptions over the reasonable and supportable forecast period created the need for $22,700,000 of additional ACL. The increase in required ACL was also driven by net charge-offs of $2,600,000 (which carried reserves of $800,000 at the time of charge-off), and net new specific allowances recorded on individual loans of $4,800,000. The increase was offset by contraction and changes in mix in the underlying portfolio. For the three months ended June 30, 2020, the projected economic impact of COVID-19 on the Company’s loss drivers and assumptions over the reasonable and supportable forecast period created the need for $12,200,000 of additional ACL. The increase in required ACL was also driven by net charge-offs of $1,100,000 (which carried reserves of $100,000 at the time of charge-off), and net new specific allowances recorded on individual loans of $1,800,000. The increase was offset by contraction and changes in mix in the underlying portfolio. The following table presents the amortized cost basis of collateral dependent loans, which are individually evaluated to determine expected credit losses, and the related ACL allocated to these loans:
(Dollars in thousands)
Accounts
ACL
June 30, 2020
Real Estate
Receivable
Equipment
Other
Total
Allocation
Commercial real estate
$
16,027
$
—
$
—
$
301
$
16,328
$
1,678
Construction, land development, land
3,781
—
—
—
3,781
271
1-4 family residential
2,172
—
—
—
2,172
24
Farmland
4,489
—
152
—
4,641
—
Commercial
3,124
3,770
9,929
4,683
21,506
4,703
Factored receivables
—
17,530
—
—
17,530
2,415
Consumer
—
—
—
424
424
52
Mortgage warehouse
—
—
—
—
—
—
Total
$
29,593
$
21,300
$
10,081
$
5,408
$
66,382
$
9,143
The following table presents loans individually and collectively evaluated for impairment, as well as purchased credit impaired (“PCI”) loans, and their respective allowance for credit loss allocations as of December 31, 2019, as determined in accordance with ASC 310 prior to the adoption of ASU 2016-13:
(Dollars in thousands)
Loan Evaluation
ALLL Allocations
December 31, 2019
Individually
Collectively
PCI
Total loans
Individually
Collectively
PCI
Total ALLL
Commercial real estate
$
7,455
$
1,030,439
$
9,067
$
1,046,961
$
344
$
5,009
$
—
$
5,353
Construction, land development, land
2,138
155,985
2,446
160,569
271
1,111
—
1,382
1-4 family residential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The following table presents information pertaining to impaired loans as of December 31, 2019, as determined in accordance with ASC 310 prior to the adoption of ASU 2016-13 :
Impaired Loans and Purchased Credit
Impaired Loans
Impaired Loans With a Valuation Allowance
Without a Valuation Allowance
(Dollars in thousands)
Recorded
Unpaid
Related
Recorded
Unpaid
December 31, 2019
Investment
Principal
Allowance
Investment
Principal
Commercial real estate
$
878
$
907
$
344
$
6,577
$
6,643
Construction, land development, land
935
935
271
1,203
1,305
1-4 family residential
35
22
33
1,693
1,799
Farmland
—
—
—
6,638
6,819
Commercial
6,032
6,053
1,278
9,586
9,751
Factored receivables
15,940
15,940
3,178
7
7
Consumer
17
16
9
310
311
Mortgage warehouse
—
—
—
—
—
PCI
71
55
4
—
—
$
23,908
$
23,928
$
5,117
$
26,014
$
26,635
The following table presents average impaired loans, as determined in accordance with ASC 310 prior to the adoption of ASU 2016-13, and interest recognized on such loans, for the three and six months ended June 30, 2019:
Three Months Ended
Six Months Ended
June 30, 2019
June 30, 2019
Average
Interest
Average
Interest
(Dollars in thousands)
Impaired Loans
Recognized
Impaired Loans
Recognized
Commercial real estate
$
7,165
$
50
$
6,922
$
50
Construction, land development, land
1,018
—
553
—
1-4 family residential
1,907
11
2,360
12
Farmland
6,520
45
6,974
90
Commercial
13,800
69
15,978
121
Factored receivables
8,537
—
7,756
—
Consumer
423
2
402
2
Mortgage warehouse
—
—
—
—
PCI
71
—
71
—
$
39,441
$
177
$
41,016
$
275
Past Due and Nonaccrual Loans The following tables present an aging of contractually past due loans:
Past Due 90
(Dollars in thousands)
Past Due
Past Due
Past Due 90
Total
Days or More
June 30, 2020
30-59 Days
60-90 Days
Days or More
Past Due
Current
Total
and Accruing
Commercial real estate
$
2,052
$
1,244
$
3,194
$
6,490
$
903,771
$
910,261
$
—
Construction, land development, land
—
63
2,852
2,915
210,702
213,617
—
1-4 family residential
1,069
945
950
2,964
165,743
168,707
21
Farmland
711
456
685
1,852
123,407
125,259
—
Commercial
2,329
2,480
11,401
16,210
1,502,446
1,518,656
149
Factored receivables
17,216
7,806
9,552
34,574
527,002
561,576
9,552
Consumer
450
211
225
886
17,564
18,450
—
Mortgage warehouse
—
—
—
—
876,785
876,785
—
Total
$
23,827
$
13,205
$
28,859
$
65,891
$
4,327,420
$
4,393,311
$
9,722
Past Due 90
(Dollars in thousands)
Past Due
Past Due
Past Due 90
Total
Days or More
December 31, 2019
30-59 Days
60-90 Days
Days or More
Past Due
Current
Total
and Accruing
Commercial real estate
$
1,752
$
1,328
$
1,759
$
4,839
$
1,042,122
$
1,046,961
$
—
Construction, land development, land
1,785
842
361
2,988
157,581
160,569
—
1-4 family residential
1,396
723
554
2,673
176,752
179,425
286
Farmland
52
132
2,376
2,560
152,415
154,975
—
Commercial
4,444
4,154
9,555
18,153
1,324,530
1,342,683
808
Factored receivables
29,118
7,182
4,226
40,526
579,460
619,986
4,226
Consumer
508
429
183
1,120
20,805
21,925
49
Mortgage warehouse
—
—
—
—
667,988
667,988
—
Total
$
39,055
$
14,790
$
19,014
$
72,859
$
4,121,653
$
4,194,512
$
5,369
The following table presents the amortized cost basis of loans on nonaccrual status and the amortized cost basis of loans on nonaccrual status for which there was no related allowance for credit losses:
June 30, 2020
December 31, 2019
Nonaccrual
Nonaccrual
(Dollars in thousands)
Nonaccrual
With No ACL
Nonaccrual
With No ACL
Commercial real estate
$
13,489
$
6,044
$
7,501
$
6,623
Construction, land development, land
3,757
2,849
3,922
2,987
1-4 family residential
1,782
1,746
1,730
1,694
Farmland
5,040
5,040
6,494
6,494
Commercial
21,622
10,741
16,080
9,977
Factored receivables
—
—
—
—
Consumer
424
265
327
310
Mortgage warehouse
—
—
—
—
$
46,114
$
26,685
$
36,054
$
28,085
The following table presents accrued interest on nonaccrual loans reversed through interest income:
Three Months Ended June 30,
Six Months Ended June 30,
(Dollars in thousands)
2020
2019
2020
2019
Commercial real estate
$
2
$
11
$
64
$
19
Construction, land development, land
—
—
—
9
1-4 family residential
2
10
10
12
Farmland
—
—
—
1
Commercial
23
11
39
37
Factored receivables
—
—
—
—
Consumer
—
1
2
1
Mortgage warehouse
—
—
—
—
$
27
$
33
$
115
$
79
There was no interest earned on nonaccrual loans during the three and six months ended June 30, 2020 and 2019. The following table presents information regarding nonperforming loans:
(Dollars in thousands)
June 30, 2020
December 31, 2019
Nonaccrual loans (1)
$
46,114
$
36,054
Factored receivables greater than 90 days past due
9,552
4,226
Troubled debt restructurings accruing interest
258
333
$
55,924
$
40,613
(1)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PCI At acquisition, PCI loans had the characteristics of classified loans and it was probable, at acquisition, that all contractually required principal and interest payments would not be collected. The Company evaluates these loans on a projected cash flow basis with this evaluation performed quarterly.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June 30, 2020 and December 31, 2019, based on the most recent analysis performed, the risk category of loans is as follows:
Revolving
Loans
Converted
(Dollars in thousands)
Year of Origination
Revolving
To Term
June 30, 2020
2020
2019
2018
2017
2016
Prior
Loans
Loans
Total
Commercial real estate
Pass
$
407,121
$
141,373
$
134,181
$
99,995
$
37,455
$
63,340
$
7,542
$
1,250
$
892,257
Classified
11,671
2,931
187
259
1,565
1,391
—
—
18,004
Total commercial real estate
$
418,792
$
144,304
$
134,368
$
100,254
$
39,020
$
64,731
$
7,542
$
1,250
$
910,261
Construction, land development, land
Pass
$
101,805
$
32,491
$
56,191
$
12,419
$
601
$
2,070
$
3,760
$
500
$
209,837
Classified
905
2,569
—
—
—
306
—
—
3,780
Total construction, land development, land
$
102,710
$
35,060
$
56,191
$
12,419
$
601
$
2,376
$
3,760
$
500
$
213,617
1-4 family residential
Pass
$
28,178
$
17,820
$
19,443
$
15,100
$
12,465
$
34,427
$
37,985
$
1,376
$
166,794
Classified
383
83
95
—
363
898
91
—
1,913
Total 1-4 family residential
$
28,561
$
17,903
$
19,538
$
15,100
$
12,828
$
35,325
$
38,076
$
1,376
$
168,707
Farmland
Pass
$
21,142
$
19,264
$
21,820
$
15,317
$
15,261
$
22,023
$
2,406
$
500
$
117,733
Classified
3,181
772
1,486
145
622
360
960
—
7,526
Total farmland
$
24,323
$
20,036
$
23,306
$
15,462
$
15,883
$
22,383
$
3,366
$
500
$
125,259
Commercial
Pass
$
778,938
$
147,556
$
62,666
$
48,221
$
7,752
$
6,771
$
417,974
$
12,174
$
1,482,052
Classified
4,545
9,370
8,311
2,105
864
490
10,919
—
36,604
Total commercial
$
783,483
$
156,926
$
70,977
$
50,326
$
8,616
$
7,261
$
428,893
$
12,174
$
1,518,656
Factored receivables
Pass
$
544,591
$
—
$
—
$
—
$
—
$
—
$
—
$
—
$
544,591
Classified
1,188
15,797
—
—
—
—
—
—
16,985
Total factored receivables
$
545,779
$
15,797
$
—
$
—
$
—
$
—
$
—
$
—
$
561,576
Consumer
Pass
$
3,641
$
2,444
$
1,993
$
5,197
$
3,511
$
1,168
$
69
$
—
$
18,023
Classified
—
—
9
163
188
67
—
—
427
Total consumer
$
3,641
$
2,444
$
2,002
$
5,360
$
3,699
$
1,235
$
69
$
—
$
18,450
Mortgage warehouse
Pass
$
—
$
—
$
—
$
—
$
—
$
—
$
876,785
$
—
$
876,785
Classified
—
—
—
—
—
—
—
—
—
Total mortgage warehouse
$
—
$
—
$
—
$
—
$
—
$
—
$
876,785
$
—
$
876,785
Total loans
Pass
$
1,885,416
$
360,948
$
296,294
$
196,249
$
77,045
$
129,799
$
1,346,521
$
15,800
$
4,308,072
Classified
21,873
31,522
10,088
2,672
3,602
3,512
11,970
—
85,239
Total loans
$
1,907,289
$
392,470
$
306,382
$
198,921
$
80,647
$
133,311
$
1,358,491
$
15,800
$
4,393,311
(Dollars in thousands)
December 31, 2019
Pass
Classified
PCI
Total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
Troubled Debt Restructurings and Loan Modifications The Company had troubled debt restructurings with an amortized cost of $16,823,000 and $5,221,000 as of June 30, 2020 and December 31, 2019, respectively. The Company had allocated $1,919,000 and $718,000 of allowance for those loans at June 30, 2020 and December 31, 2019, respectively, and had not committed to lend additional amounts. The following table presents the pre- and post-modification recorded investment of loans modified as troubled debt restructurings during the three and six months ended June 30, 2020 and 2019. The Company did not grant principal reductions on any restructured loans.
Extended
Amortization
Payment
AB Note
Interest Rate
Total
Number of
(Dollars in thousands)
Period
Deferrals
Restructure
Reduction
Modifications
Loans
Six months ended June 30, 2020
Commercial real estate
$
—
$
246
$
—
$
—
$
246
2
Construction, land development, land
8
—
—
—
8
1
Farmland
3,486
—
—
—
3,486
1
Commercial
4,591
5,793
—
—
10,384
5
$
8,085
$
6,039
$
—
$
—
$
14,124
9
Three months ended June 30, 2020
Commercial real estate
$
—
$
246
$
—
$
—
$
246
2
Construction, land development, land
—
—
—
—
—
—
Farmland
—
—
—
—
—
—
Commercial
44
—
—
—
44
2
$
44
$
246
$
—
$
—
$
290
4
Six months ended June 30, 2019
Commercial real estate
$
—
$
—
$
4,597
$
—
$
4,597
1
Commercial
1,096
84
—
593
1,773
5
$
1,096
$
84
$
4,597
$
593
$
6,370
6
Three months ended June 30, 2019
Commercial real estate
$
—
$
—
$
4,597
$
—
$
4,597
1
Commercial
1,096
—
—
593
1,689
3
$
1,096
$
—
$
4,597
$
593
$
6,286
4
During the six months ended June 30, 2020, the Company had three loans modified as troubled debt restructurings with a recorded investment of $498,000 for which there were payment defaults within twelve months following the modification. During the six months ended June 30, 2019, the Company had one relationship consisting of seven loans modified as troubled debt restructurings with a recorded investment of $688,000 for which there were payment defaults within twelve months following the modification. During the three and six months ended June 30, 2020, the Company modified $576,604,000 and $605,351,000, respectively, in loans for borrowers impacted by the COVID-19 pandemic. These modifications primarily consisted of short-term payment deferrals generally no more than six months in duration to assist customers. As these modifications related to the COVID-19 pandemic and qualify under the provisions of either Section 4013 of the CARES act or Interagency Guidance, they are not considered troubled debt restructurings. The following table summarized the amortized cost of loans with payments currently in deferral and the accrued interest related to the loans with payments currently in deferral at June 30, 2020:
Balance of
Accrued
(Dollars in thousands)
Total
Loans Currently
Percentage
Interest
June 30, 2020
Loans
in Deferral
of Portfolio
Receivable
Commercial real estate
$
910,261
$
269,581
30
%
$
3,204
Construction, land development, land
213,617
9,904
5
%
132
1-4 family residential
168,707
17,453
10
%
323
Farmland
125,259
242
—
6
Commercial
1,518,656
274,205
18
%
2,292
Factored receivables
561,576
—
—
—
Consumer
18,450
368
2
%
13
Mortgage warehouse
876,785
—
—
—
Total
$
4,393,311
$
571,753
13
%
$
5,970
Residential Real Estate Loans In Process of Foreclosure At June 30, 2020 and December 31, 2019, the Company had $40,000 and $87,000, respectively, in 1-4 family residential real estate loans for which formal foreclosure proceedings were in process. Purchased Credit Impaired Loans (Prior to the Adoption of ASU 2016-13) The following table summarizes information pertaining to loans that were identified as purchased credit impaired prior to the adoption of ASU 2016-13:
December 31,
2019
Contractually required principal and interest:
Real estate loans
$
14,015
Commercial loans
677
Outstanding contractually required principal and interest
$
14,692
Gross carrying amount included in loans receivable
$
12,675
The changes in accretable yield related to loans that were identified as purchased credit impaired prior to the adoption of ASU 2016-13 were as follows:
Three Months Ended
Six Months Ended
June 30, 2019
June 30, 2019
Accretable yield, beginning balance
$
5,283
$
5,711
Additions
—
—
Accretion
(358
)
(768
)
Reclassification from nonaccretable to accretable yield
14
14
Disposals
(146
)
(164
)
Accretable yield, ending balance
$
4,793
$
4,7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5 - GOODWILL AND INTANGIBLE ASSETS Goodwill and intangible assets consist of the following:
(Dollars in thousands)
June 30, 2020
December 31, 2019
Goodwill
$
158,743
$
158,743
June 30, 2020
December 31, 2019
Gross Carrying
Accumulated
Net Carrying
Gross Carrying
Accumulated
Net Carrying
(Dollars in thousands)
Amount
Amortization
Amount
Amount
Amortization
Amount
Core deposit intangibles
$
43,578
$
(24,923
)
$
18,655
$
43,578
$
(22,258
)
$
21,320
Other intangible assets
15,700
(6,936
)
8,764
15,700
(5,477
)
10,223
$
59,278
$
(31,859
)
$
27,419
$
59,278
$
(27,735
)
$
31,543
The changes in goodwill and intangible assets during the three and six months ended June 30, 2020 and 2019 are as follows:
Three Months Ended June 30,
Six Months Ended June 30,
(Dollars in thousands)
2020
2019
2020
2019
Beginning balance
$
188,208
$
197,015
$
190,286
$
199,417
Amortization of intangibles
(2,046
)
(2,347
)
(4,124
)
(4,749
)
Ending balance
$
186,162
$
194,668
$
186,162
$
194,6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6 – 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terest bearing deposit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Beginning in 2020, such derivatives were used to hedge the variable cash flows associated with interest bearing deposit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interest bearing deposits. During 2020, the Company estimates that an additional $ 192,000 will be reclassified as an increase in interest expense. The table below presents the fair value of the Company’s derivative financial instruments as well as their classification on the Balance Sheet as of June 30, 2020. There were no such derivatives outstanding at December 31, 2019.
Derivative Liabilities
As of June 30, 2020
Notional
Balance
Fair Value
(Dollars in thousands)
Amount
Sheet Location
Total
Derivatives designated as hedging instruments:
Interest rate swaps
$
200,000
Other Liabilities
$
324
The table below presents the effect of fair value and cash flow hedge accounting on Accumulated Other Comprehensive Income, net of tax, as of June 30, 2020:
Amount of
Gain or (Loss)
Amount of
Amount of
Location of
Amount of
Reclassified
Gain or (Loss)
Gain or (Loss)
Gain or (Loss)
Gain or (Loss)
from AOCI
Recognized
Recognized in
Recognized from
Reclassified
into Income
(Dollars in thousands)
in OCI on
OCI Included
AOCI into
from AOCI
Included
Three and Six Months Ended June 30, 2020
Derivative
Component
Income
into Income
Component
Derivatives in cash flow hedging relationships:
Interest rate swaps
$
(246
)
$
(246
)
Interest Expense
$
—
$
—
The Company’s derivative financial instruments did not have an impact on the Company’s consolidated statements of income for the three and six months ended The Company has agreements with each of its derivative counterparties that contain a provision where if the Company defaults on any of its indebtedness, then the Company could also be declared in default on its derivative obligations. The Company has agreements with certain of its derivative counterparties that contain a provision where if the company fails to maintain its status as a well capitalized institution, then the Company could be required to post additional collateral. As of June 30, 2020, the fair value of derivatives in a net liability position, which includes accrued interest, related to these agreements was $324,000. As of June 30, 2020, the Company has not posted any collateral related to these agreements. If the Company had breached any of these provisions at June 30, 2020, it could have been required to settle its obligations under the agreements at their termination value of $32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NOTE 7 – Variable Interest Entities Collateralized Loan Obligation Funds – Closed The Company holds investments in the subordinated notes of the following closed Collateralized Loan Obligation (“CLO”) funds:
Offering
Offering
(Dollars in thousands)
Date
Amount
Trinitas CLO IV, LTD (Trinitas IV)
June 2, 2016
$
406,650
Trinitas CLO V, LTD (Trinitas V)
September 22, 2016
$
409,000
Trinitas CLO VI, LTD (Trinitas VI)
June 20, 2017
$
717,100
The net carrying amounts of the Company’s investments in the subordinated notes of the CLO funds, which represent the Company’s maximum exposure to loss as a result of its involvement with the CLO funds, totaled $6,285,000 and $8,417,000 at June 30, 2020 and December 31, 2019,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6 Months Ended</t>
        </is>
      </c>
    </row>
    <row r="2">
      <c r="B2" s="2" t="inlineStr">
        <is>
          <t>Jun. 30, 2020</t>
        </is>
      </c>
    </row>
    <row r="3">
      <c r="A3" s="3" t="inlineStr">
        <is>
          <t>Debt Disclosure [Abstract]</t>
        </is>
      </c>
    </row>
    <row r="4">
      <c r="A4" s="4" t="inlineStr">
        <is>
          <t>Borrowings and Borrowing Capacity</t>
        </is>
      </c>
      <c r="B4" s="4" t="inlineStr">
        <is>
          <t>NOTE 8 – BORROWINGS AND BORROWING CAPACITY Customer Repurchase Agreements Customer repurchase agreements are overnight customer sweep arrangements. Information concerning customer repurchase agreements is summarized as follows for the six months ended June 30, 2020 and the year ended December 31, 2019:
June 30,
December 31,
(Dollars in thousands)
2020
2019
Amount outstanding at end of period
$
6,732
$
2,033
Weighted average interest rate at end of period
0.03
%
0.03
%
Average daily balance during the period
$
3,466
$
7,823
Weighted average interest rate during the period
0.06
%
0.02
%
Maximum month-end balance during the period
$
7,354
$
14,463
Customer repurchase agreements were secured by pledged securities with carrying amounts of $7,513,000 and $2,997,000 at June 30, 2020 and December 31, 2019, respectively. FHLB Advances FHLB advances are collateralized by assets, including a blanket pledge of certain loans. FHLB advances and weighted average interest rates at end of period by contractual maturity are summarized as follows:
Fixed Rate
Variable Rate
Weighted
Weighted
Balance
Average
Balance
Average
(Dollars in thousands)
Outstanding
Interest Rate
Outstanding
Interest Rate
2020
$
425,000
0.30
%
$
—
—
2027
—
—
30,000
0.36
%
$
425,000
0.30
%
$
30,000
0.36
% Information concerning FHLB advances is summarized as follows for the six months ended June 30, 2020 and the year ended December 31, 2019:
June 30,
December 31,
(Dollars in thousands)
2020
2019
Amount outstanding at end of period
$
455,000
$
430,000
Weighted average interest rate at end of period
0.30
%
1.58
%
Average amount outstanding during the period
518,755
369,548
Weighted average interest rate during the period
1.41
%
2.32
%
Highest month end balance during the period
850,000
530,000
The Company’s unused borrowing capacity with the FHLB is as follows:
June 30,
December 31,
(Dollars in thousands)
2020
2019
Borrowing capacity
$
1,333,089
$
1,300,985
Borrowings outstanding
455,000
430,000
Unused borrowing capacity
$
878,089
$
870,985
Paycheck Protection Program Liquidity Facility (“PPPLF”) The PPPLF is a lending facility offered by the Federal Reserve Banks to facilitate lending to small businesses under the Paycheck Protection Program. Borrowings under the PPPLF are secured by Paycheck Protection Program Loans (“PPP loans”) guaranteed by the Small Business Administration (“SBA”) and mature at the same time as the PPP Loan pledged to secure the extension of credit. The maturity dates of the borrowings will be accelerated if the underlying PPP Loan goes into default and Company sells the PPP Loan to the SBA to realize on the SBA guarantee or if the Company receives any loan forgiveness reimbursement from the SBA for the underlying PPP Loan. Information concerning borrowings under the PPPLF is summarized as follows for the six months ended June 30, 2020:
June 30,
(Dollars in thousands)
2020
Amount outstanding at end of period
$
223,809
Weighted average interest rate at end of period
0.35
%
Average amount outstanding during the period
66,411
Weighted average interest rate during the period
0.35
%
Highest month end balance during the period
223,809
At June 30, 2020, scheduled maturities of PPPLF borrowings are as follows:
June 30,
(Dollars in thousands)
2020
Within one year
$
—
After one but within two years
223,809
Total
$
223,809
At June 30, 2020, the PPPLF borrowings are secured by PPP Loans totaling $223,809,000 and bear interest at a fixed rate of 0.35% annually. There were no borrowings under the PPPLF during the year ended December 31, 2019. Federal Funds Purchased The Company had no federal funds purchased at June 30, 2020 or December 31, 2019. However, as of June 30, 2020, the Company had unsecured federal funds lines of credit with seven unaffiliated banks totaling $227,500,000. Federal Reserve Bank Discount Window During the six months ended June 30, 2020, the Company entered into agreements with the Federal Reserve Bank of Dallas to borrow from its discount window. The Company had no Federal Reserve Bank discount window borrowings outstanding at June 30, 2020. At June 30, 2020, the Company had $460,030,000 of unused borrowing capacity from the Federal Reserve Bank discount window, to which the Company pledged loans with an outstanding balance of $635,715,000. The Company did not participate in the Federal Reserve Bank discount window program during the year ended December 31, 2019. Subordinated Notes On September 30, 2016, the Company issued $50,000,000 of Fixed-to-Floating Rate Subordinated Notes due 2026 (the “2016 Notes”). The 2016 Notes initially bear interest at 6.50% per annum, payable semi-annually in arrears, to, but excluding, September 30, 2021, and, thereafter and to, but excluding, the maturity date or earlier redemption, interest shall be payable quarterly in arrears, at an annual floating rate equal to three-month LIBOR as determined for the applicable quarterly period, plus 5.345%. The Company may, at its option, beginning on September 30, 2021 and on any scheduled interest payment date thereafter, redeem the 2016 Notes, in whole or in part, at a redemption price equal to the outstanding principal amount of the 2016 Notes to be redeemed plus accrued and unpaid interest to, but excluding, the date of redemption. On November 27, 2019, the Company issued $39,500,000 of Fixed-to-Floating Rate Subordinated Notes due 2029 (the “2019 Notes”). The 2019 Notes initially bear interest at 4.875% per annum, payable semi-annually in arrears, to, but excluding, November 27, 2024, and, thereafter and to, but excluding, the maturity date or earlier redemption, interest shall be payable quarterly in arrears, at an annual floating rate equal to a benchmark rate, initially three-month LIBOR, as determined for the applicable quarterly period, plus 3.330%. The Company may, at its option, beginning on November 27, 2024 and on any scheduled interest payment date thereafter, redeem the 2019 Notes, in whole or in part, at a redemption price equal to the outstanding principal amount of the 2019 Notes to be redeemed plus accrued and unpaid interest to, but excluding, the date of redemption. The 2016 Notes and the 2019 Notes are included on our consolidated balance sheet as liabilities; however, for regulatory purposes, the carrying value of these obligations is eligible for inclusion in Tier 2 regulatory capital. Issuance costs related to the 2016 Notes and the 2019 Notes totaled $1,324,000 and $1,218,000, respectively, and have been netted against the subordinated notes liability on the consolidated balance sheets. The debt issuance costs are being amortized using the effective interest method over the life of the 2016 Notes and the 2019 Notes as a component of interest expense. The carrying value of the 2016 Notes and the 2019 Notes totaled $87,402,000 and $87,327,000 at June 30, 2020 and December 31, 2019, respectively. The 2016 Notes and the 2019 Notes are subordinated in right of payment to the Company’s existing and future senior indebtedness and are structurally subordinated to the Company’s subsidiaries’ existing and future indebtedness and other obligations. Junior Subordinated Debentures The following provides a summary of the Company’s junior subordinated debentures:
(Dollars in thousands)
Face Value
Carrying Value
Maturity Date
Interest Rate
National Bancshares Capital Trust II
$
15,464
$
13,156
September 2033
LIBOR + 3.00%
National Bancshares Capital Trust III
17,526
12,872
July 2036
LIBOR + 1.64%
ColoEast Capital Trust I
5,155
3,577
September 2035
LIBOR + 1.60%
ColoEast Capital Trust II
6,700
4,664
March 2037
LIBOR + 1.79%
Valley Bancorp Statutory Trust I
3,093
2,873
September 2032
LIBOR + 3.40%
Valley Bancorp Statutory Trust II
3,093
2,674
July 2034
LIBOR + 2.75%
$
51,031
$
39,816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National Bancshares, Inc. acquisition on October 15, 2013, the ColoEast acquisition on August 1, 2016, and the Valley acquisition on December 9, 2017, the Company adjusted the carrying value of the junior subordinated debentures to fair value as of the respective acquisition dates. The discount on the debentures will continue to be amortized through maturity and recognized as a component of interest expense. The debentures may be called by the Company at par plus any accrued but unpaid interest. Interest on the debentures is calculated quarterly, based on a contractual rate equal to three month LIBOR plus a weighted average spread of 2.24%. The distribution rate payable on the capital securities is cumulative and payable quarterly in arrears. The Company has the righ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39,816,000 and $39,566,000 was allowed in the calculation of Tier I regulatory capital as of June 30, 2020 and December 31,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0</t>
        </is>
      </c>
    </row>
    <row r="3">
      <c r="A3" s="3" t="inlineStr">
        <is>
          <t>Commitments And Contingencies Disclosure [Abstract]</t>
        </is>
      </c>
    </row>
    <row r="4">
      <c r="A4" s="4" t="inlineStr">
        <is>
          <t>Legal Contingencies</t>
        </is>
      </c>
      <c r="B4" s="4" t="inlineStr">
        <is>
          <t xml:space="preserve">NOTE 9 - Legal Contingencies Various legal claims have arisen from time to time in the normal course of business which, in the opinion of management, will have no material effect o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 Sheet Loan Commitments</t>
        </is>
      </c>
      <c r="B1" s="2" t="inlineStr">
        <is>
          <t>6 Months Ended</t>
        </is>
      </c>
    </row>
    <row r="2">
      <c r="B2" s="2" t="inlineStr">
        <is>
          <t>Jun. 30, 2020</t>
        </is>
      </c>
    </row>
    <row r="3">
      <c r="A3" s="3" t="inlineStr">
        <is>
          <t>Commitments And Contingencies Disclosure [Abstract]</t>
        </is>
      </c>
    </row>
    <row r="4">
      <c r="A4" s="4" t="inlineStr">
        <is>
          <t>Off-Balance Sheet Loan Commitments</t>
        </is>
      </c>
      <c r="B4" s="4" t="inlineStr">
        <is>
          <t>NOTE 10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June 30, 2020
December 31, 2019
(Dollars in thousands)
Fixed Rate
Variable Rate
Total
Fixed Rate
Variable Rate
Total
Unused lines of credit
$
40,189
$
577,765
$
617,954
$
49,057
$
444,028
$
493,085
Standby letters of credit
$
5,247
$
3,573
$
8,820
$
3,017
$
3,781
$
6,798
Commitments to purchase loans
$
—
$
25,743
$
25,743
$
—
$
22,004
$
22,004
Mortgage warehouse commitments
$
—
$
357,982
$
357,982
$
—
$
340,502
$
340,50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balance sheet credit exposures through a charge to credit loss expense on the Company’s consolidated statements of income. At June 30, 2020 and December 31, 2019, the allowance for credit losses on off-balance sheet credit exposures totaled $6,403,000 and $638,000, respectively, and was included in other liabilities on the Company’s consolidated balance sheets. For the three and six months ended June 30, 2020, credit loss expense for off balance sheet credit exposures was $911,000 and $3,848,000, respectively. For the three and six months ended June 30, 2019, credit loss expense for off balance sheet credit exposures was a credit of $32,000 and a credit of $34,000, respectively, and was included in other noninterest expense on the Company’s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NOTE 11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5 of the Company’s 2019 Form 10-K, except for the valuation of derivative financial instruments and Paycheck Protection Program Liquidity Fund borrowings, which the Company entered into in during the three months ended June 30, 2020. Derivative Financial Instruments Currently, the Company uses interest rate swaps as part of its cash flow strategy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derivative financial instrument fair value is considered a Level 2 classification. Paycheck Protection Program Liquidity Fund The Company’s PPPLF borrowings correspond to PPP loans and are expected to be short term in duration, therefore fair value materially approximates carrying value and is considered a Level 2 classification. Assets and liabilities measured at fair value on a recurring basis are summarized in the table below.
(Dollars in thousands)
Fair Value Measurements Using
Total
June 30, 2020
Level 1
Level 2
Level 3
Fair Value
Assets measured at fair value on a recurring basis
Securities available for sale
U.S. Government agency obligations
$
—
$
18,505
$
—
$
18,505
Mortgage-backed securities, residential
—
32,527
—
32,527
Asset-backed securities
—
7,269
—
7,269
State and municipal
—
47,531
—
47,531
CLO securities
—
180,231
—
180,231
Corporate bonds
—
41,332
—
41,332
SBA pooled securities
—
3,731
—
3,731
$
—
$
331,126
$
—
$
331,126
Equity securities
Mutual fund
$
6,411
$
—
$
—
$
6,411
Loans held for sale
$
—
$
50,382
$
—
$
50,382
Liabilities measured at fair value on a recurring basis
Derivative financial instruments (cash flow hedges)
Interest rate swap
$
—
$
324
$
—
$
324
ICC Contingent consideration
$
—
$
—
$
21,963
$
21,963
(Dollars in thousands)
Fair Value Measurements Using
Total
December 31, 2019
Level 1
Level 2
Level 3
Fair Value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
There were no transfers between levels during 2020 or 2019. On June 2, 2018, the Company acquired substantially all of the operating assets of, and assumed certain liabilities associated with, Interstate Capital Corporation’s (“ICC”) accounts receivable factoring business and other related financial services. Consideration for the acquisition included contingent consideration, which is based on a proprietary index designed to approximate the rise and fall of transportation invoice prices subsequent to acquisition. The index is calculated by a third party data analytics firm and is correlated to monthly movements in average invoice prices historically experienced by ICC. At the end of a 30 month earnout period after closing, a final average index price will be calculated and the contingent consideration will be settled in cash based on the final average index price, with a payout ranging from $ 0 to $ 22,000,000 . The fair value of the contingent consideration is calculated each reporting period, and changes in the fair value of the contingent consideration are recorded in noninterest income in the consolidated statements of income. At June 30, 2020 and December 31, 2019 , the ICC contingent consideration liability was the only recurring fair value measurement with Level 3 unobservable inputs. At June 30, 2020 and December 31, 2019 , the fair value calculation of the contingent consideration resulted in a payout of $ 22,000,000 , and discount rates of 0.3% and 1.7% , respectively, were applied to calculate the present value of the contingent consideration . A reconciliation of the opening balance to the closing balance of the fair value of the contingent consideration is as follows :
Three Months Ended June 30,
Six Months Ended June 30,
(Dollars in thousands)
2020
2019
2020
2019
Beginning balance
$
21,927
$
21,006
$
21,622
$
20,745
Contingent consideration recognized in business combination
—
—
—
—
Change in fair value of contingent consideration recognized in earnings
36
296
341
557
Consideration settlement payments
—
—
—
—
Ending balance
$
21,963
$
21,302
$
21,963
$
21,302
Assets measured at fair value on a non-recurring basis are summarized in the table below. There were no liabilities measured at fair value on a non-recurring basis at June 30, 2020 and December 31, 2019.
(Dollars in thousands)
Fair Value Measurements Using
Total
June 30, 2020
Level 1
Level 2
Level 3
Fair Value
Collateral dependent loans
Commercial real estate
$
—
$
—
$
5,768
$
5,768
Construction, land development, land
—
—
637
637
1-4 family residential
—
—
3
3
Commercial
—
—
6,171
6,171
Factored receivables
—
—
15,114
15,114
Consumer
—
—
106
106
Other real estate owned (1)
1-4 family residential properties
—
—
114
114
$
—
$
—
$
27,913
$
27,913
(Dollars in thousands)
Fair Value Measurements Using
Total
December 31, 2019
Level 1
Level 2
Level 3
Fair Value
Impaired loans
Commercial real estate
$
—
$
—
$
534
$
534
Construction, land development, land
—
—
664
664
1-4 family residential
—
—
2
2
Commercial
—
—
4,754
4,754
Factored receivables
—
—
12,762
12,762
Consumer
—
—
8
8
PCI
—
—
67
67
Other real estate owned (1)
Commercial real estate
—
—
388
388
1-4 family residential
—
—
89
89
$
—
$
—
$
19,268
$
19,268
(1) Represents the fair value of OREO that was adjusted during the year to date period and subsequent to its initial classification as OREO. Collateral Dependent Loans Specific Allocation of ACL OREO The estimated fair values of the Company’s financial instruments not measured at fair value on a recurring or non-recurring basis at June 30, 2020 and December 31, 2019 were as follows:
(Dollars in thousands)
Carrying
Fair Value Measurements Using
Total
June 30, 2020
Amount
Level 1
Level 2
Level 3
Fair Value
Financial assets:
Cash and cash equivalents
$
437,064
$
437,064
$
—
$
—
$
437,064
Securities - held to maturity
6,285
—
—
6,050
6,050
Loans not previously presented, gross
4,365,512
180,502
—
4,152,625
4,333,127
FHLB and other restricted stock
26,345
N/A
N/A
N/A
N/A
Accrued interest receivable
22,256
22,256
—
—
22,256
Financial liabilities:
Deposits
4,062,332
—
4,071,895
—
4,071,895
Customer repurchase agreements
6,732
—
6,732
—
6,732
Federal Home Loan Bank advances
455,000
—
455,000
—
455,000
Paycheck Protection Program Liquidity Facility
223,809
—
223,809
—
223,809
Subordinated notes
87,402
—
87,499
—
87,499
Junior subordinated debentures
39,816
—
39,980
—
39,980
Accrued interest payable
6,866
6,866
—
—
6,866
(Dollars in thousands)
Carrying
Fair Value Measurements Using
Total
December 31, 2019
Amount
Level 1
Level 2
Level 3
Fair Value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6 Months Ended</t>
        </is>
      </c>
    </row>
    <row r="2">
      <c r="B2" s="2" t="inlineStr">
        <is>
          <t>Jun. 30, 2020</t>
        </is>
      </c>
    </row>
    <row r="3">
      <c r="A3" s="3" t="inlineStr">
        <is>
          <t>Regulatory Capital Requirements [Abstract]</t>
        </is>
      </c>
    </row>
    <row r="4">
      <c r="A4" s="4" t="inlineStr">
        <is>
          <t>Regulatory Matters</t>
        </is>
      </c>
      <c r="B4" s="4" t="inlineStr">
        <is>
          <t>NOTE 12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June 30, 2020 and December 31, 2019, the Company and TBK Bank meet all capital adequacy requirements to which they are subject. As of June 30, 2020 and December 31, 2019 ,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June 30, 2020 that management believes have changed TBK Bank’s category. The actual capital amounts and ratios for the Company and TBK Bank are presented in the following table.
To Be Well
Capitalized Under
Minimum for Capital
Prompt Corrective
(Dollars in thousands)
Actual
Adequacy Purposes
Action Provisions
As of June 30, 2020
Amount
Ratio
Amount
Ratio
Amount
Ratio
Total capital (to risk weighted assets)
Triumph Bancorp, Inc.
$
657,384
13.4%
$
392,468
8.0%
N/A
N/A
TBK Bank, SSB
$
588,533
12.2%
$
385,923
8.0%
$
482,404
10.0%
Tier 1 capital (to risk weighted assets)
Triumph Bancorp, Inc.
$
517,132
10.6%
$
292,716
6.0%
N/A
N/A
TBK Bank, SSB
$
536,984
11.2%
$
287,670
6.0%
$
383,560
8.0%
Common equity Tier 1 capital (to risk weighted assets)
Triumph Bancorp, Inc.
$
432,316
8.8%
$
221,071
4.5%
N/A
N/A
TBK Bank, SSB
$
536,984
11.2%
$
215,753
4.5%
$
311,643
6.5%
Tier 1 capital (to average assets)
Triumph Bancorp, Inc.
$
517,132
10.0%
$
206,853
4.0%
N/A
N/A
TBK Bank, SSB
$
536,984
10.4%
$
206,532
4.0%
$
258,165
5.0%
As of December 31, 2019
Total capital (to risk weighted assets)
Triumph Bancorp, Inc.
$
604,832
12.8%
$
378,020
8.0%
N/A
N/A
TBK Bank, SSB
$
555,213
12.0%
$
370,142
8.0%
$
462,678
10.0%
Tier 1 capital (to risk weighted assets)
Triumph Bancorp, Inc.
$
487,775
10.3%
$
284,141
6.0%
N/A
N/A
TBK Bank, SSB
$
525,490
11.4%
$
276,574
6.0%
$
368,765
8.0%
Common equity Tier 1 capital (to risk weighted assets)
Triumph Bancorp, Inc.
$
448,209
9.5%
$
212,310
4.5%
N/A
N/A
TBK Bank, SSB
$
525,490
11.4%
$
207,430
4.5%
$
299,621
6.5%
Tier 1 capital (to average assets)
Triumph Bancorp, Inc.
$
487,775
10.0%
$
195,110
4.0%
N/A
N/A
TBK Bank, SSB
$
525,490
10.9%
$
192,840
4.0%
$
241,050
5.0%
As permitted by the interim final rule issued on March 27, 2020 by the federal banking regulatory agencies, the Company has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 The capital conservation buffer set forth by the Basel III regulatory capital framework was 2.5% at June 30, 2020 and December 3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June 30, 2020 and December 31, 2019, the Company’s and TBK Bank’s risk based capital exceeded the required capital conservation buf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58561</v>
      </c>
      <c r="C3" s="6" t="n">
        <v>67747</v>
      </c>
    </row>
    <row r="4">
      <c r="A4" s="4" t="inlineStr">
        <is>
          <t>Interest bearing deposits with other banks</t>
        </is>
      </c>
      <c r="B4" s="5" t="n">
        <v>378503</v>
      </c>
      <c r="C4" s="5" t="n">
        <v>130133</v>
      </c>
    </row>
    <row r="5">
      <c r="A5" s="4" t="inlineStr">
        <is>
          <t>Total cash and cash equivalents</t>
        </is>
      </c>
      <c r="B5" s="5" t="n">
        <v>437064</v>
      </c>
      <c r="C5" s="5" t="n">
        <v>197880</v>
      </c>
    </row>
    <row r="6">
      <c r="A6" s="4" t="inlineStr">
        <is>
          <t>Securities - equity investments</t>
        </is>
      </c>
      <c r="B6" s="5" t="n">
        <v>6411</v>
      </c>
      <c r="C6" s="5" t="n">
        <v>5437</v>
      </c>
    </row>
    <row r="7">
      <c r="A7" s="4" t="inlineStr">
        <is>
          <t>Securities - available for sale</t>
        </is>
      </c>
      <c r="B7" s="5" t="n">
        <v>331126</v>
      </c>
      <c r="C7" s="5" t="n">
        <v>248820</v>
      </c>
    </row>
    <row r="8">
      <c r="A8" s="4" t="inlineStr">
        <is>
          <t>Securities - held to maturity, net of allowance for credit losses of $1,855 and $0, respectively, fair value of $6,050 and $6,907, respectively</t>
        </is>
      </c>
      <c r="B8" s="5" t="n">
        <v>6285</v>
      </c>
      <c r="C8" s="5" t="n">
        <v>8417</v>
      </c>
    </row>
    <row r="9">
      <c r="A9" s="4" t="inlineStr">
        <is>
          <t>Loans held for sale</t>
        </is>
      </c>
      <c r="B9" s="5" t="n">
        <v>50382</v>
      </c>
      <c r="C9" s="5" t="n">
        <v>2735</v>
      </c>
    </row>
    <row r="10">
      <c r="A10" s="4" t="inlineStr">
        <is>
          <t>Loans, net of allowance for credit losses of $54,613 and $29,092, respectively</t>
        </is>
      </c>
      <c r="B10" s="5" t="n">
        <v>4338698</v>
      </c>
      <c r="C10" s="5" t="n">
        <v>4165420</v>
      </c>
    </row>
    <row r="11">
      <c r="A11" s="4" t="inlineStr">
        <is>
          <t>Federal Home Loan Bank and other restricted stock, at cost</t>
        </is>
      </c>
      <c r="B11" s="5" t="n">
        <v>26345</v>
      </c>
      <c r="C11" s="5" t="n">
        <v>19860</v>
      </c>
    </row>
    <row r="12">
      <c r="A12" s="4" t="inlineStr">
        <is>
          <t>Premises and equipment, net</t>
        </is>
      </c>
      <c r="B12" s="5" t="n">
        <v>107736</v>
      </c>
      <c r="C12" s="5" t="n">
        <v>96595</v>
      </c>
    </row>
    <row r="13">
      <c r="A13" s="4" t="inlineStr">
        <is>
          <t>Other real estate owned, net</t>
        </is>
      </c>
      <c r="B13" s="5" t="n">
        <v>1962</v>
      </c>
      <c r="C13" s="5" t="n">
        <v>3009</v>
      </c>
    </row>
    <row r="14">
      <c r="A14" s="4" t="inlineStr">
        <is>
          <t>Goodwill</t>
        </is>
      </c>
      <c r="B14" s="5" t="n">
        <v>158743</v>
      </c>
      <c r="C14" s="5" t="n">
        <v>158743</v>
      </c>
    </row>
    <row r="15">
      <c r="A15" s="4" t="inlineStr">
        <is>
          <t>Intangible assets, net</t>
        </is>
      </c>
      <c r="B15" s="5" t="n">
        <v>27419</v>
      </c>
      <c r="C15" s="5" t="n">
        <v>31543</v>
      </c>
    </row>
    <row r="16">
      <c r="A16" s="4" t="inlineStr">
        <is>
          <t>Bank-owned life insurance</t>
        </is>
      </c>
      <c r="B16" s="5" t="n">
        <v>41298</v>
      </c>
      <c r="C16" s="5" t="n">
        <v>40954</v>
      </c>
    </row>
    <row r="17">
      <c r="A17" s="4" t="inlineStr">
        <is>
          <t>Deferred tax assets, net</t>
        </is>
      </c>
      <c r="B17" s="5" t="n">
        <v>8544</v>
      </c>
      <c r="C17" s="5" t="n">
        <v>3812</v>
      </c>
    </row>
    <row r="18">
      <c r="A18" s="4" t="inlineStr">
        <is>
          <t>Other assets</t>
        </is>
      </c>
      <c r="B18" s="5" t="n">
        <v>75480</v>
      </c>
      <c r="C18" s="5" t="n">
        <v>77072</v>
      </c>
    </row>
    <row r="19">
      <c r="A19" s="4" t="inlineStr">
        <is>
          <t>Total assets</t>
        </is>
      </c>
      <c r="B19" s="5" t="n">
        <v>5617493</v>
      </c>
      <c r="C19" s="5" t="n">
        <v>5060297</v>
      </c>
    </row>
    <row r="20">
      <c r="A20" s="3" t="inlineStr">
        <is>
          <t>Liabilities</t>
        </is>
      </c>
    </row>
    <row r="21">
      <c r="A21" s="4" t="inlineStr">
        <is>
          <t>Noninterest bearing</t>
        </is>
      </c>
      <c r="B21" s="5" t="n">
        <v>1120949</v>
      </c>
      <c r="C21" s="5" t="n">
        <v>809696</v>
      </c>
    </row>
    <row r="22">
      <c r="A22" s="4" t="inlineStr">
        <is>
          <t>Interest bearing</t>
        </is>
      </c>
      <c r="B22" s="5" t="n">
        <v>2941383</v>
      </c>
      <c r="C22" s="5" t="n">
        <v>2980210</v>
      </c>
    </row>
    <row r="23">
      <c r="A23" s="4" t="inlineStr">
        <is>
          <t>Total deposits</t>
        </is>
      </c>
      <c r="B23" s="5" t="n">
        <v>4062332</v>
      </c>
      <c r="C23" s="5" t="n">
        <v>3789906</v>
      </c>
    </row>
    <row r="24">
      <c r="A24" s="4" t="inlineStr">
        <is>
          <t>Customer repurchase agreements</t>
        </is>
      </c>
      <c r="B24" s="5" t="n">
        <v>6732</v>
      </c>
      <c r="C24" s="5" t="n">
        <v>2033</v>
      </c>
    </row>
    <row r="25">
      <c r="A25" s="4" t="inlineStr">
        <is>
          <t>Federal Home Loan Bank advances</t>
        </is>
      </c>
      <c r="B25" s="5" t="n">
        <v>455000</v>
      </c>
      <c r="C25" s="5" t="n">
        <v>430000</v>
      </c>
    </row>
    <row r="26">
      <c r="A26" s="4" t="inlineStr">
        <is>
          <t>Paycheck Protection Program Liquidity Facility</t>
        </is>
      </c>
      <c r="B26" s="5" t="n">
        <v>223809</v>
      </c>
    </row>
    <row r="27">
      <c r="A27" s="4" t="inlineStr">
        <is>
          <t>Subordinated notes</t>
        </is>
      </c>
      <c r="B27" s="5" t="n">
        <v>87402</v>
      </c>
      <c r="C27" s="5" t="n">
        <v>87327</v>
      </c>
    </row>
    <row r="28">
      <c r="A28" s="4" t="inlineStr">
        <is>
          <t>Junior subordinated debentures</t>
        </is>
      </c>
      <c r="B28" s="5" t="n">
        <v>39816</v>
      </c>
      <c r="C28" s="5" t="n">
        <v>39566</v>
      </c>
    </row>
    <row r="29">
      <c r="A29" s="4" t="inlineStr">
        <is>
          <t>Other liabilities</t>
        </is>
      </c>
      <c r="B29" s="5" t="n">
        <v>85531</v>
      </c>
      <c r="C29" s="5" t="n">
        <v>74875</v>
      </c>
    </row>
    <row r="30">
      <c r="A30" s="4" t="inlineStr">
        <is>
          <t>Total liabilities</t>
        </is>
      </c>
      <c r="B30" s="5" t="n">
        <v>4960622</v>
      </c>
      <c r="C30" s="5" t="n">
        <v>4423707</v>
      </c>
    </row>
    <row r="31">
      <c r="A31" s="4" t="inlineStr">
        <is>
          <t>Commitments and contingencies - See Note 9 and Note 10</t>
        </is>
      </c>
      <c r="B31" s="4" t="inlineStr">
        <is>
          <t xml:space="preserve"> </t>
        </is>
      </c>
      <c r="C31" s="4" t="inlineStr">
        <is>
          <t xml:space="preserve"> </t>
        </is>
      </c>
    </row>
    <row r="32">
      <c r="A32" s="3" t="inlineStr">
        <is>
          <t>Stockholders' equity - See Note 13</t>
        </is>
      </c>
    </row>
    <row r="33">
      <c r="A33" s="4" t="inlineStr">
        <is>
          <t>Preferred stock</t>
        </is>
      </c>
      <c r="B33" s="5" t="n">
        <v>45000</v>
      </c>
    </row>
    <row r="34">
      <c r="A34" s="4" t="inlineStr">
        <is>
          <t>Common stock, 24,202,686 and 24,964,961 shares outstanding, respectively</t>
        </is>
      </c>
      <c r="B34" s="5" t="n">
        <v>273</v>
      </c>
      <c r="C34" s="5" t="n">
        <v>272</v>
      </c>
    </row>
    <row r="35">
      <c r="A35" s="4" t="inlineStr">
        <is>
          <t>Additional paid-in-capital</t>
        </is>
      </c>
      <c r="B35" s="5" t="n">
        <v>472795</v>
      </c>
      <c r="C35" s="5" t="n">
        <v>473251</v>
      </c>
    </row>
    <row r="36">
      <c r="A36" s="4" t="inlineStr">
        <is>
          <t>Treasury stock, at cost</t>
        </is>
      </c>
      <c r="B36" s="5" t="n">
        <v>-102888</v>
      </c>
      <c r="C36" s="5" t="n">
        <v>-67069</v>
      </c>
    </row>
    <row r="37">
      <c r="A37" s="4" t="inlineStr">
        <is>
          <t>Retained earnings</t>
        </is>
      </c>
      <c r="B37" s="5" t="n">
        <v>236249</v>
      </c>
      <c r="C37" s="5" t="n">
        <v>229030</v>
      </c>
    </row>
    <row r="38">
      <c r="A38" s="4" t="inlineStr">
        <is>
          <t>Accumulated other comprehensive income (loss)</t>
        </is>
      </c>
      <c r="B38" s="5" t="n">
        <v>5442</v>
      </c>
      <c r="C38" s="5" t="n">
        <v>1106</v>
      </c>
    </row>
    <row r="39">
      <c r="A39" s="4" t="inlineStr">
        <is>
          <t>Total stockholders’ equity</t>
        </is>
      </c>
      <c r="B39" s="5" t="n">
        <v>656871</v>
      </c>
      <c r="C39" s="5" t="n">
        <v>636590</v>
      </c>
    </row>
    <row r="40">
      <c r="A40" s="4" t="inlineStr">
        <is>
          <t>Total liabilities and stockholders' equity</t>
        </is>
      </c>
      <c r="B40" s="6" t="n">
        <v>5617493</v>
      </c>
      <c r="C40" s="6" t="n">
        <v>5060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3 – STOCKHOLDERS’ EQUITY The following summarizes the capital structure of Triumph Bancorp, Inc. Preferred Stock Series C
(Dollars in thousands, except per share amounts)
June 30, 2020
Shares authorized
51,750
Shares issued
45,000
Shares outstanding
45,000
Par value per share
$
0.01
Liquidation preference per share
$
1,000
Liquidation preference amount
$
45,000
Dividend rate
7.125
%
Dividend payment dates
Quarterly
There were no preferred shares issued or outstanding at December 31, 2019. Common Stock
June 30, 2020
December 31, 2019
Shares authorized
50,000,000
50,000,000
Shares issued
27,281,756
27,163,642
Treasury shares
(3,079,070
)
(2,198,681
)
Shares outstanding
24,202,686
24,964,961
Par value per share
$
0.01
$
0.01
Preferred Stock Offering On June 19, 2020, the Company issued 45,000 shares of 7.125% Series C Fixed-Rate Non-Cumulative Perpetual Preferred Stock, par value $0.01 per share, with a liquidation preference of $1,000 per share through an underwritten public offering of 1,800,000 depositary shares, each representing a 1/40 th Series C Preferred Stock holders are entitled to quarterly cash dividends accruing at the rate per annum of 7.125% beginning September 31, 2020, applied to the liquidation preference value of the stock. Any dividends not paid shall not accumulate but will be waived and not payable by the Company. Payments of dividends are subject to declaration by the board of the Company. The Series C Preferred Stock is not redeemable by the holder and is senior to the Company’s common stock. The Series C Preferred stock may be redeemed in whole or in part by the Company at liquidation value (i) on any dividend payment date on or after June 30, 2025 or (ii) within 90 days following a regulatory capital treatment event (as defined in the Statement of Designation), subject to regulatory approval. Stock Repurchase Program s During the three months ended March 31, 2020, the Company repurchased 871,319 shares into treasury stock under the Company’s stock repurchase program at an average price of $40.81, for a total of $35,600,000, effectively completing the $50,000,000 stock repurchase program authorized by the Company’s board of directors on October 16, 2019. No shares were repurchased during the three months ended June 30, 2020 under a stock repurchase program. During the three and six months ended June 30, 2019, the Company repurchased 590,829 shares into treasury stock under the Company’s stock repurchase program at an average price of $29.42 for a total of $17,384,000 and 838,141 shares at an average price of $29.74 for a total of $24,930,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0</t>
        </is>
      </c>
    </row>
    <row r="3">
      <c r="A3" s="3" t="inlineStr">
        <is>
          <t>Disclosure Of Compensation Related Costs Sharebased Payments [Abstract]</t>
        </is>
      </c>
    </row>
    <row r="4">
      <c r="A4" s="4" t="inlineStr">
        <is>
          <t>Stock Based Compensation</t>
        </is>
      </c>
      <c r="B4" s="4" t="inlineStr">
        <is>
          <t xml:space="preserve">NOTE 14 – STOCK BASED COMPENSATION Stock based compensation expense that has been charged against income was $966,000 and $2,134,000 for the three and six months ended June 30, 2020, respectively, and $825,000 and $1,736,000 for the three and six months ended June 30, 2019,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maximum number of shares of common stock available for issuance under the Omnibus Incentive Plan is 2,000,000 shares. Restricted Stock Awards A summary of changes in the Company’s nonvested Restricted Stock Awards (“RSAs”) under the Omnibus Incentive Plan for the six months ended June 30, 2020 were as follows:
Weighted-Average
Grant-Date
Nonvested RSAs
Shares
Fair Value
Nonvested at January 1, 2020
148,349
$
31.86
Granted
118,114
27.17
Vested
(56,456
)
30.36
Forfeited
(1,634
)
34.01
Nonvested at June 30, 2020
208,373
$
29.59
RSAs granted to employees under the Omnibus Incentive Plan typically vest over three to four years. Compensation expense for the RSAs will be recognized over the vesting period of the awards based on the fair value of the stock at the issue date. As of June 30, 2020, there was $4,163,000 of unrecognized compensation cost related to the nonvested RSAs. The cost is expected to be recognized over a remaining period of 3.35 years. Restricted Stock Units A summary of changes in the Company’s nonvested Restricted Stock Units (“RSUs”) under the Omnibus Incentive Plan for the six months ended June 30, 2020 were as follows:
Weighted-Average
Grant-Date
Nonvested RSUs
Shares
Fair Value
Nonvested at January 1, 2020
55,228
$
38.75
Granted
38,801
26.25
Vested
—
—
Forfeited
(987
)
38.75
Nonvested at June 30, 2020
93,042
$
33.54
RSUs granted to employees under the Omnibus Incentive Plan vest after five years. Compensation expense for the RSUs will be recognized over the vesting period of the awards based on the fair value of the stock at the issue date. As of June 30, 2020, there was $2,127,000 of unrecognized compensation cost related to the nonvested RSUs. The cost is expected to be recognized over a remaining period of 2.84 years. Market Based Performance Stock Units A summary of changes in the Company’s nonvested Market Based Performance Stock Units (“Market Based PSUs”) under the Omnibus Incentive Plan for the six months ended June 30, 2020 were as follows:
Weighted-Average
Grant-Date
Nonvested Market Based PSUs
Shares
Fair Value
Nonvested at January 1, 2020
67,707
$
37.71
Granted
22,220
29.93
Vested
—
—
Forfeited
(987
)
38.57
Nonvested at June 30, 2020
88,940
$
35.76
Market Based PSUs granted to employees under the Omnibus Incentive Plan vest after three to five years. The number of shares issued upon vesting will range from 0% to 175% of the Market Based PSUs granted based on the Company’s relative total shareholder return (“TSR”) as compared to the TSR of a specified group of peer banks. Compensation expense for the Market Based PSUs will be recognized over the vesting period of the awards based on the fair value of the award at the grant date. The fair value of Market Based PSUs granted is estimated using a Monte Carlo simulation. Expected volatilities were determined based on the historical volatilities of the Company and the specified peer group. The risk-free interest rate for the performance period was derived from the Treasury constant maturities yield curve on the valuation date.
Six Months Ended June 30,
2020
2019
Grant date
May 1, 2020
May 1, 2019
Performance period
3.00 Years
3.00 Years
Stock price
$
26.25
$
30.82
Triumph stock price volatility
43.02
%
28.29
%
Risk-free rate
0.25
%
2.25
% As of June 30, 2020, there was $2,046,000 of unrecognized compensation cost related to the nonvested Market Based PSUs. The cost is expected to be recognized over a remaining period of 2.71 years. Performance Based Performance Stock Units A summary of changes in the Company’s nonvested Performance Based Performance Stock Units (“Performance Based PSUs”) under the Omnibus Incentive Plan for the six months ended June 30, 2020 were as follows:
Weighted Average
Grant Date
Nonvested Performance Based PSUs
Shares
Fair Value
Nonvested at January 1, 2020
254,000
$
38.02
Granted
10,125
26.25
Vested
—
—
Forfeited
(1,500
)
38.02
Nonvested at June 30, 2020
262,625
$
37.57
Performance Based PSUs granted to employees under the Omnibus Incentive Plan vest after three years. The number of shares issued upon vesting will range from 0% to 200% of the shares granted based on the Company’s cumulative diluted earnings per share over the performance period. Compensation expense for the Performance Based PSUs will be estimated each period based on the fair value of the stock at the grant date and the most probable outcome of the performance condition, adjusted for the passage of time within the vesting period of the awards. As of June 30, 2020 , the maximum unrecognized compensation cost related to the nonvested Performance Based PSUs was $ 19,732,000 , and the remaining performance period over which the cost could be recognized was 2.50 years . No compensation cost was recorded during the three and six months ended June 30, 2020. Stock Options A summary of the changes in the Company’s stock options under the Omnibus Incentive Plan for the six months ended June 30, 2020 were as follows:
Weighted-Average
Remaining
Aggregate
Weighted-Average
Contractual Term
Intrinsic Value
Stock Options
Shares
Exercise Price
(In Years)
(In Thousands)
Outstanding at January 1, 2020
225,055
$
24.10
Granted
32,937
24.66
Exercised
—
—
Forfeited or expired
—
—
Outstanding at June 30, 2020
257,992
$
24.18
7.08
$
919
Fully vested shares and shares expected to vest at June 30, 2020
257,992
$
24.18
7.08
$
919
Shares exercisable at June 30, 2020
174,816
$
21.46
6.33
$
919
Information related to the stock options for the six months ended June 30, 2020 and 2019 was as follows:
Six Months Ended June 30,
(Dollars in thousands, except per share amounts)
2020
2019
Aggregate intrinsic value of options exercised
$
—
$
11
Cash received from option exercises
—
—
Tax benefit realized from option exercises
—
2
Weighted average fair value per share of options granted
$
8.85
$
10.03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The fair value of the stock options granted was determined using the following weighted-average assumptions:
Six Months Ended June 30,
2020
2019
Risk-free interest rate
0.46
%
2.33
%
Expected term
6.25 years
6.25 years
Expected stock price volatility
33.83
%
27.46
%
Dividend yield
—
—
As of June 30, 2020, there was $483,000 of unrecognized compensation cost related to nonvested stock options granted under the Omnibus Incentive Plan. The cost is expected to be recognized over a remaining period of 3.07 years. Employee Stock Purchase Plan On April 1, 2019, the Company’s Board of Directors adopted the Triumph Bancorp, Inc. 2019 Employee Stock Purchase Plan (“ESPP”) and reserved 2,500,000 shares of common stock for issuance. The ESPP was approved by the Company’s stockholders on May 16, 2019. The ESPP enables eligible employees to purchase the Company’s common stock at a price per share equal to 85% of the lower of the fair market value of the common stock at the beginning or end of each six month offering period. The first offering period has not yet commen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5 – EARNINGS PER SHARE The factors used in the earnings per share computation follow:
Three Months Ended June 30,
Six Months Ended June 30,
(Dollars in thousands)
2020
2019
2020
2019
Basic
Net income to common stockholders
$
13,440
$
12,730
$
8,990
$
27,518
Weighted average common shares outstanding
23,987,049
26,396,351
24,150,689
26,537,255
Basic earnings per common share
$
0.56
$
0.48
$
0.37
$
1.04
Diluted
Net income to common stockholders
$
13,440
$
12,730
$
8,990
$
27,518
Weighted average common shares outstanding
23,987,049
26,396,351
24,150,689
26,537,255
Dilutive effects of:
Assumed exercises of stock options
38,627
59,962
55,753
61,819
Restricted stock awards
37,751
30,110
66,364
39,352
Restricted stock units
4,689
—
13,255
—
Performance stock units - market based
6,326
—
8,446
—
Performance stock units - performance based
—
—
—
—
Average shares and dilutive potential common shares
24,074,442
26,486,423
24,294,507
26,638,426
Diluted earnings per common share
$
0.56
$
0.48
$
0.37
$
1.03
Shares that were not considered in computing diluted earnings per common share because they were antidilutive are as follows:
Three Months Ended June 30,
Six Months Ended June 30,
2020
2019
2020
2019
Stock options
148,528
70,037
98,956
70,037
Restricted stock awards
109,834
—
—
—
Restricted stock units
38,801
58,400
—
58,400
Performance stock units - market based
76,461
70,879
76,461
70,879
Performance stock units - performance based
262,625
—
262,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NOTE 16 – BUSINESS SEGMENT INFORMATION The following table presents the Company’s operating segments. The accounting policies of the segments are the same as those described in the “Summary of Significant Accounting Policies” in Note 1 of the Company’s 2019 Form 10-K. Transactions between segments consist primarily of borrowed funds. Intersegment interest expense is allocated to the Factoring segment based on Federal Home Loan Bank advance rates. Credit loss expense is allocated based on the segment’s allowance for credit losses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Dollars in thousands)
Three Months Ended June 30, 2020
Banking
Factoring
Corporate
Consolidated
Total interest income
$
54,003
$
20,387
$
8
$
74,398
Intersegment interest allocations
2,487
(2,487
)
—
—
Total interest expense
8,272
—
1,875
10,147
Net interest income (expense)
48,218
17,900
(1,867
)
64,251
Credit loss expense
12,040
(160
)
1,729
13,609
Net interest income after credit loss expense
36,178
18,060
(3,596
)
50,642
Gain on sale of subsidiary or division
9,758
—
—
9,758
Other noninterest income
8,816
1,072
383
10,271
Noninterest expense
39,782
11,967
977
52,726
Operating income (loss)
$
14,970
$
7,165
$
(4,190
)
$
17,945
(Dollars in thousands)
Three Months Ended June 30, 2019
Banking
Factoring
Corporate
Consolidated
Total interest income
$
52,258
$
24,762
$
283
$
77,303
Intersegment interest allocations
2,512
(2,512
)
—
—
Total interest expense
12,301
—
1,583
13,884
Net interest income (expense)
42,469
22,250
(1,300
)
63,419
Credit loss expense
2,874
807
—
3,681
Net interest income after credit loss expense
39,595
21,443
(1,300
)
59,738
Noninterest income
6,453
1,205
(35
)
7,623
Noninterest expense
36,651
13,253
800
50,704
Operating income (loss)
$
9,397
$
9,395
$
(2,135
)
$
16,657
(Dollars in thousands)
Six Months Ended June 30, 2020
Banking
Factoring
Corporate
Consolidated
Total interest income
$
105,670
$
43,884
$
258
$
149,812
Intersegment interest allocations
5,561
(5,561
)
—
—
Total interest expense
19,192
—
3,869
23,061
Net interest income (expense)
92,039
38,323
(3,611
)
126,751
Credit loss expense
30,795
1,384
1,728
33,907
Net interest income after credit loss expense
61,244
36,939
(5,339
)
92,844
Gain on sale of subsidiary or division
9,758
—
—
9,758
Other noninterest income
15,096
2,368
284
17,748
Noninterest expense
81,417
24,030
2,032
107,479
Operating income (loss)
$
4,681
$
15,277
$
(7,087
)
$
12,871
(Dollars in thousands)
Six Months Ended June 30, 2019
Banking
Factoring
Corporate
Consolidated
Total interest income
$
101,379
$
48,566
$
622
$
150,567
Intersegment interest allocations
5,150
(5,150
)
—
—
Total interest expense
22,655
—
3,182
25,837
Net interest income (expense)
83,874
43,416
(2,560
)
124,730
Credit loss expense
3,828
944
(77
)
4,695
Net interest income after credit loss expense
80,046
42,472
(2,483
)
120,035
Noninterest income
12,751
2,281
129
15,161
Noninterest expense
71,038
26,546
1,686
99,270
Operating income (loss)
$
21,759
$
18,207
$
(4,040
)
$
35,926
(Dollars in thousands)
June 30, 2020
Banking
Factoring
Corporate
Eliminations
Consolidated
Total assets
$
5,550,816
$
606,601
$
791,431
$
(1,331,355
)
$
5,617,493
Gross loans
$
4,302,778
$
528,379
$
800
$
(438,646
)
$
4,393,311
(Dollars in thousands)
December 31, 2019
Banking
Factoring
Corporate
Eliminations
Consolidated
Total assets
$
4,976,009
$
662,002
$
771,048
$
(1,348,762
)
$
5,060,297
Gross loans
$
4,108,735
$
573,372
$
1,519
$
(489,114
)
$
4,194,5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 SUBSEQUENT EVENTS On July 8, 2020, the Company, through its wholly-owned subsidiary Advance Business Capital LLC (“ABC”), acquired the transportation factoring assets (the “Acquisition”) of Transport Financial Solutions (“TFS”), a wholly owned subsidiary of Covenant Logistics Group, Inc., in exchange for cash consideration of $108,400,000, 630,268 shares of the Company’s common stock valued at approximately $13,900,000, and contingent consideration of up to approximately $9,900,000 to be paid in cash following the twelve-month period ending July 31, 2021. Subsequent to the closing of the Acquisition, the Company identified that approximately $66,000,000 of the assets acquired at closing were advances against future payments to be made to three large clients (and their affiliated entities) of TFS pursuant to long-term contractual arrangements between the obligor on such contracts and such clients (and their affiliated entities) for services that had not yet been performed. The Company is in the process of collecting additional information regarding the identified clients and has not yet determined the amount of any specific reserves or charge-offs, if any, The Company believes it has various claims against TFS related to the Acquisition and the Accounts Receivable Purchase Agreement entered into between ABC and TFS in connection with the Acquisition. The Company and TFS are engaged in discussions to determine whether such claims can be amicably resolved. The Company is also evaluating all other options available to it should such discussions not produce an amicable solution. The impact of any resolution with, or amount of any recovery that may be obtained from, TFS, resulting from such matters is unknow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June 30, 2020, the Company sold the assets of Triumph Premium Finance (“TPF”) and exited its premium finance line of business. TPF operated within the Company’s TBK Bank subsidiary. See Note 2 – Business Combinations and Divestitures for details of the TPF sale and its impact on our consolidated financial statements.</t>
        </is>
      </c>
    </row>
    <row r="5">
      <c r="A5" s="4" t="inlineStr">
        <is>
          <t>Basis of Presentation</t>
        </is>
      </c>
      <c r="B5" s="4" t="inlineStr">
        <is>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9. Operating results for the three and six months ended June 30, 2020 are not necessarily indicative of the results that may be expected for the year ending December 31, 2020. The Company has three reportable segments consisting of Banking, Factoring, and Corporate. The Company’s Chief Executive Officer uses segment results to make operating and strategic decisions.</t>
        </is>
      </c>
    </row>
    <row r="6">
      <c r="A6" s="4" t="inlineStr">
        <is>
          <t>Risks and Uncertainties</t>
        </is>
      </c>
      <c r="B6" s="4" t="inlineStr">
        <is>
          <t xml:space="preserve">Risks and Uncertainties The outbreak of COVID-19 has adversely impacted a broad range of industries in which the Company’s customers operate and could impair their ability to fulfill their financial obligations to the Company. The Company’s business is dependent upon the willingness and ability of its employees and customers to conduct banking and other financial transactions. If the global response to contain COVID-19 escalates further or is unsuccessful, the Company could experience further material adverse effects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In keeping with guidance from regulators, the Company actively worked with COVID-19 affected customers during the second quarter of 2020 to waive fees from a variety of sources, such as, but not limited to, insufficient funds and overdraft fees, ATM fees, account maintenance fees, etc. These reductions in fees were temporary and expired on June 1, 2020 resulting in a decrease in service charges on deposits fee income for the three months ended June 30, 2020 compared to the same period during 2019. Should the pandemic and the global response escalate further, it is possible that the Company could reduce such fees in future periods; however, at this time, the Company is unable to project the materiality of such an impact on the results of operations in future periods. The Company’s interest income could be reduced due to COVID-19. In keeping with guidance from regulators, the Company continues to work with COVID-19 affected borrowers to defer their payments, interest, and fees. While interest and fees continue to accrue to income, through normal GAAP accounting, should eventual credit losses on these deferred payments emerge, the related loans would be placed on nonaccrual status and interest income and fees accrued would be reversed. In such a scenario, interest income in future periods could be negatively impacted. As of June 30, 2020 the Company has recognized $5,970,000 of accrued interest income and fees on outstanding deferrals made to COVID-19 affected borrowers. At this time, the Company is unable to project the materiality of such an impact on future deferrals to COVID-19 affected borrowers, but recognizes the breadth of the economic impact may affect its borrowers’ ability to repay in future periods. Capital and liquidity Our reported and regulatory capital ratios could be adversely impacted by further credit loss expense. We rely on cash on hand as well as dividends from our subsidiary bank to service our debt. If our capital deteriorates such that our subsidiary bank is unable to pay dividends to us for an extended period of time, we may not be able to service our debt. We maintain access to multiple sources of liquidity. Wholesale funding markets have remained open to us, but rates for short term funding have recently been volatile. If funding costs are elevated for an extended period of time, it could have an adverse effect on our net interest margin. If an extended recession caused large numbers of our deposit customers to withdraw their funds, we might become more reliant on volatile or more expensive sources of funding. Asset valuation COVID-19 could cause a further and sustained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Lending operations and accommodations to borrowers In keeping with regulatory guidance to work with borrowers during this unprecedented situation and as outlined in the Section 4013 of the Coronavirus Aid, Relief, and Economic Security Act (“CARES Act”) With the passage of the Paycheck Protection Program (“PPP”), administered by the Small Business Administration (“SBA”), the Company has actively participated in assisting its customers with applications for resources through the program. PPP loans have a two-year Credit The Company is working with customers directly affected by COVID-19. The Company is prepared to offer short-term assistance in accordance with regulator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credit loss expense. It is possible that the Company’s asset quality measures could worsen at future measurement periods if the effects of COVID-19 are prolonged. Held to Maturity Securities At June 30, 2020, we held $8,140,000 in subordinated notes of three CLO securities managed by our former subsidiary. These securities are the junior-most in securitization capital structures, and are subject to suspension of distributions if the credit of the underlying loan portfolios deteriorates materially. During the six months ended June 30, 2020, pandemic-related downgrades and default activity caused overcollateralization triggers to be tripped on two of the three CLO investments which had a material impact on expected cash flows used to calculate the ACL . Transportation The Company’s transportation businesses may be affected by COVID-19 and the volatility in oil prices. The global supply disruption from China and Mexico, in combination with the U.S. supply chain challenges due to business disruptions and an overall decrease in consumer demand could have a material impact on freight volumes in the U.S., which could impact our factoring and transportation lending operations in future periods; however, the ultimate impact is unknown. </t>
        </is>
      </c>
    </row>
    <row r="7">
      <c r="A7" s="4" t="inlineStr">
        <is>
          <t>Debt Securities</t>
        </is>
      </c>
      <c r="B7" s="4" t="inlineStr">
        <is>
          <t>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six months ended June 30, 2020 and 2019.</t>
        </is>
      </c>
    </row>
    <row r="8">
      <c r="A8" s="4" t="inlineStr">
        <is>
          <t>Allowance for Credit Losses-Available for Sale Securities</t>
        </is>
      </c>
      <c r="B8" s="4" t="inlineStr">
        <is>
          <t>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t>
        </is>
      </c>
    </row>
    <row r="9">
      <c r="A9" s="4" t="inlineStr">
        <is>
          <t>Allowance for Credit Losses-Held to Maturity Securities</t>
        </is>
      </c>
      <c r="B9" s="4" t="inlineStr">
        <is>
          <t>Allowance for Credit Losses – Held to Maturity Securities The allowance for credit losses on held to maturity securities is estimated on a collective basis by major security type. At June 30, 2020 2019</t>
        </is>
      </c>
    </row>
    <row r="10">
      <c r="A10" s="4" t="inlineStr">
        <is>
          <t>Loans</t>
        </is>
      </c>
      <c r="B10" s="4" t="inlineStr">
        <is>
          <t>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is>
      </c>
    </row>
    <row r="11">
      <c r="A11" s="4" t="inlineStr">
        <is>
          <t>Allowance for Credit Losses-Loans</t>
        </is>
      </c>
      <c r="B11" s="4" t="inlineStr">
        <is>
          <t>Allowance for Credit Losses – Loans Under the current expected credit loss model,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A portion of the commercial loan portfolio also consists of the following national lending product: Liquid Credit — Broadly syndicated leveraged loans secured by a variety of collateral types.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and client overdraft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Discounted Cash Flow Method The Company uses the discounted cash flow method to estimate expected credit losses for the commercial real estate, construction, land development, land, 1-4 family residential, commercial (excluding liquid credit),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Management also utilizes and forecasts either one-year one-year one-year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Loss-Rate Method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Paycheck Protection Program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Given that the loans are fully guaranteed by the U.S. government and absent any specific loss information on any of our PPP loans, the Company does not carry an ACL on its PPP loans at June 30, 2020.</t>
        </is>
      </c>
    </row>
    <row r="12">
      <c r="A12" s="4" t="inlineStr">
        <is>
          <t>Loan Commitments and Allowance for Credit Losses on Off-Balance Sheet Credit Exposures</t>
        </is>
      </c>
      <c r="B12" s="4" t="inlineStr">
        <is>
          <t>Loan Commitments and Allowance for Credit Losses on Off-Balance Sheet Credit Exposures Financial instruments include off-balance sheet credit instruments, such as commitments to make loans, commitments to purchase broadly syndicated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The Company records an allowance for credit losses on off-balance sheet credit exposures, unless the commitments to extend credit are unconditionally cancelable, through a charge to credit loss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t>
        </is>
      </c>
    </row>
    <row r="13">
      <c r="A13" s="4" t="inlineStr">
        <is>
          <t>Derivatives Financial Instruments</t>
        </is>
      </c>
      <c r="B13" s="4" t="inlineStr">
        <is>
          <t xml:space="preserve">Derivative Financial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At June 30, 2020, the Company had one cash flow hedge position and no fair value or foreign currency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o qualify for the use of hedge accounting, a derivative must be effective at inception and expected to be continuously effective in offsetting the risk being hedged. A statistical regression analysis is performed at inception and at each reporting period thereafter to evaluate hedge effectiveness. In accordance with the FASB’s fair value measurement guidance, the Company made an accounting policy election to measure the credit risk of its derivative financial instruments that are subject to master netting agreements on a net basis by counterparty portfolio. </t>
        </is>
      </c>
    </row>
    <row r="14">
      <c r="A14" s="4" t="inlineStr">
        <is>
          <t>Adoption of New Accounting Standards</t>
        </is>
      </c>
      <c r="B14" s="4" t="inlineStr">
        <is>
          <t xml:space="preserve">Adoption of New Accounting Standards In June 2016, the Financial Accounting Standards Board (“FASB”) issued Accounting Standards Update (“ASU”) 2016-13, “Financial Instruments – Credit Losses (Topic 326): Measurement of Credit Losses on Financial Instruments” (“ASU 2016-13”). ASU 2016-13 makes significant changes to the accounting for credit losses on financial instruments presented on an amortized cost basis and disclosures about them. The new current expected credit loss (“CECL”) impairment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DCF”) method, loss-rate method and roll-rate method. In addition, ASU 2016-13 amends the accounting for credit losses on debt securities and purchased financial assets with credit deterioration. The Company adopted ASU 2016-13 on January 1, 2020 using the modified retrospective approach. Results for the periods beginning after January 1, 2020 are presented under Accounting Standards Codification (“ASC”) 326 while prior period amounts continue to be reported in accordance with previously applicable US GAAP. The Company recorded a net reduction of retained earnings of $1,771,000 upon adoption. The transition adjustment includes an increase in the allowance for credit losses on loans of $269,000, an increase in the allowance for credit losses on held to maturity debt securities of $126,000, and an increase in the allowance for credit losses on off-balance sheet credit exposures of $1,918,000, net of the corresponding increases in deferred tax assets of $542,000. The Company adopted ASU 2016-13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and did not have a material impact on the Company’s financial statement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mpany on January 1, 2020 and did not have a material impact on the Company’s financial statements. On March 27, 2020, the Coronavirus Aid, Relief, and Economic Security Act (“CARES Act”) was signed into law. Section 4013 of the CARES Act, “Temporary Relief From Troubled Debt Restructurings,” provides banks the option to temporarily suspend certain requirements under U.S. GAAP related to troubled debt restructurings ( “ TDR ” ) for a limited period of time to account for the effects of COVID-19. To qualify for Section 4013 of the CARES Act, borrowers must have been current at December 31, 2019. All modifications are eligible so long as they are executed between March 1, 2020 and the earlier of (i) December 31, 2020, or (ii) the 60 th day after the end of the COVID-19 national emergency declared by the President of the U.S. Multiple modifications of the same credits are allowed and there is no cap on the duration of the modification. See Note 4 of the condensed footnotes to the consolidated financial statements for disclosure of the impact to date.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d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lmost all of the Company’s modifications fall under Section 4013 of the CARES Act and thus, the interagency statement has had very little impact on the Company to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and Divestitures (Tables)</t>
        </is>
      </c>
      <c r="B1" s="2" t="inlineStr">
        <is>
          <t>6 Months Ended</t>
        </is>
      </c>
    </row>
    <row r="2">
      <c r="B2" s="2" t="inlineStr">
        <is>
          <t>Jun. 30, 2020</t>
        </is>
      </c>
    </row>
    <row r="3">
      <c r="A3" s="4" t="inlineStr">
        <is>
          <t>Triumph Premium Finance</t>
        </is>
      </c>
    </row>
    <row r="4">
      <c r="A4" s="3" t="inlineStr">
        <is>
          <t>Business Acquisition [Line Items]</t>
        </is>
      </c>
    </row>
    <row r="5">
      <c r="A5" s="4" t="inlineStr">
        <is>
          <t>Summary of Carrying Amount of Assets in Disposal Group and Gain on Sale</t>
        </is>
      </c>
      <c r="B5" s="4" t="inlineStr">
        <is>
          <t>A summary of the carrying amount of the assets in the Disposal Group and the gain on sale is as follows:
(Dollars in thousands)
Carrying amount of assets in the disposal group:
Loans
$
84,504
Premises and equipment, net
45
Other assets
11
84,560
Carrying amount of liabilities in the disposal group:
Other liabilities
479
Total carrying amount
$
84,081
Total consideration received
94,531
Gain on sale of division
10,450
Transaction costs
692
Gain on sale of division, net of transaction costs
$
9,7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chedule Of Debt Securities And Equity Securities [Line Items]</t>
        </is>
      </c>
    </row>
    <row r="4">
      <c r="A4" s="4" t="inlineStr">
        <is>
          <t>Schedule of Gross Realized and Unrealized Losses Recognized on Equity Securities</t>
        </is>
      </c>
      <c r="B4" s="4" t="inlineStr">
        <is>
          <t>The Company held equity securities with fair values of $6,411,000 and $5,437,000 at June 30, 2020 and December 31, 2019, respectively. The gross realized and unrealized losses recognized on equity securities with readily determinable fair values in noninterest income in the Company’s consolidated statements of income were as follows:
Three Months Ended June 30,
Six Months Ended June 30,
(Dollars in thousands)
2020
2019
2020
2019
Unrealized gains (losses) on equity securities still held at the reporting date
$
733
$
296
$
974
$
435
Realized gains (losses) on equity securities sold during the period
—
—
—
—
$
733
$
296
$
974
$
435</t>
        </is>
      </c>
    </row>
    <row r="5">
      <c r="A5" s="4" t="inlineStr">
        <is>
          <t>Schedule of Amortized Cost and Estimated Fair Value of Debt Securities by Contractual Maturity</t>
        </is>
      </c>
      <c r="B5" s="4" t="inlineStr">
        <is>
          <t>The amortized cost and estimated fair value of securities at June 30, 2020,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48,999
$
49,445
$
—
$
—
Due from one year to five years
28,706
29,413
—
—
Due from five years to ten years
27,665
29,436
8,140
6,050
Due after ten years
176,016
179,305
—
—
281,386
287,599
8,140
6,050
Mortgage-backed securities, residential
31,293
32,527
—
—
Asset-backed securities
7,369
7,269
—
—
SBA pooled securities
3,593
3,731
—
—
$
323,641
$
331,126
$
8,140
$
6,050</t>
        </is>
      </c>
    </row>
    <row r="6">
      <c r="A6" s="4" t="inlineStr">
        <is>
          <t>Schedule of Proceeds from Sales of Debt Securities and the Associated Gross Gains and Losses as well as Net Gains and Losses from Calls of Debt Securities</t>
        </is>
      </c>
      <c r="B6" s="4" t="inlineStr">
        <is>
          <t>Proceeds from sales of debt securities and the associated gross gains and losses as well as net gains and losses from calls of debt securities are as follows:
Three Months Ended June 30,
Six Months Ended June 30,
(Dollars in thousands)
2020
2019
2020
2019
Proceeds
$
—
$
3,150
$
—
$
40,617
Gross gains
—
14
—
133
Gross losses
—
—
—
(130
)
Net gains and losses from calls of securities
63
—
101
—</t>
        </is>
      </c>
    </row>
    <row r="7">
      <c r="A7" s="4" t="inlineStr">
        <is>
          <t>Schedule of Available for Sale Debt Securities in an Unrealized Loss Position</t>
        </is>
      </c>
      <c r="B7" s="4" t="inlineStr">
        <is>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June 30, 2020
Value
Losses
Value
Losses
Value
Losses
Available for sale securities:
U.S. Government agency obligations
$
—
$
—
$
—
$
—
$
—
$
—
Mortgage-backed securities, residential
134
(1
)
565
(3
)
699
(4
)
Asset-backed securities
176
(1
)
7,093
(99
)
7,269
(100
)
State and municipal
—
—
—
—
—
—
CLO securities
68,554
(1,403
)
2,672
(77
)
71,226
(1,480
)
Corporate bonds
2,491
(22
)
150
—
2,641
(22
)
SBA pooled securities
1,081
(8
)
8
—
1,089
(8
)
$
72,436
$
(1,435
)
$
10,488
$
(179
)
$
82,924
$
(1,614
)
Less than 12 Months
12 Months or More
Total
(Dollars in thousands)
Fair
Unrealized
Fair
Unrealized
Fair
Unrealized
December 31, 2019
Value
Losses
Value
Losses
Value
Losses
Available for sale securities:
U.S. Government agency obligations
$
—
$
—
$
12,331
$
(34
)
$
12,331
$
(34
)
Mortgage-backed securities, residential
3,549
(29
)
777
(7
)
4,326
(36
)
Asset-backed securities
2,986
(36
)
4,973
(44
)
7,959
(80
)
State and municipal
562
—
3,426
(8
)
3,988
(8
)
CLO Securities
58,160
(358
)
—
—
58,160
(358
)
Corporate bonds
—
—
149
(1
)
149
(1
)
SBA pooled securities
354
—
9
(1
)
363
(1
)
$
65,611
$
(423
)
$
21,665
$
(95
)
$
87,276
$
(518
)</t>
        </is>
      </c>
    </row>
    <row r="8">
      <c r="A8" s="4" t="inlineStr">
        <is>
          <t>Summary of Activity in Allowance for Credit Losses for Held To Maturity Debt Securities</t>
        </is>
      </c>
      <c r="B8" s="4" t="inlineStr">
        <is>
          <t>The following table presents the activity in the allowance for credit losses for held to maturity debt securities:
(Dollars in thousands)
Three Months Ended
Six Months Ended
Held to Maturity CLO Securities
June 30, 2020
June 30, 2020
Allowance for credit losses:
Beginning balance
$
126
$
—
Impact of adopting ASC 326
—
126
Credit loss expense
1,729
1,729
Allowance for credit losses ending balance
$
1,855
$
1,855</t>
        </is>
      </c>
    </row>
    <row r="9">
      <c r="A9" s="4" t="inlineStr">
        <is>
          <t>Debt Securities [Member]</t>
        </is>
      </c>
    </row>
    <row r="10">
      <c r="A10" s="3" t="inlineStr">
        <is>
          <t>Schedule Of Debt Securities And Equity Securities [Line Items]</t>
        </is>
      </c>
    </row>
    <row r="11">
      <c r="A11" s="4" t="inlineStr">
        <is>
          <t>Schedule of Amortized Cost of Securities and Their Estimated Fair Values</t>
        </is>
      </c>
      <c r="B11" s="4" t="inlineStr">
        <is>
          <t>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Gross
Gross
Allowance
(Dollars in thousands)
Amortized
Unrealized
Unrealized
for Credit
Fair
June 30, 2020
Cost
Gains
Losses
Losses
Value
Available for sale securities:
U.S. Government agency obligations
$
18,215
$
290
$
—
$
—
$
18,505
Mortgage-backed securities, residential
31,293
1,238
(4
)
—
32,527
Asset-backed securities
7,369
—
(100
)
—
7,269
State and municipal
46,106
1,425
—
—
47,531
CLO securities
176,267
5,444
(1,480
)
—
180,231
Corporate bonds
40,798
556
(22
)
—
41,332
SBA pooled securities
3,593
146
(8
)
—
3,731
Total available for sale securities
$
323,641
$
9,099
$
(1,614
)
$
—
$
331,126
Gross
Gross
(Dollars in thousands)
Amortized
Unrecognized
Unrecognized
Fair
June 30, 2020
Cost
Gains
Losses
Value
Held to maturity securities:
CLO securities
$
8,140
$
—
$
(2,090
)
$
6,050
Allowance for credit losses
(1,855
)
Total held to maturity securities, net of ACL
$
6,285
Gross
Gross
(Dollars in thousands)
Amortized
Unrealized
Unrealized
Fair
December 31, 2019
Cost
Gains
Losses
Value
Available for sale securities:
U.S. Government agency obligations
$
39,679
$
115
$
(34
)
$
39,760
Mortgage-backed securities, residential
37,324
728
(36
)
38,016
Asset-backed securities
8,039
—
(80
)
7,959
State and municipal
31,746
327
(8
)
32,065
CLO Securities
75,592
39
(358
)
75,273
Corporate bonds
50,889
695
(1
)
51,583
SBA pooled securities
4,112
53
(1
)
4,164
Total available for sale securities
$
247,381
$
1,957
$
(518
)
$
248,820
Gross
Gross
(Dollars in thousands)
Amortized
Unrecognized
Unrecognized
Fair
December 31, 2019
Cost
Gains
Losses
Value
Held to maturity securities:
CLO securities
$
8,417
$
—
$
(1,510
)
$
6,9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Loans And Leases Receivable Disclosure [Abstract]</t>
        </is>
      </c>
    </row>
    <row r="4">
      <c r="A4" s="4" t="inlineStr">
        <is>
          <t>Schedule of Loans Held for Sale</t>
        </is>
      </c>
      <c r="B4" s="4" t="inlineStr">
        <is>
          <t>The following table presents loans held for sale:
(Dollars in thousands)
June 30, 2020
December 31, 2019
1-4 family residential
$
7,838
$
2,735
Commercial
42,544
—
Total loans held for sale
$
50,382
$
2,735</t>
        </is>
      </c>
    </row>
    <row r="5">
      <c r="A5" s="4" t="inlineStr">
        <is>
          <t>Schedule of Amortized Cost and Unpaid Principal</t>
        </is>
      </c>
      <c r="B5" s="4" t="inlineStr">
        <is>
          <t>The following table presents the amortized cost and unpaid principal balance of loans held for investment:
June 30, 2020
December 31, 2019
Amortized
Unpaid
Amortized
Unpaid
(Dollars in thousands)
Cost
Principal
Difference
Cost
Principal
Difference
Commercial real estate
$
910,261
$
914,781
$
(4,520
)
$
1,046,961
$
1,051,684
$
(4,723
)
Construction, land development, land
213,617
215,062
(1,445
)
160,569
162,335
(1,766
)
1-4 family residential
168,707
169,422
(715
)
179,425
180,340
(915
)
Farmland
125,259
126,233
(974
)
154,975
156,995
(2,020
)
Commercial
1,518,656
1,539,851
(21,195
)
1,342,683
1,346,444
(3,761
)
Factored receivables
561,576
562,914
(1,338
)
619,986
621,697
(1,711
)
Consumer
18,450
18,495
(45
)
21,925
21,994
(69
)
Mortgage warehouse
876,785
876,785
—
667,988
667,988
—
Total loans held for investment
4,393,311
$
4,423,543
$
(30,232
)
4,194,512
$
4,209,477
$
(14,965
)
Allowance for credit losses
(54,613
)
(29,092
)
$
4,338,698
$
4,165,420</t>
        </is>
      </c>
    </row>
    <row r="6">
      <c r="A6" s="4" t="inlineStr">
        <is>
          <t>Summary of Allowance for Loan and Lease Losses</t>
        </is>
      </c>
      <c r="B6" s="4" t="inlineStr">
        <is>
          <t>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Impact of
Credit
Reclassification
(Dollars in thousands)
Beginning
Adopting
Loss
to Held
Ending
Three months ended June 30, 2020
Balance
ASC 326
Expense
Charge-offs
Recoveries
For Sale
Balance
Commercial real estate
$
11,753
$
—
$
3,780
$
—
$
6
$
—
$
15,539
Construction, land development, land
3,179
—
2,737
—
1
—
5,917
1-4 family residential
1,087
—
935
—
5
—
2,027
Farmland
1,021
—
(143
)
—
80
—
958
Commercial
20,145
—
3,427
(339
)
50
—
23,283
Factored receivables
6,134
—
(47
)
(860
)
17
—
5,244
Consumer
674
—
142
(89
)
41
—
768
Mortgage warehouse
739
—
138
—
—
—
877
$
44,732
$
—
$
10,969
$
(1,288
)
$
200
$
—
$
54,613
(Dollars in thousands)
Beginning
Credit Loss
Ending
Three months ended June 30, 2019
Balance
Expense
Charge-offs
Recoveries
Balance
Commercial real estate
$
5,186
$
504
$
(13
)
$
—
$
5,677
Construction, land development, land
906
125
—
4
1,035
1-4 family residential
367
43
(7
)
6
409
Farmland
578
12
—
—
590
Commercial
12,212
1,937
(334
)
84
13,899
Factored receivables
7,495
799
(1,463
)
30
6,861
Consumer
555
185
(231
)
54
563
Mortgage warehouse
306
76
—
—
382
$
27,605
$
3,681
$
(2,048
)
$
178
$
29,416
Impact of
Credit
Reclassification
(Dollars in thousands)
Beginning
Adopting
Loss
to Held
Ending
Six Months Ended June 30, 2020
Balance
ASC 326
Expense
Charge-offs
Recoveries
For Sale
Balance
Commercial real estate
$
5,353
$
1,372
$
8,807
$
—
$
7
$
—
$
15,539
Construction, land development, land
1,382
(187
)
4,720
—
2
—
5,917
1-4 family residential
308
513
1,194
(21
)
33
—
2,027
Farmland
670
437
(229
)
—
80
—
958
Commercial
12,566
(184
)
11,660
(645
)
335
(449
)
23,283
Factored receivables
7,657
(1,630
)
1,416
(2,254
)
55
—
5,244
Consumer
488
(52
)
553
(293
)
72
—
768
Mortgage warehouse
668
—
209
—
—
—
877
$
29,092
$
269
$
28,330
$
(3,213
)
$
584
$
(449
)
$
54,613
(Dollars in thousands)
Beginning
Credit Loss
Ending
Six months ended June 30, 2019
Balance
Expense
Charge-offs
Recoveries
Balance
Commercial real estate
$
4,493
$
1,196
$
(13
)
$
1
$
5,677
Construction, land development, land
1,134
(110
)
(78
)
89
1,035
1-4 family residential
317
82
(43
)
53
409
Farmland
535
55
—
—
590
Commercial
12,865
2,057
(1,114
)
91
13,899
Factored receivables
7,299
988
(1,472
)
46
6,861
Consumer
615
358
(509
)
99
563
Mortgage warehouse
313
69
—
—
382
$
27,571
$
4,695
$
(3,229
)
$
379
$
29,416</t>
        </is>
      </c>
    </row>
    <row r="7">
      <c r="A7" s="4" t="inlineStr">
        <is>
          <t>Individual And Collective Allowance For Credit Losses On Financing Receivables And Loan Balances</t>
        </is>
      </c>
      <c r="B7" s="4" t="inlineStr">
        <is>
          <t>The following table presents the amortized cost basis of collateral dependent loans, which are individually evaluated to determine expected credit losses, and the related ACL allocated to these loans:
(Dollars in thousands)
Accounts
ACL
June 30, 2020
Real Estate
Receivable
Equipment
Other
Total
Allocation
Commercial real estate
$
16,027
$
—
$
—
$
301
$
16,328
$
1,678
Construction, land development, land
3,781
—
—
—
3,781
271
1-4 family residential
2,172
—
—
—
2,172
24
Farmland
4,489
—
152
—
4,641
—
Commercial
3,124
3,770
9,929
4,683
21,506
4,703
Factored receivables
—
17,530
—
—
17,530
2,415
Consumer
—
—
—
424
424
52
Mortgage warehouse
—
—
—
—
—
—
Total
$
29,593
$
21,300
$
10,081
$
5,408
$
66,382
$
9,143</t>
        </is>
      </c>
    </row>
    <row r="8">
      <c r="A8" s="4" t="inlineStr">
        <is>
          <t>Summary of Information Pertaining to Impaired Loans</t>
        </is>
      </c>
      <c r="B8" s="4" t="inlineStr">
        <is>
          <t>The following table presents loans individually and collectively evaluated for impairment, as well as purchased credit impaired (“PCI”) loans, and their respective allowance for credit loss allocations as of December 31, 2019, as determined in accordance with ASC 310 prior to the adoption of ASU 2016-13:
(Dollars in thousands)
Loan Evaluation
ALLL Allocations
December 31, 2019
Individually
Collectively
PCI
Total loans
Individually
Collectively
PCI
Total ALLL
Commercial real estate
$
7,455
$
1,030,439
$
9,067
$
1,046,961
$
344
$
5,009
$
—
$
5,353
Construction, land development, land
2,138
155,985
2,446
160,569
271
1,111
—
1,382
1-4 family residential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The following table presents information pertaining to impaired loans as of December 31, 2019, as determined in accordance with ASC 310 prior to the adoption of ASU 2016-13 :
Impaired Loans and Purchased Credit
Impaired Loans
Impaired Loans With a Valuation Allowance
Without a Valuation Allowance
(Dollars in thousands)
Recorded
Unpaid
Related
Recorded
Unpaid
December 31, 2019
Investment
Principal
Allowance
Investment
Principal
Commercial real estate
$
878
$
907
$
344
$
6,577
$
6,643
Construction, land development, land
935
935
271
1,203
1,305
1-4 family residential
35
22
33
1,693
1,799
Farmland
—
—
—
6,638
6,819
Commercial
6,032
6,053
1,278
9,586
9,751
Factored receivables
15,940
15,940
3,178
7
7
Consumer
17
16
9
310
311
Mortgage warehouse
—
—
—
—
—
PCI
71
55
4
—
—
$
23,908
$
23,928
$
5,117
$
26,014
$
26,635
The following table presents average impaired loans, as determined in accordance with ASC 310 prior to the adoption of ASU 2016-13, and interest recognized on such loans, for the three and six months ended June 30, 2019:
Three Months Ended
Six Months Ended
June 30, 2019
June 30, 2019
Average
Interest
Average
Interest
(Dollars in thousands)
Impaired Loans
Recognized
Impaired Loans
Recognized
Commercial real estate
$
7,165
$
50
$
6,922
$
50
Construction, land development, land
1,018
—
553
—
1-4 family residential
1,907
11
2,360
12
Farmland
6,520
45
6,974
90
Commercial
13,800
69
15,978
121
Factored receivables
8,537
—
7,756
—
Consumer
423
2
402
2
Mortgage warehouse
—
—
—
—
PCI
71
—
71
—
$
39,441
$
177
$
41,016
$
275</t>
        </is>
      </c>
    </row>
    <row r="9">
      <c r="A9" s="4" t="inlineStr">
        <is>
          <t>Summary of Contractually Past Due and Nonaccrual Loans</t>
        </is>
      </c>
      <c r="B9" s="4" t="inlineStr">
        <is>
          <t>The following tables present an aging of contractually past due loans:
Past Due 90
(Dollars in thousands)
Past Due
Past Due
Past Due 90
Total
Days or More
June 30, 2020
30-59 Days
60-90 Days
Days or More
Past Due
Current
Total
and Accruing
Commercial real estate
$
2,052
$
1,244
$
3,194
$
6,490
$
903,771
$
910,261
$
—
Construction, land development, land
—
63
2,852
2,915
210,702
213,617
—
1-4 family residential
1,069
945
950
2,964
165,743
168,707
21
Farmland
711
456
685
1,852
123,407
125,259
—
Commercial
2,329
2,480
11,401
16,210
1,502,446
1,518,656
149
Factored receivables
17,216
7,806
9,552
34,574
527,002
561,576
9,552
Consumer
450
211
225
886
17,564
18,450
—
Mortgage warehouse
—
—
—
—
876,785
876,785
—
Total
$
23,827
$
13,205
$
28,859
$
65,891
$
4,327,420
$
4,393,311
$
9,722
Past Due 90
(Dollars in thousands)
Past Due
Past Due
Past Due 90
Total
Days or More
December 31, 2019
30-59 Days
60-90 Days
Days or More
Past Due
Current
Total
and Accruing
Commercial real estate
$
1,752
$
1,328
$
1,759
$
4,839
$
1,042,122
$
1,046,961
$
—
Construction, land development, land
1,785
842
361
2,988
157,581
160,569
—
1-4 family residential
1,396
723
554
2,673
176,752
179,425
286
Farmland
52
132
2,376
2,560
152,415
154,975
—
Commercial
4,444
4,154
9,555
18,153
1,324,530
1,342,683
808
Factored receivables
29,118
7,182
4,226
40,526
579,460
619,986
4,226
Consumer
508
429
183
1,120
20,805
21,925
49
Mortgage warehouse
—
—
—
—
667,988
667,988
—
Total
$
39,055
$
14,790
$
19,014
$
72,859
$
4,121,653
$
4,194,512
$
5,369</t>
        </is>
      </c>
    </row>
    <row r="10">
      <c r="A10" s="4" t="inlineStr">
        <is>
          <t>Summary of Amortized Cost Basis of Loans on Nonaccrual Status</t>
        </is>
      </c>
      <c r="B10" s="4" t="inlineStr">
        <is>
          <t>The following table presents the amortized cost basis of loans on nonaccrual status and the amortized cost basis of loans on nonaccrual status for which there was no related allowance for credit losses:
June 30, 2020
December 31, 2019
Nonaccrual
Nonaccrual
(Dollars in thousands)
Nonaccrual
With No ACL
Nonaccrual
With No ACL
Commercial real estate
$
13,489
$
6,044
$
7,501
$
6,623
Construction, land development, land
3,757
2,849
3,922
2,987
1-4 family residential
1,782
1,746
1,730
1,694
Farmland
5,040
5,040
6,494
6,494
Commercial
21,622
10,741
16,080
9,977
Factored receivables
—
—
—
—
Consumer
424
265
327
310
Mortgage warehouse
—
—
—
—
$
46,114
$
26,685
$
36,054
$
28,085</t>
        </is>
      </c>
    </row>
    <row r="11">
      <c r="A11" s="4" t="inlineStr">
        <is>
          <t>Schedule of Accrued Interest on Non Accrual Loans Reversed Through Interest Income</t>
        </is>
      </c>
      <c r="B11" s="4" t="inlineStr">
        <is>
          <t>The following table presents accrued interest on nonaccrual loans reversed through interest income:
Three Months Ended June 30,
Six Months Ended June 30,
(Dollars in thousands)
2020
2019
2020
2019
Commercial real estate
$
2
$
11
$
64
$
19
Construction, land development, land
—
—
—
9
1-4 family residential
2
10
10
12
Farmland
—
—
—
1
Commercial
23
11
39
37
Factored receivables
—
—
—
—
Consumer
—
1
2
1
Mortgage warehouse
—
—
—
—
$
27
$
33
$
115
$
79</t>
        </is>
      </c>
    </row>
    <row r="12">
      <c r="A12" s="4" t="inlineStr">
        <is>
          <t>Schedule of Nonperforming Loans</t>
        </is>
      </c>
      <c r="B12" s="4" t="inlineStr">
        <is>
          <t>The following table presents information regarding nonperforming loans:
(Dollars in thousands)
June 30, 2020
December 31, 2019
Nonaccrual loans (1)
$
46,114
$
36,054
Factored receivables greater than 90 days past due
9,552
4,226
Troubled debt restructurings accruing interest
258
333
$
55,924
$
40,613
(1)</t>
        </is>
      </c>
    </row>
    <row r="13">
      <c r="A13" s="4" t="inlineStr">
        <is>
          <t>Summary of Risk Category of Loans</t>
        </is>
      </c>
      <c r="B13" s="4" t="inlineStr">
        <is>
          <t>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June 30, 2020 and December 31, 2019, based on the most recent analysis performed, the risk category of loans is as follows:
Revolving
Loans
Converted
(Dollars in thousands)
Year of Origination
Revolving
To Term
June 30, 2020
2020
2019
2018
2017
2016
Prior
Loans
Loans
Total
Commercial real estate
Pass
$
407,121
$
141,373
$
134,181
$
99,995
$
37,455
$
63,340
$
7,542
$
1,250
$
892,257
Classified
11,671
2,931
187
259
1,565
1,391
—
—
18,004
Total commercial real estate
$
418,792
$
144,304
$
134,368
$
100,254
$
39,020
$
64,731
$
7,542
$
1,250
$
910,261
Construction, land development, land
Pass
$
101,805
$
32,491
$
56,191
$
12,419
$
601
$
2,070
$
3,760
$
500
$
209,837
Classified
905
2,569
—
—
—
306
—
—
3,780
Total construction, land development, land
$
102,710
$
35,060
$
56,191
$
12,419
$
601
$
2,376
$
3,760
$
500
$
213,617
1-4 family residential
Pass
$
28,178
$
17,820
$
19,443
$
15,100
$
12,465
$
34,427
$
37,985
$
1,376
$
166,794
Classified
383
83
95
—
363
898
91
—
1,913
Total 1-4 family residential
$
28,561
$
17,903
$
19,538
$
15,100
$
12,828
$
35,325
$
38,076
$
1,376
$
168,707
Farmland
Pass
$
21,142
$
19,264
$
21,820
$
15,317
$
15,261
$
22,023
$
2,406
$
500
$
117,733
Classified
3,181
772
1,486
145
622
360
960
—
7,526
Total farmland
$
24,323
$
20,036
$
23,306
$
15,462
$
15,883
$
22,383
$
3,366
$
500
$
125,259
Commercial
Pass
$
778,938
$
147,556
$
62,666
$
48,221
$
7,752
$
6,771
$
417,974
$
12,174
$
1,482,052
Classified
4,545
9,370
8,311
2,105
864
490
10,919
—
36,604
Total commercial
$
783,483
$
156,926
$
70,977
$
50,326
$
8,616
$
7,261
$
428,893
$
12,174
$
1,518,656
Factored receivables
Pass
$
544,591
$
—
$
—
$
—
$
—
$
—
$
—
$
—
$
544,591
Classified
1,188
15,797
—
—
—
—
—
—
16,985
Total factored receivables
$
545,779
$
15,797
$
—
$
—
$
—
$
—
$
—
$
—
$
561,576
Consumer
Pass
$
3,641
$
2,444
$
1,993
$
5,197
$
3,511
$
1,168
$
69
$
—
$
18,023
Classified
—
—
9
163
188
67
—
—
427
Total consumer
$
3,641
$
2,444
$
2,002
$
5,360
$
3,699
$
1,235
$
69
$
—
$
18,450
Mortgage warehouse
Pass
$
—
$
—
$
—
$
—
$
—
$
—
$
876,785
$
—
$
876,785
Classified
—
—
—
—
—
—
—
—
—
Total mortgage warehouse
$
—
$
—
$
—
$
—
$
—
$
—
$
876,785
$
—
$
876,785
Total loans
Pass
$
1,885,416
$
360,948
$
296,294
$
196,249
$
77,045
$
129,799
$
1,346,521
$
15,800
$
4,308,072
Classified
21,873
31,522
10,088
2,672
3,602
3,512
11,970
—
85,239
Total loans
$
1,907,289
$
392,470
$
306,382
$
198,921
$
80,647
$
133,311
$
1,358,491
$
15,800
$
4,393,311
(Dollars in thousands)
December 31, 2019
Pass
Classified
PCI
Total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t>
        </is>
      </c>
    </row>
    <row r="14">
      <c r="A14" s="4" t="inlineStr">
        <is>
          <t>Schedule of Loans Modified as Troubled Debt Restructurings</t>
        </is>
      </c>
      <c r="B14" s="4" t="inlineStr">
        <is>
          <t>The following table presents the pre- and post-modification recorded investment of loans modified as troubled debt restructurings during the three and six months ended June 30, 2020 and 2019. The Company did not grant principal reductions on any restructured loans.
Extended
Amortization
Payment
AB Note
Interest Rate
Total
Number of
(Dollars in thousands)
Period
Deferrals
Restructure
Reduction
Modifications
Loans
Six months ended June 30, 2020
Commercial real estate
$
—
$
246
$
—
$
—
$
246
2
Construction, land development, land
8
—
—
—
8
1
Farmland
3,486
—
—
—
3,486
1
Commercial
4,591
5,793
—
—
10,384
5
$
8,085
$
6,039
$
—
$
—
$
14,124
9
Three months ended June 30, 2020
Commercial real estate
$
—
$
246
$
—
$
—
$
246
2
Construction, land development, land
—
—
—
—
—
—
Farmland
—
—
—
—
—
—
Commercial
44
—
—
—
44
2
$
44
$
246
$
—
$
—
$
290
4
Six months ended June 30, 2019
Commercial real estate
$
—
$
—
$
4,597
$
—
$
4,597
1
Commercial
1,096
84
—
593
1,773
5
$
1,096
$
84
$
4,597
$
593
$
6,370
6
Three months ended June 30, 2019
Commercial real estate
$
—
$
—
$
4,597
$
—
$
4,597
1
Commercial
1,096
—
—
593
1,689
3
$
1,096
$
—
$
4,597
$
593
$
6,286
4</t>
        </is>
      </c>
    </row>
    <row r="15">
      <c r="A15" s="4" t="inlineStr">
        <is>
          <t>Summary of Amortized Cost of Loans Currently in Deferral</t>
        </is>
      </c>
      <c r="B15" s="4" t="inlineStr">
        <is>
          <t>The following table summarized the amortized cost of loans with payments currently in deferral and the accrued interest related to the loans with payments currently in deferral at June 30, 2020:
Balance of
Accrued
(Dollars in thousands)
Total
Loans Currently
Percentage
Interest
June 30, 2020
Loans
in Deferral
of Portfolio
Receivable
Commercial real estate
$
910,261
$
269,581
30
%
$
3,204
Construction, land development, land
213,617
9,904
5
%
132
1-4 family residential
168,707
17,453
10
%
323
Farmland
125,259
242
—
6
Commercial
1,518,656
274,205
18
%
2,292
Factored receivables
561,576
—
—
—
Consumer
18,450
368
2
%
13
Mortgage warehouse
876,785
—
—
—
Total
$
4,393,311
$
571,753
13
%
$
5,970</t>
        </is>
      </c>
    </row>
    <row r="16">
      <c r="A16" s="4" t="inlineStr">
        <is>
          <t>Schedule of Outstanding Contractually Required Principal and Interest and Carrying Amount of PCI Loans Receivable</t>
        </is>
      </c>
      <c r="B16" s="4" t="inlineStr">
        <is>
          <t>The following table summarizes information pertaining to loans that were identified as purchased credit impaired prior to the adoption of ASU 2016-13:
December 31,
2019
Contractually required principal and interest:
Real estate loans
$
14,015
Commercial loans
677
Outstanding contractually required principal and interest
$
14,692
Gross carrying amount included in loans receivable
$
12,675</t>
        </is>
      </c>
    </row>
    <row r="17">
      <c r="A17" s="4" t="inlineStr">
        <is>
          <t>Schedule of Changes in Accretable Yield for the PCI Loans</t>
        </is>
      </c>
      <c r="B17" s="4" t="inlineStr">
        <is>
          <t>The changes in accretable yield related to loans that were identified as purchased credit impaired prior to the adoption of ASU 2016-13 were as follows:
Three Months Ended
Six Months Ended
June 30, 2019
June 30, 2019
Accretable yield, beginning balance
$
5,283
$
5,711
Additions
—
—
Accretion
(358
)
(768
)
Reclassification from nonaccretable to accretable yield
14
14
Disposals
(146
)
(164
)
Accretable yield, ending balance
$
4,793
$
4,7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t>
        </is>
      </c>
      <c r="B4" s="4" t="inlineStr">
        <is>
          <t>Goodwill and intangible assets consist of the following:
(Dollars in thousands)
June 30, 2020
December 31, 2019
Goodwill
$
158,743
$
158,743
June 30, 2020
December 31, 2019
Gross Carrying
Accumulated
Net Carrying
Gross Carrying
Accumulated
Net Carrying
(Dollars in thousands)
Amount
Amortization
Amount
Amount
Amortization
Amount
Core deposit intangibles
$
43,578
$
(24,923
)
$
18,655
$
43,578
$
(22,258
)
$
21,320
Other intangible assets
15,700
(6,936
)
8,764
15,700
(5,477
)
10,223
$
59,278
$
(31,859
)
$
27,419
$
59,278
$
(27,735
)
$
31,543</t>
        </is>
      </c>
    </row>
    <row r="5">
      <c r="A5" s="4" t="inlineStr">
        <is>
          <t>Schedule of Changes in Goodwill and Intangible Assets</t>
        </is>
      </c>
      <c r="B5" s="4" t="inlineStr">
        <is>
          <t>The changes in goodwill and intangible assets during the three and six months ended June 30, 2020 and 2019 are as follows:
Three Months Ended June 30,
Six Months Ended June 30,
(Dollars in thousands)
2020
2019
2020
2019
Beginning balance
$
188,208
$
197,015
$
190,286
$
199,417
Amortization of intangibles
(2,046
)
(2,347
)
(4,124
)
(4,749
)
Ending balance
$
186,162
$
194,668
$
186,162
$
194,6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tatement Of Financial Position [Abstract]</t>
        </is>
      </c>
    </row>
    <row r="3">
      <c r="A3" s="4" t="inlineStr">
        <is>
          <t>Securities - Held to maturity, Allowance for credit losses</t>
        </is>
      </c>
      <c r="B3" s="6" t="n">
        <v>1855</v>
      </c>
      <c r="D3" s="6" t="n">
        <v>0</v>
      </c>
    </row>
    <row r="4">
      <c r="A4" s="4" t="inlineStr">
        <is>
          <t>Securities - Held to maturity, Fair value</t>
        </is>
      </c>
      <c r="B4" s="5" t="n">
        <v>6050</v>
      </c>
      <c r="D4" s="5" t="n">
        <v>6907</v>
      </c>
    </row>
    <row r="5">
      <c r="A5" s="4" t="inlineStr">
        <is>
          <t>Allowance for credit losses</t>
        </is>
      </c>
      <c r="B5" s="6" t="n">
        <v>54613</v>
      </c>
      <c r="C5" s="6" t="n">
        <v>44732</v>
      </c>
      <c r="D5" s="6" t="n">
        <v>29092</v>
      </c>
      <c r="E5" s="6" t="n">
        <v>29416</v>
      </c>
      <c r="F5" s="6" t="n">
        <v>27605</v>
      </c>
      <c r="G5" s="6" t="n">
        <v>27571</v>
      </c>
    </row>
    <row r="6">
      <c r="A6" s="4" t="inlineStr">
        <is>
          <t>Common stock, outstanding</t>
        </is>
      </c>
      <c r="B6" s="5" t="n">
        <v>24202686</v>
      </c>
      <c r="D6" s="5" t="n">
        <v>24964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Financial Instruments Classification on Balance Sheet</t>
        </is>
      </c>
      <c r="B4" s="4" t="inlineStr">
        <is>
          <t>The table below presents the fair value of the Company’s derivative financial instruments as well as their classification on the Balance Sheet as of June 30, 2020. There were no such derivatives outstanding at December 31, 2019.
Derivative Liabilities
As of June 30, 2020
Notional
Balance
Fair Value
(Dollars in thousands)
Amount
Sheet Location
Total
Derivatives designated as hedging instruments:
Interest rate swaps
$
200,000
Other Liabilities
$
324</t>
        </is>
      </c>
    </row>
    <row r="5">
      <c r="A5" s="4" t="inlineStr">
        <is>
          <t>Schedule of Effect of Fair Value and Cash Flow Hedge on Accumulated Other Comprehensive Income, Net of Tax</t>
        </is>
      </c>
      <c r="B5" s="4" t="inlineStr">
        <is>
          <t>The table below presents the effect of fair value and cash flow hedge accounting on Accumulated Other Comprehensive Income, net of tax, as of June 30, 2020:
Amount of
Gain or (Loss)
Amount of
Amount of
Location of
Amount of
Reclassified
Gain or (Loss)
Gain or (Loss)
Gain or (Loss)
Gain or (Loss)
from AOCI
Recognized
Recognized in
Recognized from
Reclassified
into Income
(Dollars in thousands)
in OCI on
OCI Included
AOCI into
from AOCI
Included
Three and Six Months Ended June 30, 2020
Derivative
Component
Income
into Income
Component
Derivatives in cash flow hedging relationships:
Interest rate swaps
$
(246
)
$
(246
)
Interest Expense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Company holds investments in the subordinated notes of the following closed Collateralized Loan Obligation (“CLO”) funds:
Offering
Offering
(Dollars in thousands)
Date
Amount
Trinitas CLO IV, LTD (Trinitas IV)
June 2, 2016
$
406,650
Trinitas CLO V, LTD (Trinitas V)
September 22, 2016
$
409,000
Trinitas CLO VI, LTD (Trinitas VI)
June 20, 2017
$
717,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and Borrowing Capacity (Tables)</t>
        </is>
      </c>
      <c r="B1" s="2" t="inlineStr">
        <is>
          <t>6 Months Ended</t>
        </is>
      </c>
    </row>
    <row r="2">
      <c r="B2" s="2" t="inlineStr">
        <is>
          <t>Jun. 30, 2020</t>
        </is>
      </c>
    </row>
    <row r="3">
      <c r="A3" s="3" t="inlineStr">
        <is>
          <t>Debt Disclosure [Abstract]</t>
        </is>
      </c>
    </row>
    <row r="4">
      <c r="A4" s="4" t="inlineStr">
        <is>
          <t>Schedule of Customer Repurchase Agreements</t>
        </is>
      </c>
      <c r="B4" s="4" t="inlineStr">
        <is>
          <t>Information concerning customer repurchase agreements is summarized as follows for the six months ended June 30, 2020 and the year ended December 31, 2019:
June 30,
December 31,
(Dollars in thousands)
2020
2019
Amount outstanding at end of period
$
6,732
$
2,033
Weighted average interest rate at end of period
0.03
%
0.03
%
Average daily balance during the period
$
3,466
$
7,823
Weighted average interest rate during the period
0.06
%
0.02
%
Maximum month-end balance during the period
$
7,354
$
14,463</t>
        </is>
      </c>
    </row>
    <row r="5">
      <c r="A5" s="4" t="inlineStr">
        <is>
          <t>Schedule of FHLB Advances and Weighted Average Interest Rates by Contractual Maturity</t>
        </is>
      </c>
      <c r="B5" s="4" t="inlineStr">
        <is>
          <t>FHLB Advances FHLB advances are collateralized by assets, including a blanket pledge of certain loans. FHLB advances and weighted average interest rates at end of period by contractual maturity are summarized as follows:
Fixed Rate
Variable Rate
Weighted
Weighted
Balance
Average
Balance
Average
(Dollars in thousands)
Outstanding
Interest Rate
Outstanding
Interest Rate
2020
$
425,000
0.30
%
$
—
—
2027
—
—
30,000
0.36
%
$
425,000
0.30
%
$
30,000
0.36
%</t>
        </is>
      </c>
    </row>
    <row r="6">
      <c r="A6" s="4" t="inlineStr">
        <is>
          <t>Schedule of Information Concerning FHLB Advances</t>
        </is>
      </c>
      <c r="B6" s="4" t="inlineStr">
        <is>
          <t>Information concerning FHLB advances is summarized as follows for the six months ended June 30, 2020 and the year ended December 31, 2019:
June 30,
December 31,
(Dollars in thousands)
2020
2019
Amount outstanding at end of period
$
455,000
$
430,000
Weighted average interest rate at end of period
0.30
%
1.58
%
Average amount outstanding during the period
518,755
369,548
Weighted average interest rate during the period
1.41
%
2.32
%
Highest month end balance during the period
850,000
530,000</t>
        </is>
      </c>
    </row>
    <row r="7">
      <c r="A7" s="4" t="inlineStr">
        <is>
          <t>Schedule of FHLB Advances</t>
        </is>
      </c>
      <c r="B7" s="4" t="inlineStr">
        <is>
          <t>The Company’s unused borrowing capacity with the FHLB is as follows:
June 30,
December 31,
(Dollars in thousands)
2020
2019
Borrowing capacity
$
1,333,089
$
1,300,985
Borrowings outstanding
455,000
430,000
Unused borrowing capacity
$
878,089
$
870,985</t>
        </is>
      </c>
    </row>
    <row r="8">
      <c r="A8" s="4" t="inlineStr">
        <is>
          <t>Summary of Information Concerning Borrowings under PPPLF</t>
        </is>
      </c>
      <c r="B8" s="4" t="inlineStr">
        <is>
          <t>Information concerning borrowings under the PPPLF is summarized as follows for the six months ended June 30, 2020:
June 30,
(Dollars in thousands)
2020
Amount outstanding at end of period
$
223,809
Weighted average interest rate at end of period
0.35
%
Average amount outstanding during the period
66,411
Weighted average interest rate during the period
0.35
%
Highest month end balance during the period
223,809</t>
        </is>
      </c>
    </row>
    <row r="9">
      <c r="A9" s="4" t="inlineStr">
        <is>
          <t>Summary of Scheduled Maturities of PPPLF Borrowings</t>
        </is>
      </c>
      <c r="B9" s="4" t="inlineStr">
        <is>
          <t>At June 30, 2020, scheduled maturities of PPPLF borrowings are as follows:
June 30,
(Dollars in thousands)
2020
Within one year
$
—
After one but within two years
223,809
Total
$
223,809</t>
        </is>
      </c>
    </row>
    <row r="10">
      <c r="A10" s="4" t="inlineStr">
        <is>
          <t>Summary of Junior Subordinated Debentures</t>
        </is>
      </c>
      <c r="B10" s="4" t="inlineStr">
        <is>
          <t>The following provides a summary of the Company’s junior subordinated debentures:
(Dollars in thousands)
Face Value
Carrying Value
Maturity Date
Interest Rate
National Bancshares Capital Trust II
$
15,464
$
13,156
September 2033
LIBOR + 3.00%
National Bancshares Capital Trust III
17,526
12,872
July 2036
LIBOR + 1.64%
ColoEast Capital Trust I
5,155
3,577
September 2035
LIBOR + 1.60%
ColoEast Capital Trust II
6,700
4,664
March 2037
LIBOR + 1.79%
Valley Bancorp Statutory Trust I
3,093
2,873
September 2032
LIBOR + 3.40%
Valley Bancorp Statutory Trust II
3,093
2,674
July 2034
LIBOR + 2.75%
$
51,031
$
39,8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Balance Sheet Loan Commitments (Tables)</t>
        </is>
      </c>
      <c r="B1" s="2" t="inlineStr">
        <is>
          <t>6 Months Ended</t>
        </is>
      </c>
    </row>
    <row r="2">
      <c r="B2" s="2" t="inlineStr">
        <is>
          <t>Jun. 30, 2020</t>
        </is>
      </c>
    </row>
    <row r="3">
      <c r="A3" s="3" t="inlineStr">
        <is>
          <t>Commitments And Contingencies Disclosure [Abstract]</t>
        </is>
      </c>
    </row>
    <row r="4">
      <c r="A4" s="4" t="inlineStr">
        <is>
          <t>Summary of Financial Instruments with Off-Balance Sheet Risk</t>
        </is>
      </c>
      <c r="B4" s="4" t="inlineStr">
        <is>
          <t>The contractual amounts of financial instruments with off-balance sheet risk were as follows:
June 30, 2020
December 31, 2019
(Dollars in thousands)
Fixed Rate
Variable Rate
Total
Fixed Rate
Variable Rate
Total
Unused lines of credit
$
40,189
$
577,765
$
617,954
$
49,057
$
444,028
$
493,085
Standby letters of credit
$
5,247
$
3,573
$
8,820
$
3,017
$
3,781
$
6,798
Commitments to purchase loans
$
—
$
25,743
$
25,743
$
—
$
22,004
$
22,004
Mortgage warehouse commitments
$
—
$
357,982
$
357,982
$
—
$
340,502
$
340,5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Assets Measured at Fair Value on a Recurring Basis</t>
        </is>
      </c>
      <c r="B4" s="4" t="inlineStr">
        <is>
          <t>Assets and liabilities measured at fair value on a recurring basis are summarized in the table below.
(Dollars in thousands)
Fair Value Measurements Using
Total
June 30, 2020
Level 1
Level 2
Level 3
Fair Value
Assets measured at fair value on a recurring basis
Securities available for sale
U.S. Government agency obligations
$
—
$
18,505
$
—
$
18,505
Mortgage-backed securities, residential
—
32,527
—
32,527
Asset-backed securities
—
7,269
—
7,269
State and municipal
—
47,531
—
47,531
CLO securities
—
180,231
—
180,231
Corporate bonds
—
41,332
—
41,332
SBA pooled securities
—
3,731
—
3,731
$
—
$
331,126
$
—
$
331,126
Equity securities
Mutual fund
$
6,411
$
—
$
—
$
6,411
Loans held for sale
$
—
$
50,382
$
—
$
50,382
Liabilities measured at fair value on a recurring basis
Derivative financial instruments (cash flow hedges)
Interest rate swap
$
—
$
324
$
—
$
324
ICC Contingent consideration
$
—
$
—
$
21,963
$
21,963
(Dollars in thousands)
Fair Value Measurements Using
Total
December 31, 2019
Level 1
Level 2
Level 3
Fair Value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t>
        </is>
      </c>
    </row>
    <row r="5">
      <c r="A5" s="4" t="inlineStr">
        <is>
          <t>Reconciliation of Opening Balance to Closing Balance of Fair Value of Contingent Consideration</t>
        </is>
      </c>
      <c r="B5" s="4" t="inlineStr">
        <is>
          <t>A reconciliation of the opening balance to the closing balance of the fair value of the contingent consideration is as follows
Three Months Ended June 30,
Six Months Ended June 30,
(Dollars in thousands)
2020
2019
2020
2019
Beginning balance
$
21,927
$
21,006
$
21,622
$
20,745
Contingent consideration recognized in business combination
—
—
—
—
Change in fair value of contingent consideration recognized in earnings
36
296
341
557
Consideration settlement payments
—
—
—
—
Ending balance
$
21,963
$
21,302
$
21,963
$
21,302</t>
        </is>
      </c>
    </row>
    <row r="6">
      <c r="A6" s="4" t="inlineStr">
        <is>
          <t>Fair Value of Assets Measured on Non-recurring Basis</t>
        </is>
      </c>
      <c r="B6" s="4" t="inlineStr">
        <is>
          <t xml:space="preserve">There were no liabilities measured at fair value on a non-recurring basis at June 30, 2020 and December 31, 2019.
(Dollars in thousands)
Fair Value Measurements Using
Total
June 30, 2020
Level 1
Level 2
Level 3
Fair Value
Collateral dependent loans
Commercial real estate
$
—
$
—
$
5,768
$
5,768
Construction, land development, land
—
—
637
637
1-4 family residential
—
—
3
3
Commercial
—
—
6,171
6,171
Factored receivables
—
—
15,114
15,114
Consumer
—
—
106
106
Other real estate owned (1)
1-4 family residential properties
—
—
114
114
$
—
$
—
$
27,913
$
27,913
(Dollars in thousands)
Fair Value Measurements Using
Total
December 31, 2019
Level 1
Level 2
Level 3
Fair Value
Impaired loans
Commercial real estate
$
—
$
—
$
534
$
534
Construction, land development, land
—
—
664
664
1-4 family residential
—
—
2
2
Commercial
—
—
4,754
4,754
Factored receivables
—
—
12,762
12,762
Consumer
—
—
8
8
PCI
—
—
67
67
Other real estate owned (1)
Commercial real estate
—
—
388
388
1-4 family residential
—
—
89
89
$
—
$
—
$
19,268
$
19,268
(1) Represents the fair value of OREO that was adjusted during the year to date period and subsequent to its initial classification as OREO. </t>
        </is>
      </c>
    </row>
    <row r="7">
      <c r="A7" s="4" t="inlineStr">
        <is>
          <t>Estimated Fair Value of Company's Financial Assets and Financial Liabilities</t>
        </is>
      </c>
      <c r="B7" s="4" t="inlineStr">
        <is>
          <t>The estimated fair values of the Company’s financial instruments not measured at fair value on a recurring or non-recurring basis at June 30, 2020 and December 31, 2019 were as follows:
(Dollars in thousands)
Carrying
Fair Value Measurements Using
Total
June 30, 2020
Amount
Level 1
Level 2
Level 3
Fair Value
Financial assets:
Cash and cash equivalents
$
437,064
$
437,064
$
—
$
—
$
437,064
Securities - held to maturity
6,285
—
—
6,050
6,050
Loans not previously presented, gross
4,365,512
180,502
—
4,152,625
4,333,127
FHLB and other restricted stock
26,345
N/A
N/A
N/A
N/A
Accrued interest receivable
22,256
22,256
—
—
22,256
Financial liabilities:
Deposits
4,062,332
—
4,071,895
—
4,071,895
Customer repurchase agreements
6,732
—
6,732
—
6,732
Federal Home Loan Bank advances
455,000
—
455,000
—
455,000
Paycheck Protection Program Liquidity Facility
223,809
—
223,809
—
223,809
Subordinated notes
87,402
—
87,499
—
87,499
Junior subordinated debentures
39,816
—
39,980
—
39,980
Accrued interest payable
6,866
6,866
—
—
6,866
(Dollars in thousands)
Carrying
Fair Value Measurements Using
Total
December 31, 2019
Amount
Level 1
Level 2
Level 3
Fair Value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Capital Requirements [Abstract]</t>
        </is>
      </c>
    </row>
    <row r="4">
      <c r="A4" s="4" t="inlineStr">
        <is>
          <t>Schedule of Compliance with Regulatory Capital Requirements under Banking Regulations</t>
        </is>
      </c>
      <c r="B4" s="4" t="inlineStr">
        <is>
          <t>The actual capital amounts and ratios for the Company and TBK Bank are presented in the following table.
To Be Well
Capitalized Under
Minimum for Capital
Prompt Corrective
(Dollars in thousands)
Actual
Adequacy Purposes
Action Provisions
As of June 30, 2020
Amount
Ratio
Amount
Ratio
Amount
Ratio
Total capital (to risk weighted assets)
Triumph Bancorp, Inc.
$
657,384
13.4%
$
392,468
8.0%
N/A
N/A
TBK Bank, SSB
$
588,533
12.2%
$
385,923
8.0%
$
482,404
10.0%
Tier 1 capital (to risk weighted assets)
Triumph Bancorp, Inc.
$
517,132
10.6%
$
292,716
6.0%
N/A
N/A
TBK Bank, SSB
$
536,984
11.2%
$
287,670
6.0%
$
383,560
8.0%
Common equity Tier 1 capital (to risk weighted assets)
Triumph Bancorp, Inc.
$
432,316
8.8%
$
221,071
4.5%
N/A
N/A
TBK Bank, SSB
$
536,984
11.2%
$
215,753
4.5%
$
311,643
6.5%
Tier 1 capital (to average assets)
Triumph Bancorp, Inc.
$
517,132
10.0%
$
206,853
4.0%
N/A
N/A
TBK Bank, SSB
$
536,984
10.4%
$
206,532
4.0%
$
258,165
5.0%
As of December 31, 2019
Total capital (to risk weighted assets)
Triumph Bancorp, Inc.
$
604,832
12.8%
$
378,020
8.0%
N/A
N/A
TBK Bank, SSB
$
555,213
12.0%
$
370,142
8.0%
$
462,678
10.0%
Tier 1 capital (to risk weighted assets)
Triumph Bancorp, Inc.
$
487,775
10.3%
$
284,141
6.0%
N/A
N/A
TBK Bank, SSB
$
525,490
11.4%
$
276,574
6.0%
$
368,765
8.0%
Common equity Tier 1 capital (to risk weighted assets)
Triumph Bancorp, Inc.
$
448,209
9.5%
$
212,310
4.5%
N/A
N/A
TBK Bank, SSB
$
525,490
11.4%
$
207,430
4.5%
$
299,621
6.5%
Tier 1 capital (to average assets)
Triumph Bancorp, Inc.
$
487,775
10.0%
$
195,110
4.0%
N/A
N/A
TBK Bank, SSB
$
525,490
10.9%
$
192,840
4.0%
$
241,050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Capital Structure</t>
        </is>
      </c>
      <c r="B4" s="4" t="inlineStr">
        <is>
          <t>The following summarizes the capital structure of Triumph Bancorp, Inc. Preferred Stock Series C
(Dollars in thousands, except per share amounts)
June 30, 2020
Shares authorized
51,750
Shares issued
45,000
Shares outstanding
45,000
Par value per share
$
0.01
Liquidation preference per share
$
1,000
Liquidation preference amount
$
45,000
Dividend rate
7.125
%
Dividend payment dates
Quarterly
Common Stock
June 30, 2020
December 31, 2019
Shares authorized
50,000,000
50,000,000
Shares issued
27,281,756
27,163,642
Treasury shares
(3,079,070
)
(2,198,681
)
Shares outstanding
24,202,686
24,964,961
Par value per share
$
0.01
$
0.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6 Months Ended</t>
        </is>
      </c>
    </row>
    <row r="2">
      <c r="B2" s="2" t="inlineStr">
        <is>
          <t>Jun. 30, 2020</t>
        </is>
      </c>
    </row>
    <row r="3">
      <c r="A3" s="4" t="inlineStr">
        <is>
          <t>Summary of Changes in Company's Nonvested Restricted Stock Awards</t>
        </is>
      </c>
      <c r="B3" s="4" t="inlineStr">
        <is>
          <t>A summary of changes in the Company’s nonvested Restricted Stock Awards (“RSAs”) under the Omnibus Incentive Plan for the six months ended June 30, 2020 were as follows:
Weighted-Average
Grant-Date
Nonvested RSAs
Shares
Fair Value
Nonvested at January 1, 2020
148,349
$
31.86
Granted
118,114
27.17
Vested
(56,456
)
30.36
Forfeited
(1,634
)
34.01
Nonvested at June 30, 2020
208,373
$
29.59</t>
        </is>
      </c>
    </row>
    <row r="4">
      <c r="A4" s="4" t="inlineStr">
        <is>
          <t>Summary of Changes in Company's Nonvested Restricted Stock Units</t>
        </is>
      </c>
      <c r="B4" s="4" t="inlineStr">
        <is>
          <t>A summary of changes in the Company’s nonvested Restricted Stock Units (“RSUs”) under the Omnibus Incentive Plan for the six months ended June 30, 2020 were as follows:
Weighted-Average
Grant-Date
Nonvested RSUs
Shares
Fair Value
Nonvested at January 1, 2020
55,228
$
38.75
Granted
38,801
26.25
Vested
—
—
Forfeited
(987
)
38.75
Nonvested at June 30, 2020
93,042
$
33.54</t>
        </is>
      </c>
    </row>
    <row r="5">
      <c r="A5" s="4" t="inlineStr">
        <is>
          <t>Summary of Changes in Company's Stock Options</t>
        </is>
      </c>
      <c r="B5" s="4" t="inlineStr">
        <is>
          <t>A summary of the changes in the Company’s stock options under the Omnibus Incentive Plan for the six months ended June 30, 2020 were as follows:
Weighted-Average
Remaining
Aggregate
Weighted-Average
Contractual Term
Intrinsic Value
Stock Options
Shares
Exercise Price
(In Years)
(In Thousands)
Outstanding at January 1, 2020
225,055
$
24.10
Granted
32,937
24.66
Exercised
—
—
Forfeited or expired
—
—
Outstanding at June 30, 2020
257,992
$
24.18
7.08
$
919
Fully vested shares and shares expected to vest at June 30, 2020
257,992
$
24.18
7.08
$
919
Shares exercisable at June 30, 2020
174,816
$
21.46
6.33
$
919</t>
        </is>
      </c>
    </row>
    <row r="6">
      <c r="A6" s="4" t="inlineStr">
        <is>
          <t>Schedule of Information Related to Stock Options</t>
        </is>
      </c>
      <c r="B6" s="4" t="inlineStr">
        <is>
          <t>Information related to the stock options for the six months ended June 30, 2020 and 2019 was as follows:
Six Months Ended June 30,
(Dollars in thousands, except per share amounts)
2020
2019
Aggregate intrinsic value of options exercised
$
—
$
11
Cash received from option exercises
—
—
Tax benefit realized from option exercises
—
2
Weighted average fair value per share of options granted
$
8.85
$
10.03</t>
        </is>
      </c>
    </row>
    <row r="7">
      <c r="A7" s="4" t="inlineStr">
        <is>
          <t>Fair Value of Stock Options Granted Weighted-Average Assumptions</t>
        </is>
      </c>
      <c r="B7" s="4" t="inlineStr">
        <is>
          <t>The fair value of the stock options granted was determined using the following weighted-average assumptions:
Six Months Ended June 30,
2020
2019
Risk-free interest rate
0.46
%
2.33
%
Expected term
6.25 years
6.25 years
Expected stock price volatility
33.83
%
27.46
%
Dividend yield
—
—</t>
        </is>
      </c>
    </row>
    <row r="8">
      <c r="A8" s="4" t="inlineStr">
        <is>
          <t>Market Based Performance Stock Units (Market Based PSUs)</t>
        </is>
      </c>
    </row>
    <row r="9">
      <c r="A9" s="4" t="inlineStr">
        <is>
          <t>Summary of Changes in Company's Nonvested Performance Stock Units</t>
        </is>
      </c>
      <c r="B9" s="4" t="inlineStr">
        <is>
          <t>A summary of changes in the Company’s nonvested Market Based Performance Stock Units (“Market Based PSUs”) under the Omnibus Incentive Plan for the six months ended June 30, 2020 were as follows:
Weighted-Average
Grant-Date
Nonvested Market Based PSUs
Shares
Fair Value
Nonvested at January 1, 2020
67,707
$
37.71
Granted
22,220
29.93
Vested
—
—
Forfeited
(987
)
38.57
Nonvested at June 30, 2020
88,940
$
35.76</t>
        </is>
      </c>
    </row>
    <row r="10">
      <c r="A10" s="4" t="inlineStr">
        <is>
          <t>Schedule of Performance Stock Units, Valuation Assumptions</t>
        </is>
      </c>
      <c r="B10" s="4" t="inlineStr">
        <is>
          <t xml:space="preserve">The risk-free interest rate for the performance period was derived from the Treasury constant maturities yield curve on the valuation date.
Six Months Ended June 30,
2020
2019
Grant date
May 1, 2020
May 1, 2019
Performance period
3.00 Years
3.00 Years
Stock price
$
26.25
$
30.82
Triumph stock price volatility
43.02
%
28.29
%
Risk-free rate
0.25
%
2.25
% </t>
        </is>
      </c>
    </row>
    <row r="11">
      <c r="A11" s="4" t="inlineStr">
        <is>
          <t>Performance Based Performance Stock Units (Performance Based PSUs)</t>
        </is>
      </c>
    </row>
    <row r="12">
      <c r="A12" s="4" t="inlineStr">
        <is>
          <t>Summary of Changes in Company's Nonvested Performance Stock Units</t>
        </is>
      </c>
      <c r="B12" s="4" t="inlineStr">
        <is>
          <t>A summary of changes in the Company’s nonvested Performance Based Performance Stock Units (“Performance Based PSUs”) under the Omnibus Incentive Plan for the six months ended June 30, 2020 were as follows:
Weighted Average
Grant Date
Nonvested Performance Based PSUs
Shares
Fair Value
Nonvested at January 1, 2020
254,000
$
38.02
Granted
10,125
26.25
Vested
—
—
Forfeited
(1,500
)
38.02
Nonvested at June 30, 2020
262,625
$
37.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Factors Used in Computation of Earnings Per Share</t>
        </is>
      </c>
      <c r="B4" s="4" t="inlineStr">
        <is>
          <t>The factors used in the earnings per share computation follow:
Three Months Ended June 30,
Six Months Ended June 30,
(Dollars in thousands)
2020
2019
2020
2019
Basic
Net income to common stockholders
$
13,440
$
12,730
$
8,990
$
27,518
Weighted average common shares outstanding
23,987,049
26,396,351
24,150,689
26,537,255
Basic earnings per common share
$
0.56
$
0.48
$
0.37
$
1.04
Diluted
Net income to common stockholders
$
13,440
$
12,730
$
8,990
$
27,518
Weighted average common shares outstanding
23,987,049
26,396,351
24,150,689
26,537,255
Dilutive effects of:
Assumed exercises of stock options
38,627
59,962
55,753
61,819
Restricted stock awards
37,751
30,110
66,364
39,352
Restricted stock units
4,689
—
13,255
—
Performance stock units - market based
6,326
—
8,446
—
Performance stock units - performance based
—
—
—
—
Average shares and dilutive potential common shares
24,074,442
26,486,423
24,294,507
26,638,426
Diluted earnings per common share
$
0.56
$
0.48
$
0.37
$
1.03</t>
        </is>
      </c>
    </row>
    <row r="5">
      <c r="A5" s="4" t="inlineStr">
        <is>
          <t>Schedule of Shares not Considered in Computing Diluted Earnings per Common Share</t>
        </is>
      </c>
      <c r="B5" s="4" t="inlineStr">
        <is>
          <t>Shares that were not considered in computing diluted earnings per common share because they were antidilutive are as follows:
Three Months Ended June 30,
Six Months Ended June 30,
2020
2019
2020
2019
Stock options
148,528
70,037
98,956
70,037
Restricted stock awards
109,834
—
—
—
Restricted stock units
38,801
58,400
—
58,400
Performance stock units - market based
76,461
70,879
76,461
70,879
Performance stock units - performance based
262,625
—
262,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Dollars in thousands)
Three Months Ended June 30, 2020
Banking
Factoring
Corporate
Consolidated
Total interest income
$
54,003
$
20,387
$
8
$
74,398
Intersegment interest allocations
2,487
(2,487
)
—
—
Total interest expense
8,272
—
1,875
10,147
Net interest income (expense)
48,218
17,900
(1,867
)
64,251
Credit loss expense
12,040
(160
)
1,729
13,609
Net interest income after credit loss expense
36,178
18,060
(3,596
)
50,642
Gain on sale of subsidiary or division
9,758
—
—
9,758
Other noninterest income
8,816
1,072
383
10,271
Noninterest expense
39,782
11,967
977
52,726
Operating income (loss)
$
14,970
$
7,165
$
(4,190
)
$
17,945
(Dollars in thousands)
Three Months Ended June 30, 2019
Banking
Factoring
Corporate
Consolidated
Total interest income
$
52,258
$
24,762
$
283
$
77,303
Intersegment interest allocations
2,512
(2,512
)
—
—
Total interest expense
12,301
—
1,583
13,884
Net interest income (expense)
42,469
22,250
(1,300
)
63,419
Credit loss expense
2,874
807
—
3,681
Net interest income after credit loss expense
39,595
21,443
(1,300
)
59,738
Noninterest income
6,453
1,205
(35
)
7,623
Noninterest expense
36,651
13,253
800
50,704
Operating income (loss)
$
9,397
$
9,395
$
(2,135
)
$
16,657
(Dollars in thousands)
Six Months Ended June 30, 2020
Banking
Factoring
Corporate
Consolidated
Total interest income
$
105,670
$
43,884
$
258
$
149,812
Intersegment interest allocations
5,561
(5,561
)
—
—
Total interest expense
19,192
—
3,869
23,061
Net interest income (expense)
92,039
38,323
(3,611
)
126,751
Credit loss expense
30,795
1,384
1,728
33,907
Net interest income after credit loss expense
61,244
36,939
(5,339
)
92,844
Gain on sale of subsidiary or division
9,758
—
—
9,758
Other noninterest income
15,096
2,368
284
17,748
Noninterest expense
81,417
24,030
2,032
107,479
Operating income (loss)
$
4,681
$
15,277
$
(7,087
)
$
12,871
(Dollars in thousands)
Six Months Ended June 30, 2019
Banking
Factoring
Corporate
Consolidated
Total interest income
$
101,379
$
48,566
$
622
$
150,567
Intersegment interest allocations
5,150
(5,150
)
—
—
Total interest expense
22,655
—
3,182
25,837
Net interest income (expense)
83,874
43,416
(2,560
)
124,730
Credit loss expense
3,828
944
(77
)
4,695
Net interest income after credit loss expense
80,046
42,472
(2,483
)
120,035
Noninterest income
12,751
2,281
129
15,161
Noninterest expense
71,038
26,546
1,686
99,270
Operating income (loss)
$
21,759
$
18,207
$
(4,040
)
$
35,926
(Dollars in thousands)
June 30, 2020
Banking
Factoring
Corporate
Eliminations
Consolidated
Total assets
$
5,550,816
$
606,601
$
791,431
$
(1,331,355
)
$
5,617,493
Gross loans
$
4,302,778
$
528,379
$
800
$
(438,646
)
$
4,393,311
(Dollars in thousands)
December 31, 2019
Banking
Factoring
Corporate
Eliminations
Consolidated
Total assets
$
4,976,009
$
662,002
$
771,048
$
(1,348,762
)
$
5,060,297
Gross loans
$
4,108,735
$
573,372
$
1,519
$
(489,114
)
$
4,194,5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50394</v>
      </c>
      <c r="C4" s="6" t="n">
        <v>47910</v>
      </c>
      <c r="D4" s="6" t="n">
        <v>98717</v>
      </c>
      <c r="E4" s="6" t="n">
        <v>93004</v>
      </c>
    </row>
    <row r="5">
      <c r="A5" s="4" t="inlineStr">
        <is>
          <t>Factored receivables, including fees</t>
        </is>
      </c>
      <c r="B5" s="5" t="n">
        <v>21101</v>
      </c>
      <c r="C5" s="5" t="n">
        <v>25558</v>
      </c>
      <c r="D5" s="5" t="n">
        <v>45393</v>
      </c>
      <c r="E5" s="5" t="n">
        <v>50114</v>
      </c>
    </row>
    <row r="6">
      <c r="A6" s="4" t="inlineStr">
        <is>
          <t>Securities</t>
        </is>
      </c>
      <c r="B6" s="5" t="n">
        <v>2676</v>
      </c>
      <c r="C6" s="5" t="n">
        <v>2667</v>
      </c>
      <c r="D6" s="5" t="n">
        <v>4783</v>
      </c>
      <c r="E6" s="5" t="n">
        <v>5311</v>
      </c>
    </row>
    <row r="7">
      <c r="A7" s="4" t="inlineStr">
        <is>
          <t>FHLB and other restricted stock</t>
        </is>
      </c>
      <c r="B7" s="5" t="n">
        <v>148</v>
      </c>
      <c r="C7" s="5" t="n">
        <v>146</v>
      </c>
      <c r="D7" s="5" t="n">
        <v>352</v>
      </c>
      <c r="E7" s="5" t="n">
        <v>338</v>
      </c>
    </row>
    <row r="8">
      <c r="A8" s="4" t="inlineStr">
        <is>
          <t>Cash deposits</t>
        </is>
      </c>
      <c r="B8" s="5" t="n">
        <v>79</v>
      </c>
      <c r="C8" s="5" t="n">
        <v>1022</v>
      </c>
      <c r="D8" s="5" t="n">
        <v>567</v>
      </c>
      <c r="E8" s="5" t="n">
        <v>1800</v>
      </c>
    </row>
    <row r="9">
      <c r="A9" s="4" t="inlineStr">
        <is>
          <t>Total interest income</t>
        </is>
      </c>
      <c r="B9" s="5" t="n">
        <v>74398</v>
      </c>
      <c r="C9" s="5" t="n">
        <v>77303</v>
      </c>
      <c r="D9" s="5" t="n">
        <v>149812</v>
      </c>
      <c r="E9" s="5" t="n">
        <v>150567</v>
      </c>
    </row>
    <row r="10">
      <c r="A10" s="3" t="inlineStr">
        <is>
          <t>Interest expense:</t>
        </is>
      </c>
    </row>
    <row r="11">
      <c r="A11" s="4" t="inlineStr">
        <is>
          <t>Deposits</t>
        </is>
      </c>
      <c r="B11" s="5" t="n">
        <v>7584</v>
      </c>
      <c r="C11" s="5" t="n">
        <v>10010</v>
      </c>
      <c r="D11" s="5" t="n">
        <v>17261</v>
      </c>
      <c r="E11" s="5" t="n">
        <v>18228</v>
      </c>
    </row>
    <row r="12">
      <c r="A12" s="4" t="inlineStr">
        <is>
          <t>Subordinated notes</t>
        </is>
      </c>
      <c r="B12" s="5" t="n">
        <v>1321</v>
      </c>
      <c r="C12" s="5" t="n">
        <v>839</v>
      </c>
      <c r="D12" s="5" t="n">
        <v>2668</v>
      </c>
      <c r="E12" s="5" t="n">
        <v>1678</v>
      </c>
    </row>
    <row r="13">
      <c r="A13" s="4" t="inlineStr">
        <is>
          <t>Junior subordinated debentures</t>
        </is>
      </c>
      <c r="B13" s="5" t="n">
        <v>554</v>
      </c>
      <c r="C13" s="5" t="n">
        <v>744</v>
      </c>
      <c r="D13" s="5" t="n">
        <v>1200</v>
      </c>
      <c r="E13" s="5" t="n">
        <v>1504</v>
      </c>
    </row>
    <row r="14">
      <c r="A14" s="4" t="inlineStr">
        <is>
          <t>Other borrowings</t>
        </is>
      </c>
      <c r="B14" s="5" t="n">
        <v>688</v>
      </c>
      <c r="C14" s="5" t="n">
        <v>2291</v>
      </c>
      <c r="D14" s="5" t="n">
        <v>1932</v>
      </c>
      <c r="E14" s="5" t="n">
        <v>4427</v>
      </c>
    </row>
    <row r="15">
      <c r="A15" s="4" t="inlineStr">
        <is>
          <t>Total interest expense</t>
        </is>
      </c>
      <c r="B15" s="5" t="n">
        <v>10147</v>
      </c>
      <c r="C15" s="5" t="n">
        <v>13884</v>
      </c>
      <c r="D15" s="5" t="n">
        <v>23061</v>
      </c>
      <c r="E15" s="5" t="n">
        <v>25837</v>
      </c>
    </row>
    <row r="16">
      <c r="A16" s="4" t="inlineStr">
        <is>
          <t>Net interest income</t>
        </is>
      </c>
      <c r="B16" s="5" t="n">
        <v>64251</v>
      </c>
      <c r="C16" s="5" t="n">
        <v>63419</v>
      </c>
      <c r="D16" s="5" t="n">
        <v>126751</v>
      </c>
      <c r="E16" s="5" t="n">
        <v>124730</v>
      </c>
    </row>
    <row r="17">
      <c r="A17" s="4" t="inlineStr">
        <is>
          <t>Credit loss expense</t>
        </is>
      </c>
      <c r="B17" s="5" t="n">
        <v>13609</v>
      </c>
      <c r="C17" s="5" t="n">
        <v>3681</v>
      </c>
      <c r="D17" s="5" t="n">
        <v>33907</v>
      </c>
      <c r="E17" s="5" t="n">
        <v>4695</v>
      </c>
    </row>
    <row r="18">
      <c r="A18" s="4" t="inlineStr">
        <is>
          <t>Net interest income after credit loss expense</t>
        </is>
      </c>
      <c r="B18" s="5" t="n">
        <v>50642</v>
      </c>
      <c r="C18" s="5" t="n">
        <v>59738</v>
      </c>
      <c r="D18" s="5" t="n">
        <v>92844</v>
      </c>
      <c r="E18" s="5" t="n">
        <v>120035</v>
      </c>
    </row>
    <row r="19">
      <c r="A19" s="3" t="inlineStr">
        <is>
          <t>Noninterest income:</t>
        </is>
      </c>
    </row>
    <row r="20">
      <c r="A20" s="4" t="inlineStr">
        <is>
          <t>Net OREO gains (losses) and valuation adjustments</t>
        </is>
      </c>
      <c r="B20" s="5" t="n">
        <v>-101</v>
      </c>
      <c r="C20" s="5" t="n">
        <v>148</v>
      </c>
      <c r="D20" s="5" t="n">
        <v>-358</v>
      </c>
      <c r="E20" s="5" t="n">
        <v>357</v>
      </c>
    </row>
    <row r="21">
      <c r="A21" s="4" t="inlineStr">
        <is>
          <t>Net gains (losses) on sale or call of securities</t>
        </is>
      </c>
      <c r="B21" s="5" t="n">
        <v>63</v>
      </c>
      <c r="C21" s="5" t="n">
        <v>14</v>
      </c>
      <c r="D21" s="5" t="n">
        <v>101</v>
      </c>
      <c r="E21" s="5" t="n">
        <v>3</v>
      </c>
    </row>
    <row r="22">
      <c r="A22" s="4" t="inlineStr">
        <is>
          <t>Insurance commissions</t>
        </is>
      </c>
      <c r="B22" s="5" t="n">
        <v>864</v>
      </c>
      <c r="C22" s="5" t="n">
        <v>961</v>
      </c>
      <c r="D22" s="5" t="n">
        <v>1915</v>
      </c>
      <c r="E22" s="5" t="n">
        <v>1880</v>
      </c>
    </row>
    <row r="23">
      <c r="A23" s="4" t="inlineStr">
        <is>
          <t>Gain on sale of subsidiary or division</t>
        </is>
      </c>
      <c r="B23" s="5" t="n">
        <v>9758</v>
      </c>
      <c r="D23" s="5" t="n">
        <v>9758</v>
      </c>
    </row>
    <row r="24">
      <c r="A24" s="4" t="inlineStr">
        <is>
          <t>Other</t>
        </is>
      </c>
      <c r="B24" s="5" t="n">
        <v>5627</v>
      </c>
      <c r="C24" s="5" t="n">
        <v>1210</v>
      </c>
      <c r="D24" s="5" t="n">
        <v>7198</v>
      </c>
      <c r="E24" s="5" t="n">
        <v>2569</v>
      </c>
    </row>
    <row r="25">
      <c r="A25" s="4" t="inlineStr">
        <is>
          <t>Total noninterest income</t>
        </is>
      </c>
      <c r="B25" s="5" t="n">
        <v>20029</v>
      </c>
      <c r="C25" s="5" t="n">
        <v>7623</v>
      </c>
      <c r="D25" s="5" t="n">
        <v>27506</v>
      </c>
      <c r="E25" s="5" t="n">
        <v>15161</v>
      </c>
    </row>
    <row r="26">
      <c r="A26" s="3" t="inlineStr">
        <is>
          <t>Noninterest expense:</t>
        </is>
      </c>
    </row>
    <row r="27">
      <c r="A27" s="4" t="inlineStr">
        <is>
          <t>Salaries and employee benefits</t>
        </is>
      </c>
      <c r="B27" s="5" t="n">
        <v>30804</v>
      </c>
      <c r="C27" s="5" t="n">
        <v>28120</v>
      </c>
      <c r="D27" s="5" t="n">
        <v>61526</v>
      </c>
      <c r="E27" s="5" t="n">
        <v>54559</v>
      </c>
    </row>
    <row r="28">
      <c r="A28" s="4" t="inlineStr">
        <is>
          <t>Occupancy, furniture and equipment</t>
        </is>
      </c>
      <c r="B28" s="5" t="n">
        <v>4964</v>
      </c>
      <c r="C28" s="5" t="n">
        <v>4502</v>
      </c>
      <c r="D28" s="5" t="n">
        <v>10146</v>
      </c>
      <c r="E28" s="5" t="n">
        <v>9024</v>
      </c>
    </row>
    <row r="29">
      <c r="A29" s="4" t="inlineStr">
        <is>
          <t>FDIC insurance and other regulatory assessments</t>
        </is>
      </c>
      <c r="B29" s="5" t="n">
        <v>495</v>
      </c>
      <c r="C29" s="5" t="n">
        <v>303</v>
      </c>
      <c r="D29" s="5" t="n">
        <v>810</v>
      </c>
      <c r="E29" s="5" t="n">
        <v>602</v>
      </c>
    </row>
    <row r="30">
      <c r="A30" s="4" t="inlineStr">
        <is>
          <t>Professional fees</t>
        </is>
      </c>
      <c r="B30" s="5" t="n">
        <v>1651</v>
      </c>
      <c r="C30" s="5" t="n">
        <v>1550</v>
      </c>
      <c r="D30" s="5" t="n">
        <v>3758</v>
      </c>
      <c r="E30" s="5" t="n">
        <v>3415</v>
      </c>
    </row>
    <row r="31">
      <c r="A31" s="4" t="inlineStr">
        <is>
          <t>Amortization of intangible assets</t>
        </is>
      </c>
      <c r="B31" s="5" t="n">
        <v>2046</v>
      </c>
      <c r="C31" s="5" t="n">
        <v>2347</v>
      </c>
      <c r="D31" s="5" t="n">
        <v>4124</v>
      </c>
      <c r="E31" s="5" t="n">
        <v>4749</v>
      </c>
    </row>
    <row r="32">
      <c r="A32" s="4" t="inlineStr">
        <is>
          <t>Advertising and promotion</t>
        </is>
      </c>
      <c r="B32" s="5" t="n">
        <v>1151</v>
      </c>
      <c r="C32" s="5" t="n">
        <v>1796</v>
      </c>
      <c r="D32" s="5" t="n">
        <v>2443</v>
      </c>
      <c r="E32" s="5" t="n">
        <v>3400</v>
      </c>
    </row>
    <row r="33">
      <c r="A33" s="4" t="inlineStr">
        <is>
          <t>Communications and technology</t>
        </is>
      </c>
      <c r="B33" s="5" t="n">
        <v>5444</v>
      </c>
      <c r="C33" s="5" t="n">
        <v>4988</v>
      </c>
      <c r="D33" s="5" t="n">
        <v>10945</v>
      </c>
      <c r="E33" s="5" t="n">
        <v>9862</v>
      </c>
    </row>
    <row r="34">
      <c r="A34" s="4" t="inlineStr">
        <is>
          <t>Other</t>
        </is>
      </c>
      <c r="B34" s="5" t="n">
        <v>6171</v>
      </c>
      <c r="C34" s="5" t="n">
        <v>7098</v>
      </c>
      <c r="D34" s="5" t="n">
        <v>13727</v>
      </c>
      <c r="E34" s="5" t="n">
        <v>13659</v>
      </c>
    </row>
    <row r="35">
      <c r="A35" s="4" t="inlineStr">
        <is>
          <t>Total noninterest expense</t>
        </is>
      </c>
      <c r="B35" s="5" t="n">
        <v>52726</v>
      </c>
      <c r="C35" s="5" t="n">
        <v>50704</v>
      </c>
      <c r="D35" s="5" t="n">
        <v>107479</v>
      </c>
      <c r="E35" s="5" t="n">
        <v>99270</v>
      </c>
    </row>
    <row r="36">
      <c r="A36" s="4" t="inlineStr">
        <is>
          <t>Net income before income tax expense</t>
        </is>
      </c>
      <c r="B36" s="5" t="n">
        <v>17945</v>
      </c>
      <c r="C36" s="5" t="n">
        <v>16657</v>
      </c>
      <c r="D36" s="5" t="n">
        <v>12871</v>
      </c>
      <c r="E36" s="5" t="n">
        <v>35926</v>
      </c>
    </row>
    <row r="37">
      <c r="A37" s="4" t="inlineStr">
        <is>
          <t>Income tax expense</t>
        </is>
      </c>
      <c r="B37" s="5" t="n">
        <v>4505</v>
      </c>
      <c r="C37" s="5" t="n">
        <v>3927</v>
      </c>
      <c r="D37" s="5" t="n">
        <v>3881</v>
      </c>
      <c r="E37" s="5" t="n">
        <v>8408</v>
      </c>
    </row>
    <row r="38">
      <c r="A38" s="4" t="inlineStr">
        <is>
          <t>Net income</t>
        </is>
      </c>
      <c r="B38" s="6" t="n">
        <v>13440</v>
      </c>
      <c r="C38" s="6" t="n">
        <v>12730</v>
      </c>
      <c r="D38" s="6" t="n">
        <v>8990</v>
      </c>
      <c r="E38" s="6" t="n">
        <v>27518</v>
      </c>
    </row>
    <row r="39">
      <c r="A39" s="3" t="inlineStr">
        <is>
          <t>Earnings per common share</t>
        </is>
      </c>
    </row>
    <row r="40">
      <c r="A40" s="4" t="inlineStr">
        <is>
          <t>Basic</t>
        </is>
      </c>
      <c r="B40" s="7" t="n">
        <v>0.5600000000000001</v>
      </c>
      <c r="C40" s="7" t="n">
        <v>0.48</v>
      </c>
      <c r="D40" s="7" t="n">
        <v>0.37</v>
      </c>
      <c r="E40" s="7" t="n">
        <v>1.04</v>
      </c>
    </row>
    <row r="41">
      <c r="A41" s="4" t="inlineStr">
        <is>
          <t>Diluted</t>
        </is>
      </c>
      <c r="B41" s="7" t="n">
        <v>0.5600000000000001</v>
      </c>
      <c r="C41" s="7" t="n">
        <v>0.48</v>
      </c>
      <c r="D41" s="7" t="n">
        <v>0.37</v>
      </c>
      <c r="E41" s="7" t="n">
        <v>1.03</v>
      </c>
    </row>
    <row r="42">
      <c r="A42" s="4" t="inlineStr">
        <is>
          <t>Service charges on deposits</t>
        </is>
      </c>
    </row>
    <row r="43">
      <c r="A43" s="3" t="inlineStr">
        <is>
          <t>Noninterest income:</t>
        </is>
      </c>
    </row>
    <row r="44">
      <c r="A44" s="4" t="inlineStr">
        <is>
          <t>Revenue</t>
        </is>
      </c>
      <c r="B44" s="6" t="n">
        <v>573</v>
      </c>
      <c r="C44" s="6" t="n">
        <v>1700</v>
      </c>
      <c r="D44" s="6" t="n">
        <v>2161</v>
      </c>
      <c r="E44" s="6" t="n">
        <v>3306</v>
      </c>
    </row>
    <row r="45">
      <c r="A45" s="4" t="inlineStr">
        <is>
          <t>Card income</t>
        </is>
      </c>
    </row>
    <row r="46">
      <c r="A46" s="3" t="inlineStr">
        <is>
          <t>Noninterest income:</t>
        </is>
      </c>
    </row>
    <row r="47">
      <c r="A47" s="4" t="inlineStr">
        <is>
          <t>Revenue</t>
        </is>
      </c>
      <c r="B47" s="5" t="n">
        <v>1941</v>
      </c>
      <c r="C47" s="5" t="n">
        <v>2071</v>
      </c>
      <c r="D47" s="5" t="n">
        <v>3741</v>
      </c>
      <c r="E47" s="5" t="n">
        <v>3915</v>
      </c>
    </row>
    <row r="48">
      <c r="A48" s="4" t="inlineStr">
        <is>
          <t>Fee income</t>
        </is>
      </c>
    </row>
    <row r="49">
      <c r="A49" s="3" t="inlineStr">
        <is>
          <t>Noninterest income:</t>
        </is>
      </c>
    </row>
    <row r="50">
      <c r="A50" s="4" t="inlineStr">
        <is>
          <t>Revenue</t>
        </is>
      </c>
      <c r="B50" s="6" t="n">
        <v>1304</v>
      </c>
      <c r="C50" s="6" t="n">
        <v>1519</v>
      </c>
      <c r="D50" s="6" t="n">
        <v>2990</v>
      </c>
      <c r="E50" s="6" t="n">
        <v>3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54" customWidth="1" min="6" max="6"/>
    <col width="21" customWidth="1" min="7" max="7"/>
    <col width="21" customWidth="1" min="8" max="8"/>
  </cols>
  <sheetData>
    <row r="1">
      <c r="A1" s="1" t="inlineStr">
        <is>
          <t>Summary of Significant Accounting Policies - Additional Information (Details)</t>
        </is>
      </c>
      <c r="B1" s="2" t="inlineStr">
        <is>
          <t>Jan. 01, 2020USD ($)</t>
        </is>
      </c>
      <c r="C1" s="2" t="inlineStr">
        <is>
          <t>Jun. 30, 2020USD ($)loanssecurities</t>
        </is>
      </c>
      <c r="D1" s="2" t="inlineStr">
        <is>
          <t>Mar. 31, 2020USD ($)</t>
        </is>
      </c>
      <c r="E1" s="2" t="inlineStr">
        <is>
          <t>Jun. 30, 2019USD ($)</t>
        </is>
      </c>
      <c r="F1" s="2" t="inlineStr">
        <is>
          <t>Jun. 30, 2020USD ($)SegmentsloansInvestmentsecurities</t>
        </is>
      </c>
      <c r="G1" s="2" t="inlineStr">
        <is>
          <t>Jun. 30, 2019USD ($)</t>
        </is>
      </c>
      <c r="H1" s="2" t="inlineStr">
        <is>
          <t>Dec. 31, 2019USD ($)</t>
        </is>
      </c>
    </row>
    <row r="2">
      <c r="A2" s="3" t="inlineStr">
        <is>
          <t>Summary Of Significant Accounting Policies [Line Items]</t>
        </is>
      </c>
    </row>
    <row r="3">
      <c r="A3" s="4" t="inlineStr">
        <is>
          <t>Number of reportable segments | Segments</t>
        </is>
      </c>
      <c r="F3" s="5" t="n">
        <v>3</v>
      </c>
    </row>
    <row r="4">
      <c r="A4" s="4" t="inlineStr">
        <is>
          <t>Accrued interest income and fees recognized on outstanding deferrals</t>
        </is>
      </c>
      <c r="C4" s="6" t="n">
        <v>5970000</v>
      </c>
      <c r="F4" s="6" t="n">
        <v>5970000</v>
      </c>
    </row>
    <row r="5">
      <c r="A5" s="4" t="inlineStr">
        <is>
          <t>Financing receivables payment of deferral modification, Number of loans | loans</t>
        </is>
      </c>
      <c r="C5" s="5" t="n">
        <v>1320</v>
      </c>
      <c r="F5" s="5" t="n">
        <v>1320</v>
      </c>
    </row>
    <row r="6">
      <c r="A6" s="4" t="inlineStr">
        <is>
          <t>Financing receivables payment of deferral modification</t>
        </is>
      </c>
      <c r="C6" s="6" t="n">
        <v>572000000</v>
      </c>
      <c r="F6" s="6" t="n">
        <v>572000000</v>
      </c>
    </row>
    <row r="7">
      <c r="A7" s="4" t="inlineStr">
        <is>
          <t>Loans, including fees</t>
        </is>
      </c>
      <c r="C7" s="5" t="n">
        <v>50394000</v>
      </c>
      <c r="E7" s="6" t="n">
        <v>47910000</v>
      </c>
      <c r="F7" s="5" t="n">
        <v>98717000</v>
      </c>
      <c r="G7" s="6" t="n">
        <v>93004000</v>
      </c>
    </row>
    <row r="8">
      <c r="A8" s="4" t="inlineStr">
        <is>
          <t>Held to maturity in subordinated notes</t>
        </is>
      </c>
      <c r="C8" s="5" t="n">
        <v>8140000</v>
      </c>
      <c r="F8" s="5" t="n">
        <v>8140000</v>
      </c>
    </row>
    <row r="9">
      <c r="A9" s="4" t="inlineStr">
        <is>
          <t>Held to maturity in subordinated notes, allowance for credit loss balances</t>
        </is>
      </c>
      <c r="C9" s="5" t="n">
        <v>1855000</v>
      </c>
      <c r="F9" s="5" t="n">
        <v>1855000</v>
      </c>
      <c r="H9" s="6" t="n">
        <v>0</v>
      </c>
    </row>
    <row r="10">
      <c r="A10" s="4" t="inlineStr">
        <is>
          <t>Debt securities accrued interest reversed</t>
        </is>
      </c>
      <c r="C10" s="6" t="n">
        <v>0</v>
      </c>
      <c r="E10" s="6" t="n">
        <v>0</v>
      </c>
      <c r="F10" s="6" t="n">
        <v>0</v>
      </c>
      <c r="G10" s="6" t="n">
        <v>0</v>
      </c>
    </row>
    <row r="11">
      <c r="A11" s="4" t="inlineStr">
        <is>
          <t>Number of days within which accrual of interest income discontinues</t>
        </is>
      </c>
      <c r="F11" s="4" t="inlineStr">
        <is>
          <t>90 days</t>
        </is>
      </c>
    </row>
    <row r="12">
      <c r="A12" s="4" t="inlineStr">
        <is>
          <t>Period of consumer loans charged off</t>
        </is>
      </c>
      <c r="F12" s="4" t="inlineStr">
        <is>
          <t>120 days</t>
        </is>
      </c>
    </row>
    <row r="13">
      <c r="A13" s="4" t="inlineStr">
        <is>
          <t>Interest income is not recognized until loan balance reduced amount</t>
        </is>
      </c>
      <c r="F13" s="6" t="n">
        <v>0</v>
      </c>
    </row>
    <row r="14">
      <c r="A14" s="4" t="inlineStr">
        <is>
          <t>Useful life of assets</t>
        </is>
      </c>
      <c r="F14" s="4" t="inlineStr">
        <is>
          <t>60 months</t>
        </is>
      </c>
    </row>
    <row r="15">
      <c r="A15" s="4" t="inlineStr">
        <is>
          <t>Change in national retail sales forecast period</t>
        </is>
      </c>
      <c r="F15" s="4" t="inlineStr">
        <is>
          <t>1 year</t>
        </is>
      </c>
    </row>
    <row r="16">
      <c r="A16" s="4" t="inlineStr">
        <is>
          <t>Change in national home price index forecast period</t>
        </is>
      </c>
      <c r="F16" s="4" t="inlineStr">
        <is>
          <t>1 year</t>
        </is>
      </c>
    </row>
    <row r="17">
      <c r="A17" s="4" t="inlineStr">
        <is>
          <t>Change in national gross domestic product forecast period</t>
        </is>
      </c>
      <c r="F17" s="4" t="inlineStr">
        <is>
          <t>1 year</t>
        </is>
      </c>
    </row>
    <row r="18">
      <c r="A18" s="4" t="inlineStr">
        <is>
          <t>Economic projections forecast period</t>
        </is>
      </c>
      <c r="F18" s="4" t="inlineStr">
        <is>
          <t>12 months</t>
        </is>
      </c>
    </row>
    <row r="19">
      <c r="A19" s="4" t="inlineStr">
        <is>
          <t>ASU 2016-13</t>
        </is>
      </c>
    </row>
    <row r="20">
      <c r="A20" s="3" t="inlineStr">
        <is>
          <t>Summary Of Significant Accounting Policies [Line Items]</t>
        </is>
      </c>
    </row>
    <row r="21">
      <c r="A21" s="4" t="inlineStr">
        <is>
          <t>Net reduction of retained earnings</t>
        </is>
      </c>
      <c r="B21" s="6" t="n">
        <v>1771000</v>
      </c>
      <c r="D21" s="6" t="n">
        <v>1771000</v>
      </c>
    </row>
    <row r="22">
      <c r="A22" s="4" t="inlineStr">
        <is>
          <t>Increase in the allowance for credit losses on loans</t>
        </is>
      </c>
      <c r="B22" s="5" t="n">
        <v>269000</v>
      </c>
      <c r="F22" s="6" t="n">
        <v>269000</v>
      </c>
    </row>
    <row r="23">
      <c r="A23" s="4" t="inlineStr">
        <is>
          <t>Increase in the allowance for credit losses on held to maturity debt securities</t>
        </is>
      </c>
      <c r="B23" s="5" t="n">
        <v>126000</v>
      </c>
    </row>
    <row r="24">
      <c r="A24" s="4" t="inlineStr">
        <is>
          <t>Increase in the allowance for credit losses on off-balance sheet credit exposures</t>
        </is>
      </c>
      <c r="B24" s="5" t="n">
        <v>1918000</v>
      </c>
    </row>
    <row r="25">
      <c r="A25" s="4" t="inlineStr">
        <is>
          <t>Increases in deferred tax assets</t>
        </is>
      </c>
      <c r="B25" s="6" t="n">
        <v>542000</v>
      </c>
    </row>
    <row r="26">
      <c r="A26" s="4" t="inlineStr">
        <is>
          <t>ASU 2017-04</t>
        </is>
      </c>
    </row>
    <row r="27">
      <c r="A27" s="3" t="inlineStr">
        <is>
          <t>Summary Of Significant Accounting Policies [Line Items]</t>
        </is>
      </c>
    </row>
    <row r="28">
      <c r="A28" s="4" t="inlineStr">
        <is>
          <t>Change in accounting principle, accounting standards update, adoption</t>
        </is>
      </c>
      <c r="C28" s="4" t="inlineStr">
        <is>
          <t>true</t>
        </is>
      </c>
      <c r="F28" s="4" t="inlineStr">
        <is>
          <t>true</t>
        </is>
      </c>
    </row>
    <row r="29">
      <c r="A29" s="4" t="inlineStr">
        <is>
          <t>Change in accounting principle, accounting standards update, adoption date</t>
        </is>
      </c>
      <c r="C29" s="4" t="inlineStr">
        <is>
          <t>Jan. 1,
		2020</t>
        </is>
      </c>
      <c r="F29" s="4" t="inlineStr">
        <is>
          <t>Jan. 1,
		2020</t>
        </is>
      </c>
    </row>
    <row r="30">
      <c r="A30" s="4" t="inlineStr">
        <is>
          <t>Change in accounting principle, accounting standards update, immaterial effect</t>
        </is>
      </c>
      <c r="F30" s="4" t="inlineStr">
        <is>
          <t>true</t>
        </is>
      </c>
    </row>
    <row r="31">
      <c r="A31" s="4" t="inlineStr">
        <is>
          <t>ASU 2018-13</t>
        </is>
      </c>
    </row>
    <row r="32">
      <c r="A32" s="3" t="inlineStr">
        <is>
          <t>Summary Of Significant Accounting Policies [Line Items]</t>
        </is>
      </c>
    </row>
    <row r="33">
      <c r="A33" s="4" t="inlineStr">
        <is>
          <t>Change in accounting principle, accounting standards update, adoption</t>
        </is>
      </c>
      <c r="C33" s="4" t="inlineStr">
        <is>
          <t>true</t>
        </is>
      </c>
      <c r="F33" s="4" t="inlineStr">
        <is>
          <t>true</t>
        </is>
      </c>
    </row>
    <row r="34">
      <c r="A34" s="4" t="inlineStr">
        <is>
          <t>Change in accounting principle, accounting standards update, adoption date</t>
        </is>
      </c>
      <c r="C34" s="4" t="inlineStr">
        <is>
          <t>Jan. 1,
		2020</t>
        </is>
      </c>
      <c r="F34" s="4" t="inlineStr">
        <is>
          <t>Jan. 1,
		2020</t>
        </is>
      </c>
    </row>
    <row r="35">
      <c r="A35" s="4" t="inlineStr">
        <is>
          <t>Change in accounting principle, accounting standards update, immaterial effect</t>
        </is>
      </c>
      <c r="F35" s="4" t="inlineStr">
        <is>
          <t>true</t>
        </is>
      </c>
    </row>
    <row r="36">
      <c r="A36" s="4" t="inlineStr">
        <is>
          <t>ASU 2018-15</t>
        </is>
      </c>
    </row>
    <row r="37">
      <c r="A37" s="3" t="inlineStr">
        <is>
          <t>Summary Of Significant Accounting Policies [Line Items]</t>
        </is>
      </c>
    </row>
    <row r="38">
      <c r="A38" s="4" t="inlineStr">
        <is>
          <t>Change in accounting principle, accounting standards update, adoption</t>
        </is>
      </c>
      <c r="C38" s="4" t="inlineStr">
        <is>
          <t>true</t>
        </is>
      </c>
      <c r="F38" s="4" t="inlineStr">
        <is>
          <t>true</t>
        </is>
      </c>
    </row>
    <row r="39">
      <c r="A39" s="4" t="inlineStr">
        <is>
          <t>Change in accounting principle, accounting standards update, adoption date</t>
        </is>
      </c>
      <c r="C39" s="4" t="inlineStr">
        <is>
          <t>Jan. 1,
		2020</t>
        </is>
      </c>
      <c r="F39" s="4" t="inlineStr">
        <is>
          <t>Jan. 1,
		2020</t>
        </is>
      </c>
    </row>
    <row r="40">
      <c r="A40" s="4" t="inlineStr">
        <is>
          <t>Change in accounting principle, accounting standards update, immaterial effect</t>
        </is>
      </c>
      <c r="F40" s="4" t="inlineStr">
        <is>
          <t>true</t>
        </is>
      </c>
    </row>
    <row r="41">
      <c r="A41" s="4" t="inlineStr">
        <is>
          <t>Cash Flow Hedge</t>
        </is>
      </c>
    </row>
    <row r="42">
      <c r="A42" s="3" t="inlineStr">
        <is>
          <t>Summary Of Significant Accounting Policies [Line Items]</t>
        </is>
      </c>
    </row>
    <row r="43">
      <c r="A43" s="4" t="inlineStr">
        <is>
          <t>Number of position held | securities</t>
        </is>
      </c>
      <c r="C43" s="5" t="n">
        <v>1</v>
      </c>
      <c r="F43" s="5" t="n">
        <v>1</v>
      </c>
    </row>
    <row r="44">
      <c r="A44" s="4" t="inlineStr">
        <is>
          <t>Fair Value Hedge</t>
        </is>
      </c>
    </row>
    <row r="45">
      <c r="A45" s="3" t="inlineStr">
        <is>
          <t>Summary Of Significant Accounting Policies [Line Items]</t>
        </is>
      </c>
    </row>
    <row r="46">
      <c r="A46" s="4" t="inlineStr">
        <is>
          <t>Number of position held | securities</t>
        </is>
      </c>
      <c r="C46" s="5" t="n">
        <v>0</v>
      </c>
      <c r="F46" s="5" t="n">
        <v>0</v>
      </c>
    </row>
    <row r="47">
      <c r="A47" s="4" t="inlineStr">
        <is>
          <t>CLO Securities</t>
        </is>
      </c>
    </row>
    <row r="48">
      <c r="A48" s="3" t="inlineStr">
        <is>
          <t>Summary Of Significant Accounting Policies [Line Items]</t>
        </is>
      </c>
    </row>
    <row r="49">
      <c r="A49" s="4" t="inlineStr">
        <is>
          <t>Held to maturity in subordinated notes</t>
        </is>
      </c>
      <c r="C49" s="6" t="n">
        <v>8140000</v>
      </c>
      <c r="F49" s="6" t="n">
        <v>8140000</v>
      </c>
      <c r="H49" s="6" t="n">
        <v>8417000</v>
      </c>
    </row>
    <row r="50">
      <c r="A50" s="4" t="inlineStr">
        <is>
          <t>Number of investments | Investment</t>
        </is>
      </c>
      <c r="F50" s="5" t="n">
        <v>3</v>
      </c>
    </row>
    <row r="51">
      <c r="A51" s="4" t="inlineStr">
        <is>
          <t>Number of investments impacted | Investment</t>
        </is>
      </c>
      <c r="F51" s="5" t="n">
        <v>2</v>
      </c>
    </row>
    <row r="52">
      <c r="A52" s="4" t="inlineStr">
        <is>
          <t>Held to maturity in subordinated notes, allowance for credit loss balances</t>
        </is>
      </c>
      <c r="C52" s="5" t="n">
        <v>1855000</v>
      </c>
      <c r="D52" s="6" t="n">
        <v>126000</v>
      </c>
      <c r="F52" s="6" t="n">
        <v>1855000</v>
      </c>
    </row>
    <row r="53">
      <c r="A53" s="4" t="inlineStr">
        <is>
          <t>Held to maturity in subordinated notes, credit loss expense</t>
        </is>
      </c>
      <c r="C53" s="5" t="n">
        <v>1729000</v>
      </c>
      <c r="F53" s="6" t="n">
        <v>1729000</v>
      </c>
    </row>
    <row r="54">
      <c r="A54" s="4" t="inlineStr">
        <is>
          <t>Paycheck Protection Program</t>
        </is>
      </c>
    </row>
    <row r="55">
      <c r="A55" s="3" t="inlineStr">
        <is>
          <t>Summary Of Significant Accounting Policies [Line Items]</t>
        </is>
      </c>
    </row>
    <row r="56">
      <c r="A56" s="4" t="inlineStr">
        <is>
          <t>Paycheck protection program loan term</t>
        </is>
      </c>
      <c r="F56" s="4" t="inlineStr">
        <is>
          <t>2 years</t>
        </is>
      </c>
    </row>
    <row r="57">
      <c r="A57" s="4" t="inlineStr">
        <is>
          <t>Paycheck protection program loan interest rate coupon</t>
        </is>
      </c>
      <c r="F57" s="4" t="inlineStr">
        <is>
          <t>1.00%</t>
        </is>
      </c>
    </row>
    <row r="58">
      <c r="A58" s="4" t="inlineStr">
        <is>
          <t>Paycheck protection program loans book value</t>
        </is>
      </c>
      <c r="C58" s="6" t="n">
        <v>219000000</v>
      </c>
      <c r="F58" s="6" t="n">
        <v>219000000</v>
      </c>
    </row>
    <row r="59">
      <c r="A59" s="4" t="inlineStr">
        <is>
          <t>Number of PPP loans | loans</t>
        </is>
      </c>
      <c r="F59" s="5" t="n">
        <v>1937</v>
      </c>
    </row>
    <row r="60">
      <c r="A60" s="4" t="inlineStr">
        <is>
          <t>Total fees received from Small Business Administration</t>
        </is>
      </c>
      <c r="F60" s="6" t="n">
        <v>7300000</v>
      </c>
    </row>
    <row r="61">
      <c r="A61" s="4" t="inlineStr">
        <is>
          <t>Loans, including fees</t>
        </is>
      </c>
      <c r="F61" s="6" t="n">
        <v>1400000</v>
      </c>
    </row>
    <row r="62">
      <c r="A62" s="4" t="inlineStr">
        <is>
          <t>Minimum</t>
        </is>
      </c>
    </row>
    <row r="63">
      <c r="A63" s="3" t="inlineStr">
        <is>
          <t>Summary Of Significant Accounting Policies [Line Items]</t>
        </is>
      </c>
    </row>
    <row r="64">
      <c r="A64" s="4" t="inlineStr">
        <is>
          <t>Financing receivable payment deferral term</t>
        </is>
      </c>
      <c r="F64" s="4" t="inlineStr">
        <is>
          <t>60 days</t>
        </is>
      </c>
    </row>
    <row r="65">
      <c r="A65" s="4" t="inlineStr">
        <is>
          <t>Number of days within which debt security placed on nonaccrual</t>
        </is>
      </c>
      <c r="F65" s="4" t="inlineStr">
        <is>
          <t>90 days</t>
        </is>
      </c>
    </row>
    <row r="66">
      <c r="A66" s="4" t="inlineStr">
        <is>
          <t>Maximum</t>
        </is>
      </c>
    </row>
    <row r="67">
      <c r="A67" s="3" t="inlineStr">
        <is>
          <t>Summary Of Significant Accounting Policies [Line Items]</t>
        </is>
      </c>
    </row>
    <row r="68">
      <c r="A68" s="4" t="inlineStr">
        <is>
          <t>Financing receivable payment deferral term</t>
        </is>
      </c>
      <c r="F68" s="4" t="inlineStr">
        <is>
          <t>9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Combinations and Divestitures - Additional Information (Details) - Triumph Premium Finance</t>
        </is>
      </c>
      <c r="B1" s="2" t="inlineStr">
        <is>
          <t>Apr. 20, 2020</t>
        </is>
      </c>
    </row>
    <row r="2">
      <c r="A2" s="3" t="inlineStr">
        <is>
          <t>Business Acquisition [Line Items]</t>
        </is>
      </c>
    </row>
    <row r="3">
      <c r="A3" s="4" t="inlineStr">
        <is>
          <t>Disposal of group agreement date</t>
        </is>
      </c>
      <c r="B3" s="4" t="inlineStr">
        <is>
          <t>Apr. 20,
		2020</t>
        </is>
      </c>
    </row>
    <row r="4">
      <c r="A4" s="4" t="inlineStr">
        <is>
          <t>Disposal of group closing date</t>
        </is>
      </c>
      <c r="B4" s="4" t="inlineStr">
        <is>
          <t>Jun. 30,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 Summary of Carrying Amount of Assets in Disposal Group and Gain on Sale (Details) - USD ($) $ in Thousands</t>
        </is>
      </c>
      <c r="B1" s="2" t="inlineStr">
        <is>
          <t>Apr. 20, 2020</t>
        </is>
      </c>
      <c r="C1" s="2" t="inlineStr">
        <is>
          <t>Jun. 30, 2020</t>
        </is>
      </c>
      <c r="D1" s="2" t="inlineStr">
        <is>
          <t>Jun. 30, 2020</t>
        </is>
      </c>
    </row>
    <row r="2">
      <c r="A2" s="3" t="inlineStr">
        <is>
          <t>Carrying amount of liabilities in the disposal group:</t>
        </is>
      </c>
    </row>
    <row r="3">
      <c r="A3" s="4" t="inlineStr">
        <is>
          <t>Gain on sale of subsidiary or division, net of transaction costs</t>
        </is>
      </c>
      <c r="C3" s="6" t="n">
        <v>9758</v>
      </c>
      <c r="D3" s="6" t="n">
        <v>9758</v>
      </c>
    </row>
    <row r="4">
      <c r="A4" s="4" t="inlineStr">
        <is>
          <t>Triumph Premium Finance</t>
        </is>
      </c>
    </row>
    <row r="5">
      <c r="A5" s="3" t="inlineStr">
        <is>
          <t>Carrying amount of assets in the disposal group:</t>
        </is>
      </c>
    </row>
    <row r="6">
      <c r="A6" s="4" t="inlineStr">
        <is>
          <t>Loans</t>
        </is>
      </c>
      <c r="B6" s="6" t="n">
        <v>84504</v>
      </c>
    </row>
    <row r="7">
      <c r="A7" s="4" t="inlineStr">
        <is>
          <t>Premises and equipment, net</t>
        </is>
      </c>
      <c r="B7" s="5" t="n">
        <v>45</v>
      </c>
    </row>
    <row r="8">
      <c r="A8" s="4" t="inlineStr">
        <is>
          <t>Other assets</t>
        </is>
      </c>
      <c r="B8" s="5" t="n">
        <v>11</v>
      </c>
    </row>
    <row r="9">
      <c r="A9" s="4" t="inlineStr">
        <is>
          <t>Total carrying amount</t>
        </is>
      </c>
      <c r="B9" s="5" t="n">
        <v>84560</v>
      </c>
    </row>
    <row r="10">
      <c r="A10" s="3" t="inlineStr">
        <is>
          <t>Carrying amount of liabilities in the disposal group:</t>
        </is>
      </c>
    </row>
    <row r="11">
      <c r="A11" s="4" t="inlineStr">
        <is>
          <t>Other liabilities</t>
        </is>
      </c>
      <c r="B11" s="5" t="n">
        <v>479</v>
      </c>
    </row>
    <row r="12">
      <c r="A12" s="4" t="inlineStr">
        <is>
          <t>Total carrying amount</t>
        </is>
      </c>
      <c r="B12" s="5" t="n">
        <v>84081</v>
      </c>
    </row>
    <row r="13">
      <c r="A13" s="4" t="inlineStr">
        <is>
          <t>Total consideration received</t>
        </is>
      </c>
      <c r="B13" s="5" t="n">
        <v>94531</v>
      </c>
    </row>
    <row r="14">
      <c r="A14" s="4" t="inlineStr">
        <is>
          <t>Gain on sale of subsidiary or division</t>
        </is>
      </c>
      <c r="B14" s="5" t="n">
        <v>10450</v>
      </c>
    </row>
    <row r="15">
      <c r="A15" s="4" t="inlineStr">
        <is>
          <t>Transaction costs</t>
        </is>
      </c>
      <c r="B15" s="5" t="n">
        <v>692</v>
      </c>
    </row>
    <row r="16">
      <c r="A16" s="4" t="inlineStr">
        <is>
          <t>Gain on sale of subsidiary or division, net of transaction costs</t>
        </is>
      </c>
      <c r="B16" s="6" t="n">
        <v>97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41" customWidth="1" min="2" max="2"/>
    <col width="21" customWidth="1" min="3" max="3"/>
  </cols>
  <sheetData>
    <row r="1">
      <c r="A1" s="1" t="inlineStr">
        <is>
          <t>Securities - Additional Information (Details) $ in Thousands</t>
        </is>
      </c>
      <c r="B1" s="2" t="inlineStr">
        <is>
          <t>6 Months Ended</t>
        </is>
      </c>
      <c r="C1" s="2" t="inlineStr">
        <is>
          <t>12 Months Ended</t>
        </is>
      </c>
    </row>
    <row r="2">
      <c r="B2" s="2" t="inlineStr">
        <is>
          <t>Jun. 30, 2020USD ($)Investmentsecurities</t>
        </is>
      </c>
      <c r="C2" s="2" t="inlineStr">
        <is>
          <t>Dec. 31, 2019USD ($)</t>
        </is>
      </c>
    </row>
    <row r="3">
      <c r="A3" s="3" t="inlineStr">
        <is>
          <t>Schedule Of Equity And Debt Securities [Line Items]</t>
        </is>
      </c>
    </row>
    <row r="4">
      <c r="A4" s="4" t="inlineStr">
        <is>
          <t>Equity securities, Fair Value</t>
        </is>
      </c>
      <c r="B4" s="6" t="n">
        <v>6411</v>
      </c>
      <c r="C4" s="6" t="n">
        <v>5437</v>
      </c>
    </row>
    <row r="5">
      <c r="A5" s="4" t="inlineStr">
        <is>
          <t>Pledged debt securities, at carrying value</t>
        </is>
      </c>
      <c r="B5" s="6" t="n">
        <v>75174</v>
      </c>
      <c r="C5" s="5" t="n">
        <v>48237</v>
      </c>
    </row>
    <row r="6">
      <c r="A6" s="4" t="inlineStr">
        <is>
          <t>Number of securities in an unrealized loss position | securities</t>
        </is>
      </c>
      <c r="B6" s="5" t="n">
        <v>59</v>
      </c>
    </row>
    <row r="7">
      <c r="A7" s="4" t="inlineStr">
        <is>
          <t>CLO Securities</t>
        </is>
      </c>
    </row>
    <row r="8">
      <c r="A8" s="3" t="inlineStr">
        <is>
          <t>Schedule Of Equity And Debt Securities [Line Items]</t>
        </is>
      </c>
    </row>
    <row r="9">
      <c r="A9" s="4" t="inlineStr">
        <is>
          <t>Number of securities in an unrealized loss position | securities</t>
        </is>
      </c>
      <c r="B9" s="5" t="n">
        <v>17</v>
      </c>
    </row>
    <row r="10">
      <c r="A10" s="4" t="inlineStr">
        <is>
          <t>Number of investments impacted | Investment</t>
        </is>
      </c>
      <c r="B10" s="5" t="n">
        <v>2</v>
      </c>
    </row>
    <row r="11">
      <c r="A11" s="4" t="inlineStr">
        <is>
          <t>Other Assets</t>
        </is>
      </c>
    </row>
    <row r="12">
      <c r="A12" s="3" t="inlineStr">
        <is>
          <t>Schedule Of Equity And Debt Securities [Line Items]</t>
        </is>
      </c>
    </row>
    <row r="13">
      <c r="A13" s="4" t="inlineStr">
        <is>
          <t>Accrued interest on available for sale securities</t>
        </is>
      </c>
      <c r="B13" s="6" t="n">
        <v>2181</v>
      </c>
      <c r="C13" s="5" t="n">
        <v>1685</v>
      </c>
    </row>
    <row r="14">
      <c r="A14" s="4" t="inlineStr">
        <is>
          <t>Mutual Fund</t>
        </is>
      </c>
    </row>
    <row r="15">
      <c r="A15" s="3" t="inlineStr">
        <is>
          <t>Schedule Of Equity And Debt Securities [Line Items]</t>
        </is>
      </c>
    </row>
    <row r="16">
      <c r="A16" s="4" t="inlineStr">
        <is>
          <t>Equity securities, Fair Value</t>
        </is>
      </c>
      <c r="B16" s="6" t="n">
        <v>6411</v>
      </c>
      <c r="C16" s="6" t="n">
        <v>54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Gross Realized and Unrealized Losses Recognized on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Unrealized gains (losses) on equity securities still held at the reporting date</t>
        </is>
      </c>
      <c r="B4" s="6" t="n">
        <v>733</v>
      </c>
      <c r="C4" s="6" t="n">
        <v>296</v>
      </c>
      <c r="D4" s="6" t="n">
        <v>974</v>
      </c>
      <c r="E4" s="6" t="n">
        <v>435</v>
      </c>
    </row>
    <row r="5">
      <c r="A5" s="4" t="inlineStr">
        <is>
          <t>Gross realized and unrealized losses recognized on equity securities</t>
        </is>
      </c>
      <c r="B5" s="6" t="n">
        <v>733</v>
      </c>
      <c r="C5" s="6" t="n">
        <v>296</v>
      </c>
      <c r="D5" s="6" t="n">
        <v>974</v>
      </c>
      <c r="E5" s="6" t="n">
        <v>4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mortized Cost of Securities and Their Estimated Fair Values (Details) - USD ($) $ in Thousands</t>
        </is>
      </c>
      <c r="B1" s="2" t="inlineStr">
        <is>
          <t>Jun. 30, 2020</t>
        </is>
      </c>
      <c r="C1" s="2" t="inlineStr">
        <is>
          <t>Mar. 31, 2020</t>
        </is>
      </c>
      <c r="D1" s="2" t="inlineStr">
        <is>
          <t>Dec. 31, 2019</t>
        </is>
      </c>
    </row>
    <row r="2">
      <c r="A2" s="3" t="inlineStr">
        <is>
          <t>Available for sale securities:</t>
        </is>
      </c>
    </row>
    <row r="3">
      <c r="A3" s="4" t="inlineStr">
        <is>
          <t>Available for sale securities, Amortized Cost</t>
        </is>
      </c>
      <c r="B3" s="6" t="n">
        <v>323641</v>
      </c>
      <c r="D3" s="6" t="n">
        <v>247381</v>
      </c>
    </row>
    <row r="4">
      <c r="A4" s="4" t="inlineStr">
        <is>
          <t>Available for sale securities, Gross Unrealized Gains</t>
        </is>
      </c>
      <c r="B4" s="5" t="n">
        <v>9099</v>
      </c>
      <c r="D4" s="5" t="n">
        <v>1957</v>
      </c>
    </row>
    <row r="5">
      <c r="A5" s="4" t="inlineStr">
        <is>
          <t>Available for sale securities, Gross Unrealized Losses</t>
        </is>
      </c>
      <c r="B5" s="5" t="n">
        <v>-1614</v>
      </c>
      <c r="D5" s="5" t="n">
        <v>-518</v>
      </c>
    </row>
    <row r="6">
      <c r="A6" s="4" t="inlineStr">
        <is>
          <t>Available for sale securities, Fair Value</t>
        </is>
      </c>
      <c r="B6" s="5" t="n">
        <v>331126</v>
      </c>
      <c r="D6" s="5" t="n">
        <v>248820</v>
      </c>
    </row>
    <row r="7">
      <c r="A7" s="3" t="inlineStr">
        <is>
          <t>Held to maturity securities:</t>
        </is>
      </c>
    </row>
    <row r="8">
      <c r="A8" s="4" t="inlineStr">
        <is>
          <t>Held to maturity securities, Amortized Cost</t>
        </is>
      </c>
      <c r="B8" s="5" t="n">
        <v>8140</v>
      </c>
    </row>
    <row r="9">
      <c r="A9" s="4" t="inlineStr">
        <is>
          <t>Held to maturity securities, Fair Value</t>
        </is>
      </c>
      <c r="B9" s="5" t="n">
        <v>6050</v>
      </c>
      <c r="D9" s="5" t="n">
        <v>6907</v>
      </c>
    </row>
    <row r="10">
      <c r="A10" s="4" t="inlineStr">
        <is>
          <t>Held to maturity securities, Allowance for Credit Losses</t>
        </is>
      </c>
      <c r="B10" s="5" t="n">
        <v>-1855</v>
      </c>
      <c r="D10" s="5" t="n">
        <v>0</v>
      </c>
    </row>
    <row r="11">
      <c r="A11" s="4" t="inlineStr">
        <is>
          <t>Total held to maturity securities, net of ACL</t>
        </is>
      </c>
      <c r="B11" s="5" t="n">
        <v>6285</v>
      </c>
      <c r="D11" s="5" t="n">
        <v>8417</v>
      </c>
    </row>
    <row r="12">
      <c r="A12" s="4" t="inlineStr">
        <is>
          <t>U.S. Government Agency Obligations</t>
        </is>
      </c>
    </row>
    <row r="13">
      <c r="A13" s="3" t="inlineStr">
        <is>
          <t>Available for sale securities:</t>
        </is>
      </c>
    </row>
    <row r="14">
      <c r="A14" s="4" t="inlineStr">
        <is>
          <t>Available for sale securities, Amortized Cost</t>
        </is>
      </c>
      <c r="B14" s="5" t="n">
        <v>18215</v>
      </c>
      <c r="D14" s="5" t="n">
        <v>39679</v>
      </c>
    </row>
    <row r="15">
      <c r="A15" s="4" t="inlineStr">
        <is>
          <t>Available for sale securities, Gross Unrealized Gains</t>
        </is>
      </c>
      <c r="B15" s="5" t="n">
        <v>290</v>
      </c>
      <c r="D15" s="5" t="n">
        <v>115</v>
      </c>
    </row>
    <row r="16">
      <c r="A16" s="4" t="inlineStr">
        <is>
          <t>Available for sale securities, Gross Unrealized Losses</t>
        </is>
      </c>
      <c r="D16" s="5" t="n">
        <v>-34</v>
      </c>
    </row>
    <row r="17">
      <c r="A17" s="4" t="inlineStr">
        <is>
          <t>Available for sale securities, Fair Value</t>
        </is>
      </c>
      <c r="B17" s="5" t="n">
        <v>18505</v>
      </c>
      <c r="D17" s="5" t="n">
        <v>39760</v>
      </c>
    </row>
    <row r="18">
      <c r="A18" s="4" t="inlineStr">
        <is>
          <t>Mortgage-backed Securities, Residential</t>
        </is>
      </c>
    </row>
    <row r="19">
      <c r="A19" s="3" t="inlineStr">
        <is>
          <t>Available for sale securities:</t>
        </is>
      </c>
    </row>
    <row r="20">
      <c r="A20" s="4" t="inlineStr">
        <is>
          <t>Available for sale securities, Amortized Cost</t>
        </is>
      </c>
      <c r="B20" s="5" t="n">
        <v>31293</v>
      </c>
      <c r="D20" s="5" t="n">
        <v>37324</v>
      </c>
    </row>
    <row r="21">
      <c r="A21" s="4" t="inlineStr">
        <is>
          <t>Available for sale securities, Gross Unrealized Gains</t>
        </is>
      </c>
      <c r="B21" s="5" t="n">
        <v>1238</v>
      </c>
      <c r="D21" s="5" t="n">
        <v>728</v>
      </c>
    </row>
    <row r="22">
      <c r="A22" s="4" t="inlineStr">
        <is>
          <t>Available for sale securities, Gross Unrealized Losses</t>
        </is>
      </c>
      <c r="B22" s="5" t="n">
        <v>-4</v>
      </c>
      <c r="D22" s="5" t="n">
        <v>-36</v>
      </c>
    </row>
    <row r="23">
      <c r="A23" s="4" t="inlineStr">
        <is>
          <t>Available for sale securities, Fair Value</t>
        </is>
      </c>
      <c r="B23" s="5" t="n">
        <v>32527</v>
      </c>
      <c r="D23" s="5" t="n">
        <v>38016</v>
      </c>
    </row>
    <row r="24">
      <c r="A24" s="4" t="inlineStr">
        <is>
          <t>Asset Backed Securities</t>
        </is>
      </c>
    </row>
    <row r="25">
      <c r="A25" s="3" t="inlineStr">
        <is>
          <t>Available for sale securities:</t>
        </is>
      </c>
    </row>
    <row r="26">
      <c r="A26" s="4" t="inlineStr">
        <is>
          <t>Available for sale securities, Amortized Cost</t>
        </is>
      </c>
      <c r="B26" s="5" t="n">
        <v>7369</v>
      </c>
      <c r="D26" s="5" t="n">
        <v>8039</v>
      </c>
    </row>
    <row r="27">
      <c r="A27" s="4" t="inlineStr">
        <is>
          <t>Available for sale securities, Gross Unrealized Losses</t>
        </is>
      </c>
      <c r="B27" s="5" t="n">
        <v>-100</v>
      </c>
      <c r="D27" s="5" t="n">
        <v>-80</v>
      </c>
    </row>
    <row r="28">
      <c r="A28" s="4" t="inlineStr">
        <is>
          <t>Available for sale securities, Fair Value</t>
        </is>
      </c>
      <c r="B28" s="5" t="n">
        <v>7269</v>
      </c>
      <c r="D28" s="5" t="n">
        <v>7959</v>
      </c>
    </row>
    <row r="29">
      <c r="A29" s="4" t="inlineStr">
        <is>
          <t>State and Municipal</t>
        </is>
      </c>
    </row>
    <row r="30">
      <c r="A30" s="3" t="inlineStr">
        <is>
          <t>Available for sale securities:</t>
        </is>
      </c>
    </row>
    <row r="31">
      <c r="A31" s="4" t="inlineStr">
        <is>
          <t>Available for sale securities, Amortized Cost</t>
        </is>
      </c>
      <c r="B31" s="5" t="n">
        <v>46106</v>
      </c>
      <c r="D31" s="5" t="n">
        <v>31746</v>
      </c>
    </row>
    <row r="32">
      <c r="A32" s="4" t="inlineStr">
        <is>
          <t>Available for sale securities, Gross Unrealized Gains</t>
        </is>
      </c>
      <c r="B32" s="5" t="n">
        <v>1425</v>
      </c>
      <c r="D32" s="5" t="n">
        <v>327</v>
      </c>
    </row>
    <row r="33">
      <c r="A33" s="4" t="inlineStr">
        <is>
          <t>Available for sale securities, Gross Unrealized Losses</t>
        </is>
      </c>
      <c r="D33" s="5" t="n">
        <v>-8</v>
      </c>
    </row>
    <row r="34">
      <c r="A34" s="4" t="inlineStr">
        <is>
          <t>Available for sale securities, Fair Value</t>
        </is>
      </c>
      <c r="B34" s="5" t="n">
        <v>47531</v>
      </c>
      <c r="D34" s="5" t="n">
        <v>32065</v>
      </c>
    </row>
    <row r="35">
      <c r="A35" s="4" t="inlineStr">
        <is>
          <t>Corporate Bonds</t>
        </is>
      </c>
    </row>
    <row r="36">
      <c r="A36" s="3" t="inlineStr">
        <is>
          <t>Available for sale securities:</t>
        </is>
      </c>
    </row>
    <row r="37">
      <c r="A37" s="4" t="inlineStr">
        <is>
          <t>Available for sale securities, Amortized Cost</t>
        </is>
      </c>
      <c r="B37" s="5" t="n">
        <v>40798</v>
      </c>
      <c r="D37" s="5" t="n">
        <v>50889</v>
      </c>
    </row>
    <row r="38">
      <c r="A38" s="4" t="inlineStr">
        <is>
          <t>Available for sale securities, Gross Unrealized Gains</t>
        </is>
      </c>
      <c r="B38" s="5" t="n">
        <v>556</v>
      </c>
      <c r="D38" s="5" t="n">
        <v>695</v>
      </c>
    </row>
    <row r="39">
      <c r="A39" s="4" t="inlineStr">
        <is>
          <t>Available for sale securities, Gross Unrealized Losses</t>
        </is>
      </c>
      <c r="B39" s="5" t="n">
        <v>-22</v>
      </c>
      <c r="D39" s="5" t="n">
        <v>-1</v>
      </c>
    </row>
    <row r="40">
      <c r="A40" s="4" t="inlineStr">
        <is>
          <t>Available for sale securities, Fair Value</t>
        </is>
      </c>
      <c r="B40" s="5" t="n">
        <v>41332</v>
      </c>
      <c r="D40" s="5" t="n">
        <v>51583</v>
      </c>
    </row>
    <row r="41">
      <c r="A41" s="4" t="inlineStr">
        <is>
          <t>CLO Securities</t>
        </is>
      </c>
    </row>
    <row r="42">
      <c r="A42" s="3" t="inlineStr">
        <is>
          <t>Available for sale securities:</t>
        </is>
      </c>
    </row>
    <row r="43">
      <c r="A43" s="4" t="inlineStr">
        <is>
          <t>Available for sale securities, Amortized Cost</t>
        </is>
      </c>
      <c r="B43" s="5" t="n">
        <v>176267</v>
      </c>
      <c r="D43" s="5" t="n">
        <v>75592</v>
      </c>
    </row>
    <row r="44">
      <c r="A44" s="4" t="inlineStr">
        <is>
          <t>Available for sale securities, Gross Unrealized Gains</t>
        </is>
      </c>
      <c r="B44" s="5" t="n">
        <v>5444</v>
      </c>
      <c r="D44" s="5" t="n">
        <v>39</v>
      </c>
    </row>
    <row r="45">
      <c r="A45" s="4" t="inlineStr">
        <is>
          <t>Available for sale securities, Gross Unrealized Losses</t>
        </is>
      </c>
      <c r="B45" s="5" t="n">
        <v>-1480</v>
      </c>
      <c r="D45" s="5" t="n">
        <v>-358</v>
      </c>
    </row>
    <row r="46">
      <c r="A46" s="4" t="inlineStr">
        <is>
          <t>Available for sale securities, Fair Value</t>
        </is>
      </c>
      <c r="B46" s="5" t="n">
        <v>180231</v>
      </c>
      <c r="D46" s="5" t="n">
        <v>75273</v>
      </c>
    </row>
    <row r="47">
      <c r="A47" s="3" t="inlineStr">
        <is>
          <t>Held to maturity securities:</t>
        </is>
      </c>
    </row>
    <row r="48">
      <c r="A48" s="4" t="inlineStr">
        <is>
          <t>Held to maturity securities, Amortized Cost</t>
        </is>
      </c>
      <c r="B48" s="5" t="n">
        <v>8140</v>
      </c>
      <c r="D48" s="5" t="n">
        <v>8417</v>
      </c>
    </row>
    <row r="49">
      <c r="A49" s="4" t="inlineStr">
        <is>
          <t>Held to maturity securities, Gross Unrealized Losses</t>
        </is>
      </c>
      <c r="B49" s="5" t="n">
        <v>-2090</v>
      </c>
      <c r="D49" s="5" t="n">
        <v>-1510</v>
      </c>
    </row>
    <row r="50">
      <c r="A50" s="4" t="inlineStr">
        <is>
          <t>Held to maturity securities, Fair Value</t>
        </is>
      </c>
      <c r="B50" s="5" t="n">
        <v>6050</v>
      </c>
      <c r="D50" s="5" t="n">
        <v>6907</v>
      </c>
    </row>
    <row r="51">
      <c r="A51" s="4" t="inlineStr">
        <is>
          <t>Held to maturity securities, Allowance for Credit Losses</t>
        </is>
      </c>
      <c r="B51" s="5" t="n">
        <v>-1855</v>
      </c>
      <c r="C51" s="6" t="n">
        <v>-126</v>
      </c>
    </row>
    <row r="52">
      <c r="A52" s="4" t="inlineStr">
        <is>
          <t>SBA Pooled Securities</t>
        </is>
      </c>
    </row>
    <row r="53">
      <c r="A53" s="3" t="inlineStr">
        <is>
          <t>Available for sale securities:</t>
        </is>
      </c>
    </row>
    <row r="54">
      <c r="A54" s="4" t="inlineStr">
        <is>
          <t>Available for sale securities, Amortized Cost</t>
        </is>
      </c>
      <c r="B54" s="5" t="n">
        <v>3593</v>
      </c>
      <c r="D54" s="5" t="n">
        <v>4112</v>
      </c>
    </row>
    <row r="55">
      <c r="A55" s="4" t="inlineStr">
        <is>
          <t>Available for sale securities, Gross Unrealized Gains</t>
        </is>
      </c>
      <c r="B55" s="5" t="n">
        <v>146</v>
      </c>
      <c r="D55" s="5" t="n">
        <v>53</v>
      </c>
    </row>
    <row r="56">
      <c r="A56" s="4" t="inlineStr">
        <is>
          <t>Available for sale securities, Gross Unrealized Losses</t>
        </is>
      </c>
      <c r="B56" s="5" t="n">
        <v>-8</v>
      </c>
      <c r="D56" s="5" t="n">
        <v>-1</v>
      </c>
    </row>
    <row r="57">
      <c r="A57" s="4" t="inlineStr">
        <is>
          <t>Available for sale securities, Fair Value</t>
        </is>
      </c>
      <c r="B57" s="6" t="n">
        <v>3731</v>
      </c>
      <c r="D57" s="6" t="n">
        <v>4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Jun. 30, 2020</t>
        </is>
      </c>
      <c r="C1" s="2" t="inlineStr">
        <is>
          <t>Dec. 31, 2019</t>
        </is>
      </c>
    </row>
    <row r="2">
      <c r="A2" s="3" t="inlineStr">
        <is>
          <t>Available for Sale Securities, Amortized Cost</t>
        </is>
      </c>
    </row>
    <row r="3">
      <c r="A3" s="4" t="inlineStr">
        <is>
          <t>Due in one year or less, Amortized Cost</t>
        </is>
      </c>
      <c r="B3" s="6" t="n">
        <v>48999</v>
      </c>
    </row>
    <row r="4">
      <c r="A4" s="4" t="inlineStr">
        <is>
          <t>Due from one year to five years, Amortized Cost</t>
        </is>
      </c>
      <c r="B4" s="5" t="n">
        <v>28706</v>
      </c>
    </row>
    <row r="5">
      <c r="A5" s="4" t="inlineStr">
        <is>
          <t>Due from five years to ten years, Amortized Cost</t>
        </is>
      </c>
      <c r="B5" s="5" t="n">
        <v>27665</v>
      </c>
    </row>
    <row r="6">
      <c r="A6" s="4" t="inlineStr">
        <is>
          <t>Due after ten years, Amortized Cost</t>
        </is>
      </c>
      <c r="B6" s="5" t="n">
        <v>176016</v>
      </c>
    </row>
    <row r="7">
      <c r="A7" s="4" t="inlineStr">
        <is>
          <t>Available for Sale Securities, with single maturity date, Amortized Cost</t>
        </is>
      </c>
      <c r="B7" s="5" t="n">
        <v>281386</v>
      </c>
    </row>
    <row r="8">
      <c r="A8" s="4" t="inlineStr">
        <is>
          <t>Available for sale securities, Amortized Cost</t>
        </is>
      </c>
      <c r="B8" s="5" t="n">
        <v>323641</v>
      </c>
      <c r="C8" s="6" t="n">
        <v>247381</v>
      </c>
    </row>
    <row r="9">
      <c r="A9" s="3" t="inlineStr">
        <is>
          <t>Available for Sale Securities, Fair Value</t>
        </is>
      </c>
    </row>
    <row r="10">
      <c r="A10" s="4" t="inlineStr">
        <is>
          <t>Due in one year or less, Fair Value</t>
        </is>
      </c>
      <c r="B10" s="5" t="n">
        <v>49445</v>
      </c>
    </row>
    <row r="11">
      <c r="A11" s="4" t="inlineStr">
        <is>
          <t>Due from one year to five years, Fair Value</t>
        </is>
      </c>
      <c r="B11" s="5" t="n">
        <v>29413</v>
      </c>
    </row>
    <row r="12">
      <c r="A12" s="4" t="inlineStr">
        <is>
          <t>Due from five years to ten years, Fair Value</t>
        </is>
      </c>
      <c r="B12" s="5" t="n">
        <v>29436</v>
      </c>
    </row>
    <row r="13">
      <c r="A13" s="4" t="inlineStr">
        <is>
          <t>Due after ten years, Fair Value</t>
        </is>
      </c>
      <c r="B13" s="5" t="n">
        <v>179305</v>
      </c>
    </row>
    <row r="14">
      <c r="A14" s="4" t="inlineStr">
        <is>
          <t>Available for Sale Securities, with single maturity date, Fair Value</t>
        </is>
      </c>
      <c r="B14" s="5" t="n">
        <v>287599</v>
      </c>
    </row>
    <row r="15">
      <c r="A15" s="4" t="inlineStr">
        <is>
          <t>Available for Sale Securities, Fair Value</t>
        </is>
      </c>
      <c r="B15" s="5" t="n">
        <v>331126</v>
      </c>
      <c r="C15" s="5" t="n">
        <v>248820</v>
      </c>
    </row>
    <row r="16">
      <c r="A16" s="3" t="inlineStr">
        <is>
          <t>Held to Maturity Securities, Amortized Cost</t>
        </is>
      </c>
    </row>
    <row r="17">
      <c r="A17" s="4" t="inlineStr">
        <is>
          <t>Due from five years to ten years, Amortized Cost</t>
        </is>
      </c>
      <c r="B17" s="5" t="n">
        <v>8140</v>
      </c>
    </row>
    <row r="18">
      <c r="A18" s="4" t="inlineStr">
        <is>
          <t>Held to Maturity Securities, with single maturity date, Amortized Cost</t>
        </is>
      </c>
      <c r="B18" s="5" t="n">
        <v>8140</v>
      </c>
    </row>
    <row r="19">
      <c r="A19" s="4" t="inlineStr">
        <is>
          <t>Held to maturity securities, Amortized Cost</t>
        </is>
      </c>
      <c r="B19" s="5" t="n">
        <v>8140</v>
      </c>
    </row>
    <row r="20">
      <c r="A20" s="3" t="inlineStr">
        <is>
          <t>Held to Maturity Securities, Fair Value</t>
        </is>
      </c>
    </row>
    <row r="21">
      <c r="A21" s="4" t="inlineStr">
        <is>
          <t>Due from five years to ten years, Fair Value</t>
        </is>
      </c>
      <c r="B21" s="5" t="n">
        <v>6050</v>
      </c>
    </row>
    <row r="22">
      <c r="A22" s="4" t="inlineStr">
        <is>
          <t>Held to Maturity Securities, with single maturity date, Fair Value</t>
        </is>
      </c>
      <c r="B22" s="5" t="n">
        <v>6050</v>
      </c>
    </row>
    <row r="23">
      <c r="A23" s="4" t="inlineStr">
        <is>
          <t>Held to Maturity Securities, Fair Value</t>
        </is>
      </c>
      <c r="B23" s="5" t="n">
        <v>6050</v>
      </c>
      <c r="C23" s="5" t="n">
        <v>6907</v>
      </c>
    </row>
    <row r="24">
      <c r="A24" s="4" t="inlineStr">
        <is>
          <t>Mortgage-backed Securities, Residential</t>
        </is>
      </c>
    </row>
    <row r="25">
      <c r="A25" s="3" t="inlineStr">
        <is>
          <t>Available for Sale Securities, Amortized Cost</t>
        </is>
      </c>
    </row>
    <row r="26">
      <c r="A26" s="4" t="inlineStr">
        <is>
          <t>Available for Sale Securities, without single maturity date, Amortized Cost</t>
        </is>
      </c>
      <c r="B26" s="5" t="n">
        <v>31293</v>
      </c>
    </row>
    <row r="27">
      <c r="A27" s="4" t="inlineStr">
        <is>
          <t>Available for sale securities, Amortized Cost</t>
        </is>
      </c>
      <c r="B27" s="5" t="n">
        <v>31293</v>
      </c>
      <c r="C27" s="5" t="n">
        <v>37324</v>
      </c>
    </row>
    <row r="28">
      <c r="A28" s="3" t="inlineStr">
        <is>
          <t>Available for Sale Securities, Fair Value</t>
        </is>
      </c>
    </row>
    <row r="29">
      <c r="A29" s="4" t="inlineStr">
        <is>
          <t>Available for Sale Securities, without single maturity date, Fair Value</t>
        </is>
      </c>
      <c r="B29" s="5" t="n">
        <v>32527</v>
      </c>
    </row>
    <row r="30">
      <c r="A30" s="4" t="inlineStr">
        <is>
          <t>Available for Sale Securities, Fair Value</t>
        </is>
      </c>
      <c r="B30" s="5" t="n">
        <v>32527</v>
      </c>
      <c r="C30" s="5" t="n">
        <v>38016</v>
      </c>
    </row>
    <row r="31">
      <c r="A31" s="4" t="inlineStr">
        <is>
          <t>Asset Backed Securities</t>
        </is>
      </c>
    </row>
    <row r="32">
      <c r="A32" s="3" t="inlineStr">
        <is>
          <t>Available for Sale Securities, Amortized Cost</t>
        </is>
      </c>
    </row>
    <row r="33">
      <c r="A33" s="4" t="inlineStr">
        <is>
          <t>Available for Sale Securities, without single maturity date, Amortized Cost</t>
        </is>
      </c>
      <c r="B33" s="5" t="n">
        <v>7369</v>
      </c>
    </row>
    <row r="34">
      <c r="A34" s="4" t="inlineStr">
        <is>
          <t>Available for sale securities, Amortized Cost</t>
        </is>
      </c>
      <c r="B34" s="5" t="n">
        <v>7369</v>
      </c>
      <c r="C34" s="5" t="n">
        <v>8039</v>
      </c>
    </row>
    <row r="35">
      <c r="A35" s="3" t="inlineStr">
        <is>
          <t>Available for Sale Securities, Fair Value</t>
        </is>
      </c>
    </row>
    <row r="36">
      <c r="A36" s="4" t="inlineStr">
        <is>
          <t>Available for Sale Securities, without single maturity date, Fair Value</t>
        </is>
      </c>
      <c r="B36" s="5" t="n">
        <v>7269</v>
      </c>
    </row>
    <row r="37">
      <c r="A37" s="4" t="inlineStr">
        <is>
          <t>Available for Sale Securities, Fair Value</t>
        </is>
      </c>
      <c r="B37" s="5" t="n">
        <v>7269</v>
      </c>
      <c r="C37" s="5" t="n">
        <v>7959</v>
      </c>
    </row>
    <row r="38">
      <c r="A38" s="4" t="inlineStr">
        <is>
          <t>SBA Pooled Securities</t>
        </is>
      </c>
    </row>
    <row r="39">
      <c r="A39" s="3" t="inlineStr">
        <is>
          <t>Available for Sale Securities, Amortized Cost</t>
        </is>
      </c>
    </row>
    <row r="40">
      <c r="A40" s="4" t="inlineStr">
        <is>
          <t>Available for Sale Securities, without single maturity date, Amortized Cost</t>
        </is>
      </c>
      <c r="B40" s="5" t="n">
        <v>3593</v>
      </c>
    </row>
    <row r="41">
      <c r="A41" s="4" t="inlineStr">
        <is>
          <t>Available for sale securities, Amortized Cost</t>
        </is>
      </c>
      <c r="B41" s="5" t="n">
        <v>3593</v>
      </c>
      <c r="C41" s="5" t="n">
        <v>4112</v>
      </c>
    </row>
    <row r="42">
      <c r="A42" s="3" t="inlineStr">
        <is>
          <t>Available for Sale Securities, Fair Value</t>
        </is>
      </c>
    </row>
    <row r="43">
      <c r="A43" s="4" t="inlineStr">
        <is>
          <t>Available for Sale Securities, without single maturity date, Fair Value</t>
        </is>
      </c>
      <c r="B43" s="5" t="n">
        <v>3731</v>
      </c>
    </row>
    <row r="44">
      <c r="A44" s="4" t="inlineStr">
        <is>
          <t>Available for Sale Securities, Fair Value</t>
        </is>
      </c>
      <c r="B44" s="6" t="n">
        <v>3731</v>
      </c>
      <c r="C44" s="6" t="n">
        <v>4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s of Debt Securities and the Associated Gross Gains and Losses as well as Net Gains and Losses from Calls of Deb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t>
        </is>
      </c>
      <c r="C4" s="6" t="n">
        <v>3150</v>
      </c>
      <c r="E4" s="6" t="n">
        <v>40617</v>
      </c>
    </row>
    <row r="5">
      <c r="A5" s="4" t="inlineStr">
        <is>
          <t>Gross gains</t>
        </is>
      </c>
      <c r="C5" s="6" t="n">
        <v>14</v>
      </c>
      <c r="E5" s="5" t="n">
        <v>133</v>
      </c>
    </row>
    <row r="6">
      <c r="A6" s="4" t="inlineStr">
        <is>
          <t>Gross losses</t>
        </is>
      </c>
      <c r="E6" s="6" t="n">
        <v>-130</v>
      </c>
    </row>
    <row r="7">
      <c r="A7" s="4" t="inlineStr">
        <is>
          <t>Net gains and losses from calls of securities</t>
        </is>
      </c>
      <c r="B7" s="6" t="n">
        <v>63</v>
      </c>
      <c r="D7" s="6" t="n">
        <v>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Debt Securities in an Unrealized Loss Position (Details) - USD ($) $ in Thousands</t>
        </is>
      </c>
      <c r="B1" s="2" t="inlineStr">
        <is>
          <t>Jun. 30, 2020</t>
        </is>
      </c>
      <c r="C1" s="2" t="inlineStr">
        <is>
          <t>Dec. 31, 2019</t>
        </is>
      </c>
    </row>
    <row r="2">
      <c r="A2" s="3" t="inlineStr">
        <is>
          <t>Schedule Of Available For Sale Securities [Line Items]</t>
        </is>
      </c>
    </row>
    <row r="3">
      <c r="A3" s="4" t="inlineStr">
        <is>
          <t>Less than 12 Months, Fair Value</t>
        </is>
      </c>
      <c r="B3" s="6" t="n">
        <v>72436</v>
      </c>
      <c r="C3" s="6" t="n">
        <v>65611</v>
      </c>
    </row>
    <row r="4">
      <c r="A4" s="4" t="inlineStr">
        <is>
          <t>Less than 12 Months, Unrealized Losses</t>
        </is>
      </c>
      <c r="B4" s="5" t="n">
        <v>-1435</v>
      </c>
      <c r="C4" s="5" t="n">
        <v>-423</v>
      </c>
    </row>
    <row r="5">
      <c r="A5" s="4" t="inlineStr">
        <is>
          <t>12 Months or More, Fair Value</t>
        </is>
      </c>
      <c r="B5" s="5" t="n">
        <v>10488</v>
      </c>
      <c r="C5" s="5" t="n">
        <v>21665</v>
      </c>
    </row>
    <row r="6">
      <c r="A6" s="4" t="inlineStr">
        <is>
          <t>12 Months or More, Unrealized Losses</t>
        </is>
      </c>
      <c r="B6" s="5" t="n">
        <v>-179</v>
      </c>
      <c r="C6" s="5" t="n">
        <v>-95</v>
      </c>
    </row>
    <row r="7">
      <c r="A7" s="4" t="inlineStr">
        <is>
          <t>Total, Fair Value</t>
        </is>
      </c>
      <c r="B7" s="5" t="n">
        <v>82924</v>
      </c>
      <c r="C7" s="5" t="n">
        <v>87276</v>
      </c>
    </row>
    <row r="8">
      <c r="A8" s="4" t="inlineStr">
        <is>
          <t>Total, Unrealized Losses</t>
        </is>
      </c>
      <c r="B8" s="5" t="n">
        <v>-1614</v>
      </c>
      <c r="C8" s="5" t="n">
        <v>-518</v>
      </c>
    </row>
    <row r="9">
      <c r="A9" s="4" t="inlineStr">
        <is>
          <t>U.S. Government Agency Obligations</t>
        </is>
      </c>
    </row>
    <row r="10">
      <c r="A10" s="3" t="inlineStr">
        <is>
          <t>Schedule Of Available For Sale Securities [Line Items]</t>
        </is>
      </c>
    </row>
    <row r="11">
      <c r="A11" s="4" t="inlineStr">
        <is>
          <t>12 Months or More, Fair Value</t>
        </is>
      </c>
      <c r="C11" s="5" t="n">
        <v>12331</v>
      </c>
    </row>
    <row r="12">
      <c r="A12" s="4" t="inlineStr">
        <is>
          <t>12 Months or More, Unrealized Losses</t>
        </is>
      </c>
      <c r="C12" s="5" t="n">
        <v>-34</v>
      </c>
    </row>
    <row r="13">
      <c r="A13" s="4" t="inlineStr">
        <is>
          <t>Total, Fair Value</t>
        </is>
      </c>
      <c r="C13" s="5" t="n">
        <v>12331</v>
      </c>
    </row>
    <row r="14">
      <c r="A14" s="4" t="inlineStr">
        <is>
          <t>Total, Unrealized Losses</t>
        </is>
      </c>
      <c r="C14" s="5" t="n">
        <v>-34</v>
      </c>
    </row>
    <row r="15">
      <c r="A15" s="4" t="inlineStr">
        <is>
          <t>Mortgage-backed Securities, Residential</t>
        </is>
      </c>
    </row>
    <row r="16">
      <c r="A16" s="3" t="inlineStr">
        <is>
          <t>Schedule Of Available For Sale Securities [Line Items]</t>
        </is>
      </c>
    </row>
    <row r="17">
      <c r="A17" s="4" t="inlineStr">
        <is>
          <t>Less than 12 Months, Fair Value</t>
        </is>
      </c>
      <c r="B17" s="5" t="n">
        <v>134</v>
      </c>
      <c r="C17" s="5" t="n">
        <v>3549</v>
      </c>
    </row>
    <row r="18">
      <c r="A18" s="4" t="inlineStr">
        <is>
          <t>Less than 12 Months, Unrealized Losses</t>
        </is>
      </c>
      <c r="B18" s="5" t="n">
        <v>-1</v>
      </c>
      <c r="C18" s="5" t="n">
        <v>-29</v>
      </c>
    </row>
    <row r="19">
      <c r="A19" s="4" t="inlineStr">
        <is>
          <t>12 Months or More, Fair Value</t>
        </is>
      </c>
      <c r="B19" s="5" t="n">
        <v>565</v>
      </c>
      <c r="C19" s="5" t="n">
        <v>777</v>
      </c>
    </row>
    <row r="20">
      <c r="A20" s="4" t="inlineStr">
        <is>
          <t>12 Months or More, Unrealized Losses</t>
        </is>
      </c>
      <c r="B20" s="5" t="n">
        <v>-3</v>
      </c>
      <c r="C20" s="5" t="n">
        <v>-7</v>
      </c>
    </row>
    <row r="21">
      <c r="A21" s="4" t="inlineStr">
        <is>
          <t>Total, Fair Value</t>
        </is>
      </c>
      <c r="B21" s="5" t="n">
        <v>699</v>
      </c>
      <c r="C21" s="5" t="n">
        <v>4326</v>
      </c>
    </row>
    <row r="22">
      <c r="A22" s="4" t="inlineStr">
        <is>
          <t>Total, Unrealized Losses</t>
        </is>
      </c>
      <c r="B22" s="5" t="n">
        <v>-4</v>
      </c>
      <c r="C22" s="5" t="n">
        <v>-36</v>
      </c>
    </row>
    <row r="23">
      <c r="A23" s="4" t="inlineStr">
        <is>
          <t>Asset Backed Securities</t>
        </is>
      </c>
    </row>
    <row r="24">
      <c r="A24" s="3" t="inlineStr">
        <is>
          <t>Schedule Of Available For Sale Securities [Line Items]</t>
        </is>
      </c>
    </row>
    <row r="25">
      <c r="A25" s="4" t="inlineStr">
        <is>
          <t>Less than 12 Months, Fair Value</t>
        </is>
      </c>
      <c r="B25" s="5" t="n">
        <v>176</v>
      </c>
      <c r="C25" s="5" t="n">
        <v>2986</v>
      </c>
    </row>
    <row r="26">
      <c r="A26" s="4" t="inlineStr">
        <is>
          <t>Less than 12 Months, Unrealized Losses</t>
        </is>
      </c>
      <c r="B26" s="5" t="n">
        <v>-1</v>
      </c>
      <c r="C26" s="5" t="n">
        <v>-36</v>
      </c>
    </row>
    <row r="27">
      <c r="A27" s="4" t="inlineStr">
        <is>
          <t>12 Months or More, Fair Value</t>
        </is>
      </c>
      <c r="B27" s="5" t="n">
        <v>7093</v>
      </c>
      <c r="C27" s="5" t="n">
        <v>4973</v>
      </c>
    </row>
    <row r="28">
      <c r="A28" s="4" t="inlineStr">
        <is>
          <t>12 Months or More, Unrealized Losses</t>
        </is>
      </c>
      <c r="B28" s="5" t="n">
        <v>-99</v>
      </c>
      <c r="C28" s="5" t="n">
        <v>-44</v>
      </c>
    </row>
    <row r="29">
      <c r="A29" s="4" t="inlineStr">
        <is>
          <t>Total, Fair Value</t>
        </is>
      </c>
      <c r="B29" s="5" t="n">
        <v>7269</v>
      </c>
      <c r="C29" s="5" t="n">
        <v>7959</v>
      </c>
    </row>
    <row r="30">
      <c r="A30" s="4" t="inlineStr">
        <is>
          <t>Total, Unrealized Losses</t>
        </is>
      </c>
      <c r="B30" s="5" t="n">
        <v>-100</v>
      </c>
      <c r="C30" s="5" t="n">
        <v>-80</v>
      </c>
    </row>
    <row r="31">
      <c r="A31" s="4" t="inlineStr">
        <is>
          <t>State and Municipal</t>
        </is>
      </c>
    </row>
    <row r="32">
      <c r="A32" s="3" t="inlineStr">
        <is>
          <t>Schedule Of Available For Sale Securities [Line Items]</t>
        </is>
      </c>
    </row>
    <row r="33">
      <c r="A33" s="4" t="inlineStr">
        <is>
          <t>Less than 12 Months, Fair Value</t>
        </is>
      </c>
      <c r="C33" s="5" t="n">
        <v>562</v>
      </c>
    </row>
    <row r="34">
      <c r="A34" s="4" t="inlineStr">
        <is>
          <t>12 Months or More, Fair Value</t>
        </is>
      </c>
      <c r="C34" s="5" t="n">
        <v>3426</v>
      </c>
    </row>
    <row r="35">
      <c r="A35" s="4" t="inlineStr">
        <is>
          <t>12 Months or More, Unrealized Losses</t>
        </is>
      </c>
      <c r="C35" s="5" t="n">
        <v>-8</v>
      </c>
    </row>
    <row r="36">
      <c r="A36" s="4" t="inlineStr">
        <is>
          <t>Total, Fair Value</t>
        </is>
      </c>
      <c r="C36" s="5" t="n">
        <v>3988</v>
      </c>
    </row>
    <row r="37">
      <c r="A37" s="4" t="inlineStr">
        <is>
          <t>Total, Unrealized Losses</t>
        </is>
      </c>
      <c r="C37" s="5" t="n">
        <v>-8</v>
      </c>
    </row>
    <row r="38">
      <c r="A38" s="4" t="inlineStr">
        <is>
          <t>CLO Securities</t>
        </is>
      </c>
    </row>
    <row r="39">
      <c r="A39" s="3" t="inlineStr">
        <is>
          <t>Schedule Of Available For Sale Securities [Line Items]</t>
        </is>
      </c>
    </row>
    <row r="40">
      <c r="A40" s="4" t="inlineStr">
        <is>
          <t>Less than 12 Months, Fair Value</t>
        </is>
      </c>
      <c r="B40" s="5" t="n">
        <v>68554</v>
      </c>
      <c r="C40" s="5" t="n">
        <v>58160</v>
      </c>
    </row>
    <row r="41">
      <c r="A41" s="4" t="inlineStr">
        <is>
          <t>Less than 12 Months, Unrealized Losses</t>
        </is>
      </c>
      <c r="B41" s="5" t="n">
        <v>-1403</v>
      </c>
      <c r="C41" s="5" t="n">
        <v>-358</v>
      </c>
    </row>
    <row r="42">
      <c r="A42" s="4" t="inlineStr">
        <is>
          <t>12 Months or More, Fair Value</t>
        </is>
      </c>
      <c r="B42" s="5" t="n">
        <v>2672</v>
      </c>
    </row>
    <row r="43">
      <c r="A43" s="4" t="inlineStr">
        <is>
          <t>12 Months or More, Unrealized Losses</t>
        </is>
      </c>
      <c r="B43" s="5" t="n">
        <v>-77</v>
      </c>
    </row>
    <row r="44">
      <c r="A44" s="4" t="inlineStr">
        <is>
          <t>Total, Fair Value</t>
        </is>
      </c>
      <c r="B44" s="5" t="n">
        <v>71226</v>
      </c>
      <c r="C44" s="5" t="n">
        <v>58160</v>
      </c>
    </row>
    <row r="45">
      <c r="A45" s="4" t="inlineStr">
        <is>
          <t>Total, Unrealized Losses</t>
        </is>
      </c>
      <c r="B45" s="5" t="n">
        <v>-1480</v>
      </c>
      <c r="C45" s="5" t="n">
        <v>-358</v>
      </c>
    </row>
    <row r="46">
      <c r="A46" s="4" t="inlineStr">
        <is>
          <t>Corporate Bonds</t>
        </is>
      </c>
    </row>
    <row r="47">
      <c r="A47" s="3" t="inlineStr">
        <is>
          <t>Schedule Of Available For Sale Securities [Line Items]</t>
        </is>
      </c>
    </row>
    <row r="48">
      <c r="A48" s="4" t="inlineStr">
        <is>
          <t>Less than 12 Months, Fair Value</t>
        </is>
      </c>
      <c r="B48" s="5" t="n">
        <v>2491</v>
      </c>
    </row>
    <row r="49">
      <c r="A49" s="4" t="inlineStr">
        <is>
          <t>Less than 12 Months, Unrealized Losses</t>
        </is>
      </c>
      <c r="B49" s="5" t="n">
        <v>-22</v>
      </c>
    </row>
    <row r="50">
      <c r="A50" s="4" t="inlineStr">
        <is>
          <t>12 Months or More, Fair Value</t>
        </is>
      </c>
      <c r="B50" s="5" t="n">
        <v>150</v>
      </c>
      <c r="C50" s="5" t="n">
        <v>149</v>
      </c>
    </row>
    <row r="51">
      <c r="A51" s="4" t="inlineStr">
        <is>
          <t>12 Months or More, Unrealized Losses</t>
        </is>
      </c>
      <c r="C51" s="5" t="n">
        <v>-1</v>
      </c>
    </row>
    <row r="52">
      <c r="A52" s="4" t="inlineStr">
        <is>
          <t>Total, Fair Value</t>
        </is>
      </c>
      <c r="B52" s="5" t="n">
        <v>2641</v>
      </c>
      <c r="C52" s="5" t="n">
        <v>149</v>
      </c>
    </row>
    <row r="53">
      <c r="A53" s="4" t="inlineStr">
        <is>
          <t>Total, Unrealized Losses</t>
        </is>
      </c>
      <c r="B53" s="5" t="n">
        <v>-22</v>
      </c>
      <c r="C53" s="5" t="n">
        <v>-1</v>
      </c>
    </row>
    <row r="54">
      <c r="A54" s="4" t="inlineStr">
        <is>
          <t>SBA Pooled Securities</t>
        </is>
      </c>
    </row>
    <row r="55">
      <c r="A55" s="3" t="inlineStr">
        <is>
          <t>Schedule Of Available For Sale Securities [Line Items]</t>
        </is>
      </c>
    </row>
    <row r="56">
      <c r="A56" s="4" t="inlineStr">
        <is>
          <t>Less than 12 Months, Fair Value</t>
        </is>
      </c>
      <c r="B56" s="5" t="n">
        <v>1081</v>
      </c>
      <c r="C56" s="5" t="n">
        <v>354</v>
      </c>
    </row>
    <row r="57">
      <c r="A57" s="4" t="inlineStr">
        <is>
          <t>Less than 12 Months, Unrealized Losses</t>
        </is>
      </c>
      <c r="B57" s="5" t="n">
        <v>-8</v>
      </c>
    </row>
    <row r="58">
      <c r="A58" s="4" t="inlineStr">
        <is>
          <t>12 Months or More, Fair Value</t>
        </is>
      </c>
      <c r="B58" s="5" t="n">
        <v>8</v>
      </c>
      <c r="C58" s="5" t="n">
        <v>9</v>
      </c>
    </row>
    <row r="59">
      <c r="A59" s="4" t="inlineStr">
        <is>
          <t>12 Months or More, Unrealized Losses</t>
        </is>
      </c>
      <c r="C59" s="5" t="n">
        <v>-1</v>
      </c>
    </row>
    <row r="60">
      <c r="A60" s="4" t="inlineStr">
        <is>
          <t>Total, Fair Value</t>
        </is>
      </c>
      <c r="B60" s="5" t="n">
        <v>1089</v>
      </c>
      <c r="C60" s="5" t="n">
        <v>363</v>
      </c>
    </row>
    <row r="61">
      <c r="A61" s="4" t="inlineStr">
        <is>
          <t>Total, Unrealized Losses</t>
        </is>
      </c>
      <c r="B61" s="6" t="n">
        <v>-8</v>
      </c>
      <c r="C61"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ummary of Activity in Allowance for Credit Losses for Held To Maturity Debt Securities (Details) - USD ($) $ in Thousands</t>
        </is>
      </c>
      <c r="B1" s="2" t="inlineStr">
        <is>
          <t>3 Months Ended</t>
        </is>
      </c>
      <c r="C1" s="2" t="inlineStr">
        <is>
          <t>6 Months Ended</t>
        </is>
      </c>
    </row>
    <row r="2">
      <c r="B2" s="2" t="inlineStr">
        <is>
          <t>Jun. 30, 2020</t>
        </is>
      </c>
      <c r="C2" s="2" t="inlineStr">
        <is>
          <t>Jun. 30, 2020</t>
        </is>
      </c>
    </row>
    <row r="3">
      <c r="A3" s="3" t="inlineStr">
        <is>
          <t>Financing Receivable Allowance For Credit Losses [Line Items]</t>
        </is>
      </c>
    </row>
    <row r="4">
      <c r="A4" s="4" t="inlineStr">
        <is>
          <t>Allowance for credit losses beginning balance</t>
        </is>
      </c>
      <c r="C4" s="6" t="n">
        <v>0</v>
      </c>
    </row>
    <row r="5">
      <c r="A5" s="4" t="inlineStr">
        <is>
          <t>Allowance for credit losses ending balance</t>
        </is>
      </c>
      <c r="B5" s="6" t="n">
        <v>1855</v>
      </c>
      <c r="C5" s="5" t="n">
        <v>1855</v>
      </c>
    </row>
    <row r="6">
      <c r="A6" s="4" t="inlineStr">
        <is>
          <t>CLO Securities</t>
        </is>
      </c>
    </row>
    <row r="7">
      <c r="A7" s="3" t="inlineStr">
        <is>
          <t>Financing Receivable Allowance For Credit Losses [Line Items]</t>
        </is>
      </c>
    </row>
    <row r="8">
      <c r="A8" s="4" t="inlineStr">
        <is>
          <t>Allowance for credit losses beginning balance</t>
        </is>
      </c>
      <c r="B8" s="5" t="n">
        <v>126</v>
      </c>
    </row>
    <row r="9">
      <c r="A9" s="4" t="inlineStr">
        <is>
          <t>Credit loss expense</t>
        </is>
      </c>
      <c r="B9" s="5" t="n">
        <v>1729</v>
      </c>
      <c r="C9" s="5" t="n">
        <v>1729</v>
      </c>
    </row>
    <row r="10">
      <c r="A10" s="4" t="inlineStr">
        <is>
          <t>Allowance for credit losses ending balance</t>
        </is>
      </c>
      <c r="B10" s="6" t="n">
        <v>1855</v>
      </c>
      <c r="C10" s="5" t="n">
        <v>1855</v>
      </c>
    </row>
    <row r="11">
      <c r="A11" s="4" t="inlineStr">
        <is>
          <t>ASU 2016-13 | CLO Securities</t>
        </is>
      </c>
    </row>
    <row r="12">
      <c r="A12" s="3" t="inlineStr">
        <is>
          <t>Financing Receivable Allowance For Credit Losses [Line Items]</t>
        </is>
      </c>
    </row>
    <row r="13">
      <c r="A13" s="4" t="inlineStr">
        <is>
          <t>Impact of adopting ASC 326</t>
        </is>
      </c>
      <c r="C13" s="6" t="n">
        <v>1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3440</v>
      </c>
      <c r="C4" s="6" t="n">
        <v>12730</v>
      </c>
      <c r="D4" s="6" t="n">
        <v>8990</v>
      </c>
      <c r="E4" s="6" t="n">
        <v>27518</v>
      </c>
    </row>
    <row r="5">
      <c r="A5" s="3" t="inlineStr">
        <is>
          <t>Unrealized gains (losses) on securities:</t>
        </is>
      </c>
    </row>
    <row r="6">
      <c r="A6" s="4" t="inlineStr">
        <is>
          <t>Unrealized holding gains (losses) arising during the period</t>
        </is>
      </c>
      <c r="B6" s="5" t="n">
        <v>14732</v>
      </c>
      <c r="C6" s="5" t="n">
        <v>1511</v>
      </c>
      <c r="D6" s="5" t="n">
        <v>6147</v>
      </c>
      <c r="E6" s="5" t="n">
        <v>3402</v>
      </c>
    </row>
    <row r="7">
      <c r="A7" s="4" t="inlineStr">
        <is>
          <t>Tax effect</t>
        </is>
      </c>
      <c r="B7" s="5" t="n">
        <v>-3468</v>
      </c>
      <c r="C7" s="5" t="n">
        <v>-344</v>
      </c>
      <c r="D7" s="5" t="n">
        <v>-1458</v>
      </c>
      <c r="E7" s="5" t="n">
        <v>-780</v>
      </c>
    </row>
    <row r="8">
      <c r="A8" s="4" t="inlineStr">
        <is>
          <t>Unrealized holding gains (losses) arising during the period, net of taxes</t>
        </is>
      </c>
      <c r="B8" s="5" t="n">
        <v>11264</v>
      </c>
      <c r="C8" s="5" t="n">
        <v>1167</v>
      </c>
      <c r="D8" s="5" t="n">
        <v>4689</v>
      </c>
      <c r="E8" s="5" t="n">
        <v>2622</v>
      </c>
    </row>
    <row r="9">
      <c r="A9" s="4" t="inlineStr">
        <is>
          <t>Reclassification of amount realized through sale or call of securities</t>
        </is>
      </c>
      <c r="B9" s="5" t="n">
        <v>-63</v>
      </c>
      <c r="C9" s="5" t="n">
        <v>-14</v>
      </c>
      <c r="D9" s="5" t="n">
        <v>-101</v>
      </c>
      <c r="E9" s="5" t="n">
        <v>-3</v>
      </c>
    </row>
    <row r="10">
      <c r="A10" s="4" t="inlineStr">
        <is>
          <t>Tax effect</t>
        </is>
      </c>
      <c r="B10" s="5" t="n">
        <v>-15</v>
      </c>
      <c r="C10" s="5" t="n">
        <v>-3</v>
      </c>
      <c r="D10" s="5" t="n">
        <v>-6</v>
      </c>
      <c r="E10" s="5" t="n">
        <v>-6</v>
      </c>
    </row>
    <row r="11">
      <c r="A11" s="4" t="inlineStr">
        <is>
          <t>Reclassification of amount realized through sale or call of securities, net of taxes</t>
        </is>
      </c>
      <c r="B11" s="5" t="n">
        <v>-78</v>
      </c>
      <c r="C11" s="5" t="n">
        <v>-17</v>
      </c>
      <c r="D11" s="5" t="n">
        <v>-107</v>
      </c>
      <c r="E11" s="5" t="n">
        <v>-9</v>
      </c>
    </row>
    <row r="12">
      <c r="A12" s="4" t="inlineStr">
        <is>
          <t>Change in unrealized gains (losses) on securities, net of tax</t>
        </is>
      </c>
      <c r="B12" s="5" t="n">
        <v>11186</v>
      </c>
      <c r="C12" s="5" t="n">
        <v>1150</v>
      </c>
      <c r="D12" s="5" t="n">
        <v>4582</v>
      </c>
      <c r="E12" s="5" t="n">
        <v>2613</v>
      </c>
    </row>
    <row r="13">
      <c r="A13" s="3" t="inlineStr">
        <is>
          <t>Unrealized gains (losses) on derivative financial instruments:</t>
        </is>
      </c>
    </row>
    <row r="14">
      <c r="A14" s="4" t="inlineStr">
        <is>
          <t>Unrealized holding gains (losses) arising during the period</t>
        </is>
      </c>
      <c r="B14" s="5" t="n">
        <v>-324</v>
      </c>
      <c r="D14" s="5" t="n">
        <v>-324</v>
      </c>
    </row>
    <row r="15">
      <c r="A15" s="4" t="inlineStr">
        <is>
          <t>Tax effect</t>
        </is>
      </c>
      <c r="B15" s="5" t="n">
        <v>78</v>
      </c>
      <c r="D15" s="5" t="n">
        <v>78</v>
      </c>
    </row>
    <row r="16">
      <c r="A16" s="4" t="inlineStr">
        <is>
          <t>Unrealized holding gains (losses) arising during the period, net of taxes</t>
        </is>
      </c>
      <c r="B16" s="5" t="n">
        <v>-246</v>
      </c>
      <c r="D16" s="5" t="n">
        <v>-246</v>
      </c>
    </row>
    <row r="17">
      <c r="A17" s="4" t="inlineStr">
        <is>
          <t>Change in unrealized gains (losses) on derivative financial instruments</t>
        </is>
      </c>
      <c r="B17" s="5" t="n">
        <v>-246</v>
      </c>
      <c r="D17" s="5" t="n">
        <v>-246</v>
      </c>
    </row>
    <row r="18">
      <c r="A18" s="4" t="inlineStr">
        <is>
          <t>Total other comprehensive income (loss)</t>
        </is>
      </c>
      <c r="B18" s="5" t="n">
        <v>10940</v>
      </c>
      <c r="C18" s="5" t="n">
        <v>1150</v>
      </c>
      <c r="D18" s="5" t="n">
        <v>4336</v>
      </c>
      <c r="E18" s="5" t="n">
        <v>2613</v>
      </c>
    </row>
    <row r="19">
      <c r="A19" s="4" t="inlineStr">
        <is>
          <t>Comprehensive income</t>
        </is>
      </c>
      <c r="B19" s="6" t="n">
        <v>24380</v>
      </c>
      <c r="C19" s="6" t="n">
        <v>13880</v>
      </c>
      <c r="D19" s="6" t="n">
        <v>13326</v>
      </c>
      <c r="E19" s="6" t="n">
        <v>301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Held for Sale (Details) - USD ($) $ in Thousands</t>
        </is>
      </c>
      <c r="B1" s="2" t="inlineStr">
        <is>
          <t>Jun. 30, 2020</t>
        </is>
      </c>
      <c r="C1" s="2" t="inlineStr">
        <is>
          <t>Dec. 31, 2019</t>
        </is>
      </c>
    </row>
    <row r="2">
      <c r="A2" s="3" t="inlineStr">
        <is>
          <t>Accounts Notes And Loans Receivable [Line Items]</t>
        </is>
      </c>
    </row>
    <row r="3">
      <c r="A3" s="4" t="inlineStr">
        <is>
          <t>Total loans held for sale</t>
        </is>
      </c>
      <c r="B3" s="6" t="n">
        <v>50382</v>
      </c>
      <c r="C3" s="6" t="n">
        <v>2735</v>
      </c>
    </row>
    <row r="4">
      <c r="A4" s="4" t="inlineStr">
        <is>
          <t>1-4 family residential</t>
        </is>
      </c>
    </row>
    <row r="5">
      <c r="A5" s="3" t="inlineStr">
        <is>
          <t>Accounts Notes And Loans Receivable [Line Items]</t>
        </is>
      </c>
    </row>
    <row r="6">
      <c r="A6" s="4" t="inlineStr">
        <is>
          <t>Total loans held for sale</t>
        </is>
      </c>
      <c r="B6" s="5" t="n">
        <v>7838</v>
      </c>
      <c r="C6" s="6" t="n">
        <v>2735</v>
      </c>
    </row>
    <row r="7">
      <c r="A7" s="4" t="inlineStr">
        <is>
          <t>Commercial Loans</t>
        </is>
      </c>
    </row>
    <row r="8">
      <c r="A8" s="3" t="inlineStr">
        <is>
          <t>Accounts Notes And Loans Receivable [Line Items]</t>
        </is>
      </c>
    </row>
    <row r="9">
      <c r="A9" s="4" t="inlineStr">
        <is>
          <t>Total loans held for sale</t>
        </is>
      </c>
      <c r="B9" s="6" t="n">
        <v>425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Amortized Cost and Unpaid Principal for Impaired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And Loans Receivable [Line Items]</t>
        </is>
      </c>
    </row>
    <row r="3">
      <c r="A3" s="4" t="inlineStr">
        <is>
          <t>Total loans held for investment</t>
        </is>
      </c>
      <c r="B3" s="6" t="n">
        <v>4393311</v>
      </c>
      <c r="D3" s="6" t="n">
        <v>4194512</v>
      </c>
    </row>
    <row r="4">
      <c r="A4" s="4" t="inlineStr">
        <is>
          <t>Unpaid Principal</t>
        </is>
      </c>
      <c r="B4" s="5" t="n">
        <v>4423543</v>
      </c>
      <c r="D4" s="5" t="n">
        <v>4209477</v>
      </c>
    </row>
    <row r="5">
      <c r="A5" s="4" t="inlineStr">
        <is>
          <t>Difference</t>
        </is>
      </c>
      <c r="B5" s="5" t="n">
        <v>-30232</v>
      </c>
      <c r="D5" s="5" t="n">
        <v>-14965</v>
      </c>
    </row>
    <row r="6">
      <c r="A6" s="4" t="inlineStr">
        <is>
          <t>Allowance for credit losses</t>
        </is>
      </c>
      <c r="B6" s="5" t="n">
        <v>-54613</v>
      </c>
      <c r="C6" s="6" t="n">
        <v>-44732</v>
      </c>
      <c r="D6" s="5" t="n">
        <v>-29092</v>
      </c>
      <c r="E6" s="6" t="n">
        <v>-29416</v>
      </c>
      <c r="F6" s="6" t="n">
        <v>-27605</v>
      </c>
      <c r="G6" s="6" t="n">
        <v>-27571</v>
      </c>
    </row>
    <row r="7">
      <c r="A7" s="4" t="inlineStr">
        <is>
          <t>Loans, net</t>
        </is>
      </c>
      <c r="B7" s="5" t="n">
        <v>4338698</v>
      </c>
      <c r="D7" s="5" t="n">
        <v>4165420</v>
      </c>
    </row>
    <row r="8">
      <c r="A8" s="4" t="inlineStr">
        <is>
          <t>Commercial real estate</t>
        </is>
      </c>
    </row>
    <row r="9">
      <c r="A9" s="3" t="inlineStr">
        <is>
          <t>Accounts Notes And Loans Receivable [Line Items]</t>
        </is>
      </c>
    </row>
    <row r="10">
      <c r="A10" s="4" t="inlineStr">
        <is>
          <t>Total loans held for investment</t>
        </is>
      </c>
      <c r="B10" s="5" t="n">
        <v>910261</v>
      </c>
      <c r="D10" s="5" t="n">
        <v>1046961</v>
      </c>
    </row>
    <row r="11">
      <c r="A11" s="4" t="inlineStr">
        <is>
          <t>Unpaid Principal</t>
        </is>
      </c>
      <c r="B11" s="5" t="n">
        <v>914781</v>
      </c>
      <c r="D11" s="5" t="n">
        <v>1051684</v>
      </c>
    </row>
    <row r="12">
      <c r="A12" s="4" t="inlineStr">
        <is>
          <t>Difference</t>
        </is>
      </c>
      <c r="B12" s="5" t="n">
        <v>-4520</v>
      </c>
      <c r="D12" s="5" t="n">
        <v>-4723</v>
      </c>
    </row>
    <row r="13">
      <c r="A13" s="4" t="inlineStr">
        <is>
          <t>Allowance for credit losses</t>
        </is>
      </c>
      <c r="B13" s="5" t="n">
        <v>-15539</v>
      </c>
      <c r="C13" s="5" t="n">
        <v>-11753</v>
      </c>
      <c r="D13" s="5" t="n">
        <v>-5353</v>
      </c>
      <c r="E13" s="5" t="n">
        <v>-5677</v>
      </c>
      <c r="F13" s="5" t="n">
        <v>-5186</v>
      </c>
      <c r="G13" s="5" t="n">
        <v>-4493</v>
      </c>
    </row>
    <row r="14">
      <c r="A14" s="4" t="inlineStr">
        <is>
          <t>Construction, land development, land</t>
        </is>
      </c>
    </row>
    <row r="15">
      <c r="A15" s="3" t="inlineStr">
        <is>
          <t>Accounts Notes And Loans Receivable [Line Items]</t>
        </is>
      </c>
    </row>
    <row r="16">
      <c r="A16" s="4" t="inlineStr">
        <is>
          <t>Total loans held for investment</t>
        </is>
      </c>
      <c r="B16" s="5" t="n">
        <v>213617</v>
      </c>
      <c r="D16" s="5" t="n">
        <v>160569</v>
      </c>
    </row>
    <row r="17">
      <c r="A17" s="4" t="inlineStr">
        <is>
          <t>Unpaid Principal</t>
        </is>
      </c>
      <c r="B17" s="5" t="n">
        <v>215062</v>
      </c>
      <c r="D17" s="5" t="n">
        <v>162335</v>
      </c>
    </row>
    <row r="18">
      <c r="A18" s="4" t="inlineStr">
        <is>
          <t>Difference</t>
        </is>
      </c>
      <c r="B18" s="5" t="n">
        <v>-1445</v>
      </c>
      <c r="D18" s="5" t="n">
        <v>-1766</v>
      </c>
    </row>
    <row r="19">
      <c r="A19" s="4" t="inlineStr">
        <is>
          <t>Allowance for credit losses</t>
        </is>
      </c>
      <c r="B19" s="5" t="n">
        <v>-5917</v>
      </c>
      <c r="C19" s="5" t="n">
        <v>-3179</v>
      </c>
      <c r="D19" s="5" t="n">
        <v>-1382</v>
      </c>
      <c r="E19" s="5" t="n">
        <v>-1035</v>
      </c>
      <c r="F19" s="5" t="n">
        <v>-906</v>
      </c>
      <c r="G19" s="5" t="n">
        <v>-1134</v>
      </c>
    </row>
    <row r="20">
      <c r="A20" s="4" t="inlineStr">
        <is>
          <t>1-4 family residential</t>
        </is>
      </c>
    </row>
    <row r="21">
      <c r="A21" s="3" t="inlineStr">
        <is>
          <t>Accounts Notes And Loans Receivable [Line Items]</t>
        </is>
      </c>
    </row>
    <row r="22">
      <c r="A22" s="4" t="inlineStr">
        <is>
          <t>Total loans held for investment</t>
        </is>
      </c>
      <c r="B22" s="5" t="n">
        <v>168707</v>
      </c>
      <c r="D22" s="5" t="n">
        <v>179425</v>
      </c>
    </row>
    <row r="23">
      <c r="A23" s="4" t="inlineStr">
        <is>
          <t>Unpaid Principal</t>
        </is>
      </c>
      <c r="B23" s="5" t="n">
        <v>169422</v>
      </c>
      <c r="D23" s="5" t="n">
        <v>180340</v>
      </c>
    </row>
    <row r="24">
      <c r="A24" s="4" t="inlineStr">
        <is>
          <t>Difference</t>
        </is>
      </c>
      <c r="B24" s="5" t="n">
        <v>-715</v>
      </c>
      <c r="D24" s="5" t="n">
        <v>-915</v>
      </c>
    </row>
    <row r="25">
      <c r="A25" s="4" t="inlineStr">
        <is>
          <t>Allowance for credit losses</t>
        </is>
      </c>
      <c r="B25" s="5" t="n">
        <v>-2027</v>
      </c>
      <c r="C25" s="5" t="n">
        <v>-1087</v>
      </c>
      <c r="D25" s="5" t="n">
        <v>-308</v>
      </c>
      <c r="E25" s="5" t="n">
        <v>-409</v>
      </c>
      <c r="F25" s="5" t="n">
        <v>-367</v>
      </c>
      <c r="G25" s="5" t="n">
        <v>-317</v>
      </c>
    </row>
    <row r="26">
      <c r="A26" s="4" t="inlineStr">
        <is>
          <t>Farmland</t>
        </is>
      </c>
    </row>
    <row r="27">
      <c r="A27" s="3" t="inlineStr">
        <is>
          <t>Accounts Notes And Loans Receivable [Line Items]</t>
        </is>
      </c>
    </row>
    <row r="28">
      <c r="A28" s="4" t="inlineStr">
        <is>
          <t>Total loans held for investment</t>
        </is>
      </c>
      <c r="B28" s="5" t="n">
        <v>125259</v>
      </c>
      <c r="D28" s="5" t="n">
        <v>154975</v>
      </c>
    </row>
    <row r="29">
      <c r="A29" s="4" t="inlineStr">
        <is>
          <t>Unpaid Principal</t>
        </is>
      </c>
      <c r="B29" s="5" t="n">
        <v>126233</v>
      </c>
      <c r="D29" s="5" t="n">
        <v>156995</v>
      </c>
    </row>
    <row r="30">
      <c r="A30" s="4" t="inlineStr">
        <is>
          <t>Difference</t>
        </is>
      </c>
      <c r="B30" s="5" t="n">
        <v>-974</v>
      </c>
      <c r="D30" s="5" t="n">
        <v>-2020</v>
      </c>
    </row>
    <row r="31">
      <c r="A31" s="4" t="inlineStr">
        <is>
          <t>Allowance for credit losses</t>
        </is>
      </c>
      <c r="B31" s="5" t="n">
        <v>-958</v>
      </c>
      <c r="C31" s="5" t="n">
        <v>-1021</v>
      </c>
      <c r="D31" s="5" t="n">
        <v>-670</v>
      </c>
      <c r="E31" s="5" t="n">
        <v>-590</v>
      </c>
      <c r="F31" s="5" t="n">
        <v>-578</v>
      </c>
      <c r="G31" s="5" t="n">
        <v>-535</v>
      </c>
    </row>
    <row r="32">
      <c r="A32" s="4" t="inlineStr">
        <is>
          <t>Commercial Loans</t>
        </is>
      </c>
    </row>
    <row r="33">
      <c r="A33" s="3" t="inlineStr">
        <is>
          <t>Accounts Notes And Loans Receivable [Line Items]</t>
        </is>
      </c>
    </row>
    <row r="34">
      <c r="A34" s="4" t="inlineStr">
        <is>
          <t>Total loans held for investment</t>
        </is>
      </c>
      <c r="B34" s="5" t="n">
        <v>1518656</v>
      </c>
      <c r="D34" s="5" t="n">
        <v>1342683</v>
      </c>
    </row>
    <row r="35">
      <c r="A35" s="4" t="inlineStr">
        <is>
          <t>Unpaid Principal</t>
        </is>
      </c>
      <c r="B35" s="5" t="n">
        <v>1539851</v>
      </c>
      <c r="D35" s="5" t="n">
        <v>1346444</v>
      </c>
    </row>
    <row r="36">
      <c r="A36" s="4" t="inlineStr">
        <is>
          <t>Difference</t>
        </is>
      </c>
      <c r="B36" s="5" t="n">
        <v>-21195</v>
      </c>
      <c r="D36" s="5" t="n">
        <v>-3761</v>
      </c>
    </row>
    <row r="37">
      <c r="A37" s="4" t="inlineStr">
        <is>
          <t>Allowance for credit losses</t>
        </is>
      </c>
      <c r="B37" s="5" t="n">
        <v>-23283</v>
      </c>
      <c r="C37" s="5" t="n">
        <v>-20145</v>
      </c>
      <c r="D37" s="5" t="n">
        <v>-12566</v>
      </c>
      <c r="E37" s="5" t="n">
        <v>-13899</v>
      </c>
      <c r="F37" s="5" t="n">
        <v>-12212</v>
      </c>
      <c r="G37" s="5" t="n">
        <v>-12865</v>
      </c>
    </row>
    <row r="38">
      <c r="A38" s="4" t="inlineStr">
        <is>
          <t>Factored receivables</t>
        </is>
      </c>
    </row>
    <row r="39">
      <c r="A39" s="3" t="inlineStr">
        <is>
          <t>Accounts Notes And Loans Receivable [Line Items]</t>
        </is>
      </c>
    </row>
    <row r="40">
      <c r="A40" s="4" t="inlineStr">
        <is>
          <t>Total loans held for investment</t>
        </is>
      </c>
      <c r="B40" s="5" t="n">
        <v>561576</v>
      </c>
      <c r="D40" s="5" t="n">
        <v>619986</v>
      </c>
    </row>
    <row r="41">
      <c r="A41" s="4" t="inlineStr">
        <is>
          <t>Unpaid Principal</t>
        </is>
      </c>
      <c r="B41" s="5" t="n">
        <v>562914</v>
      </c>
      <c r="D41" s="5" t="n">
        <v>621697</v>
      </c>
    </row>
    <row r="42">
      <c r="A42" s="4" t="inlineStr">
        <is>
          <t>Difference</t>
        </is>
      </c>
      <c r="B42" s="5" t="n">
        <v>-1338</v>
      </c>
      <c r="D42" s="5" t="n">
        <v>-1711</v>
      </c>
    </row>
    <row r="43">
      <c r="A43" s="4" t="inlineStr">
        <is>
          <t>Allowance for credit losses</t>
        </is>
      </c>
      <c r="B43" s="5" t="n">
        <v>-5244</v>
      </c>
      <c r="C43" s="5" t="n">
        <v>-6134</v>
      </c>
      <c r="D43" s="5" t="n">
        <v>-7657</v>
      </c>
      <c r="E43" s="5" t="n">
        <v>-6861</v>
      </c>
      <c r="F43" s="5" t="n">
        <v>-7495</v>
      </c>
      <c r="G43" s="5" t="n">
        <v>-7299</v>
      </c>
    </row>
    <row r="44">
      <c r="A44" s="4" t="inlineStr">
        <is>
          <t>Consumer</t>
        </is>
      </c>
    </row>
    <row r="45">
      <c r="A45" s="3" t="inlineStr">
        <is>
          <t>Accounts Notes And Loans Receivable [Line Items]</t>
        </is>
      </c>
    </row>
    <row r="46">
      <c r="A46" s="4" t="inlineStr">
        <is>
          <t>Total loans held for investment</t>
        </is>
      </c>
      <c r="B46" s="5" t="n">
        <v>18450</v>
      </c>
      <c r="D46" s="5" t="n">
        <v>21925</v>
      </c>
    </row>
    <row r="47">
      <c r="A47" s="4" t="inlineStr">
        <is>
          <t>Unpaid Principal</t>
        </is>
      </c>
      <c r="B47" s="5" t="n">
        <v>18495</v>
      </c>
      <c r="D47" s="5" t="n">
        <v>21994</v>
      </c>
    </row>
    <row r="48">
      <c r="A48" s="4" t="inlineStr">
        <is>
          <t>Difference</t>
        </is>
      </c>
      <c r="B48" s="5" t="n">
        <v>-45</v>
      </c>
      <c r="D48" s="5" t="n">
        <v>-69</v>
      </c>
    </row>
    <row r="49">
      <c r="A49" s="4" t="inlineStr">
        <is>
          <t>Allowance for credit losses</t>
        </is>
      </c>
      <c r="B49" s="5" t="n">
        <v>-768</v>
      </c>
      <c r="C49" s="5" t="n">
        <v>-674</v>
      </c>
      <c r="D49" s="5" t="n">
        <v>-488</v>
      </c>
      <c r="E49" s="5" t="n">
        <v>-563</v>
      </c>
      <c r="F49" s="5" t="n">
        <v>-555</v>
      </c>
      <c r="G49" s="5" t="n">
        <v>-615</v>
      </c>
    </row>
    <row r="50">
      <c r="A50" s="4" t="inlineStr">
        <is>
          <t>Mortgage warehouse</t>
        </is>
      </c>
    </row>
    <row r="51">
      <c r="A51" s="3" t="inlineStr">
        <is>
          <t>Accounts Notes And Loans Receivable [Line Items]</t>
        </is>
      </c>
    </row>
    <row r="52">
      <c r="A52" s="4" t="inlineStr">
        <is>
          <t>Total loans held for investment</t>
        </is>
      </c>
      <c r="B52" s="5" t="n">
        <v>876785</v>
      </c>
      <c r="D52" s="5" t="n">
        <v>667988</v>
      </c>
    </row>
    <row r="53">
      <c r="A53" s="4" t="inlineStr">
        <is>
          <t>Unpaid Principal</t>
        </is>
      </c>
      <c r="B53" s="5" t="n">
        <v>876785</v>
      </c>
      <c r="D53" s="5" t="n">
        <v>667988</v>
      </c>
    </row>
    <row r="54">
      <c r="A54" s="4" t="inlineStr">
        <is>
          <t>Allowance for credit losses</t>
        </is>
      </c>
      <c r="B54" s="6" t="n">
        <v>-877</v>
      </c>
      <c r="C54" s="6" t="n">
        <v>-739</v>
      </c>
      <c r="D54" s="6" t="n">
        <v>-668</v>
      </c>
      <c r="E54" s="6" t="n">
        <v>-382</v>
      </c>
      <c r="F54" s="6" t="n">
        <v>-306</v>
      </c>
      <c r="G54" s="6" t="n">
        <v>-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Loans and Allowance for Credit Losses - Additional Information (Details)</t>
        </is>
      </c>
      <c r="B1" s="2" t="inlineStr">
        <is>
          <t>3 Months Ended</t>
        </is>
      </c>
      <c r="D1" s="2" t="inlineStr">
        <is>
          <t>6 Months Ended</t>
        </is>
      </c>
    </row>
    <row r="2">
      <c r="B2" s="2" t="inlineStr">
        <is>
          <t>Jun. 30, 2020USD ($)</t>
        </is>
      </c>
      <c r="C2" s="2" t="inlineStr">
        <is>
          <t>Jun. 30, 2019USD ($)</t>
        </is>
      </c>
      <c r="D2" s="2" t="inlineStr">
        <is>
          <t>Jun. 30, 2020USD ($)loan</t>
        </is>
      </c>
      <c r="E2" s="2" t="inlineStr">
        <is>
          <t>Jun. 30, 2019USD ($)loan</t>
        </is>
      </c>
      <c r="F2" s="2" t="inlineStr">
        <is>
          <t>Mar. 31, 2020USD ($)</t>
        </is>
      </c>
      <c r="G2" s="2" t="inlineStr">
        <is>
          <t>Dec. 31, 2019USD ($)</t>
        </is>
      </c>
      <c r="H2" s="2" t="inlineStr">
        <is>
          <t>Mar. 31, 2019USD ($)</t>
        </is>
      </c>
      <c r="I2" s="2" t="inlineStr">
        <is>
          <t>Dec. 31, 2018USD ($)</t>
        </is>
      </c>
    </row>
    <row r="3">
      <c r="A3" s="3" t="inlineStr">
        <is>
          <t>Accounts Notes And Loans Receivable [Line Items]</t>
        </is>
      </c>
    </row>
    <row r="4">
      <c r="A4" s="4" t="inlineStr">
        <is>
          <t>Premiums and discounts on acquired loans</t>
        </is>
      </c>
      <c r="B4" s="6" t="n">
        <v>24974000</v>
      </c>
      <c r="D4" s="6" t="n">
        <v>24974000</v>
      </c>
      <c r="G4" s="6" t="n">
        <v>13573000</v>
      </c>
    </row>
    <row r="5">
      <c r="A5" s="4" t="inlineStr">
        <is>
          <t>Net deferred origination and factoring fees</t>
        </is>
      </c>
      <c r="B5" s="5" t="n">
        <v>5258000</v>
      </c>
      <c r="D5" s="5" t="n">
        <v>5258000</v>
      </c>
      <c r="G5" s="5" t="n">
        <v>1392000</v>
      </c>
    </row>
    <row r="6">
      <c r="A6" s="4" t="inlineStr">
        <is>
          <t>Accrued interest on loans</t>
        </is>
      </c>
      <c r="B6" s="5" t="n">
        <v>20061000</v>
      </c>
      <c r="D6" s="5" t="n">
        <v>20061000</v>
      </c>
      <c r="G6" s="5" t="n">
        <v>18553000</v>
      </c>
    </row>
    <row r="7">
      <c r="A7" s="4" t="inlineStr">
        <is>
          <t>Pledged loans</t>
        </is>
      </c>
      <c r="B7" s="5" t="n">
        <v>2193479000</v>
      </c>
      <c r="D7" s="5" t="n">
        <v>2193479000</v>
      </c>
      <c r="G7" s="5" t="n">
        <v>1301851000</v>
      </c>
    </row>
    <row r="8">
      <c r="A8" s="4" t="inlineStr">
        <is>
          <t>Loans transferred to loans held for sale</t>
        </is>
      </c>
      <c r="B8" s="5" t="n">
        <v>84693000</v>
      </c>
      <c r="C8" s="6" t="n">
        <v>6231000</v>
      </c>
      <c r="D8" s="5" t="n">
        <v>115631000</v>
      </c>
      <c r="E8" s="6" t="n">
        <v>6231000</v>
      </c>
    </row>
    <row r="9">
      <c r="A9" s="4" t="inlineStr">
        <is>
          <t>Proceeds from loans transferred to loans held for sale</t>
        </is>
      </c>
      <c r="B9" s="5" t="n">
        <v>55904000</v>
      </c>
      <c r="C9" s="5" t="n">
        <v>6331000</v>
      </c>
      <c r="D9" s="5" t="n">
        <v>87200000</v>
      </c>
    </row>
    <row r="10">
      <c r="A10" s="4" t="inlineStr">
        <is>
          <t>Gain (loss) on transfer of loans to loans held for sale</t>
        </is>
      </c>
      <c r="D10" s="5" t="n">
        <v>2011000</v>
      </c>
      <c r="E10" s="5" t="n">
        <v>199000</v>
      </c>
    </row>
    <row r="11">
      <c r="A11" s="4" t="inlineStr">
        <is>
          <t>Interest earned on nonaccrual loans</t>
        </is>
      </c>
      <c r="B11" s="5" t="n">
        <v>0</v>
      </c>
      <c r="C11" s="5" t="n">
        <v>0</v>
      </c>
      <c r="D11" s="5" t="n">
        <v>0</v>
      </c>
      <c r="E11" s="5" t="n">
        <v>0</v>
      </c>
    </row>
    <row r="12">
      <c r="A12" s="4" t="inlineStr">
        <is>
          <t>Recorded investments in troubled debt restructurings</t>
        </is>
      </c>
      <c r="B12" s="5" t="n">
        <v>16823000</v>
      </c>
      <c r="D12" s="5" t="n">
        <v>16823000</v>
      </c>
      <c r="G12" s="5" t="n">
        <v>5221000</v>
      </c>
    </row>
    <row r="13">
      <c r="A13" s="4" t="inlineStr">
        <is>
          <t>Allowance for loan and lease losses</t>
        </is>
      </c>
      <c r="B13" s="5" t="n">
        <v>54613000</v>
      </c>
      <c r="C13" s="5" t="n">
        <v>29416000</v>
      </c>
      <c r="D13" s="6" t="n">
        <v>54613000</v>
      </c>
      <c r="E13" s="6" t="n">
        <v>29416000</v>
      </c>
      <c r="F13" s="6" t="n">
        <v>44732000</v>
      </c>
      <c r="G13" s="5" t="n">
        <v>29092000</v>
      </c>
      <c r="H13" s="6" t="n">
        <v>27605000</v>
      </c>
      <c r="I13" s="6" t="n">
        <v>27571000</v>
      </c>
    </row>
    <row r="14">
      <c r="A14" s="4" t="inlineStr">
        <is>
          <t>Number of defaults on modified loans | loan</t>
        </is>
      </c>
      <c r="D14" s="5" t="n">
        <v>3</v>
      </c>
      <c r="E14" s="5" t="n">
        <v>7</v>
      </c>
    </row>
    <row r="15">
      <c r="A15" s="4" t="inlineStr">
        <is>
          <t>Recorded investments in troubled debt restructurings</t>
        </is>
      </c>
      <c r="D15" s="6" t="n">
        <v>498000</v>
      </c>
      <c r="E15" s="6" t="n">
        <v>688000</v>
      </c>
    </row>
    <row r="16">
      <c r="A16" s="4" t="inlineStr">
        <is>
          <t>Financing receivable, modifications of loans cares act</t>
        </is>
      </c>
      <c r="B16" s="5" t="n">
        <v>576604000</v>
      </c>
      <c r="D16" s="5" t="n">
        <v>605351000</v>
      </c>
    </row>
    <row r="17">
      <c r="A17" s="4" t="inlineStr">
        <is>
          <t>Troubled Debt Restructuring</t>
        </is>
      </c>
    </row>
    <row r="18">
      <c r="A18" s="3" t="inlineStr">
        <is>
          <t>Accounts Notes And Loans Receivable [Line Items]</t>
        </is>
      </c>
    </row>
    <row r="19">
      <c r="A19" s="4" t="inlineStr">
        <is>
          <t>Allowance for loan and lease losses</t>
        </is>
      </c>
      <c r="B19" s="5" t="n">
        <v>1919000</v>
      </c>
      <c r="D19" s="5" t="n">
        <v>1919000</v>
      </c>
      <c r="G19" s="5" t="n">
        <v>718000</v>
      </c>
    </row>
    <row r="20">
      <c r="A20" s="4" t="inlineStr">
        <is>
          <t>Changes in Allowance for Credit Losses</t>
        </is>
      </c>
    </row>
    <row r="21">
      <c r="A21" s="3" t="inlineStr">
        <is>
          <t>Accounts Notes And Loans Receivable [Line Items]</t>
        </is>
      </c>
    </row>
    <row r="22">
      <c r="A22" s="4" t="inlineStr">
        <is>
          <t>Allowance for credit losses change due to loss drivers</t>
        </is>
      </c>
      <c r="B22" s="5" t="n">
        <v>12200000</v>
      </c>
      <c r="D22" s="5" t="n">
        <v>22700000</v>
      </c>
    </row>
    <row r="23">
      <c r="A23" s="4" t="inlineStr">
        <is>
          <t>Change in allowance for credit losses due to net charge-offs</t>
        </is>
      </c>
      <c r="B23" s="5" t="n">
        <v>1100000</v>
      </c>
      <c r="D23" s="5" t="n">
        <v>2600000</v>
      </c>
    </row>
    <row r="24">
      <c r="A24" s="4" t="inlineStr">
        <is>
          <t>Allowance for credit losses on charged off loans</t>
        </is>
      </c>
      <c r="B24" s="5" t="n">
        <v>100000</v>
      </c>
      <c r="D24" s="5" t="n">
        <v>800000</v>
      </c>
    </row>
    <row r="25">
      <c r="A25" s="4" t="inlineStr">
        <is>
          <t>Change in allowance for credit losses due to net new specific reserves</t>
        </is>
      </c>
      <c r="B25" s="5" t="n">
        <v>1800000</v>
      </c>
      <c r="D25" s="5" t="n">
        <v>4800000</v>
      </c>
    </row>
    <row r="26">
      <c r="A26" s="4" t="inlineStr">
        <is>
          <t>Other non interest income</t>
        </is>
      </c>
    </row>
    <row r="27">
      <c r="A27" s="3" t="inlineStr">
        <is>
          <t>Accounts Notes And Loans Receivable [Line Items]</t>
        </is>
      </c>
    </row>
    <row r="28">
      <c r="A28" s="4" t="inlineStr">
        <is>
          <t>Gain (loss) on transfer of loans to loans held for sale</t>
        </is>
      </c>
      <c r="B28" s="5" t="n">
        <v>545000</v>
      </c>
      <c r="C28" s="5" t="n">
        <v>100000</v>
      </c>
      <c r="D28" s="5" t="n">
        <v>49000</v>
      </c>
    </row>
    <row r="29">
      <c r="A29" s="4" t="inlineStr">
        <is>
          <t>Factored receivables</t>
        </is>
      </c>
    </row>
    <row r="30">
      <c r="A30" s="3" t="inlineStr">
        <is>
          <t>Accounts Notes And Loans Receivable [Line Items]</t>
        </is>
      </c>
    </row>
    <row r="31">
      <c r="A31" s="4" t="inlineStr">
        <is>
          <t>Customer reserves</t>
        </is>
      </c>
      <c r="B31" s="5" t="n">
        <v>64970000</v>
      </c>
      <c r="D31" s="5" t="n">
        <v>64970000</v>
      </c>
      <c r="G31" s="5" t="n">
        <v>66754000</v>
      </c>
    </row>
    <row r="32">
      <c r="A32" s="4" t="inlineStr">
        <is>
          <t>Allowance for loan and lease losses</t>
        </is>
      </c>
      <c r="B32" s="5" t="n">
        <v>5244000</v>
      </c>
      <c r="C32" s="5" t="n">
        <v>6861000</v>
      </c>
      <c r="D32" s="5" t="n">
        <v>5244000</v>
      </c>
      <c r="E32" s="5" t="n">
        <v>6861000</v>
      </c>
      <c r="F32" s="5" t="n">
        <v>6134000</v>
      </c>
      <c r="G32" s="5" t="n">
        <v>7657000</v>
      </c>
      <c r="H32" s="5" t="n">
        <v>7495000</v>
      </c>
      <c r="I32" s="5" t="n">
        <v>7299000</v>
      </c>
    </row>
    <row r="33">
      <c r="A33" s="4" t="inlineStr">
        <is>
          <t>1-4 family residential</t>
        </is>
      </c>
    </row>
    <row r="34">
      <c r="A34" s="3" t="inlineStr">
        <is>
          <t>Accounts Notes And Loans Receivable [Line Items]</t>
        </is>
      </c>
    </row>
    <row r="35">
      <c r="A35" s="4" t="inlineStr">
        <is>
          <t>Allowance for loan and lease losses</t>
        </is>
      </c>
      <c r="B35" s="5" t="n">
        <v>2027000</v>
      </c>
      <c r="C35" s="6" t="n">
        <v>409000</v>
      </c>
      <c r="D35" s="5" t="n">
        <v>2027000</v>
      </c>
      <c r="E35" s="6" t="n">
        <v>409000</v>
      </c>
      <c r="F35" s="6" t="n">
        <v>1087000</v>
      </c>
      <c r="G35" s="5" t="n">
        <v>308000</v>
      </c>
      <c r="H35" s="6" t="n">
        <v>367000</v>
      </c>
      <c r="I35" s="6" t="n">
        <v>317000</v>
      </c>
    </row>
    <row r="36">
      <c r="A36" s="4" t="inlineStr">
        <is>
          <t>1-4 family residential | Real Eatate Loans</t>
        </is>
      </c>
    </row>
    <row r="37">
      <c r="A37" s="3" t="inlineStr">
        <is>
          <t>Accounts Notes And Loans Receivable [Line Items]</t>
        </is>
      </c>
    </row>
    <row r="38">
      <c r="A38" s="4" t="inlineStr">
        <is>
          <t>Residential real estate loans in process of foreclosure</t>
        </is>
      </c>
      <c r="B38" s="6" t="n">
        <v>40000</v>
      </c>
      <c r="D38" s="6" t="n">
        <v>40000</v>
      </c>
      <c r="G38" s="6" t="n">
        <v>8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Summary of Allowance for Loan and Lease Losses (Details) - USD ($) $ in Thousands</t>
        </is>
      </c>
      <c r="B1" s="2" t="inlineStr">
        <is>
          <t>Jan. 01, 2020</t>
        </is>
      </c>
      <c r="C1" s="2" t="inlineStr">
        <is>
          <t>Jun. 30, 2020</t>
        </is>
      </c>
      <c r="D1" s="2" t="inlineStr">
        <is>
          <t>Jun. 30, 2019</t>
        </is>
      </c>
      <c r="E1" s="2" t="inlineStr">
        <is>
          <t>Jun. 30, 2020</t>
        </is>
      </c>
      <c r="F1" s="2" t="inlineStr">
        <is>
          <t>Jun. 30, 2019</t>
        </is>
      </c>
    </row>
    <row r="2">
      <c r="A2" s="3" t="inlineStr">
        <is>
          <t>Allowance for Loan and Lease Losses [Roll Forward]</t>
        </is>
      </c>
    </row>
    <row r="3">
      <c r="A3" s="4" t="inlineStr">
        <is>
          <t>Beginning Balance</t>
        </is>
      </c>
      <c r="B3" s="6" t="n">
        <v>29092</v>
      </c>
      <c r="C3" s="6" t="n">
        <v>44732</v>
      </c>
      <c r="D3" s="6" t="n">
        <v>27605</v>
      </c>
      <c r="E3" s="6" t="n">
        <v>29092</v>
      </c>
      <c r="F3" s="6" t="n">
        <v>27571</v>
      </c>
    </row>
    <row r="4">
      <c r="A4" s="4" t="inlineStr">
        <is>
          <t>Credit Loss Expense</t>
        </is>
      </c>
      <c r="C4" s="5" t="n">
        <v>10969</v>
      </c>
      <c r="D4" s="5" t="n">
        <v>3681</v>
      </c>
      <c r="E4" s="5" t="n">
        <v>28330</v>
      </c>
      <c r="F4" s="5" t="n">
        <v>4695</v>
      </c>
    </row>
    <row r="5">
      <c r="A5" s="4" t="inlineStr">
        <is>
          <t>Charge-offs</t>
        </is>
      </c>
      <c r="C5" s="5" t="n">
        <v>-1288</v>
      </c>
      <c r="D5" s="5" t="n">
        <v>-2048</v>
      </c>
      <c r="E5" s="5" t="n">
        <v>-3213</v>
      </c>
      <c r="F5" s="5" t="n">
        <v>-3229</v>
      </c>
    </row>
    <row r="6">
      <c r="A6" s="4" t="inlineStr">
        <is>
          <t>Recoveries</t>
        </is>
      </c>
      <c r="C6" s="5" t="n">
        <v>200</v>
      </c>
      <c r="D6" s="5" t="n">
        <v>178</v>
      </c>
      <c r="E6" s="5" t="n">
        <v>584</v>
      </c>
      <c r="F6" s="5" t="n">
        <v>379</v>
      </c>
    </row>
    <row r="7">
      <c r="A7" s="4" t="inlineStr">
        <is>
          <t>Reclassification To Held for Sale</t>
        </is>
      </c>
      <c r="E7" s="5" t="n">
        <v>-449</v>
      </c>
    </row>
    <row r="8">
      <c r="A8" s="4" t="inlineStr">
        <is>
          <t>Ending Balance</t>
        </is>
      </c>
      <c r="C8" s="5" t="n">
        <v>54613</v>
      </c>
      <c r="D8" s="5" t="n">
        <v>29416</v>
      </c>
      <c r="E8" s="5" t="n">
        <v>54613</v>
      </c>
      <c r="F8" s="5" t="n">
        <v>29416</v>
      </c>
    </row>
    <row r="9">
      <c r="A9" s="4" t="inlineStr">
        <is>
          <t>ASU 2016-13</t>
        </is>
      </c>
    </row>
    <row r="10">
      <c r="A10" s="3" t="inlineStr">
        <is>
          <t>Allowance for Loan and Lease Losses [Roll Forward]</t>
        </is>
      </c>
    </row>
    <row r="11">
      <c r="A11" s="4" t="inlineStr">
        <is>
          <t>Impact of Adopting ASC 326</t>
        </is>
      </c>
      <c r="B11" s="5" t="n">
        <v>269</v>
      </c>
      <c r="E11" s="5" t="n">
        <v>269</v>
      </c>
    </row>
    <row r="12">
      <c r="A12" s="4" t="inlineStr">
        <is>
          <t>Commercial real estate</t>
        </is>
      </c>
    </row>
    <row r="13">
      <c r="A13" s="3" t="inlineStr">
        <is>
          <t>Allowance for Loan and Lease Losses [Roll Forward]</t>
        </is>
      </c>
    </row>
    <row r="14">
      <c r="A14" s="4" t="inlineStr">
        <is>
          <t>Beginning Balance</t>
        </is>
      </c>
      <c r="B14" s="5" t="n">
        <v>5353</v>
      </c>
      <c r="C14" s="5" t="n">
        <v>11753</v>
      </c>
      <c r="D14" s="5" t="n">
        <v>5186</v>
      </c>
      <c r="E14" s="5" t="n">
        <v>5353</v>
      </c>
      <c r="F14" s="5" t="n">
        <v>4493</v>
      </c>
    </row>
    <row r="15">
      <c r="A15" s="4" t="inlineStr">
        <is>
          <t>Credit Loss Expense</t>
        </is>
      </c>
      <c r="C15" s="5" t="n">
        <v>3780</v>
      </c>
      <c r="D15" s="5" t="n">
        <v>504</v>
      </c>
      <c r="E15" s="5" t="n">
        <v>8807</v>
      </c>
      <c r="F15" s="5" t="n">
        <v>1196</v>
      </c>
    </row>
    <row r="16">
      <c r="A16" s="4" t="inlineStr">
        <is>
          <t>Charge-offs</t>
        </is>
      </c>
      <c r="D16" s="5" t="n">
        <v>-13</v>
      </c>
      <c r="F16" s="5" t="n">
        <v>-13</v>
      </c>
    </row>
    <row r="17">
      <c r="A17" s="4" t="inlineStr">
        <is>
          <t>Recoveries</t>
        </is>
      </c>
      <c r="C17" s="5" t="n">
        <v>6</v>
      </c>
      <c r="E17" s="5" t="n">
        <v>7</v>
      </c>
      <c r="F17" s="5" t="n">
        <v>1</v>
      </c>
    </row>
    <row r="18">
      <c r="A18" s="4" t="inlineStr">
        <is>
          <t>Ending Balance</t>
        </is>
      </c>
      <c r="C18" s="5" t="n">
        <v>15539</v>
      </c>
      <c r="D18" s="5" t="n">
        <v>5677</v>
      </c>
      <c r="E18" s="5" t="n">
        <v>15539</v>
      </c>
      <c r="F18" s="5" t="n">
        <v>5677</v>
      </c>
    </row>
    <row r="19">
      <c r="A19" s="4" t="inlineStr">
        <is>
          <t>Commercial real estate | ASU 2016-13</t>
        </is>
      </c>
    </row>
    <row r="20">
      <c r="A20" s="3" t="inlineStr">
        <is>
          <t>Allowance for Loan and Lease Losses [Roll Forward]</t>
        </is>
      </c>
    </row>
    <row r="21">
      <c r="A21" s="4" t="inlineStr">
        <is>
          <t>Impact of Adopting ASC 326</t>
        </is>
      </c>
      <c r="E21" s="5" t="n">
        <v>1372</v>
      </c>
    </row>
    <row r="22">
      <c r="A22" s="4" t="inlineStr">
        <is>
          <t>Construction, land development, land</t>
        </is>
      </c>
    </row>
    <row r="23">
      <c r="A23" s="3" t="inlineStr">
        <is>
          <t>Allowance for Loan and Lease Losses [Roll Forward]</t>
        </is>
      </c>
    </row>
    <row r="24">
      <c r="A24" s="4" t="inlineStr">
        <is>
          <t>Beginning Balance</t>
        </is>
      </c>
      <c r="B24" s="5" t="n">
        <v>1382</v>
      </c>
      <c r="C24" s="5" t="n">
        <v>3179</v>
      </c>
      <c r="D24" s="5" t="n">
        <v>906</v>
      </c>
      <c r="E24" s="5" t="n">
        <v>1382</v>
      </c>
      <c r="F24" s="5" t="n">
        <v>1134</v>
      </c>
    </row>
    <row r="25">
      <c r="A25" s="4" t="inlineStr">
        <is>
          <t>Credit Loss Expense</t>
        </is>
      </c>
      <c r="C25" s="5" t="n">
        <v>2737</v>
      </c>
      <c r="D25" s="5" t="n">
        <v>125</v>
      </c>
      <c r="E25" s="5" t="n">
        <v>4720</v>
      </c>
      <c r="F25" s="5" t="n">
        <v>-110</v>
      </c>
    </row>
    <row r="26">
      <c r="A26" s="4" t="inlineStr">
        <is>
          <t>Charge-offs</t>
        </is>
      </c>
      <c r="F26" s="5" t="n">
        <v>-78</v>
      </c>
    </row>
    <row r="27">
      <c r="A27" s="4" t="inlineStr">
        <is>
          <t>Recoveries</t>
        </is>
      </c>
      <c r="C27" s="5" t="n">
        <v>1</v>
      </c>
      <c r="D27" s="5" t="n">
        <v>4</v>
      </c>
      <c r="E27" s="5" t="n">
        <v>2</v>
      </c>
      <c r="F27" s="5" t="n">
        <v>89</v>
      </c>
    </row>
    <row r="28">
      <c r="A28" s="4" t="inlineStr">
        <is>
          <t>Ending Balance</t>
        </is>
      </c>
      <c r="C28" s="5" t="n">
        <v>5917</v>
      </c>
      <c r="D28" s="5" t="n">
        <v>1035</v>
      </c>
      <c r="E28" s="5" t="n">
        <v>5917</v>
      </c>
      <c r="F28" s="5" t="n">
        <v>1035</v>
      </c>
    </row>
    <row r="29">
      <c r="A29" s="4" t="inlineStr">
        <is>
          <t>Construction, land development, land | ASU 2016-13</t>
        </is>
      </c>
    </row>
    <row r="30">
      <c r="A30" s="3" t="inlineStr">
        <is>
          <t>Allowance for Loan and Lease Losses [Roll Forward]</t>
        </is>
      </c>
    </row>
    <row r="31">
      <c r="A31" s="4" t="inlineStr">
        <is>
          <t>Impact of Adopting ASC 326</t>
        </is>
      </c>
      <c r="E31" s="5" t="n">
        <v>-187</v>
      </c>
    </row>
    <row r="32">
      <c r="A32" s="4" t="inlineStr">
        <is>
          <t>1-4 family residential</t>
        </is>
      </c>
    </row>
    <row r="33">
      <c r="A33" s="3" t="inlineStr">
        <is>
          <t>Allowance for Loan and Lease Losses [Roll Forward]</t>
        </is>
      </c>
    </row>
    <row r="34">
      <c r="A34" s="4" t="inlineStr">
        <is>
          <t>Beginning Balance</t>
        </is>
      </c>
      <c r="B34" s="5" t="n">
        <v>308</v>
      </c>
      <c r="C34" s="5" t="n">
        <v>1087</v>
      </c>
      <c r="D34" s="5" t="n">
        <v>367</v>
      </c>
      <c r="E34" s="5" t="n">
        <v>308</v>
      </c>
      <c r="F34" s="5" t="n">
        <v>317</v>
      </c>
    </row>
    <row r="35">
      <c r="A35" s="4" t="inlineStr">
        <is>
          <t>Credit Loss Expense</t>
        </is>
      </c>
      <c r="C35" s="5" t="n">
        <v>935</v>
      </c>
      <c r="D35" s="5" t="n">
        <v>43</v>
      </c>
      <c r="E35" s="5" t="n">
        <v>1194</v>
      </c>
      <c r="F35" s="5" t="n">
        <v>82</v>
      </c>
    </row>
    <row r="36">
      <c r="A36" s="4" t="inlineStr">
        <is>
          <t>Charge-offs</t>
        </is>
      </c>
      <c r="D36" s="5" t="n">
        <v>-7</v>
      </c>
      <c r="E36" s="5" t="n">
        <v>-21</v>
      </c>
      <c r="F36" s="5" t="n">
        <v>-43</v>
      </c>
    </row>
    <row r="37">
      <c r="A37" s="4" t="inlineStr">
        <is>
          <t>Recoveries</t>
        </is>
      </c>
      <c r="C37" s="5" t="n">
        <v>5</v>
      </c>
      <c r="D37" s="5" t="n">
        <v>6</v>
      </c>
      <c r="E37" s="5" t="n">
        <v>33</v>
      </c>
      <c r="F37" s="5" t="n">
        <v>53</v>
      </c>
    </row>
    <row r="38">
      <c r="A38" s="4" t="inlineStr">
        <is>
          <t>Ending Balance</t>
        </is>
      </c>
      <c r="C38" s="5" t="n">
        <v>2027</v>
      </c>
      <c r="D38" s="5" t="n">
        <v>409</v>
      </c>
      <c r="E38" s="5" t="n">
        <v>2027</v>
      </c>
      <c r="F38" s="5" t="n">
        <v>409</v>
      </c>
    </row>
    <row r="39">
      <c r="A39" s="4" t="inlineStr">
        <is>
          <t>1-4 family residential | ASU 2016-13</t>
        </is>
      </c>
    </row>
    <row r="40">
      <c r="A40" s="3" t="inlineStr">
        <is>
          <t>Allowance for Loan and Lease Losses [Roll Forward]</t>
        </is>
      </c>
    </row>
    <row r="41">
      <c r="A41" s="4" t="inlineStr">
        <is>
          <t>Impact of Adopting ASC 326</t>
        </is>
      </c>
      <c r="E41" s="5" t="n">
        <v>513</v>
      </c>
    </row>
    <row r="42">
      <c r="A42" s="4" t="inlineStr">
        <is>
          <t>Farmland</t>
        </is>
      </c>
    </row>
    <row r="43">
      <c r="A43" s="3" t="inlineStr">
        <is>
          <t>Allowance for Loan and Lease Losses [Roll Forward]</t>
        </is>
      </c>
    </row>
    <row r="44">
      <c r="A44" s="4" t="inlineStr">
        <is>
          <t>Beginning Balance</t>
        </is>
      </c>
      <c r="B44" s="5" t="n">
        <v>670</v>
      </c>
      <c r="C44" s="5" t="n">
        <v>1021</v>
      </c>
      <c r="D44" s="5" t="n">
        <v>578</v>
      </c>
      <c r="E44" s="5" t="n">
        <v>670</v>
      </c>
      <c r="F44" s="5" t="n">
        <v>535</v>
      </c>
    </row>
    <row r="45">
      <c r="A45" s="4" t="inlineStr">
        <is>
          <t>Credit Loss Expense</t>
        </is>
      </c>
      <c r="C45" s="5" t="n">
        <v>-143</v>
      </c>
      <c r="D45" s="5" t="n">
        <v>12</v>
      </c>
      <c r="E45" s="5" t="n">
        <v>-229</v>
      </c>
      <c r="F45" s="5" t="n">
        <v>55</v>
      </c>
    </row>
    <row r="46">
      <c r="A46" s="4" t="inlineStr">
        <is>
          <t>Recoveries</t>
        </is>
      </c>
      <c r="C46" s="5" t="n">
        <v>80</v>
      </c>
      <c r="E46" s="5" t="n">
        <v>80</v>
      </c>
    </row>
    <row r="47">
      <c r="A47" s="4" t="inlineStr">
        <is>
          <t>Ending Balance</t>
        </is>
      </c>
      <c r="C47" s="5" t="n">
        <v>958</v>
      </c>
      <c r="D47" s="5" t="n">
        <v>590</v>
      </c>
      <c r="E47" s="5" t="n">
        <v>958</v>
      </c>
      <c r="F47" s="5" t="n">
        <v>590</v>
      </c>
    </row>
    <row r="48">
      <c r="A48" s="4" t="inlineStr">
        <is>
          <t>Farmland | ASU 2016-13</t>
        </is>
      </c>
    </row>
    <row r="49">
      <c r="A49" s="3" t="inlineStr">
        <is>
          <t>Allowance for Loan and Lease Losses [Roll Forward]</t>
        </is>
      </c>
    </row>
    <row r="50">
      <c r="A50" s="4" t="inlineStr">
        <is>
          <t>Impact of Adopting ASC 326</t>
        </is>
      </c>
      <c r="E50" s="5" t="n">
        <v>437</v>
      </c>
    </row>
    <row r="51">
      <c r="A51" s="4" t="inlineStr">
        <is>
          <t>Commercial Loans</t>
        </is>
      </c>
    </row>
    <row r="52">
      <c r="A52" s="3" t="inlineStr">
        <is>
          <t>Allowance for Loan and Lease Losses [Roll Forward]</t>
        </is>
      </c>
    </row>
    <row r="53">
      <c r="A53" s="4" t="inlineStr">
        <is>
          <t>Beginning Balance</t>
        </is>
      </c>
      <c r="B53" s="5" t="n">
        <v>12566</v>
      </c>
      <c r="C53" s="5" t="n">
        <v>20145</v>
      </c>
      <c r="D53" s="5" t="n">
        <v>12212</v>
      </c>
      <c r="E53" s="5" t="n">
        <v>12566</v>
      </c>
      <c r="F53" s="5" t="n">
        <v>12865</v>
      </c>
    </row>
    <row r="54">
      <c r="A54" s="4" t="inlineStr">
        <is>
          <t>Credit Loss Expense</t>
        </is>
      </c>
      <c r="C54" s="5" t="n">
        <v>3427</v>
      </c>
      <c r="D54" s="5" t="n">
        <v>1937</v>
      </c>
      <c r="E54" s="5" t="n">
        <v>11660</v>
      </c>
      <c r="F54" s="5" t="n">
        <v>2057</v>
      </c>
    </row>
    <row r="55">
      <c r="A55" s="4" t="inlineStr">
        <is>
          <t>Charge-offs</t>
        </is>
      </c>
      <c r="C55" s="5" t="n">
        <v>-339</v>
      </c>
      <c r="D55" s="5" t="n">
        <v>-334</v>
      </c>
      <c r="E55" s="5" t="n">
        <v>-645</v>
      </c>
      <c r="F55" s="5" t="n">
        <v>-1114</v>
      </c>
    </row>
    <row r="56">
      <c r="A56" s="4" t="inlineStr">
        <is>
          <t>Recoveries</t>
        </is>
      </c>
      <c r="C56" s="5" t="n">
        <v>50</v>
      </c>
      <c r="D56" s="5" t="n">
        <v>84</v>
      </c>
      <c r="E56" s="5" t="n">
        <v>335</v>
      </c>
      <c r="F56" s="5" t="n">
        <v>91</v>
      </c>
    </row>
    <row r="57">
      <c r="A57" s="4" t="inlineStr">
        <is>
          <t>Reclassification To Held for Sale</t>
        </is>
      </c>
      <c r="E57" s="5" t="n">
        <v>-449</v>
      </c>
    </row>
    <row r="58">
      <c r="A58" s="4" t="inlineStr">
        <is>
          <t>Ending Balance</t>
        </is>
      </c>
      <c r="C58" s="5" t="n">
        <v>23283</v>
      </c>
      <c r="D58" s="5" t="n">
        <v>13899</v>
      </c>
      <c r="E58" s="5" t="n">
        <v>23283</v>
      </c>
      <c r="F58" s="5" t="n">
        <v>13899</v>
      </c>
    </row>
    <row r="59">
      <c r="A59" s="4" t="inlineStr">
        <is>
          <t>Commercial Loans | ASU 2016-13</t>
        </is>
      </c>
    </row>
    <row r="60">
      <c r="A60" s="3" t="inlineStr">
        <is>
          <t>Allowance for Loan and Lease Losses [Roll Forward]</t>
        </is>
      </c>
    </row>
    <row r="61">
      <c r="A61" s="4" t="inlineStr">
        <is>
          <t>Impact of Adopting ASC 326</t>
        </is>
      </c>
      <c r="E61" s="5" t="n">
        <v>-184</v>
      </c>
    </row>
    <row r="62">
      <c r="A62" s="4" t="inlineStr">
        <is>
          <t>Factored receivables</t>
        </is>
      </c>
    </row>
    <row r="63">
      <c r="A63" s="3" t="inlineStr">
        <is>
          <t>Allowance for Loan and Lease Losses [Roll Forward]</t>
        </is>
      </c>
    </row>
    <row r="64">
      <c r="A64" s="4" t="inlineStr">
        <is>
          <t>Beginning Balance</t>
        </is>
      </c>
      <c r="B64" s="5" t="n">
        <v>7657</v>
      </c>
      <c r="C64" s="5" t="n">
        <v>6134</v>
      </c>
      <c r="D64" s="5" t="n">
        <v>7495</v>
      </c>
      <c r="E64" s="5" t="n">
        <v>7657</v>
      </c>
      <c r="F64" s="5" t="n">
        <v>7299</v>
      </c>
    </row>
    <row r="65">
      <c r="A65" s="4" t="inlineStr">
        <is>
          <t>Credit Loss Expense</t>
        </is>
      </c>
      <c r="C65" s="5" t="n">
        <v>-47</v>
      </c>
      <c r="D65" s="5" t="n">
        <v>799</v>
      </c>
      <c r="E65" s="5" t="n">
        <v>1416</v>
      </c>
      <c r="F65" s="5" t="n">
        <v>988</v>
      </c>
    </row>
    <row r="66">
      <c r="A66" s="4" t="inlineStr">
        <is>
          <t>Charge-offs</t>
        </is>
      </c>
      <c r="C66" s="5" t="n">
        <v>-860</v>
      </c>
      <c r="D66" s="5" t="n">
        <v>-1463</v>
      </c>
      <c r="E66" s="5" t="n">
        <v>-2254</v>
      </c>
      <c r="F66" s="5" t="n">
        <v>-1472</v>
      </c>
    </row>
    <row r="67">
      <c r="A67" s="4" t="inlineStr">
        <is>
          <t>Recoveries</t>
        </is>
      </c>
      <c r="C67" s="5" t="n">
        <v>17</v>
      </c>
      <c r="D67" s="5" t="n">
        <v>30</v>
      </c>
      <c r="E67" s="5" t="n">
        <v>55</v>
      </c>
      <c r="F67" s="5" t="n">
        <v>46</v>
      </c>
    </row>
    <row r="68">
      <c r="A68" s="4" t="inlineStr">
        <is>
          <t>Ending Balance</t>
        </is>
      </c>
      <c r="C68" s="5" t="n">
        <v>5244</v>
      </c>
      <c r="D68" s="5" t="n">
        <v>6861</v>
      </c>
      <c r="E68" s="5" t="n">
        <v>5244</v>
      </c>
      <c r="F68" s="5" t="n">
        <v>6861</v>
      </c>
    </row>
    <row r="69">
      <c r="A69" s="4" t="inlineStr">
        <is>
          <t>Factored receivables | ASU 2016-13</t>
        </is>
      </c>
    </row>
    <row r="70">
      <c r="A70" s="3" t="inlineStr">
        <is>
          <t>Allowance for Loan and Lease Losses [Roll Forward]</t>
        </is>
      </c>
    </row>
    <row r="71">
      <c r="A71" s="4" t="inlineStr">
        <is>
          <t>Impact of Adopting ASC 326</t>
        </is>
      </c>
      <c r="E71" s="5" t="n">
        <v>-1630</v>
      </c>
    </row>
    <row r="72">
      <c r="A72" s="4" t="inlineStr">
        <is>
          <t>Consumer</t>
        </is>
      </c>
    </row>
    <row r="73">
      <c r="A73" s="3" t="inlineStr">
        <is>
          <t>Allowance for Loan and Lease Losses [Roll Forward]</t>
        </is>
      </c>
    </row>
    <row r="74">
      <c r="A74" s="4" t="inlineStr">
        <is>
          <t>Beginning Balance</t>
        </is>
      </c>
      <c r="B74" s="5" t="n">
        <v>488</v>
      </c>
      <c r="C74" s="5" t="n">
        <v>674</v>
      </c>
      <c r="D74" s="5" t="n">
        <v>555</v>
      </c>
      <c r="E74" s="5" t="n">
        <v>488</v>
      </c>
      <c r="F74" s="5" t="n">
        <v>615</v>
      </c>
    </row>
    <row r="75">
      <c r="A75" s="4" t="inlineStr">
        <is>
          <t>Credit Loss Expense</t>
        </is>
      </c>
      <c r="C75" s="5" t="n">
        <v>142</v>
      </c>
      <c r="D75" s="5" t="n">
        <v>185</v>
      </c>
      <c r="E75" s="5" t="n">
        <v>553</v>
      </c>
      <c r="F75" s="5" t="n">
        <v>358</v>
      </c>
    </row>
    <row r="76">
      <c r="A76" s="4" t="inlineStr">
        <is>
          <t>Charge-offs</t>
        </is>
      </c>
      <c r="C76" s="5" t="n">
        <v>-89</v>
      </c>
      <c r="D76" s="5" t="n">
        <v>-231</v>
      </c>
      <c r="E76" s="5" t="n">
        <v>-293</v>
      </c>
      <c r="F76" s="5" t="n">
        <v>-509</v>
      </c>
    </row>
    <row r="77">
      <c r="A77" s="4" t="inlineStr">
        <is>
          <t>Recoveries</t>
        </is>
      </c>
      <c r="C77" s="5" t="n">
        <v>41</v>
      </c>
      <c r="D77" s="5" t="n">
        <v>54</v>
      </c>
      <c r="E77" s="5" t="n">
        <v>72</v>
      </c>
      <c r="F77" s="5" t="n">
        <v>99</v>
      </c>
    </row>
    <row r="78">
      <c r="A78" s="4" t="inlineStr">
        <is>
          <t>Ending Balance</t>
        </is>
      </c>
      <c r="C78" s="5" t="n">
        <v>768</v>
      </c>
      <c r="D78" s="5" t="n">
        <v>563</v>
      </c>
      <c r="E78" s="5" t="n">
        <v>768</v>
      </c>
      <c r="F78" s="5" t="n">
        <v>563</v>
      </c>
    </row>
    <row r="79">
      <c r="A79" s="4" t="inlineStr">
        <is>
          <t>Consumer | ASU 2016-13</t>
        </is>
      </c>
    </row>
    <row r="80">
      <c r="A80" s="3" t="inlineStr">
        <is>
          <t>Allowance for Loan and Lease Losses [Roll Forward]</t>
        </is>
      </c>
    </row>
    <row r="81">
      <c r="A81" s="4" t="inlineStr">
        <is>
          <t>Impact of Adopting ASC 326</t>
        </is>
      </c>
      <c r="E81" s="5" t="n">
        <v>-52</v>
      </c>
    </row>
    <row r="82">
      <c r="A82" s="4" t="inlineStr">
        <is>
          <t>Mortgage warehouse</t>
        </is>
      </c>
    </row>
    <row r="83">
      <c r="A83" s="3" t="inlineStr">
        <is>
          <t>Allowance for Loan and Lease Losses [Roll Forward]</t>
        </is>
      </c>
    </row>
    <row r="84">
      <c r="A84" s="4" t="inlineStr">
        <is>
          <t>Beginning Balance</t>
        </is>
      </c>
      <c r="B84" s="6" t="n">
        <v>668</v>
      </c>
      <c r="C84" s="5" t="n">
        <v>739</v>
      </c>
      <c r="D84" s="5" t="n">
        <v>306</v>
      </c>
      <c r="E84" s="5" t="n">
        <v>668</v>
      </c>
      <c r="F84" s="5" t="n">
        <v>313</v>
      </c>
    </row>
    <row r="85">
      <c r="A85" s="4" t="inlineStr">
        <is>
          <t>Credit Loss Expense</t>
        </is>
      </c>
      <c r="C85" s="5" t="n">
        <v>138</v>
      </c>
      <c r="D85" s="5" t="n">
        <v>76</v>
      </c>
      <c r="E85" s="5" t="n">
        <v>209</v>
      </c>
      <c r="F85" s="5" t="n">
        <v>69</v>
      </c>
    </row>
    <row r="86">
      <c r="A86" s="4" t="inlineStr">
        <is>
          <t>Ending Balance</t>
        </is>
      </c>
      <c r="C86" s="6" t="n">
        <v>877</v>
      </c>
      <c r="D86" s="6" t="n">
        <v>382</v>
      </c>
      <c r="E86" s="6" t="n">
        <v>877</v>
      </c>
      <c r="F86" s="6" t="n">
        <v>3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Amortized Cost Basis of Collateral Dependent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ACL Allocation</t>
        </is>
      </c>
      <c r="B3" s="6" t="n">
        <v>54613</v>
      </c>
      <c r="C3" s="6" t="n">
        <v>44732</v>
      </c>
      <c r="D3" s="6" t="n">
        <v>29092</v>
      </c>
      <c r="E3" s="6" t="n">
        <v>29416</v>
      </c>
      <c r="F3" s="6" t="n">
        <v>27605</v>
      </c>
      <c r="G3" s="6" t="n">
        <v>27571</v>
      </c>
    </row>
    <row r="4">
      <c r="A4" s="4" t="inlineStr">
        <is>
          <t>Collateral Dependent Loans</t>
        </is>
      </c>
    </row>
    <row r="5">
      <c r="A5" s="3" t="inlineStr">
        <is>
          <t>Financing Receivable Allowance For Credit Losses [Line Items]</t>
        </is>
      </c>
    </row>
    <row r="6">
      <c r="A6" s="4" t="inlineStr">
        <is>
          <t>Amortized cost</t>
        </is>
      </c>
      <c r="B6" s="5" t="n">
        <v>66382</v>
      </c>
    </row>
    <row r="7">
      <c r="A7" s="4" t="inlineStr">
        <is>
          <t>ACL Allocation</t>
        </is>
      </c>
      <c r="B7" s="5" t="n">
        <v>9143</v>
      </c>
    </row>
    <row r="8">
      <c r="A8" s="4" t="inlineStr">
        <is>
          <t>Collateral Dependent Loans | Real Estate</t>
        </is>
      </c>
    </row>
    <row r="9">
      <c r="A9" s="3" t="inlineStr">
        <is>
          <t>Financing Receivable Allowance For Credit Losses [Line Items]</t>
        </is>
      </c>
    </row>
    <row r="10">
      <c r="A10" s="4" t="inlineStr">
        <is>
          <t>Amortized cost</t>
        </is>
      </c>
      <c r="B10" s="5" t="n">
        <v>29593</v>
      </c>
    </row>
    <row r="11">
      <c r="A11" s="4" t="inlineStr">
        <is>
          <t>Collateral Dependent Loans | Accounts Receivable</t>
        </is>
      </c>
    </row>
    <row r="12">
      <c r="A12" s="3" t="inlineStr">
        <is>
          <t>Financing Receivable Allowance For Credit Losses [Line Items]</t>
        </is>
      </c>
    </row>
    <row r="13">
      <c r="A13" s="4" t="inlineStr">
        <is>
          <t>Amortized cost</t>
        </is>
      </c>
      <c r="B13" s="5" t="n">
        <v>21300</v>
      </c>
    </row>
    <row r="14">
      <c r="A14" s="4" t="inlineStr">
        <is>
          <t>Collateral Dependent Loans | Equipment</t>
        </is>
      </c>
    </row>
    <row r="15">
      <c r="A15" s="3" t="inlineStr">
        <is>
          <t>Financing Receivable Allowance For Credit Losses [Line Items]</t>
        </is>
      </c>
    </row>
    <row r="16">
      <c r="A16" s="4" t="inlineStr">
        <is>
          <t>Amortized cost</t>
        </is>
      </c>
      <c r="B16" s="5" t="n">
        <v>10081</v>
      </c>
    </row>
    <row r="17">
      <c r="A17" s="4" t="inlineStr">
        <is>
          <t>Collateral Dependent Loans | Other</t>
        </is>
      </c>
    </row>
    <row r="18">
      <c r="A18" s="3" t="inlineStr">
        <is>
          <t>Financing Receivable Allowance For Credit Losses [Line Items]</t>
        </is>
      </c>
    </row>
    <row r="19">
      <c r="A19" s="4" t="inlineStr">
        <is>
          <t>Amortized cost</t>
        </is>
      </c>
      <c r="B19" s="5" t="n">
        <v>5408</v>
      </c>
    </row>
    <row r="20">
      <c r="A20" s="4" t="inlineStr">
        <is>
          <t>Commercial real estate</t>
        </is>
      </c>
    </row>
    <row r="21">
      <c r="A21" s="3" t="inlineStr">
        <is>
          <t>Financing Receivable Allowance For Credit Losses [Line Items]</t>
        </is>
      </c>
    </row>
    <row r="22">
      <c r="A22" s="4" t="inlineStr">
        <is>
          <t>ACL Allocation</t>
        </is>
      </c>
      <c r="B22" s="5" t="n">
        <v>15539</v>
      </c>
      <c r="C22" s="5" t="n">
        <v>11753</v>
      </c>
      <c r="D22" s="5" t="n">
        <v>5353</v>
      </c>
      <c r="E22" s="5" t="n">
        <v>5677</v>
      </c>
      <c r="F22" s="5" t="n">
        <v>5186</v>
      </c>
      <c r="G22" s="5" t="n">
        <v>4493</v>
      </c>
    </row>
    <row r="23">
      <c r="A23" s="4" t="inlineStr">
        <is>
          <t>Commercial real estate | Collateral Dependent Loans</t>
        </is>
      </c>
    </row>
    <row r="24">
      <c r="A24" s="3" t="inlineStr">
        <is>
          <t>Financing Receivable Allowance For Credit Losses [Line Items]</t>
        </is>
      </c>
    </row>
    <row r="25">
      <c r="A25" s="4" t="inlineStr">
        <is>
          <t>Amortized cost</t>
        </is>
      </c>
      <c r="B25" s="5" t="n">
        <v>16328</v>
      </c>
    </row>
    <row r="26">
      <c r="A26" s="4" t="inlineStr">
        <is>
          <t>ACL Allocation</t>
        </is>
      </c>
      <c r="B26" s="5" t="n">
        <v>1678</v>
      </c>
    </row>
    <row r="27">
      <c r="A27" s="4" t="inlineStr">
        <is>
          <t>Commercial real estate | Collateral Dependent Loans | Real Estate</t>
        </is>
      </c>
    </row>
    <row r="28">
      <c r="A28" s="3" t="inlineStr">
        <is>
          <t>Financing Receivable Allowance For Credit Losses [Line Items]</t>
        </is>
      </c>
    </row>
    <row r="29">
      <c r="A29" s="4" t="inlineStr">
        <is>
          <t>Amortized cost</t>
        </is>
      </c>
      <c r="B29" s="5" t="n">
        <v>16027</v>
      </c>
    </row>
    <row r="30">
      <c r="A30" s="4" t="inlineStr">
        <is>
          <t>Commercial real estate | Collateral Dependent Loans | Other</t>
        </is>
      </c>
    </row>
    <row r="31">
      <c r="A31" s="3" t="inlineStr">
        <is>
          <t>Financing Receivable Allowance For Credit Losses [Line Items]</t>
        </is>
      </c>
    </row>
    <row r="32">
      <c r="A32" s="4" t="inlineStr">
        <is>
          <t>Amortized cost</t>
        </is>
      </c>
      <c r="B32" s="5" t="n">
        <v>301</v>
      </c>
    </row>
    <row r="33">
      <c r="A33" s="4" t="inlineStr">
        <is>
          <t>Construction, land development, land</t>
        </is>
      </c>
    </row>
    <row r="34">
      <c r="A34" s="3" t="inlineStr">
        <is>
          <t>Financing Receivable Allowance For Credit Losses [Line Items]</t>
        </is>
      </c>
    </row>
    <row r="35">
      <c r="A35" s="4" t="inlineStr">
        <is>
          <t>ACL Allocation</t>
        </is>
      </c>
      <c r="B35" s="5" t="n">
        <v>5917</v>
      </c>
      <c r="C35" s="5" t="n">
        <v>3179</v>
      </c>
      <c r="D35" s="5" t="n">
        <v>1382</v>
      </c>
      <c r="E35" s="5" t="n">
        <v>1035</v>
      </c>
      <c r="F35" s="5" t="n">
        <v>906</v>
      </c>
      <c r="G35" s="5" t="n">
        <v>1134</v>
      </c>
    </row>
    <row r="36">
      <c r="A36" s="4" t="inlineStr">
        <is>
          <t>Construction, land development, land | Collateral Dependent Loans</t>
        </is>
      </c>
    </row>
    <row r="37">
      <c r="A37" s="3" t="inlineStr">
        <is>
          <t>Financing Receivable Allowance For Credit Losses [Line Items]</t>
        </is>
      </c>
    </row>
    <row r="38">
      <c r="A38" s="4" t="inlineStr">
        <is>
          <t>Amortized cost</t>
        </is>
      </c>
      <c r="B38" s="5" t="n">
        <v>3781</v>
      </c>
    </row>
    <row r="39">
      <c r="A39" s="4" t="inlineStr">
        <is>
          <t>ACL Allocation</t>
        </is>
      </c>
      <c r="B39" s="5" t="n">
        <v>271</v>
      </c>
    </row>
    <row r="40">
      <c r="A40" s="4" t="inlineStr">
        <is>
          <t>Construction, land development, land | Collateral Dependent Loans | Real Estate</t>
        </is>
      </c>
    </row>
    <row r="41">
      <c r="A41" s="3" t="inlineStr">
        <is>
          <t>Financing Receivable Allowance For Credit Losses [Line Items]</t>
        </is>
      </c>
    </row>
    <row r="42">
      <c r="A42" s="4" t="inlineStr">
        <is>
          <t>Amortized cost</t>
        </is>
      </c>
      <c r="B42" s="5" t="n">
        <v>3781</v>
      </c>
    </row>
    <row r="43">
      <c r="A43" s="4" t="inlineStr">
        <is>
          <t>1-4 family residential</t>
        </is>
      </c>
    </row>
    <row r="44">
      <c r="A44" s="3" t="inlineStr">
        <is>
          <t>Financing Receivable Allowance For Credit Losses [Line Items]</t>
        </is>
      </c>
    </row>
    <row r="45">
      <c r="A45" s="4" t="inlineStr">
        <is>
          <t>ACL Allocation</t>
        </is>
      </c>
      <c r="B45" s="5" t="n">
        <v>2027</v>
      </c>
      <c r="C45" s="5" t="n">
        <v>1087</v>
      </c>
      <c r="D45" s="5" t="n">
        <v>308</v>
      </c>
      <c r="E45" s="5" t="n">
        <v>409</v>
      </c>
      <c r="F45" s="5" t="n">
        <v>367</v>
      </c>
      <c r="G45" s="5" t="n">
        <v>317</v>
      </c>
    </row>
    <row r="46">
      <c r="A46" s="4" t="inlineStr">
        <is>
          <t>1-4 family residential | Collateral Dependent Loans</t>
        </is>
      </c>
    </row>
    <row r="47">
      <c r="A47" s="3" t="inlineStr">
        <is>
          <t>Financing Receivable Allowance For Credit Losses [Line Items]</t>
        </is>
      </c>
    </row>
    <row r="48">
      <c r="A48" s="4" t="inlineStr">
        <is>
          <t>Amortized cost</t>
        </is>
      </c>
      <c r="B48" s="5" t="n">
        <v>2172</v>
      </c>
    </row>
    <row r="49">
      <c r="A49" s="4" t="inlineStr">
        <is>
          <t>ACL Allocation</t>
        </is>
      </c>
      <c r="B49" s="5" t="n">
        <v>24</v>
      </c>
    </row>
    <row r="50">
      <c r="A50" s="4" t="inlineStr">
        <is>
          <t>1-4 family residential | Collateral Dependent Loans | Real Estate</t>
        </is>
      </c>
    </row>
    <row r="51">
      <c r="A51" s="3" t="inlineStr">
        <is>
          <t>Financing Receivable Allowance For Credit Losses [Line Items]</t>
        </is>
      </c>
    </row>
    <row r="52">
      <c r="A52" s="4" t="inlineStr">
        <is>
          <t>Amortized cost</t>
        </is>
      </c>
      <c r="B52" s="5" t="n">
        <v>2172</v>
      </c>
    </row>
    <row r="53">
      <c r="A53" s="4" t="inlineStr">
        <is>
          <t>Farmland</t>
        </is>
      </c>
    </row>
    <row r="54">
      <c r="A54" s="3" t="inlineStr">
        <is>
          <t>Financing Receivable Allowance For Credit Losses [Line Items]</t>
        </is>
      </c>
    </row>
    <row r="55">
      <c r="A55" s="4" t="inlineStr">
        <is>
          <t>ACL Allocation</t>
        </is>
      </c>
      <c r="B55" s="5" t="n">
        <v>958</v>
      </c>
      <c r="C55" s="5" t="n">
        <v>1021</v>
      </c>
      <c r="D55" s="5" t="n">
        <v>670</v>
      </c>
      <c r="E55" s="5" t="n">
        <v>590</v>
      </c>
      <c r="F55" s="5" t="n">
        <v>578</v>
      </c>
      <c r="G55" s="5" t="n">
        <v>535</v>
      </c>
    </row>
    <row r="56">
      <c r="A56" s="4" t="inlineStr">
        <is>
          <t>Farmland | Collateral Dependent Loans</t>
        </is>
      </c>
    </row>
    <row r="57">
      <c r="A57" s="3" t="inlineStr">
        <is>
          <t>Financing Receivable Allowance For Credit Losses [Line Items]</t>
        </is>
      </c>
    </row>
    <row r="58">
      <c r="A58" s="4" t="inlineStr">
        <is>
          <t>Amortized cost</t>
        </is>
      </c>
      <c r="B58" s="5" t="n">
        <v>4641</v>
      </c>
    </row>
    <row r="59">
      <c r="A59" s="4" t="inlineStr">
        <is>
          <t>Farmland | Collateral Dependent Loans | Real Estate</t>
        </is>
      </c>
    </row>
    <row r="60">
      <c r="A60" s="3" t="inlineStr">
        <is>
          <t>Financing Receivable Allowance For Credit Losses [Line Items]</t>
        </is>
      </c>
    </row>
    <row r="61">
      <c r="A61" s="4" t="inlineStr">
        <is>
          <t>Amortized cost</t>
        </is>
      </c>
      <c r="B61" s="5" t="n">
        <v>4489</v>
      </c>
    </row>
    <row r="62">
      <c r="A62" s="4" t="inlineStr">
        <is>
          <t>Farmland | Collateral Dependent Loans | Equipment</t>
        </is>
      </c>
    </row>
    <row r="63">
      <c r="A63" s="3" t="inlineStr">
        <is>
          <t>Financing Receivable Allowance For Credit Losses [Line Items]</t>
        </is>
      </c>
    </row>
    <row r="64">
      <c r="A64" s="4" t="inlineStr">
        <is>
          <t>Amortized cost</t>
        </is>
      </c>
      <c r="B64" s="5" t="n">
        <v>152</v>
      </c>
    </row>
    <row r="65">
      <c r="A65" s="4" t="inlineStr">
        <is>
          <t>Commercial Loans</t>
        </is>
      </c>
    </row>
    <row r="66">
      <c r="A66" s="3" t="inlineStr">
        <is>
          <t>Financing Receivable Allowance For Credit Losses [Line Items]</t>
        </is>
      </c>
    </row>
    <row r="67">
      <c r="A67" s="4" t="inlineStr">
        <is>
          <t>ACL Allocation</t>
        </is>
      </c>
      <c r="B67" s="5" t="n">
        <v>23283</v>
      </c>
      <c r="C67" s="5" t="n">
        <v>20145</v>
      </c>
      <c r="D67" s="5" t="n">
        <v>12566</v>
      </c>
      <c r="E67" s="5" t="n">
        <v>13899</v>
      </c>
      <c r="F67" s="5" t="n">
        <v>12212</v>
      </c>
      <c r="G67" s="5" t="n">
        <v>12865</v>
      </c>
    </row>
    <row r="68">
      <c r="A68" s="4" t="inlineStr">
        <is>
          <t>Commercial Loans | Collateral Dependent Loans</t>
        </is>
      </c>
    </row>
    <row r="69">
      <c r="A69" s="3" t="inlineStr">
        <is>
          <t>Financing Receivable Allowance For Credit Losses [Line Items]</t>
        </is>
      </c>
    </row>
    <row r="70">
      <c r="A70" s="4" t="inlineStr">
        <is>
          <t>Amortized cost</t>
        </is>
      </c>
      <c r="B70" s="5" t="n">
        <v>21506</v>
      </c>
    </row>
    <row r="71">
      <c r="A71" s="4" t="inlineStr">
        <is>
          <t>ACL Allocation</t>
        </is>
      </c>
      <c r="B71" s="5" t="n">
        <v>4703</v>
      </c>
    </row>
    <row r="72">
      <c r="A72" s="4" t="inlineStr">
        <is>
          <t>Commercial Loans | Collateral Dependent Loans | Real Estate</t>
        </is>
      </c>
    </row>
    <row r="73">
      <c r="A73" s="3" t="inlineStr">
        <is>
          <t>Financing Receivable Allowance For Credit Losses [Line Items]</t>
        </is>
      </c>
    </row>
    <row r="74">
      <c r="A74" s="4" t="inlineStr">
        <is>
          <t>Amortized cost</t>
        </is>
      </c>
      <c r="B74" s="5" t="n">
        <v>3124</v>
      </c>
    </row>
    <row r="75">
      <c r="A75" s="4" t="inlineStr">
        <is>
          <t>Commercial Loans | Collateral Dependent Loans | Accounts Receivable</t>
        </is>
      </c>
    </row>
    <row r="76">
      <c r="A76" s="3" t="inlineStr">
        <is>
          <t>Financing Receivable Allowance For Credit Losses [Line Items]</t>
        </is>
      </c>
    </row>
    <row r="77">
      <c r="A77" s="4" t="inlineStr">
        <is>
          <t>Amortized cost</t>
        </is>
      </c>
      <c r="B77" s="5" t="n">
        <v>3770</v>
      </c>
    </row>
    <row r="78">
      <c r="A78" s="4" t="inlineStr">
        <is>
          <t>Commercial Loans | Collateral Dependent Loans | Equipment</t>
        </is>
      </c>
    </row>
    <row r="79">
      <c r="A79" s="3" t="inlineStr">
        <is>
          <t>Financing Receivable Allowance For Credit Losses [Line Items]</t>
        </is>
      </c>
    </row>
    <row r="80">
      <c r="A80" s="4" t="inlineStr">
        <is>
          <t>Amortized cost</t>
        </is>
      </c>
      <c r="B80" s="5" t="n">
        <v>9929</v>
      </c>
    </row>
    <row r="81">
      <c r="A81" s="4" t="inlineStr">
        <is>
          <t>Commercial Loans | Collateral Dependent Loans | Other</t>
        </is>
      </c>
    </row>
    <row r="82">
      <c r="A82" s="3" t="inlineStr">
        <is>
          <t>Financing Receivable Allowance For Credit Losses [Line Items]</t>
        </is>
      </c>
    </row>
    <row r="83">
      <c r="A83" s="4" t="inlineStr">
        <is>
          <t>Amortized cost</t>
        </is>
      </c>
      <c r="B83" s="5" t="n">
        <v>4683</v>
      </c>
    </row>
    <row r="84">
      <c r="A84" s="4" t="inlineStr">
        <is>
          <t>Factored receivables</t>
        </is>
      </c>
    </row>
    <row r="85">
      <c r="A85" s="3" t="inlineStr">
        <is>
          <t>Financing Receivable Allowance For Credit Losses [Line Items]</t>
        </is>
      </c>
    </row>
    <row r="86">
      <c r="A86" s="4" t="inlineStr">
        <is>
          <t>ACL Allocation</t>
        </is>
      </c>
      <c r="B86" s="5" t="n">
        <v>5244</v>
      </c>
      <c r="C86" s="5" t="n">
        <v>6134</v>
      </c>
      <c r="D86" s="5" t="n">
        <v>7657</v>
      </c>
      <c r="E86" s="5" t="n">
        <v>6861</v>
      </c>
      <c r="F86" s="5" t="n">
        <v>7495</v>
      </c>
      <c r="G86" s="5" t="n">
        <v>7299</v>
      </c>
    </row>
    <row r="87">
      <c r="A87" s="4" t="inlineStr">
        <is>
          <t>Factored receivables | Collateral Dependent Loans</t>
        </is>
      </c>
    </row>
    <row r="88">
      <c r="A88" s="3" t="inlineStr">
        <is>
          <t>Financing Receivable Allowance For Credit Losses [Line Items]</t>
        </is>
      </c>
    </row>
    <row r="89">
      <c r="A89" s="4" t="inlineStr">
        <is>
          <t>Amortized cost</t>
        </is>
      </c>
      <c r="B89" s="5" t="n">
        <v>17530</v>
      </c>
    </row>
    <row r="90">
      <c r="A90" s="4" t="inlineStr">
        <is>
          <t>ACL Allocation</t>
        </is>
      </c>
      <c r="B90" s="5" t="n">
        <v>2415</v>
      </c>
    </row>
    <row r="91">
      <c r="A91" s="4" t="inlineStr">
        <is>
          <t>Factored receivables | Collateral Dependent Loans | Accounts Receivable</t>
        </is>
      </c>
    </row>
    <row r="92">
      <c r="A92" s="3" t="inlineStr">
        <is>
          <t>Financing Receivable Allowance For Credit Losses [Line Items]</t>
        </is>
      </c>
    </row>
    <row r="93">
      <c r="A93" s="4" t="inlineStr">
        <is>
          <t>Amortized cost</t>
        </is>
      </c>
      <c r="B93" s="5" t="n">
        <v>17530</v>
      </c>
    </row>
    <row r="94">
      <c r="A94" s="4" t="inlineStr">
        <is>
          <t>Consumer</t>
        </is>
      </c>
    </row>
    <row r="95">
      <c r="A95" s="3" t="inlineStr">
        <is>
          <t>Financing Receivable Allowance For Credit Losses [Line Items]</t>
        </is>
      </c>
    </row>
    <row r="96">
      <c r="A96" s="4" t="inlineStr">
        <is>
          <t>ACL Allocation</t>
        </is>
      </c>
      <c r="B96" s="5" t="n">
        <v>768</v>
      </c>
      <c r="C96" s="5" t="n">
        <v>674</v>
      </c>
      <c r="D96" s="5" t="n">
        <v>488</v>
      </c>
      <c r="E96" s="5" t="n">
        <v>563</v>
      </c>
      <c r="F96" s="5" t="n">
        <v>555</v>
      </c>
      <c r="G96" s="5" t="n">
        <v>615</v>
      </c>
    </row>
    <row r="97">
      <c r="A97" s="4" t="inlineStr">
        <is>
          <t>Consumer | Collateral Dependent Loans</t>
        </is>
      </c>
    </row>
    <row r="98">
      <c r="A98" s="3" t="inlineStr">
        <is>
          <t>Financing Receivable Allowance For Credit Losses [Line Items]</t>
        </is>
      </c>
    </row>
    <row r="99">
      <c r="A99" s="4" t="inlineStr">
        <is>
          <t>Amortized cost</t>
        </is>
      </c>
      <c r="B99" s="5" t="n">
        <v>424</v>
      </c>
    </row>
    <row r="100">
      <c r="A100" s="4" t="inlineStr">
        <is>
          <t>ACL Allocation</t>
        </is>
      </c>
      <c r="B100" s="5" t="n">
        <v>52</v>
      </c>
    </row>
    <row r="101">
      <c r="A101" s="4" t="inlineStr">
        <is>
          <t>Consumer | Collateral Dependent Loans | Other</t>
        </is>
      </c>
    </row>
    <row r="102">
      <c r="A102" s="3" t="inlineStr">
        <is>
          <t>Financing Receivable Allowance For Credit Losses [Line Items]</t>
        </is>
      </c>
    </row>
    <row r="103">
      <c r="A103" s="4" t="inlineStr">
        <is>
          <t>Amortized cost</t>
        </is>
      </c>
      <c r="B103" s="5" t="n">
        <v>424</v>
      </c>
    </row>
    <row r="104">
      <c r="A104" s="4" t="inlineStr">
        <is>
          <t>Mortgage warehouse</t>
        </is>
      </c>
    </row>
    <row r="105">
      <c r="A105" s="3" t="inlineStr">
        <is>
          <t>Financing Receivable Allowance For Credit Losses [Line Items]</t>
        </is>
      </c>
    </row>
    <row r="106">
      <c r="A106" s="4" t="inlineStr">
        <is>
          <t>ACL Allocation</t>
        </is>
      </c>
      <c r="B106" s="6" t="n">
        <v>877</v>
      </c>
      <c r="C106" s="6" t="n">
        <v>739</v>
      </c>
      <c r="D106" s="6" t="n">
        <v>668</v>
      </c>
      <c r="E106" s="6" t="n">
        <v>382</v>
      </c>
      <c r="F106" s="6" t="n">
        <v>306</v>
      </c>
      <c r="G106" s="6" t="n">
        <v>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dividual and Collective Allowance for Loan Losses and Loan Balances by Class (Details) - USD ($) $ in Thousands</t>
        </is>
      </c>
      <c r="B1" s="2" t="inlineStr">
        <is>
          <t>Jun. 30, 2020</t>
        </is>
      </c>
      <c r="C1" s="2" t="inlineStr">
        <is>
          <t>Dec. 31, 2019</t>
        </is>
      </c>
    </row>
    <row r="2">
      <c r="A2" s="3" t="inlineStr">
        <is>
          <t>Financing Receivable Allowance For Credit Losses [Line Items]</t>
        </is>
      </c>
    </row>
    <row r="3">
      <c r="A3" s="4" t="inlineStr">
        <is>
          <t>Loan Evaluation, Individually</t>
        </is>
      </c>
      <c r="C3" s="6" t="n">
        <v>49851</v>
      </c>
    </row>
    <row r="4">
      <c r="A4" s="4" t="inlineStr">
        <is>
          <t>Loan Evaluation, Collectively</t>
        </is>
      </c>
      <c r="C4" s="5" t="n">
        <v>4131986</v>
      </c>
    </row>
    <row r="5">
      <c r="A5" s="4" t="inlineStr">
        <is>
          <t>Loans</t>
        </is>
      </c>
      <c r="B5" s="6" t="n">
        <v>4393311</v>
      </c>
      <c r="C5" s="5" t="n">
        <v>4194512</v>
      </c>
    </row>
    <row r="6">
      <c r="A6" s="4" t="inlineStr">
        <is>
          <t>ALLL Allocations, Individually</t>
        </is>
      </c>
      <c r="C6" s="5" t="n">
        <v>5113</v>
      </c>
    </row>
    <row r="7">
      <c r="A7" s="4" t="inlineStr">
        <is>
          <t>ALLL Allocations, Collectively</t>
        </is>
      </c>
      <c r="C7" s="5" t="n">
        <v>23975</v>
      </c>
    </row>
    <row r="8">
      <c r="A8" s="4" t="inlineStr">
        <is>
          <t>ALLL Allocations, Total ALLL</t>
        </is>
      </c>
      <c r="C8" s="5" t="n">
        <v>29092</v>
      </c>
    </row>
    <row r="9">
      <c r="A9" s="4" t="inlineStr">
        <is>
          <t>Purchased Credit Impaired Loans</t>
        </is>
      </c>
    </row>
    <row r="10">
      <c r="A10" s="3" t="inlineStr">
        <is>
          <t>Financing Receivable Allowance For Credit Losses [Line Items]</t>
        </is>
      </c>
    </row>
    <row r="11">
      <c r="A11" s="4" t="inlineStr">
        <is>
          <t>Loans</t>
        </is>
      </c>
      <c r="C11" s="5" t="n">
        <v>12675</v>
      </c>
    </row>
    <row r="12">
      <c r="A12" s="4" t="inlineStr">
        <is>
          <t>ALLL Allocations, PCI</t>
        </is>
      </c>
      <c r="C12" s="5" t="n">
        <v>4</v>
      </c>
    </row>
    <row r="13">
      <c r="A13" s="4" t="inlineStr">
        <is>
          <t>Commercial real estate</t>
        </is>
      </c>
    </row>
    <row r="14">
      <c r="A14" s="3" t="inlineStr">
        <is>
          <t>Financing Receivable Allowance For Credit Losses [Line Items]</t>
        </is>
      </c>
    </row>
    <row r="15">
      <c r="A15" s="4" t="inlineStr">
        <is>
          <t>Loan Evaluation, Individually</t>
        </is>
      </c>
      <c r="C15" s="5" t="n">
        <v>7455</v>
      </c>
    </row>
    <row r="16">
      <c r="A16" s="4" t="inlineStr">
        <is>
          <t>Loan Evaluation, Collectively</t>
        </is>
      </c>
      <c r="C16" s="5" t="n">
        <v>1030439</v>
      </c>
    </row>
    <row r="17">
      <c r="A17" s="4" t="inlineStr">
        <is>
          <t>Loans</t>
        </is>
      </c>
      <c r="B17" s="5" t="n">
        <v>910261</v>
      </c>
      <c r="C17" s="5" t="n">
        <v>1046961</v>
      </c>
    </row>
    <row r="18">
      <c r="A18" s="4" t="inlineStr">
        <is>
          <t>ALLL Allocations, Individually</t>
        </is>
      </c>
      <c r="C18" s="5" t="n">
        <v>344</v>
      </c>
    </row>
    <row r="19">
      <c r="A19" s="4" t="inlineStr">
        <is>
          <t>ALLL Allocations, Collectively</t>
        </is>
      </c>
      <c r="C19" s="5" t="n">
        <v>5009</v>
      </c>
    </row>
    <row r="20">
      <c r="A20" s="4" t="inlineStr">
        <is>
          <t>ALLL Allocations, Total ALLL</t>
        </is>
      </c>
      <c r="C20" s="5" t="n">
        <v>5353</v>
      </c>
    </row>
    <row r="21">
      <c r="A21" s="4" t="inlineStr">
        <is>
          <t>Commercial real estate | Purchased Credit Impaired Loans</t>
        </is>
      </c>
    </row>
    <row r="22">
      <c r="A22" s="3" t="inlineStr">
        <is>
          <t>Financing Receivable Allowance For Credit Losses [Line Items]</t>
        </is>
      </c>
    </row>
    <row r="23">
      <c r="A23" s="4" t="inlineStr">
        <is>
          <t>Loans</t>
        </is>
      </c>
      <c r="C23" s="5" t="n">
        <v>9067</v>
      </c>
    </row>
    <row r="24">
      <c r="A24" s="4" t="inlineStr">
        <is>
          <t>Construction, land development, land</t>
        </is>
      </c>
    </row>
    <row r="25">
      <c r="A25" s="3" t="inlineStr">
        <is>
          <t>Financing Receivable Allowance For Credit Losses [Line Items]</t>
        </is>
      </c>
    </row>
    <row r="26">
      <c r="A26" s="4" t="inlineStr">
        <is>
          <t>Loan Evaluation, Individually</t>
        </is>
      </c>
      <c r="C26" s="5" t="n">
        <v>2138</v>
      </c>
    </row>
    <row r="27">
      <c r="A27" s="4" t="inlineStr">
        <is>
          <t>Loan Evaluation, Collectively</t>
        </is>
      </c>
      <c r="C27" s="5" t="n">
        <v>155985</v>
      </c>
    </row>
    <row r="28">
      <c r="A28" s="4" t="inlineStr">
        <is>
          <t>Loans</t>
        </is>
      </c>
      <c r="B28" s="5" t="n">
        <v>213617</v>
      </c>
      <c r="C28" s="5" t="n">
        <v>160569</v>
      </c>
    </row>
    <row r="29">
      <c r="A29" s="4" t="inlineStr">
        <is>
          <t>ALLL Allocations, Individually</t>
        </is>
      </c>
      <c r="C29" s="5" t="n">
        <v>271</v>
      </c>
    </row>
    <row r="30">
      <c r="A30" s="4" t="inlineStr">
        <is>
          <t>ALLL Allocations, Collectively</t>
        </is>
      </c>
      <c r="C30" s="5" t="n">
        <v>1111</v>
      </c>
    </row>
    <row r="31">
      <c r="A31" s="4" t="inlineStr">
        <is>
          <t>ALLL Allocations, Total ALLL</t>
        </is>
      </c>
      <c r="C31" s="5" t="n">
        <v>1382</v>
      </c>
    </row>
    <row r="32">
      <c r="A32" s="4" t="inlineStr">
        <is>
          <t>Construction, land development, land | Purchased Credit Impaired Loans</t>
        </is>
      </c>
    </row>
    <row r="33">
      <c r="A33" s="3" t="inlineStr">
        <is>
          <t>Financing Receivable Allowance For Credit Losses [Line Items]</t>
        </is>
      </c>
    </row>
    <row r="34">
      <c r="A34" s="4" t="inlineStr">
        <is>
          <t>Loans</t>
        </is>
      </c>
      <c r="C34" s="5" t="n">
        <v>2446</v>
      </c>
    </row>
    <row r="35">
      <c r="A35" s="4" t="inlineStr">
        <is>
          <t>1-4 family residential</t>
        </is>
      </c>
    </row>
    <row r="36">
      <c r="A36" s="3" t="inlineStr">
        <is>
          <t>Financing Receivable Allowance For Credit Losses [Line Items]</t>
        </is>
      </c>
    </row>
    <row r="37">
      <c r="A37" s="4" t="inlineStr">
        <is>
          <t>Loan Evaluation, Individually</t>
        </is>
      </c>
      <c r="C37" s="5" t="n">
        <v>1728</v>
      </c>
    </row>
    <row r="38">
      <c r="A38" s="4" t="inlineStr">
        <is>
          <t>Loan Evaluation, Collectively</t>
        </is>
      </c>
      <c r="C38" s="5" t="n">
        <v>177189</v>
      </c>
    </row>
    <row r="39">
      <c r="A39" s="4" t="inlineStr">
        <is>
          <t>Loans</t>
        </is>
      </c>
      <c r="B39" s="5" t="n">
        <v>168707</v>
      </c>
      <c r="C39" s="5" t="n">
        <v>179425</v>
      </c>
    </row>
    <row r="40">
      <c r="A40" s="4" t="inlineStr">
        <is>
          <t>ALLL Allocations, Individually</t>
        </is>
      </c>
      <c r="C40" s="5" t="n">
        <v>33</v>
      </c>
    </row>
    <row r="41">
      <c r="A41" s="4" t="inlineStr">
        <is>
          <t>ALLL Allocations, Collectively</t>
        </is>
      </c>
      <c r="C41" s="5" t="n">
        <v>275</v>
      </c>
    </row>
    <row r="42">
      <c r="A42" s="4" t="inlineStr">
        <is>
          <t>ALLL Allocations, Total ALLL</t>
        </is>
      </c>
      <c r="C42" s="5" t="n">
        <v>308</v>
      </c>
    </row>
    <row r="43">
      <c r="A43" s="4" t="inlineStr">
        <is>
          <t>1-4 family residential | Purchased Credit Impaired Loans</t>
        </is>
      </c>
    </row>
    <row r="44">
      <c r="A44" s="3" t="inlineStr">
        <is>
          <t>Financing Receivable Allowance For Credit Losses [Line Items]</t>
        </is>
      </c>
    </row>
    <row r="45">
      <c r="A45" s="4" t="inlineStr">
        <is>
          <t>Loans</t>
        </is>
      </c>
      <c r="C45" s="5" t="n">
        <v>508</v>
      </c>
    </row>
    <row r="46">
      <c r="A46" s="4" t="inlineStr">
        <is>
          <t>Farmland</t>
        </is>
      </c>
    </row>
    <row r="47">
      <c r="A47" s="3" t="inlineStr">
        <is>
          <t>Financing Receivable Allowance For Credit Losses [Line Items]</t>
        </is>
      </c>
    </row>
    <row r="48">
      <c r="A48" s="4" t="inlineStr">
        <is>
          <t>Loan Evaluation, Individually</t>
        </is>
      </c>
      <c r="C48" s="5" t="n">
        <v>6638</v>
      </c>
    </row>
    <row r="49">
      <c r="A49" s="4" t="inlineStr">
        <is>
          <t>Loan Evaluation, Collectively</t>
        </is>
      </c>
      <c r="C49" s="5" t="n">
        <v>148233</v>
      </c>
    </row>
    <row r="50">
      <c r="A50" s="4" t="inlineStr">
        <is>
          <t>Loans</t>
        </is>
      </c>
      <c r="B50" s="5" t="n">
        <v>125259</v>
      </c>
      <c r="C50" s="5" t="n">
        <v>154975</v>
      </c>
    </row>
    <row r="51">
      <c r="A51" s="4" t="inlineStr">
        <is>
          <t>ALLL Allocations, Collectively</t>
        </is>
      </c>
      <c r="C51" s="5" t="n">
        <v>670</v>
      </c>
    </row>
    <row r="52">
      <c r="A52" s="4" t="inlineStr">
        <is>
          <t>ALLL Allocations, Total ALLL</t>
        </is>
      </c>
      <c r="C52" s="5" t="n">
        <v>670</v>
      </c>
    </row>
    <row r="53">
      <c r="A53" s="4" t="inlineStr">
        <is>
          <t>Farmland | Purchased Credit Impaired Loans</t>
        </is>
      </c>
    </row>
    <row r="54">
      <c r="A54" s="3" t="inlineStr">
        <is>
          <t>Financing Receivable Allowance For Credit Losses [Line Items]</t>
        </is>
      </c>
    </row>
    <row r="55">
      <c r="A55" s="4" t="inlineStr">
        <is>
          <t>Loans</t>
        </is>
      </c>
      <c r="C55" s="5" t="n">
        <v>104</v>
      </c>
    </row>
    <row r="56">
      <c r="A56" s="4" t="inlineStr">
        <is>
          <t>Commercial Loans</t>
        </is>
      </c>
    </row>
    <row r="57">
      <c r="A57" s="3" t="inlineStr">
        <is>
          <t>Financing Receivable Allowance For Credit Losses [Line Items]</t>
        </is>
      </c>
    </row>
    <row r="58">
      <c r="A58" s="4" t="inlineStr">
        <is>
          <t>Loan Evaluation, Individually</t>
        </is>
      </c>
      <c r="C58" s="5" t="n">
        <v>15618</v>
      </c>
    </row>
    <row r="59">
      <c r="A59" s="4" t="inlineStr">
        <is>
          <t>Loan Evaluation, Collectively</t>
        </is>
      </c>
      <c r="C59" s="5" t="n">
        <v>1326515</v>
      </c>
    </row>
    <row r="60">
      <c r="A60" s="4" t="inlineStr">
        <is>
          <t>Loans</t>
        </is>
      </c>
      <c r="B60" s="5" t="n">
        <v>1518656</v>
      </c>
      <c r="C60" s="5" t="n">
        <v>1342683</v>
      </c>
    </row>
    <row r="61">
      <c r="A61" s="4" t="inlineStr">
        <is>
          <t>ALLL Allocations, Individually</t>
        </is>
      </c>
      <c r="C61" s="5" t="n">
        <v>1278</v>
      </c>
    </row>
    <row r="62">
      <c r="A62" s="4" t="inlineStr">
        <is>
          <t>ALLL Allocations, Collectively</t>
        </is>
      </c>
      <c r="C62" s="5" t="n">
        <v>11284</v>
      </c>
    </row>
    <row r="63">
      <c r="A63" s="4" t="inlineStr">
        <is>
          <t>ALLL Allocations, Total ALLL</t>
        </is>
      </c>
      <c r="C63" s="5" t="n">
        <v>12566</v>
      </c>
    </row>
    <row r="64">
      <c r="A64" s="4" t="inlineStr">
        <is>
          <t>Commercial Loans | Purchased Credit Impaired Loans</t>
        </is>
      </c>
    </row>
    <row r="65">
      <c r="A65" s="3" t="inlineStr">
        <is>
          <t>Financing Receivable Allowance For Credit Losses [Line Items]</t>
        </is>
      </c>
    </row>
    <row r="66">
      <c r="A66" s="4" t="inlineStr">
        <is>
          <t>Loans</t>
        </is>
      </c>
      <c r="C66" s="5" t="n">
        <v>550</v>
      </c>
    </row>
    <row r="67">
      <c r="A67" s="4" t="inlineStr">
        <is>
          <t>ALLL Allocations, PCI</t>
        </is>
      </c>
      <c r="C67" s="5" t="n">
        <v>4</v>
      </c>
    </row>
    <row r="68">
      <c r="A68" s="4" t="inlineStr">
        <is>
          <t>Factored receivables</t>
        </is>
      </c>
    </row>
    <row r="69">
      <c r="A69" s="3" t="inlineStr">
        <is>
          <t>Financing Receivable Allowance For Credit Losses [Line Items]</t>
        </is>
      </c>
    </row>
    <row r="70">
      <c r="A70" s="4" t="inlineStr">
        <is>
          <t>Loan Evaluation, Individually</t>
        </is>
      </c>
      <c r="C70" s="5" t="n">
        <v>15947</v>
      </c>
    </row>
    <row r="71">
      <c r="A71" s="4" t="inlineStr">
        <is>
          <t>Loan Evaluation, Collectively</t>
        </is>
      </c>
      <c r="C71" s="5" t="n">
        <v>604039</v>
      </c>
    </row>
    <row r="72">
      <c r="A72" s="4" t="inlineStr">
        <is>
          <t>Loans</t>
        </is>
      </c>
      <c r="B72" s="5" t="n">
        <v>561576</v>
      </c>
      <c r="C72" s="5" t="n">
        <v>619986</v>
      </c>
    </row>
    <row r="73">
      <c r="A73" s="4" t="inlineStr">
        <is>
          <t>ALLL Allocations, Individually</t>
        </is>
      </c>
      <c r="C73" s="5" t="n">
        <v>3178</v>
      </c>
    </row>
    <row r="74">
      <c r="A74" s="4" t="inlineStr">
        <is>
          <t>ALLL Allocations, Collectively</t>
        </is>
      </c>
      <c r="C74" s="5" t="n">
        <v>4479</v>
      </c>
    </row>
    <row r="75">
      <c r="A75" s="4" t="inlineStr">
        <is>
          <t>ALLL Allocations, Total ALLL</t>
        </is>
      </c>
      <c r="C75" s="5" t="n">
        <v>7657</v>
      </c>
    </row>
    <row r="76">
      <c r="A76" s="4" t="inlineStr">
        <is>
          <t>Consumer</t>
        </is>
      </c>
    </row>
    <row r="77">
      <c r="A77" s="3" t="inlineStr">
        <is>
          <t>Financing Receivable Allowance For Credit Losses [Line Items]</t>
        </is>
      </c>
    </row>
    <row r="78">
      <c r="A78" s="4" t="inlineStr">
        <is>
          <t>Loan Evaluation, Individually</t>
        </is>
      </c>
      <c r="C78" s="5" t="n">
        <v>327</v>
      </c>
    </row>
    <row r="79">
      <c r="A79" s="4" t="inlineStr">
        <is>
          <t>Loan Evaluation, Collectively</t>
        </is>
      </c>
      <c r="C79" s="5" t="n">
        <v>21598</v>
      </c>
    </row>
    <row r="80">
      <c r="A80" s="4" t="inlineStr">
        <is>
          <t>Loans</t>
        </is>
      </c>
      <c r="B80" s="5" t="n">
        <v>18450</v>
      </c>
      <c r="C80" s="5" t="n">
        <v>21925</v>
      </c>
    </row>
    <row r="81">
      <c r="A81" s="4" t="inlineStr">
        <is>
          <t>ALLL Allocations, Individually</t>
        </is>
      </c>
      <c r="C81" s="5" t="n">
        <v>9</v>
      </c>
    </row>
    <row r="82">
      <c r="A82" s="4" t="inlineStr">
        <is>
          <t>ALLL Allocations, Collectively</t>
        </is>
      </c>
      <c r="C82" s="5" t="n">
        <v>479</v>
      </c>
    </row>
    <row r="83">
      <c r="A83" s="4" t="inlineStr">
        <is>
          <t>ALLL Allocations, Total ALLL</t>
        </is>
      </c>
      <c r="C83" s="5" t="n">
        <v>488</v>
      </c>
    </row>
    <row r="84">
      <c r="A84" s="4" t="inlineStr">
        <is>
          <t>Mortgage warehouse</t>
        </is>
      </c>
    </row>
    <row r="85">
      <c r="A85" s="3" t="inlineStr">
        <is>
          <t>Financing Receivable Allowance For Credit Losses [Line Items]</t>
        </is>
      </c>
    </row>
    <row r="86">
      <c r="A86" s="4" t="inlineStr">
        <is>
          <t>Loan Evaluation, Collectively</t>
        </is>
      </c>
      <c r="C86" s="5" t="n">
        <v>667988</v>
      </c>
    </row>
    <row r="87">
      <c r="A87" s="4" t="inlineStr">
        <is>
          <t>Loans</t>
        </is>
      </c>
      <c r="B87" s="6" t="n">
        <v>876785</v>
      </c>
      <c r="C87" s="5" t="n">
        <v>667988</v>
      </c>
    </row>
    <row r="88">
      <c r="A88" s="4" t="inlineStr">
        <is>
          <t>ALLL Allocations, Collectively</t>
        </is>
      </c>
      <c r="C88" s="5" t="n">
        <v>668</v>
      </c>
    </row>
    <row r="89">
      <c r="A89" s="4" t="inlineStr">
        <is>
          <t>ALLL Allocations, Total ALLL</t>
        </is>
      </c>
      <c r="C89" s="6" t="n">
        <v>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ummary of Information Pertaining to Impaired Loans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Financing Receivable Impaired [Line Items]</t>
        </is>
      </c>
    </row>
    <row r="4">
      <c r="A4" s="4" t="inlineStr">
        <is>
          <t>Recorded Investment, With Valuation Allowance</t>
        </is>
      </c>
      <c r="D4" s="6" t="n">
        <v>23908</v>
      </c>
    </row>
    <row r="5">
      <c r="A5" s="4" t="inlineStr">
        <is>
          <t>Unpaid Principal, With Valuation Allowance</t>
        </is>
      </c>
      <c r="D5" s="5" t="n">
        <v>23928</v>
      </c>
    </row>
    <row r="6">
      <c r="A6" s="4" t="inlineStr">
        <is>
          <t>Related Allowance, With Valuation Allowance</t>
        </is>
      </c>
      <c r="D6" s="5" t="n">
        <v>5117</v>
      </c>
    </row>
    <row r="7">
      <c r="A7" s="4" t="inlineStr">
        <is>
          <t>Recorded Investment, Without Valuation Allowance</t>
        </is>
      </c>
      <c r="D7" s="5" t="n">
        <v>26014</v>
      </c>
    </row>
    <row r="8">
      <c r="A8" s="4" t="inlineStr">
        <is>
          <t>Unpaid Principal, Without Valuation Allowance</t>
        </is>
      </c>
      <c r="D8" s="5" t="n">
        <v>26635</v>
      </c>
    </row>
    <row r="9">
      <c r="A9" s="4" t="inlineStr">
        <is>
          <t>Average Impaired Loans</t>
        </is>
      </c>
      <c r="B9" s="6" t="n">
        <v>39441</v>
      </c>
      <c r="C9" s="6" t="n">
        <v>41016</v>
      </c>
    </row>
    <row r="10">
      <c r="A10" s="4" t="inlineStr">
        <is>
          <t>Interest Recognized</t>
        </is>
      </c>
      <c r="B10" s="5" t="n">
        <v>177</v>
      </c>
      <c r="C10" s="5" t="n">
        <v>275</v>
      </c>
    </row>
    <row r="11">
      <c r="A11" s="4" t="inlineStr">
        <is>
          <t>Purchased Credit Impaired Loans</t>
        </is>
      </c>
    </row>
    <row r="12">
      <c r="A12" s="3" t="inlineStr">
        <is>
          <t>Financing Receivable Impaired [Line Items]</t>
        </is>
      </c>
    </row>
    <row r="13">
      <c r="A13" s="4" t="inlineStr">
        <is>
          <t>Recorded Investment, With Valuation Allowance</t>
        </is>
      </c>
      <c r="D13" s="5" t="n">
        <v>71</v>
      </c>
    </row>
    <row r="14">
      <c r="A14" s="4" t="inlineStr">
        <is>
          <t>Unpaid Principal, With Valuation Allowance</t>
        </is>
      </c>
      <c r="D14" s="5" t="n">
        <v>55</v>
      </c>
    </row>
    <row r="15">
      <c r="A15" s="4" t="inlineStr">
        <is>
          <t>Related Allowance, With Valuation Allowance</t>
        </is>
      </c>
      <c r="D15" s="5" t="n">
        <v>4</v>
      </c>
    </row>
    <row r="16">
      <c r="A16" s="4" t="inlineStr">
        <is>
          <t>Average Impaired Loans</t>
        </is>
      </c>
      <c r="B16" s="5" t="n">
        <v>71</v>
      </c>
      <c r="C16" s="5" t="n">
        <v>71</v>
      </c>
    </row>
    <row r="17">
      <c r="A17" s="4" t="inlineStr">
        <is>
          <t>Commercial real estate</t>
        </is>
      </c>
    </row>
    <row r="18">
      <c r="A18" s="3" t="inlineStr">
        <is>
          <t>Financing Receivable Impaired [Line Items]</t>
        </is>
      </c>
    </row>
    <row r="19">
      <c r="A19" s="4" t="inlineStr">
        <is>
          <t>Recorded Investment, With Valuation Allowance</t>
        </is>
      </c>
      <c r="D19" s="5" t="n">
        <v>878</v>
      </c>
    </row>
    <row r="20">
      <c r="A20" s="4" t="inlineStr">
        <is>
          <t>Unpaid Principal, With Valuation Allowance</t>
        </is>
      </c>
      <c r="D20" s="5" t="n">
        <v>907</v>
      </c>
    </row>
    <row r="21">
      <c r="A21" s="4" t="inlineStr">
        <is>
          <t>Related Allowance, With Valuation Allowance</t>
        </is>
      </c>
      <c r="D21" s="5" t="n">
        <v>344</v>
      </c>
    </row>
    <row r="22">
      <c r="A22" s="4" t="inlineStr">
        <is>
          <t>Recorded Investment, Without Valuation Allowance</t>
        </is>
      </c>
      <c r="D22" s="5" t="n">
        <v>6577</v>
      </c>
    </row>
    <row r="23">
      <c r="A23" s="4" t="inlineStr">
        <is>
          <t>Unpaid Principal, Without Valuation Allowance</t>
        </is>
      </c>
      <c r="D23" s="5" t="n">
        <v>6643</v>
      </c>
    </row>
    <row r="24">
      <c r="A24" s="4" t="inlineStr">
        <is>
          <t>Average Impaired Loans</t>
        </is>
      </c>
      <c r="B24" s="5" t="n">
        <v>7165</v>
      </c>
      <c r="C24" s="5" t="n">
        <v>6922</v>
      </c>
    </row>
    <row r="25">
      <c r="A25" s="4" t="inlineStr">
        <is>
          <t>Interest Recognized</t>
        </is>
      </c>
      <c r="B25" s="5" t="n">
        <v>50</v>
      </c>
      <c r="C25" s="5" t="n">
        <v>50</v>
      </c>
    </row>
    <row r="26">
      <c r="A26" s="4" t="inlineStr">
        <is>
          <t>Construction, land development, land</t>
        </is>
      </c>
    </row>
    <row r="27">
      <c r="A27" s="3" t="inlineStr">
        <is>
          <t>Financing Receivable Impaired [Line Items]</t>
        </is>
      </c>
    </row>
    <row r="28">
      <c r="A28" s="4" t="inlineStr">
        <is>
          <t>Recorded Investment, With Valuation Allowance</t>
        </is>
      </c>
      <c r="D28" s="5" t="n">
        <v>935</v>
      </c>
    </row>
    <row r="29">
      <c r="A29" s="4" t="inlineStr">
        <is>
          <t>Unpaid Principal, With Valuation Allowance</t>
        </is>
      </c>
      <c r="D29" s="5" t="n">
        <v>935</v>
      </c>
    </row>
    <row r="30">
      <c r="A30" s="4" t="inlineStr">
        <is>
          <t>Related Allowance, With Valuation Allowance</t>
        </is>
      </c>
      <c r="D30" s="5" t="n">
        <v>271</v>
      </c>
    </row>
    <row r="31">
      <c r="A31" s="4" t="inlineStr">
        <is>
          <t>Recorded Investment, Without Valuation Allowance</t>
        </is>
      </c>
      <c r="D31" s="5" t="n">
        <v>1203</v>
      </c>
    </row>
    <row r="32">
      <c r="A32" s="4" t="inlineStr">
        <is>
          <t>Unpaid Principal, Without Valuation Allowance</t>
        </is>
      </c>
      <c r="D32" s="5" t="n">
        <v>1305</v>
      </c>
    </row>
    <row r="33">
      <c r="A33" s="4" t="inlineStr">
        <is>
          <t>Average Impaired Loans</t>
        </is>
      </c>
      <c r="B33" s="5" t="n">
        <v>1018</v>
      </c>
      <c r="C33" s="5" t="n">
        <v>553</v>
      </c>
    </row>
    <row r="34">
      <c r="A34" s="4" t="inlineStr">
        <is>
          <t>1-4 family residential</t>
        </is>
      </c>
    </row>
    <row r="35">
      <c r="A35" s="3" t="inlineStr">
        <is>
          <t>Financing Receivable Impaired [Line Items]</t>
        </is>
      </c>
    </row>
    <row r="36">
      <c r="A36" s="4" t="inlineStr">
        <is>
          <t>Recorded Investment, With Valuation Allowance</t>
        </is>
      </c>
      <c r="D36" s="5" t="n">
        <v>35</v>
      </c>
    </row>
    <row r="37">
      <c r="A37" s="4" t="inlineStr">
        <is>
          <t>Unpaid Principal, With Valuation Allowance</t>
        </is>
      </c>
      <c r="D37" s="5" t="n">
        <v>22</v>
      </c>
    </row>
    <row r="38">
      <c r="A38" s="4" t="inlineStr">
        <is>
          <t>Related Allowance, With Valuation Allowance</t>
        </is>
      </c>
      <c r="D38" s="5" t="n">
        <v>33</v>
      </c>
    </row>
    <row r="39">
      <c r="A39" s="4" t="inlineStr">
        <is>
          <t>Recorded Investment, Without Valuation Allowance</t>
        </is>
      </c>
      <c r="D39" s="5" t="n">
        <v>1693</v>
      </c>
    </row>
    <row r="40">
      <c r="A40" s="4" t="inlineStr">
        <is>
          <t>Unpaid Principal, Without Valuation Allowance</t>
        </is>
      </c>
      <c r="D40" s="5" t="n">
        <v>1799</v>
      </c>
    </row>
    <row r="41">
      <c r="A41" s="4" t="inlineStr">
        <is>
          <t>Average Impaired Loans</t>
        </is>
      </c>
      <c r="B41" s="5" t="n">
        <v>1907</v>
      </c>
      <c r="C41" s="5" t="n">
        <v>2360</v>
      </c>
    </row>
    <row r="42">
      <c r="A42" s="4" t="inlineStr">
        <is>
          <t>Interest Recognized</t>
        </is>
      </c>
      <c r="B42" s="5" t="n">
        <v>11</v>
      </c>
      <c r="C42" s="5" t="n">
        <v>12</v>
      </c>
    </row>
    <row r="43">
      <c r="A43" s="4" t="inlineStr">
        <is>
          <t>Farmland</t>
        </is>
      </c>
    </row>
    <row r="44">
      <c r="A44" s="3" t="inlineStr">
        <is>
          <t>Financing Receivable Impaired [Line Items]</t>
        </is>
      </c>
    </row>
    <row r="45">
      <c r="A45" s="4" t="inlineStr">
        <is>
          <t>Recorded Investment, Without Valuation Allowance</t>
        </is>
      </c>
      <c r="D45" s="5" t="n">
        <v>6638</v>
      </c>
    </row>
    <row r="46">
      <c r="A46" s="4" t="inlineStr">
        <is>
          <t>Unpaid Principal, Without Valuation Allowance</t>
        </is>
      </c>
      <c r="D46" s="5" t="n">
        <v>6819</v>
      </c>
    </row>
    <row r="47">
      <c r="A47" s="4" t="inlineStr">
        <is>
          <t>Average Impaired Loans</t>
        </is>
      </c>
      <c r="B47" s="5" t="n">
        <v>6520</v>
      </c>
      <c r="C47" s="5" t="n">
        <v>6974</v>
      </c>
    </row>
    <row r="48">
      <c r="A48" s="4" t="inlineStr">
        <is>
          <t>Interest Recognized</t>
        </is>
      </c>
      <c r="B48" s="5" t="n">
        <v>45</v>
      </c>
      <c r="C48" s="5" t="n">
        <v>90</v>
      </c>
    </row>
    <row r="49">
      <c r="A49" s="4" t="inlineStr">
        <is>
          <t>Commercial Loans</t>
        </is>
      </c>
    </row>
    <row r="50">
      <c r="A50" s="3" t="inlineStr">
        <is>
          <t>Financing Receivable Impaired [Line Items]</t>
        </is>
      </c>
    </row>
    <row r="51">
      <c r="A51" s="4" t="inlineStr">
        <is>
          <t>Recorded Investment, With Valuation Allowance</t>
        </is>
      </c>
      <c r="D51" s="5" t="n">
        <v>6032</v>
      </c>
    </row>
    <row r="52">
      <c r="A52" s="4" t="inlineStr">
        <is>
          <t>Unpaid Principal, With Valuation Allowance</t>
        </is>
      </c>
      <c r="D52" s="5" t="n">
        <v>6053</v>
      </c>
    </row>
    <row r="53">
      <c r="A53" s="4" t="inlineStr">
        <is>
          <t>Related Allowance, With Valuation Allowance</t>
        </is>
      </c>
      <c r="D53" s="5" t="n">
        <v>1278</v>
      </c>
    </row>
    <row r="54">
      <c r="A54" s="4" t="inlineStr">
        <is>
          <t>Recorded Investment, Without Valuation Allowance</t>
        </is>
      </c>
      <c r="D54" s="5" t="n">
        <v>9586</v>
      </c>
    </row>
    <row r="55">
      <c r="A55" s="4" t="inlineStr">
        <is>
          <t>Unpaid Principal, Without Valuation Allowance</t>
        </is>
      </c>
      <c r="D55" s="5" t="n">
        <v>9751</v>
      </c>
    </row>
    <row r="56">
      <c r="A56" s="4" t="inlineStr">
        <is>
          <t>Average Impaired Loans</t>
        </is>
      </c>
      <c r="B56" s="5" t="n">
        <v>13800</v>
      </c>
      <c r="C56" s="5" t="n">
        <v>15978</v>
      </c>
    </row>
    <row r="57">
      <c r="A57" s="4" t="inlineStr">
        <is>
          <t>Interest Recognized</t>
        </is>
      </c>
      <c r="B57" s="5" t="n">
        <v>69</v>
      </c>
      <c r="C57" s="5" t="n">
        <v>121</v>
      </c>
    </row>
    <row r="58">
      <c r="A58" s="4" t="inlineStr">
        <is>
          <t>Factored receivables</t>
        </is>
      </c>
    </row>
    <row r="59">
      <c r="A59" s="3" t="inlineStr">
        <is>
          <t>Financing Receivable Impaired [Line Items]</t>
        </is>
      </c>
    </row>
    <row r="60">
      <c r="A60" s="4" t="inlineStr">
        <is>
          <t>Recorded Investment, With Valuation Allowance</t>
        </is>
      </c>
      <c r="D60" s="5" t="n">
        <v>15940</v>
      </c>
    </row>
    <row r="61">
      <c r="A61" s="4" t="inlineStr">
        <is>
          <t>Unpaid Principal, With Valuation Allowance</t>
        </is>
      </c>
      <c r="D61" s="5" t="n">
        <v>15940</v>
      </c>
    </row>
    <row r="62">
      <c r="A62" s="4" t="inlineStr">
        <is>
          <t>Related Allowance, With Valuation Allowance</t>
        </is>
      </c>
      <c r="D62" s="5" t="n">
        <v>3178</v>
      </c>
    </row>
    <row r="63">
      <c r="A63" s="4" t="inlineStr">
        <is>
          <t>Recorded Investment, Without Valuation Allowance</t>
        </is>
      </c>
      <c r="D63" s="5" t="n">
        <v>7</v>
      </c>
    </row>
    <row r="64">
      <c r="A64" s="4" t="inlineStr">
        <is>
          <t>Unpaid Principal, Without Valuation Allowance</t>
        </is>
      </c>
      <c r="D64" s="5" t="n">
        <v>7</v>
      </c>
    </row>
    <row r="65">
      <c r="A65" s="4" t="inlineStr">
        <is>
          <t>Average Impaired Loans</t>
        </is>
      </c>
      <c r="B65" s="5" t="n">
        <v>8537</v>
      </c>
      <c r="C65" s="5" t="n">
        <v>7756</v>
      </c>
    </row>
    <row r="66">
      <c r="A66" s="4" t="inlineStr">
        <is>
          <t>Consumer</t>
        </is>
      </c>
    </row>
    <row r="67">
      <c r="A67" s="3" t="inlineStr">
        <is>
          <t>Financing Receivable Impaired [Line Items]</t>
        </is>
      </c>
    </row>
    <row r="68">
      <c r="A68" s="4" t="inlineStr">
        <is>
          <t>Recorded Investment, With Valuation Allowance</t>
        </is>
      </c>
      <c r="D68" s="5" t="n">
        <v>17</v>
      </c>
    </row>
    <row r="69">
      <c r="A69" s="4" t="inlineStr">
        <is>
          <t>Unpaid Principal, With Valuation Allowance</t>
        </is>
      </c>
      <c r="D69" s="5" t="n">
        <v>16</v>
      </c>
    </row>
    <row r="70">
      <c r="A70" s="4" t="inlineStr">
        <is>
          <t>Related Allowance, With Valuation Allowance</t>
        </is>
      </c>
      <c r="D70" s="5" t="n">
        <v>9</v>
      </c>
    </row>
    <row r="71">
      <c r="A71" s="4" t="inlineStr">
        <is>
          <t>Recorded Investment, Without Valuation Allowance</t>
        </is>
      </c>
      <c r="D71" s="5" t="n">
        <v>310</v>
      </c>
    </row>
    <row r="72">
      <c r="A72" s="4" t="inlineStr">
        <is>
          <t>Unpaid Principal, Without Valuation Allowance</t>
        </is>
      </c>
      <c r="D72" s="6" t="n">
        <v>311</v>
      </c>
    </row>
    <row r="73">
      <c r="A73" s="4" t="inlineStr">
        <is>
          <t>Average Impaired Loans</t>
        </is>
      </c>
      <c r="B73" s="5" t="n">
        <v>423</v>
      </c>
      <c r="C73" s="5" t="n">
        <v>402</v>
      </c>
    </row>
    <row r="74">
      <c r="A74" s="4" t="inlineStr">
        <is>
          <t>Interest Recognized</t>
        </is>
      </c>
      <c r="B74" s="6" t="n">
        <v>2</v>
      </c>
      <c r="C7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ntractually Past Due and Nonaccrual Loans (Details) - USD ($) $ in Thousands</t>
        </is>
      </c>
      <c r="B1" s="2" t="inlineStr">
        <is>
          <t>Jun. 30, 2020</t>
        </is>
      </c>
      <c r="C1" s="2" t="inlineStr">
        <is>
          <t>Dec. 31, 2019</t>
        </is>
      </c>
    </row>
    <row r="2">
      <c r="A2" s="3" t="inlineStr">
        <is>
          <t>Accounts Notes And Loans Receivable [Line Items]</t>
        </is>
      </c>
    </row>
    <row r="3">
      <c r="A3" s="4" t="inlineStr">
        <is>
          <t>Total Past Due</t>
        </is>
      </c>
      <c r="B3" s="6" t="n">
        <v>65891</v>
      </c>
      <c r="C3" s="6" t="n">
        <v>72859</v>
      </c>
    </row>
    <row r="4">
      <c r="A4" s="4" t="inlineStr">
        <is>
          <t>Current</t>
        </is>
      </c>
      <c r="B4" s="5" t="n">
        <v>4327420</v>
      </c>
      <c r="C4" s="5" t="n">
        <v>4121653</v>
      </c>
    </row>
    <row r="5">
      <c r="A5" s="4" t="inlineStr">
        <is>
          <t>Total</t>
        </is>
      </c>
      <c r="B5" s="5" t="n">
        <v>4393311</v>
      </c>
      <c r="C5" s="5" t="n">
        <v>4194512</v>
      </c>
    </row>
    <row r="6">
      <c r="A6" s="4" t="inlineStr">
        <is>
          <t>Past Due 90 Days or More and Accruing</t>
        </is>
      </c>
      <c r="B6" s="5" t="n">
        <v>9722</v>
      </c>
      <c r="C6" s="5" t="n">
        <v>5369</v>
      </c>
    </row>
    <row r="7">
      <c r="A7" s="4" t="inlineStr">
        <is>
          <t>Past Due 30-59 Days</t>
        </is>
      </c>
    </row>
    <row r="8">
      <c r="A8" s="3" t="inlineStr">
        <is>
          <t>Accounts Notes And Loans Receivable [Line Items]</t>
        </is>
      </c>
    </row>
    <row r="9">
      <c r="A9" s="4" t="inlineStr">
        <is>
          <t>Total Past Due</t>
        </is>
      </c>
      <c r="B9" s="5" t="n">
        <v>23827</v>
      </c>
      <c r="C9" s="5" t="n">
        <v>39055</v>
      </c>
    </row>
    <row r="10">
      <c r="A10" s="4" t="inlineStr">
        <is>
          <t>Past Due 60-90 Days</t>
        </is>
      </c>
    </row>
    <row r="11">
      <c r="A11" s="3" t="inlineStr">
        <is>
          <t>Accounts Notes And Loans Receivable [Line Items]</t>
        </is>
      </c>
    </row>
    <row r="12">
      <c r="A12" s="4" t="inlineStr">
        <is>
          <t>Total Past Due</t>
        </is>
      </c>
      <c r="B12" s="5" t="n">
        <v>13205</v>
      </c>
      <c r="C12" s="5" t="n">
        <v>14790</v>
      </c>
    </row>
    <row r="13">
      <c r="A13" s="4" t="inlineStr">
        <is>
          <t>Past Due 90 Days or More</t>
        </is>
      </c>
    </row>
    <row r="14">
      <c r="A14" s="3" t="inlineStr">
        <is>
          <t>Accounts Notes And Loans Receivable [Line Items]</t>
        </is>
      </c>
    </row>
    <row r="15">
      <c r="A15" s="4" t="inlineStr">
        <is>
          <t>Total Past Due</t>
        </is>
      </c>
      <c r="B15" s="5" t="n">
        <v>28859</v>
      </c>
      <c r="C15" s="5" t="n">
        <v>19014</v>
      </c>
    </row>
    <row r="16">
      <c r="A16" s="4" t="inlineStr">
        <is>
          <t>Commercial real estate</t>
        </is>
      </c>
    </row>
    <row r="17">
      <c r="A17" s="3" t="inlineStr">
        <is>
          <t>Accounts Notes And Loans Receivable [Line Items]</t>
        </is>
      </c>
    </row>
    <row r="18">
      <c r="A18" s="4" t="inlineStr">
        <is>
          <t>Total Past Due</t>
        </is>
      </c>
      <c r="B18" s="5" t="n">
        <v>6490</v>
      </c>
      <c r="C18" s="5" t="n">
        <v>4839</v>
      </c>
    </row>
    <row r="19">
      <c r="A19" s="4" t="inlineStr">
        <is>
          <t>Current</t>
        </is>
      </c>
      <c r="B19" s="5" t="n">
        <v>903771</v>
      </c>
      <c r="C19" s="5" t="n">
        <v>1042122</v>
      </c>
    </row>
    <row r="20">
      <c r="A20" s="4" t="inlineStr">
        <is>
          <t>Total</t>
        </is>
      </c>
      <c r="B20" s="5" t="n">
        <v>910261</v>
      </c>
      <c r="C20" s="5" t="n">
        <v>1046961</v>
      </c>
    </row>
    <row r="21">
      <c r="A21" s="4" t="inlineStr">
        <is>
          <t>Commercial real estate | Past Due 30-59 Days</t>
        </is>
      </c>
    </row>
    <row r="22">
      <c r="A22" s="3" t="inlineStr">
        <is>
          <t>Accounts Notes And Loans Receivable [Line Items]</t>
        </is>
      </c>
    </row>
    <row r="23">
      <c r="A23" s="4" t="inlineStr">
        <is>
          <t>Total Past Due</t>
        </is>
      </c>
      <c r="B23" s="5" t="n">
        <v>2052</v>
      </c>
      <c r="C23" s="5" t="n">
        <v>1752</v>
      </c>
    </row>
    <row r="24">
      <c r="A24" s="4" t="inlineStr">
        <is>
          <t>Commercial real estate | Past Due 60-90 Days</t>
        </is>
      </c>
    </row>
    <row r="25">
      <c r="A25" s="3" t="inlineStr">
        <is>
          <t>Accounts Notes And Loans Receivable [Line Items]</t>
        </is>
      </c>
    </row>
    <row r="26">
      <c r="A26" s="4" t="inlineStr">
        <is>
          <t>Total Past Due</t>
        </is>
      </c>
      <c r="B26" s="5" t="n">
        <v>1244</v>
      </c>
      <c r="C26" s="5" t="n">
        <v>1328</v>
      </c>
    </row>
    <row r="27">
      <c r="A27" s="4" t="inlineStr">
        <is>
          <t>Commercial real estate | Past Due 90 Days or More</t>
        </is>
      </c>
    </row>
    <row r="28">
      <c r="A28" s="3" t="inlineStr">
        <is>
          <t>Accounts Notes And Loans Receivable [Line Items]</t>
        </is>
      </c>
    </row>
    <row r="29">
      <c r="A29" s="4" t="inlineStr">
        <is>
          <t>Total Past Due</t>
        </is>
      </c>
      <c r="B29" s="5" t="n">
        <v>3194</v>
      </c>
      <c r="C29" s="5" t="n">
        <v>1759</v>
      </c>
    </row>
    <row r="30">
      <c r="A30" s="4" t="inlineStr">
        <is>
          <t>Construction, land development, land</t>
        </is>
      </c>
    </row>
    <row r="31">
      <c r="A31" s="3" t="inlineStr">
        <is>
          <t>Accounts Notes And Loans Receivable [Line Items]</t>
        </is>
      </c>
    </row>
    <row r="32">
      <c r="A32" s="4" t="inlineStr">
        <is>
          <t>Total Past Due</t>
        </is>
      </c>
      <c r="B32" s="5" t="n">
        <v>2915</v>
      </c>
      <c r="C32" s="5" t="n">
        <v>2988</v>
      </c>
    </row>
    <row r="33">
      <c r="A33" s="4" t="inlineStr">
        <is>
          <t>Current</t>
        </is>
      </c>
      <c r="B33" s="5" t="n">
        <v>210702</v>
      </c>
      <c r="C33" s="5" t="n">
        <v>157581</v>
      </c>
    </row>
    <row r="34">
      <c r="A34" s="4" t="inlineStr">
        <is>
          <t>Total</t>
        </is>
      </c>
      <c r="B34" s="5" t="n">
        <v>213617</v>
      </c>
      <c r="C34" s="5" t="n">
        <v>160569</v>
      </c>
    </row>
    <row r="35">
      <c r="A35" s="4" t="inlineStr">
        <is>
          <t>Construction, land development, land | Past Due 30-59 Days</t>
        </is>
      </c>
    </row>
    <row r="36">
      <c r="A36" s="3" t="inlineStr">
        <is>
          <t>Accounts Notes And Loans Receivable [Line Items]</t>
        </is>
      </c>
    </row>
    <row r="37">
      <c r="A37" s="4" t="inlineStr">
        <is>
          <t>Total Past Due</t>
        </is>
      </c>
      <c r="C37" s="5" t="n">
        <v>1785</v>
      </c>
    </row>
    <row r="38">
      <c r="A38" s="4" t="inlineStr">
        <is>
          <t>Construction, land development, land | Past Due 60-90 Days</t>
        </is>
      </c>
    </row>
    <row r="39">
      <c r="A39" s="3" t="inlineStr">
        <is>
          <t>Accounts Notes And Loans Receivable [Line Items]</t>
        </is>
      </c>
    </row>
    <row r="40">
      <c r="A40" s="4" t="inlineStr">
        <is>
          <t>Total Past Due</t>
        </is>
      </c>
      <c r="B40" s="5" t="n">
        <v>63</v>
      </c>
      <c r="C40" s="5" t="n">
        <v>842</v>
      </c>
    </row>
    <row r="41">
      <c r="A41" s="4" t="inlineStr">
        <is>
          <t>Construction, land development, land | Past Due 90 Days or More</t>
        </is>
      </c>
    </row>
    <row r="42">
      <c r="A42" s="3" t="inlineStr">
        <is>
          <t>Accounts Notes And Loans Receivable [Line Items]</t>
        </is>
      </c>
    </row>
    <row r="43">
      <c r="A43" s="4" t="inlineStr">
        <is>
          <t>Total Past Due</t>
        </is>
      </c>
      <c r="B43" s="5" t="n">
        <v>2852</v>
      </c>
      <c r="C43" s="5" t="n">
        <v>361</v>
      </c>
    </row>
    <row r="44">
      <c r="A44" s="4" t="inlineStr">
        <is>
          <t>1-4 family residential</t>
        </is>
      </c>
    </row>
    <row r="45">
      <c r="A45" s="3" t="inlineStr">
        <is>
          <t>Accounts Notes And Loans Receivable [Line Items]</t>
        </is>
      </c>
    </row>
    <row r="46">
      <c r="A46" s="4" t="inlineStr">
        <is>
          <t>Total Past Due</t>
        </is>
      </c>
      <c r="B46" s="5" t="n">
        <v>2964</v>
      </c>
      <c r="C46" s="5" t="n">
        <v>2673</v>
      </c>
    </row>
    <row r="47">
      <c r="A47" s="4" t="inlineStr">
        <is>
          <t>Current</t>
        </is>
      </c>
      <c r="B47" s="5" t="n">
        <v>165743</v>
      </c>
      <c r="C47" s="5" t="n">
        <v>176752</v>
      </c>
    </row>
    <row r="48">
      <c r="A48" s="4" t="inlineStr">
        <is>
          <t>Total</t>
        </is>
      </c>
      <c r="B48" s="5" t="n">
        <v>168707</v>
      </c>
      <c r="C48" s="5" t="n">
        <v>179425</v>
      </c>
    </row>
    <row r="49">
      <c r="A49" s="4" t="inlineStr">
        <is>
          <t>Past Due 90 Days or More and Accruing</t>
        </is>
      </c>
      <c r="B49" s="5" t="n">
        <v>21</v>
      </c>
      <c r="C49" s="5" t="n">
        <v>286</v>
      </c>
    </row>
    <row r="50">
      <c r="A50" s="4" t="inlineStr">
        <is>
          <t>1-4 family residential | Past Due 30-59 Days</t>
        </is>
      </c>
    </row>
    <row r="51">
      <c r="A51" s="3" t="inlineStr">
        <is>
          <t>Accounts Notes And Loans Receivable [Line Items]</t>
        </is>
      </c>
    </row>
    <row r="52">
      <c r="A52" s="4" t="inlineStr">
        <is>
          <t>Total Past Due</t>
        </is>
      </c>
      <c r="B52" s="5" t="n">
        <v>1069</v>
      </c>
      <c r="C52" s="5" t="n">
        <v>1396</v>
      </c>
    </row>
    <row r="53">
      <c r="A53" s="4" t="inlineStr">
        <is>
          <t>1-4 family residential | Past Due 60-90 Days</t>
        </is>
      </c>
    </row>
    <row r="54">
      <c r="A54" s="3" t="inlineStr">
        <is>
          <t>Accounts Notes And Loans Receivable [Line Items]</t>
        </is>
      </c>
    </row>
    <row r="55">
      <c r="A55" s="4" t="inlineStr">
        <is>
          <t>Total Past Due</t>
        </is>
      </c>
      <c r="B55" s="5" t="n">
        <v>945</v>
      </c>
      <c r="C55" s="5" t="n">
        <v>723</v>
      </c>
    </row>
    <row r="56">
      <c r="A56" s="4" t="inlineStr">
        <is>
          <t>1-4 family residential | Past Due 90 Days or More</t>
        </is>
      </c>
    </row>
    <row r="57">
      <c r="A57" s="3" t="inlineStr">
        <is>
          <t>Accounts Notes And Loans Receivable [Line Items]</t>
        </is>
      </c>
    </row>
    <row r="58">
      <c r="A58" s="4" t="inlineStr">
        <is>
          <t>Total Past Due</t>
        </is>
      </c>
      <c r="B58" s="5" t="n">
        <v>950</v>
      </c>
      <c r="C58" s="5" t="n">
        <v>554</v>
      </c>
    </row>
    <row r="59">
      <c r="A59" s="4" t="inlineStr">
        <is>
          <t>Farmland</t>
        </is>
      </c>
    </row>
    <row r="60">
      <c r="A60" s="3" t="inlineStr">
        <is>
          <t>Accounts Notes And Loans Receivable [Line Items]</t>
        </is>
      </c>
    </row>
    <row r="61">
      <c r="A61" s="4" t="inlineStr">
        <is>
          <t>Total Past Due</t>
        </is>
      </c>
      <c r="B61" s="5" t="n">
        <v>1852</v>
      </c>
      <c r="C61" s="5" t="n">
        <v>2560</v>
      </c>
    </row>
    <row r="62">
      <c r="A62" s="4" t="inlineStr">
        <is>
          <t>Current</t>
        </is>
      </c>
      <c r="B62" s="5" t="n">
        <v>123407</v>
      </c>
      <c r="C62" s="5" t="n">
        <v>152415</v>
      </c>
    </row>
    <row r="63">
      <c r="A63" s="4" t="inlineStr">
        <is>
          <t>Total</t>
        </is>
      </c>
      <c r="B63" s="5" t="n">
        <v>125259</v>
      </c>
      <c r="C63" s="5" t="n">
        <v>154975</v>
      </c>
    </row>
    <row r="64">
      <c r="A64" s="4" t="inlineStr">
        <is>
          <t>Farmland | Past Due 30-59 Days</t>
        </is>
      </c>
    </row>
    <row r="65">
      <c r="A65" s="3" t="inlineStr">
        <is>
          <t>Accounts Notes And Loans Receivable [Line Items]</t>
        </is>
      </c>
    </row>
    <row r="66">
      <c r="A66" s="4" t="inlineStr">
        <is>
          <t>Total Past Due</t>
        </is>
      </c>
      <c r="B66" s="5" t="n">
        <v>711</v>
      </c>
      <c r="C66" s="5" t="n">
        <v>52</v>
      </c>
    </row>
    <row r="67">
      <c r="A67" s="4" t="inlineStr">
        <is>
          <t>Farmland | Past Due 60-90 Days</t>
        </is>
      </c>
    </row>
    <row r="68">
      <c r="A68" s="3" t="inlineStr">
        <is>
          <t>Accounts Notes And Loans Receivable [Line Items]</t>
        </is>
      </c>
    </row>
    <row r="69">
      <c r="A69" s="4" t="inlineStr">
        <is>
          <t>Total Past Due</t>
        </is>
      </c>
      <c r="B69" s="5" t="n">
        <v>456</v>
      </c>
      <c r="C69" s="5" t="n">
        <v>132</v>
      </c>
    </row>
    <row r="70">
      <c r="A70" s="4" t="inlineStr">
        <is>
          <t>Farmland | Past Due 90 Days or More</t>
        </is>
      </c>
    </row>
    <row r="71">
      <c r="A71" s="3" t="inlineStr">
        <is>
          <t>Accounts Notes And Loans Receivable [Line Items]</t>
        </is>
      </c>
    </row>
    <row r="72">
      <c r="A72" s="4" t="inlineStr">
        <is>
          <t>Total Past Due</t>
        </is>
      </c>
      <c r="B72" s="5" t="n">
        <v>685</v>
      </c>
      <c r="C72" s="5" t="n">
        <v>2376</v>
      </c>
    </row>
    <row r="73">
      <c r="A73" s="4" t="inlineStr">
        <is>
          <t>Commercial Loans</t>
        </is>
      </c>
    </row>
    <row r="74">
      <c r="A74" s="3" t="inlineStr">
        <is>
          <t>Accounts Notes And Loans Receivable [Line Items]</t>
        </is>
      </c>
    </row>
    <row r="75">
      <c r="A75" s="4" t="inlineStr">
        <is>
          <t>Total Past Due</t>
        </is>
      </c>
      <c r="B75" s="5" t="n">
        <v>16210</v>
      </c>
      <c r="C75" s="5" t="n">
        <v>18153</v>
      </c>
    </row>
    <row r="76">
      <c r="A76" s="4" t="inlineStr">
        <is>
          <t>Current</t>
        </is>
      </c>
      <c r="B76" s="5" t="n">
        <v>1502446</v>
      </c>
      <c r="C76" s="5" t="n">
        <v>1324530</v>
      </c>
    </row>
    <row r="77">
      <c r="A77" s="4" t="inlineStr">
        <is>
          <t>Total</t>
        </is>
      </c>
      <c r="B77" s="5" t="n">
        <v>1518656</v>
      </c>
      <c r="C77" s="5" t="n">
        <v>1342683</v>
      </c>
    </row>
    <row r="78">
      <c r="A78" s="4" t="inlineStr">
        <is>
          <t>Past Due 90 Days or More and Accruing</t>
        </is>
      </c>
      <c r="B78" s="5" t="n">
        <v>149</v>
      </c>
      <c r="C78" s="5" t="n">
        <v>808</v>
      </c>
    </row>
    <row r="79">
      <c r="A79" s="4" t="inlineStr">
        <is>
          <t>Commercial Loans | Past Due 30-59 Days</t>
        </is>
      </c>
    </row>
    <row r="80">
      <c r="A80" s="3" t="inlineStr">
        <is>
          <t>Accounts Notes And Loans Receivable [Line Items]</t>
        </is>
      </c>
    </row>
    <row r="81">
      <c r="A81" s="4" t="inlineStr">
        <is>
          <t>Total Past Due</t>
        </is>
      </c>
      <c r="B81" s="5" t="n">
        <v>2329</v>
      </c>
      <c r="C81" s="5" t="n">
        <v>4444</v>
      </c>
    </row>
    <row r="82">
      <c r="A82" s="4" t="inlineStr">
        <is>
          <t>Commercial Loans | Past Due 60-90 Days</t>
        </is>
      </c>
    </row>
    <row r="83">
      <c r="A83" s="3" t="inlineStr">
        <is>
          <t>Accounts Notes And Loans Receivable [Line Items]</t>
        </is>
      </c>
    </row>
    <row r="84">
      <c r="A84" s="4" t="inlineStr">
        <is>
          <t>Total Past Due</t>
        </is>
      </c>
      <c r="B84" s="5" t="n">
        <v>2480</v>
      </c>
      <c r="C84" s="5" t="n">
        <v>4154</v>
      </c>
    </row>
    <row r="85">
      <c r="A85" s="4" t="inlineStr">
        <is>
          <t>Commercial Loans | Past Due 90 Days or More</t>
        </is>
      </c>
    </row>
    <row r="86">
      <c r="A86" s="3" t="inlineStr">
        <is>
          <t>Accounts Notes And Loans Receivable [Line Items]</t>
        </is>
      </c>
    </row>
    <row r="87">
      <c r="A87" s="4" t="inlineStr">
        <is>
          <t>Total Past Due</t>
        </is>
      </c>
      <c r="B87" s="5" t="n">
        <v>11401</v>
      </c>
      <c r="C87" s="5" t="n">
        <v>9555</v>
      </c>
    </row>
    <row r="88">
      <c r="A88" s="4" t="inlineStr">
        <is>
          <t>Factored receivables</t>
        </is>
      </c>
    </row>
    <row r="89">
      <c r="A89" s="3" t="inlineStr">
        <is>
          <t>Accounts Notes And Loans Receivable [Line Items]</t>
        </is>
      </c>
    </row>
    <row r="90">
      <c r="A90" s="4" t="inlineStr">
        <is>
          <t>Total Past Due</t>
        </is>
      </c>
      <c r="B90" s="5" t="n">
        <v>34574</v>
      </c>
      <c r="C90" s="5" t="n">
        <v>40526</v>
      </c>
    </row>
    <row r="91">
      <c r="A91" s="4" t="inlineStr">
        <is>
          <t>Current</t>
        </is>
      </c>
      <c r="B91" s="5" t="n">
        <v>527002</v>
      </c>
      <c r="C91" s="5" t="n">
        <v>579460</v>
      </c>
    </row>
    <row r="92">
      <c r="A92" s="4" t="inlineStr">
        <is>
          <t>Total</t>
        </is>
      </c>
      <c r="B92" s="5" t="n">
        <v>561576</v>
      </c>
      <c r="C92" s="5" t="n">
        <v>619986</v>
      </c>
    </row>
    <row r="93">
      <c r="A93" s="4" t="inlineStr">
        <is>
          <t>Past Due 90 Days or More and Accruing</t>
        </is>
      </c>
      <c r="B93" s="5" t="n">
        <v>9552</v>
      </c>
      <c r="C93" s="5" t="n">
        <v>4226</v>
      </c>
    </row>
    <row r="94">
      <c r="A94" s="4" t="inlineStr">
        <is>
          <t>Factored receivables | Past Due 30-59 Days</t>
        </is>
      </c>
    </row>
    <row r="95">
      <c r="A95" s="3" t="inlineStr">
        <is>
          <t>Accounts Notes And Loans Receivable [Line Items]</t>
        </is>
      </c>
    </row>
    <row r="96">
      <c r="A96" s="4" t="inlineStr">
        <is>
          <t>Total Past Due</t>
        </is>
      </c>
      <c r="B96" s="5" t="n">
        <v>17216</v>
      </c>
      <c r="C96" s="5" t="n">
        <v>29118</v>
      </c>
    </row>
    <row r="97">
      <c r="A97" s="4" t="inlineStr">
        <is>
          <t>Factored receivables | Past Due 60-90 Days</t>
        </is>
      </c>
    </row>
    <row r="98">
      <c r="A98" s="3" t="inlineStr">
        <is>
          <t>Accounts Notes And Loans Receivable [Line Items]</t>
        </is>
      </c>
    </row>
    <row r="99">
      <c r="A99" s="4" t="inlineStr">
        <is>
          <t>Total Past Due</t>
        </is>
      </c>
      <c r="B99" s="5" t="n">
        <v>7806</v>
      </c>
      <c r="C99" s="5" t="n">
        <v>7182</v>
      </c>
    </row>
    <row r="100">
      <c r="A100" s="4" t="inlineStr">
        <is>
          <t>Factored receivables | Past Due 90 Days or More</t>
        </is>
      </c>
    </row>
    <row r="101">
      <c r="A101" s="3" t="inlineStr">
        <is>
          <t>Accounts Notes And Loans Receivable [Line Items]</t>
        </is>
      </c>
    </row>
    <row r="102">
      <c r="A102" s="4" t="inlineStr">
        <is>
          <t>Total Past Due</t>
        </is>
      </c>
      <c r="B102" s="5" t="n">
        <v>9552</v>
      </c>
      <c r="C102" s="5" t="n">
        <v>4226</v>
      </c>
    </row>
    <row r="103">
      <c r="A103" s="4" t="inlineStr">
        <is>
          <t>Consumer</t>
        </is>
      </c>
    </row>
    <row r="104">
      <c r="A104" s="3" t="inlineStr">
        <is>
          <t>Accounts Notes And Loans Receivable [Line Items]</t>
        </is>
      </c>
    </row>
    <row r="105">
      <c r="A105" s="4" t="inlineStr">
        <is>
          <t>Total Past Due</t>
        </is>
      </c>
      <c r="B105" s="5" t="n">
        <v>886</v>
      </c>
      <c r="C105" s="5" t="n">
        <v>1120</v>
      </c>
    </row>
    <row r="106">
      <c r="A106" s="4" t="inlineStr">
        <is>
          <t>Current</t>
        </is>
      </c>
      <c r="B106" s="5" t="n">
        <v>17564</v>
      </c>
      <c r="C106" s="5" t="n">
        <v>20805</v>
      </c>
    </row>
    <row r="107">
      <c r="A107" s="4" t="inlineStr">
        <is>
          <t>Total</t>
        </is>
      </c>
      <c r="B107" s="5" t="n">
        <v>18450</v>
      </c>
      <c r="C107" s="5" t="n">
        <v>21925</v>
      </c>
    </row>
    <row r="108">
      <c r="A108" s="4" t="inlineStr">
        <is>
          <t>Past Due 90 Days or More and Accruing</t>
        </is>
      </c>
      <c r="C108" s="5" t="n">
        <v>49</v>
      </c>
    </row>
    <row r="109">
      <c r="A109" s="4" t="inlineStr">
        <is>
          <t>Consumer | Past Due 30-59 Days</t>
        </is>
      </c>
    </row>
    <row r="110">
      <c r="A110" s="3" t="inlineStr">
        <is>
          <t>Accounts Notes And Loans Receivable [Line Items]</t>
        </is>
      </c>
    </row>
    <row r="111">
      <c r="A111" s="4" t="inlineStr">
        <is>
          <t>Total Past Due</t>
        </is>
      </c>
      <c r="B111" s="5" t="n">
        <v>450</v>
      </c>
      <c r="C111" s="5" t="n">
        <v>508</v>
      </c>
    </row>
    <row r="112">
      <c r="A112" s="4" t="inlineStr">
        <is>
          <t>Consumer | Past Due 60-90 Days</t>
        </is>
      </c>
    </row>
    <row r="113">
      <c r="A113" s="3" t="inlineStr">
        <is>
          <t>Accounts Notes And Loans Receivable [Line Items]</t>
        </is>
      </c>
    </row>
    <row r="114">
      <c r="A114" s="4" t="inlineStr">
        <is>
          <t>Total Past Due</t>
        </is>
      </c>
      <c r="B114" s="5" t="n">
        <v>211</v>
      </c>
      <c r="C114" s="5" t="n">
        <v>429</v>
      </c>
    </row>
    <row r="115">
      <c r="A115" s="4" t="inlineStr">
        <is>
          <t>Consumer | Past Due 90 Days or More</t>
        </is>
      </c>
    </row>
    <row r="116">
      <c r="A116" s="3" t="inlineStr">
        <is>
          <t>Accounts Notes And Loans Receivable [Line Items]</t>
        </is>
      </c>
    </row>
    <row r="117">
      <c r="A117" s="4" t="inlineStr">
        <is>
          <t>Total Past Due</t>
        </is>
      </c>
      <c r="B117" s="5" t="n">
        <v>225</v>
      </c>
      <c r="C117" s="5" t="n">
        <v>183</v>
      </c>
    </row>
    <row r="118">
      <c r="A118" s="4" t="inlineStr">
        <is>
          <t>Mortgage warehouse</t>
        </is>
      </c>
    </row>
    <row r="119">
      <c r="A119" s="3" t="inlineStr">
        <is>
          <t>Accounts Notes And Loans Receivable [Line Items]</t>
        </is>
      </c>
    </row>
    <row r="120">
      <c r="A120" s="4" t="inlineStr">
        <is>
          <t>Current</t>
        </is>
      </c>
      <c r="B120" s="5" t="n">
        <v>876785</v>
      </c>
      <c r="C120" s="5" t="n">
        <v>667988</v>
      </c>
    </row>
    <row r="121">
      <c r="A121" s="4" t="inlineStr">
        <is>
          <t>Total</t>
        </is>
      </c>
      <c r="B121" s="6" t="n">
        <v>876785</v>
      </c>
      <c r="C121" s="6" t="n">
        <v>6679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Loans on Nonaccrual Status (Details) - USD ($) $ in Thousands</t>
        </is>
      </c>
      <c r="B1" s="2" t="inlineStr">
        <is>
          <t>Jun. 30, 2020</t>
        </is>
      </c>
      <c r="C1" s="2" t="inlineStr">
        <is>
          <t>Dec. 31, 2019</t>
        </is>
      </c>
    </row>
    <row r="2">
      <c r="A2" s="3" t="inlineStr">
        <is>
          <t>Accounts Notes And Loans Receivable [Line Items]</t>
        </is>
      </c>
    </row>
    <row r="3">
      <c r="A3" s="4" t="inlineStr">
        <is>
          <t>Nonaccrual</t>
        </is>
      </c>
      <c r="B3" s="6" t="n">
        <v>46114</v>
      </c>
      <c r="C3" s="6" t="n">
        <v>36054</v>
      </c>
    </row>
    <row r="4">
      <c r="A4" s="4" t="inlineStr">
        <is>
          <t>Nonaccrual With No ACL</t>
        </is>
      </c>
      <c r="B4" s="5" t="n">
        <v>26685</v>
      </c>
      <c r="C4" s="5" t="n">
        <v>28085</v>
      </c>
    </row>
    <row r="5">
      <c r="A5" s="4" t="inlineStr">
        <is>
          <t>Commercial real estate</t>
        </is>
      </c>
    </row>
    <row r="6">
      <c r="A6" s="3" t="inlineStr">
        <is>
          <t>Accounts Notes And Loans Receivable [Line Items]</t>
        </is>
      </c>
    </row>
    <row r="7">
      <c r="A7" s="4" t="inlineStr">
        <is>
          <t>Nonaccrual</t>
        </is>
      </c>
      <c r="B7" s="5" t="n">
        <v>13489</v>
      </c>
      <c r="C7" s="5" t="n">
        <v>7501</v>
      </c>
    </row>
    <row r="8">
      <c r="A8" s="4" t="inlineStr">
        <is>
          <t>Nonaccrual With No ACL</t>
        </is>
      </c>
      <c r="B8" s="5" t="n">
        <v>6044</v>
      </c>
      <c r="C8" s="5" t="n">
        <v>6623</v>
      </c>
    </row>
    <row r="9">
      <c r="A9" s="4" t="inlineStr">
        <is>
          <t>Construction, land development, land</t>
        </is>
      </c>
    </row>
    <row r="10">
      <c r="A10" s="3" t="inlineStr">
        <is>
          <t>Accounts Notes And Loans Receivable [Line Items]</t>
        </is>
      </c>
    </row>
    <row r="11">
      <c r="A11" s="4" t="inlineStr">
        <is>
          <t>Nonaccrual</t>
        </is>
      </c>
      <c r="B11" s="5" t="n">
        <v>3757</v>
      </c>
      <c r="C11" s="5" t="n">
        <v>3922</v>
      </c>
    </row>
    <row r="12">
      <c r="A12" s="4" t="inlineStr">
        <is>
          <t>Nonaccrual With No ACL</t>
        </is>
      </c>
      <c r="B12" s="5" t="n">
        <v>2849</v>
      </c>
      <c r="C12" s="5" t="n">
        <v>2987</v>
      </c>
    </row>
    <row r="13">
      <c r="A13" s="4" t="inlineStr">
        <is>
          <t>1-4 family residential</t>
        </is>
      </c>
    </row>
    <row r="14">
      <c r="A14" s="3" t="inlineStr">
        <is>
          <t>Accounts Notes And Loans Receivable [Line Items]</t>
        </is>
      </c>
    </row>
    <row r="15">
      <c r="A15" s="4" t="inlineStr">
        <is>
          <t>Nonaccrual</t>
        </is>
      </c>
      <c r="B15" s="5" t="n">
        <v>1782</v>
      </c>
      <c r="C15" s="5" t="n">
        <v>1730</v>
      </c>
    </row>
    <row r="16">
      <c r="A16" s="4" t="inlineStr">
        <is>
          <t>Nonaccrual With No ACL</t>
        </is>
      </c>
      <c r="B16" s="5" t="n">
        <v>1746</v>
      </c>
      <c r="C16" s="5" t="n">
        <v>1694</v>
      </c>
    </row>
    <row r="17">
      <c r="A17" s="4" t="inlineStr">
        <is>
          <t>Farmland</t>
        </is>
      </c>
    </row>
    <row r="18">
      <c r="A18" s="3" t="inlineStr">
        <is>
          <t>Accounts Notes And Loans Receivable [Line Items]</t>
        </is>
      </c>
    </row>
    <row r="19">
      <c r="A19" s="4" t="inlineStr">
        <is>
          <t>Nonaccrual</t>
        </is>
      </c>
      <c r="B19" s="5" t="n">
        <v>5040</v>
      </c>
      <c r="C19" s="5" t="n">
        <v>6494</v>
      </c>
    </row>
    <row r="20">
      <c r="A20" s="4" t="inlineStr">
        <is>
          <t>Nonaccrual With No ACL</t>
        </is>
      </c>
      <c r="B20" s="5" t="n">
        <v>5040</v>
      </c>
      <c r="C20" s="5" t="n">
        <v>6494</v>
      </c>
    </row>
    <row r="21">
      <c r="A21" s="4" t="inlineStr">
        <is>
          <t>Commercial Loans</t>
        </is>
      </c>
    </row>
    <row r="22">
      <c r="A22" s="3" t="inlineStr">
        <is>
          <t>Accounts Notes And Loans Receivable [Line Items]</t>
        </is>
      </c>
    </row>
    <row r="23">
      <c r="A23" s="4" t="inlineStr">
        <is>
          <t>Nonaccrual</t>
        </is>
      </c>
      <c r="B23" s="5" t="n">
        <v>21622</v>
      </c>
      <c r="C23" s="5" t="n">
        <v>16080</v>
      </c>
    </row>
    <row r="24">
      <c r="A24" s="4" t="inlineStr">
        <is>
          <t>Nonaccrual With No ACL</t>
        </is>
      </c>
      <c r="B24" s="5" t="n">
        <v>10741</v>
      </c>
      <c r="C24" s="5" t="n">
        <v>9977</v>
      </c>
    </row>
    <row r="25">
      <c r="A25" s="4" t="inlineStr">
        <is>
          <t>Consumer</t>
        </is>
      </c>
    </row>
    <row r="26">
      <c r="A26" s="3" t="inlineStr">
        <is>
          <t>Accounts Notes And Loans Receivable [Line Items]</t>
        </is>
      </c>
    </row>
    <row r="27">
      <c r="A27" s="4" t="inlineStr">
        <is>
          <t>Nonaccrual</t>
        </is>
      </c>
      <c r="B27" s="5" t="n">
        <v>424</v>
      </c>
      <c r="C27" s="5" t="n">
        <v>327</v>
      </c>
    </row>
    <row r="28">
      <c r="A28" s="4" t="inlineStr">
        <is>
          <t>Nonaccrual With No ACL</t>
        </is>
      </c>
      <c r="B28" s="6" t="n">
        <v>265</v>
      </c>
      <c r="C28" s="6" t="n">
        <v>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Accrued Interest on Non Accrual Loans Reversed Through 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Accrued interest reversed through interest income</t>
        </is>
      </c>
      <c r="B4" s="6" t="n">
        <v>27</v>
      </c>
      <c r="C4" s="6" t="n">
        <v>33</v>
      </c>
      <c r="D4" s="6" t="n">
        <v>115</v>
      </c>
      <c r="E4" s="6" t="n">
        <v>79</v>
      </c>
    </row>
    <row r="5">
      <c r="A5" s="4" t="inlineStr">
        <is>
          <t>Commercial real estate</t>
        </is>
      </c>
    </row>
    <row r="6">
      <c r="A6" s="3" t="inlineStr">
        <is>
          <t>Financing Receivable Allowance For Credit Losses [Line Items]</t>
        </is>
      </c>
    </row>
    <row r="7">
      <c r="A7" s="4" t="inlineStr">
        <is>
          <t>Accrued interest reversed through interest income</t>
        </is>
      </c>
      <c r="B7" s="5" t="n">
        <v>2</v>
      </c>
      <c r="C7" s="5" t="n">
        <v>11</v>
      </c>
      <c r="D7" s="5" t="n">
        <v>64</v>
      </c>
      <c r="E7" s="5" t="n">
        <v>19</v>
      </c>
    </row>
    <row r="8">
      <c r="A8" s="4" t="inlineStr">
        <is>
          <t>Construction, land development, land</t>
        </is>
      </c>
    </row>
    <row r="9">
      <c r="A9" s="3" t="inlineStr">
        <is>
          <t>Financing Receivable Allowance For Credit Losses [Line Items]</t>
        </is>
      </c>
    </row>
    <row r="10">
      <c r="A10" s="4" t="inlineStr">
        <is>
          <t>Accrued interest reversed through interest income</t>
        </is>
      </c>
      <c r="E10" s="5" t="n">
        <v>9</v>
      </c>
    </row>
    <row r="11">
      <c r="A11" s="4" t="inlineStr">
        <is>
          <t>1-4 family residential</t>
        </is>
      </c>
    </row>
    <row r="12">
      <c r="A12" s="3" t="inlineStr">
        <is>
          <t>Financing Receivable Allowance For Credit Losses [Line Items]</t>
        </is>
      </c>
    </row>
    <row r="13">
      <c r="A13" s="4" t="inlineStr">
        <is>
          <t>Accrued interest reversed through interest income</t>
        </is>
      </c>
      <c r="B13" s="5" t="n">
        <v>2</v>
      </c>
      <c r="C13" s="5" t="n">
        <v>10</v>
      </c>
      <c r="D13" s="5" t="n">
        <v>10</v>
      </c>
      <c r="E13" s="5" t="n">
        <v>12</v>
      </c>
    </row>
    <row r="14">
      <c r="A14" s="4" t="inlineStr">
        <is>
          <t>Farmland</t>
        </is>
      </c>
    </row>
    <row r="15">
      <c r="A15" s="3" t="inlineStr">
        <is>
          <t>Financing Receivable Allowance For Credit Losses [Line Items]</t>
        </is>
      </c>
    </row>
    <row r="16">
      <c r="A16" s="4" t="inlineStr">
        <is>
          <t>Accrued interest reversed through interest income</t>
        </is>
      </c>
      <c r="E16" s="5" t="n">
        <v>1</v>
      </c>
    </row>
    <row r="17">
      <c r="A17" s="4" t="inlineStr">
        <is>
          <t>Commercial Loans</t>
        </is>
      </c>
    </row>
    <row r="18">
      <c r="A18" s="3" t="inlineStr">
        <is>
          <t>Financing Receivable Allowance For Credit Losses [Line Items]</t>
        </is>
      </c>
    </row>
    <row r="19">
      <c r="A19" s="4" t="inlineStr">
        <is>
          <t>Accrued interest reversed through interest income</t>
        </is>
      </c>
      <c r="B19" s="6" t="n">
        <v>23</v>
      </c>
      <c r="C19" s="5" t="n">
        <v>11</v>
      </c>
      <c r="D19" s="5" t="n">
        <v>39</v>
      </c>
      <c r="E19" s="5" t="n">
        <v>37</v>
      </c>
    </row>
    <row r="20">
      <c r="A20" s="4" t="inlineStr">
        <is>
          <t>Consumer</t>
        </is>
      </c>
    </row>
    <row r="21">
      <c r="A21" s="3" t="inlineStr">
        <is>
          <t>Financing Receivable Allowance For Credit Losses [Line Items]</t>
        </is>
      </c>
    </row>
    <row r="22">
      <c r="A22" s="4" t="inlineStr">
        <is>
          <t>Accrued interest reversed through interest income</t>
        </is>
      </c>
      <c r="C22" s="6" t="n">
        <v>1</v>
      </c>
      <c r="D22" s="6" t="n">
        <v>2</v>
      </c>
      <c r="E22"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Capital</t>
        </is>
      </c>
      <c r="F1" s="2" t="inlineStr">
        <is>
          <t>Treasury Stock</t>
        </is>
      </c>
      <c r="G1" s="2" t="inlineStr">
        <is>
          <t>Retained Earnings</t>
        </is>
      </c>
      <c r="H1" s="2" t="inlineStr">
        <is>
          <t>Accumulated Other Comprehensive Income (Loss)</t>
        </is>
      </c>
    </row>
    <row r="2">
      <c r="A2" s="4" t="inlineStr">
        <is>
          <t>Beginning Balance at Dec. 31, 2018</t>
        </is>
      </c>
      <c r="B2" s="6" t="n">
        <v>636607</v>
      </c>
      <c r="D2" s="6" t="n">
        <v>271</v>
      </c>
      <c r="E2" s="6" t="n">
        <v>469341</v>
      </c>
      <c r="F2" s="6" t="n">
        <v>-2288</v>
      </c>
      <c r="G2" s="6" t="n">
        <v>170486</v>
      </c>
      <c r="H2" s="6" t="n">
        <v>-1203</v>
      </c>
    </row>
    <row r="3">
      <c r="A3" s="4" t="inlineStr">
        <is>
          <t>Beginning Balance (in shares) at Dec. 31, 2018</t>
        </is>
      </c>
      <c r="D3" s="5" t="n">
        <v>26949936</v>
      </c>
      <c r="F3" s="5" t="n">
        <v>104063</v>
      </c>
    </row>
    <row r="4">
      <c r="A4" s="4" t="inlineStr">
        <is>
          <t>Issuance of restricted stock awards (in shares)</t>
        </is>
      </c>
      <c r="D4" s="5" t="n">
        <v>8063</v>
      </c>
    </row>
    <row r="5">
      <c r="A5" s="4" t="inlineStr">
        <is>
          <t>Stock based compensation</t>
        </is>
      </c>
      <c r="B5" s="5" t="n">
        <v>911</v>
      </c>
      <c r="E5" s="5" t="n">
        <v>911</v>
      </c>
    </row>
    <row r="6">
      <c r="A6" s="4" t="inlineStr">
        <is>
          <t>Forfeiture of restricted stock awards</t>
        </is>
      </c>
      <c r="E6" s="5" t="n">
        <v>40</v>
      </c>
      <c r="F6" s="6" t="n">
        <v>-40</v>
      </c>
    </row>
    <row r="7">
      <c r="A7" s="4" t="inlineStr">
        <is>
          <t>Forfeiture of restricted stock awards (in shares)</t>
        </is>
      </c>
      <c r="D7" s="5" t="n">
        <v>-1276</v>
      </c>
      <c r="F7" s="5" t="n">
        <v>1276</v>
      </c>
    </row>
    <row r="8">
      <c r="A8" s="4" t="inlineStr">
        <is>
          <t>Purchase of treasury stock</t>
        </is>
      </c>
      <c r="B8" s="5" t="n">
        <v>-7553</v>
      </c>
      <c r="F8" s="6" t="n">
        <v>-7553</v>
      </c>
    </row>
    <row r="9">
      <c r="A9" s="4" t="inlineStr">
        <is>
          <t>Purchase of treasury stock (in shares)</t>
        </is>
      </c>
      <c r="D9" s="5" t="n">
        <v>-247312</v>
      </c>
      <c r="F9" s="5" t="n">
        <v>247312</v>
      </c>
    </row>
    <row r="10">
      <c r="A10" s="4" t="inlineStr">
        <is>
          <t>Net income (loss)</t>
        </is>
      </c>
      <c r="B10" s="5" t="n">
        <v>14788</v>
      </c>
      <c r="G10" s="5" t="n">
        <v>14788</v>
      </c>
    </row>
    <row r="11">
      <c r="A11" s="4" t="inlineStr">
        <is>
          <t>Other comprehensive income (loss)</t>
        </is>
      </c>
      <c r="B11" s="5" t="n">
        <v>1463</v>
      </c>
      <c r="H11" s="5" t="n">
        <v>1463</v>
      </c>
    </row>
    <row r="12">
      <c r="A12" s="4" t="inlineStr">
        <is>
          <t>Ending Balance at Mar. 31, 2019</t>
        </is>
      </c>
      <c r="B12" s="5" t="n">
        <v>646216</v>
      </c>
      <c r="D12" s="6" t="n">
        <v>271</v>
      </c>
      <c r="E12" s="5" t="n">
        <v>470292</v>
      </c>
      <c r="F12" s="6" t="n">
        <v>-9881</v>
      </c>
      <c r="G12" s="5" t="n">
        <v>185274</v>
      </c>
      <c r="H12" s="5" t="n">
        <v>260</v>
      </c>
    </row>
    <row r="13">
      <c r="A13" s="4" t="inlineStr">
        <is>
          <t>Ending Balance (in shares) at Mar. 31, 2019</t>
        </is>
      </c>
      <c r="D13" s="5" t="n">
        <v>26709411</v>
      </c>
      <c r="F13" s="5" t="n">
        <v>352651</v>
      </c>
    </row>
    <row r="14">
      <c r="A14" s="4" t="inlineStr">
        <is>
          <t>Beginning Balance at Dec. 31, 2018</t>
        </is>
      </c>
      <c r="B14" s="5" t="n">
        <v>636607</v>
      </c>
      <c r="D14" s="6" t="n">
        <v>271</v>
      </c>
      <c r="E14" s="5" t="n">
        <v>469341</v>
      </c>
      <c r="F14" s="6" t="n">
        <v>-2288</v>
      </c>
      <c r="G14" s="5" t="n">
        <v>170486</v>
      </c>
      <c r="H14" s="5" t="n">
        <v>-1203</v>
      </c>
    </row>
    <row r="15">
      <c r="A15" s="4" t="inlineStr">
        <is>
          <t>Beginning Balance (in shares) at Dec. 31, 2018</t>
        </is>
      </c>
      <c r="D15" s="5" t="n">
        <v>26949936</v>
      </c>
      <c r="F15" s="5" t="n">
        <v>104063</v>
      </c>
    </row>
    <row r="16">
      <c r="A16" s="4" t="inlineStr">
        <is>
          <t>Net income (loss)</t>
        </is>
      </c>
      <c r="B16" s="5" t="n">
        <v>27518</v>
      </c>
    </row>
    <row r="17">
      <c r="A17" s="4" t="inlineStr">
        <is>
          <t>Other comprehensive income (loss)</t>
        </is>
      </c>
      <c r="B17" s="5" t="n">
        <v>2613</v>
      </c>
    </row>
    <row r="18">
      <c r="A18" s="4" t="inlineStr">
        <is>
          <t>Ending Balance at Jun. 30, 2019</t>
        </is>
      </c>
      <c r="B18" s="5" t="n">
        <v>643362</v>
      </c>
      <c r="D18" s="6" t="n">
        <v>271</v>
      </c>
      <c r="E18" s="5" t="n">
        <v>471145</v>
      </c>
      <c r="F18" s="6" t="n">
        <v>-27468</v>
      </c>
      <c r="G18" s="5" t="n">
        <v>198004</v>
      </c>
      <c r="H18" s="5" t="n">
        <v>1410</v>
      </c>
    </row>
    <row r="19">
      <c r="A19" s="4" t="inlineStr">
        <is>
          <t>Ending Balance (in shares) at Jun. 30, 2019</t>
        </is>
      </c>
      <c r="D19" s="5" t="n">
        <v>26198308</v>
      </c>
      <c r="F19" s="5" t="n">
        <v>949625</v>
      </c>
    </row>
    <row r="20">
      <c r="A20" s="4" t="inlineStr">
        <is>
          <t>Beginning Balance at Mar. 31, 2019</t>
        </is>
      </c>
      <c r="B20" s="5" t="n">
        <v>646216</v>
      </c>
      <c r="D20" s="6" t="n">
        <v>271</v>
      </c>
      <c r="E20" s="5" t="n">
        <v>470292</v>
      </c>
      <c r="F20" s="6" t="n">
        <v>-9881</v>
      </c>
      <c r="G20" s="5" t="n">
        <v>185274</v>
      </c>
      <c r="H20" s="5" t="n">
        <v>260</v>
      </c>
    </row>
    <row r="21">
      <c r="A21" s="4" t="inlineStr">
        <is>
          <t>Beginning Balance (in shares) at Mar. 31, 2019</t>
        </is>
      </c>
      <c r="D21" s="5" t="n">
        <v>26709411</v>
      </c>
      <c r="F21" s="5" t="n">
        <v>352651</v>
      </c>
    </row>
    <row r="22">
      <c r="A22" s="4" t="inlineStr">
        <is>
          <t>Issuance of restricted stock awards (in shares)</t>
        </is>
      </c>
      <c r="D22" s="5" t="n">
        <v>85503</v>
      </c>
    </row>
    <row r="23">
      <c r="A23" s="4" t="inlineStr">
        <is>
          <t>Stock based compensation</t>
        </is>
      </c>
      <c r="B23" s="5" t="n">
        <v>825</v>
      </c>
      <c r="E23" s="5" t="n">
        <v>825</v>
      </c>
    </row>
    <row r="24">
      <c r="A24" s="4" t="inlineStr">
        <is>
          <t>Forfeiture of restricted stock awards</t>
        </is>
      </c>
      <c r="E24" s="5" t="n">
        <v>28</v>
      </c>
      <c r="F24" s="6" t="n">
        <v>-28</v>
      </c>
    </row>
    <row r="25">
      <c r="A25" s="4" t="inlineStr">
        <is>
          <t>Forfeiture of restricted stock awards (in shares)</t>
        </is>
      </c>
      <c r="D25" s="5" t="n">
        <v>-920</v>
      </c>
      <c r="F25" s="5" t="n">
        <v>920</v>
      </c>
    </row>
    <row r="26">
      <c r="A26" s="4" t="inlineStr">
        <is>
          <t>Stock option exercises, net (in shares)</t>
        </is>
      </c>
      <c r="D26" s="5" t="n">
        <v>368</v>
      </c>
    </row>
    <row r="27">
      <c r="A27" s="4" t="inlineStr">
        <is>
          <t>Purchase of treasury stock</t>
        </is>
      </c>
      <c r="B27" s="5" t="n">
        <v>-17559</v>
      </c>
      <c r="F27" s="6" t="n">
        <v>-17559</v>
      </c>
    </row>
    <row r="28">
      <c r="A28" s="4" t="inlineStr">
        <is>
          <t>Purchase of treasury stock (in shares)</t>
        </is>
      </c>
      <c r="D28" s="5" t="n">
        <v>-596054</v>
      </c>
      <c r="F28" s="5" t="n">
        <v>596054</v>
      </c>
    </row>
    <row r="29">
      <c r="A29" s="4" t="inlineStr">
        <is>
          <t>Net income (loss)</t>
        </is>
      </c>
      <c r="B29" s="5" t="n">
        <v>12730</v>
      </c>
      <c r="G29" s="5" t="n">
        <v>12730</v>
      </c>
    </row>
    <row r="30">
      <c r="A30" s="4" t="inlineStr">
        <is>
          <t>Other comprehensive income (loss)</t>
        </is>
      </c>
      <c r="B30" s="5" t="n">
        <v>1150</v>
      </c>
      <c r="H30" s="5" t="n">
        <v>1150</v>
      </c>
    </row>
    <row r="31">
      <c r="A31" s="4" t="inlineStr">
        <is>
          <t>Ending Balance at Jun. 30, 2019</t>
        </is>
      </c>
      <c r="B31" s="5" t="n">
        <v>643362</v>
      </c>
      <c r="D31" s="6" t="n">
        <v>271</v>
      </c>
      <c r="E31" s="5" t="n">
        <v>471145</v>
      </c>
      <c r="F31" s="6" t="n">
        <v>-27468</v>
      </c>
      <c r="G31" s="5" t="n">
        <v>198004</v>
      </c>
      <c r="H31" s="5" t="n">
        <v>1410</v>
      </c>
    </row>
    <row r="32">
      <c r="A32" s="4" t="inlineStr">
        <is>
          <t>Ending Balance (in shares) at Jun. 30, 2019</t>
        </is>
      </c>
      <c r="D32" s="5" t="n">
        <v>26198308</v>
      </c>
      <c r="F32" s="5" t="n">
        <v>949625</v>
      </c>
    </row>
    <row r="33">
      <c r="A33" s="4" t="inlineStr">
        <is>
          <t>Beginning Balance at Dec. 31, 2019</t>
        </is>
      </c>
      <c r="B33" s="5" t="n">
        <v>636590</v>
      </c>
      <c r="D33" s="6" t="n">
        <v>271</v>
      </c>
      <c r="E33" s="5" t="n">
        <v>473251</v>
      </c>
      <c r="F33" s="6" t="n">
        <v>-67068</v>
      </c>
      <c r="G33" s="5" t="n">
        <v>229030</v>
      </c>
      <c r="H33" s="5" t="n">
        <v>1106</v>
      </c>
    </row>
    <row r="34">
      <c r="A34" s="4" t="inlineStr">
        <is>
          <t>Beginning Balance (in shares) at Dec. 31, 2019</t>
        </is>
      </c>
      <c r="D34" s="5" t="n">
        <v>24964961</v>
      </c>
      <c r="F34" s="5" t="n">
        <v>2198681</v>
      </c>
    </row>
    <row r="35">
      <c r="A35" s="4" t="inlineStr">
        <is>
          <t>Impact of adoption of ASU 2016-13 | ASU 2016-13</t>
        </is>
      </c>
      <c r="B35" s="5" t="n">
        <v>-1771</v>
      </c>
      <c r="G35" s="5" t="n">
        <v>-1771</v>
      </c>
    </row>
    <row r="36">
      <c r="A36" s="4" t="inlineStr">
        <is>
          <t>Issuance of restricted stock awards</t>
        </is>
      </c>
      <c r="D36" s="6" t="n">
        <v>1</v>
      </c>
      <c r="E36" s="5" t="n">
        <v>-1</v>
      </c>
    </row>
    <row r="37">
      <c r="A37" s="4" t="inlineStr">
        <is>
          <t>Issuance of restricted stock awards (in shares)</t>
        </is>
      </c>
      <c r="D37" s="5" t="n">
        <v>8079</v>
      </c>
    </row>
    <row r="38">
      <c r="A38" s="4" t="inlineStr">
        <is>
          <t>Stock based compensation</t>
        </is>
      </c>
      <c r="B38" s="5" t="n">
        <v>1168</v>
      </c>
      <c r="E38" s="5" t="n">
        <v>1168</v>
      </c>
    </row>
    <row r="39">
      <c r="A39" s="4" t="inlineStr">
        <is>
          <t>Forfeiture of restricted stock awards</t>
        </is>
      </c>
      <c r="E39" s="5" t="n">
        <v>23</v>
      </c>
      <c r="F39" s="6" t="n">
        <v>-23</v>
      </c>
    </row>
    <row r="40">
      <c r="A40" s="4" t="inlineStr">
        <is>
          <t>Forfeiture of restricted stock awards (in shares)</t>
        </is>
      </c>
      <c r="D40" s="5" t="n">
        <v>-601</v>
      </c>
      <c r="F40" s="5" t="n">
        <v>601</v>
      </c>
    </row>
    <row r="41">
      <c r="A41" s="4" t="inlineStr">
        <is>
          <t>Purchase of treasury stock</t>
        </is>
      </c>
      <c r="B41" s="5" t="n">
        <v>-35586</v>
      </c>
      <c r="F41" s="6" t="n">
        <v>-35586</v>
      </c>
    </row>
    <row r="42">
      <c r="A42" s="4" t="inlineStr">
        <is>
          <t>Purchase of treasury stock (in shares)</t>
        </is>
      </c>
      <c r="D42" s="5" t="n">
        <v>-871319</v>
      </c>
      <c r="F42" s="5" t="n">
        <v>871319</v>
      </c>
    </row>
    <row r="43">
      <c r="A43" s="4" t="inlineStr">
        <is>
          <t>Net income (loss)</t>
        </is>
      </c>
      <c r="B43" s="5" t="n">
        <v>-4450</v>
      </c>
      <c r="G43" s="5" t="n">
        <v>-4450</v>
      </c>
    </row>
    <row r="44">
      <c r="A44" s="4" t="inlineStr">
        <is>
          <t>Other comprehensive income (loss)</t>
        </is>
      </c>
      <c r="B44" s="5" t="n">
        <v>-6604</v>
      </c>
      <c r="H44" s="5" t="n">
        <v>-6604</v>
      </c>
    </row>
    <row r="45">
      <c r="A45" s="4" t="inlineStr">
        <is>
          <t>Ending Balance at Mar. 31, 2020</t>
        </is>
      </c>
      <c r="B45" s="5" t="n">
        <v>589347</v>
      </c>
      <c r="D45" s="6" t="n">
        <v>272</v>
      </c>
      <c r="E45" s="5" t="n">
        <v>474441</v>
      </c>
      <c r="F45" s="6" t="n">
        <v>-102677</v>
      </c>
      <c r="G45" s="5" t="n">
        <v>222809</v>
      </c>
      <c r="H45" s="5" t="n">
        <v>-5498</v>
      </c>
    </row>
    <row r="46">
      <c r="A46" s="4" t="inlineStr">
        <is>
          <t>Ending Balance (in shares) at Mar. 31, 2020</t>
        </is>
      </c>
      <c r="D46" s="5" t="n">
        <v>24101120</v>
      </c>
      <c r="F46" s="5" t="n">
        <v>3070601</v>
      </c>
    </row>
    <row r="47">
      <c r="A47" s="4" t="inlineStr">
        <is>
          <t>Beginning Balance at Dec. 31, 2019</t>
        </is>
      </c>
      <c r="B47" s="5" t="n">
        <v>636590</v>
      </c>
      <c r="D47" s="6" t="n">
        <v>271</v>
      </c>
      <c r="E47" s="5" t="n">
        <v>473251</v>
      </c>
      <c r="F47" s="6" t="n">
        <v>-67068</v>
      </c>
      <c r="G47" s="5" t="n">
        <v>229030</v>
      </c>
      <c r="H47" s="5" t="n">
        <v>1106</v>
      </c>
    </row>
    <row r="48">
      <c r="A48" s="4" t="inlineStr">
        <is>
          <t>Beginning Balance (in shares) at Dec. 31, 2019</t>
        </is>
      </c>
      <c r="D48" s="5" t="n">
        <v>24964961</v>
      </c>
      <c r="F48" s="5" t="n">
        <v>2198681</v>
      </c>
    </row>
    <row r="49">
      <c r="A49" s="4" t="inlineStr">
        <is>
          <t>Net income (loss)</t>
        </is>
      </c>
      <c r="B49" s="5" t="n">
        <v>8990</v>
      </c>
    </row>
    <row r="50">
      <c r="A50" s="4" t="inlineStr">
        <is>
          <t>Other comprehensive income (loss)</t>
        </is>
      </c>
      <c r="B50" s="5" t="n">
        <v>4336</v>
      </c>
    </row>
    <row r="51">
      <c r="A51" s="4" t="inlineStr">
        <is>
          <t>Ending Balance at Jun. 30, 2020</t>
        </is>
      </c>
      <c r="B51" s="5" t="n">
        <v>656871</v>
      </c>
      <c r="C51" s="6" t="n">
        <v>45000</v>
      </c>
      <c r="D51" s="6" t="n">
        <v>273</v>
      </c>
      <c r="E51" s="5" t="n">
        <v>472795</v>
      </c>
      <c r="F51" s="6" t="n">
        <v>-102888</v>
      </c>
      <c r="G51" s="5" t="n">
        <v>236249</v>
      </c>
      <c r="H51" s="5" t="n">
        <v>5442</v>
      </c>
    </row>
    <row r="52">
      <c r="A52" s="4" t="inlineStr">
        <is>
          <t>Ending Balance (in shares) at Jun. 30, 2020</t>
        </is>
      </c>
      <c r="D52" s="5" t="n">
        <v>24202686</v>
      </c>
      <c r="F52" s="5" t="n">
        <v>3079070</v>
      </c>
    </row>
    <row r="53">
      <c r="A53" s="4" t="inlineStr">
        <is>
          <t>Beginning Balance at Mar. 31, 2020</t>
        </is>
      </c>
      <c r="B53" s="5" t="n">
        <v>589347</v>
      </c>
      <c r="D53" s="6" t="n">
        <v>272</v>
      </c>
      <c r="E53" s="5" t="n">
        <v>474441</v>
      </c>
      <c r="F53" s="6" t="n">
        <v>-102677</v>
      </c>
      <c r="G53" s="5" t="n">
        <v>222809</v>
      </c>
      <c r="H53" s="5" t="n">
        <v>-5498</v>
      </c>
    </row>
    <row r="54">
      <c r="A54" s="4" t="inlineStr">
        <is>
          <t>Beginning Balance (in shares) at Mar. 31, 2020</t>
        </is>
      </c>
      <c r="D54" s="5" t="n">
        <v>24101120</v>
      </c>
      <c r="F54" s="5" t="n">
        <v>3070601</v>
      </c>
    </row>
    <row r="55">
      <c r="A55" s="4" t="inlineStr">
        <is>
          <t>Issuance of preferred stock, net of issuance costs</t>
        </is>
      </c>
      <c r="B55" s="5" t="n">
        <v>42364</v>
      </c>
      <c r="C55" s="5" t="n">
        <v>45000</v>
      </c>
      <c r="E55" s="5" t="n">
        <v>-2636</v>
      </c>
    </row>
    <row r="56">
      <c r="A56" s="4" t="inlineStr">
        <is>
          <t>Issuance of restricted stock awards</t>
        </is>
      </c>
      <c r="D56" s="6" t="n">
        <v>1</v>
      </c>
      <c r="E56" s="5" t="n">
        <v>-1</v>
      </c>
    </row>
    <row r="57">
      <c r="A57" s="4" t="inlineStr">
        <is>
          <t>Issuance of restricted stock awards (in shares)</t>
        </is>
      </c>
      <c r="D57" s="5" t="n">
        <v>110035</v>
      </c>
    </row>
    <row r="58">
      <c r="A58" s="4" t="inlineStr">
        <is>
          <t>Stock based compensation</t>
        </is>
      </c>
      <c r="B58" s="5" t="n">
        <v>966</v>
      </c>
      <c r="E58" s="5" t="n">
        <v>966</v>
      </c>
    </row>
    <row r="59">
      <c r="A59" s="4" t="inlineStr">
        <is>
          <t>Forfeiture of restricted stock awards</t>
        </is>
      </c>
      <c r="E59" s="5" t="n">
        <v>25</v>
      </c>
      <c r="F59" s="6" t="n">
        <v>-25</v>
      </c>
    </row>
    <row r="60">
      <c r="A60" s="4" t="inlineStr">
        <is>
          <t>Forfeiture of restricted stock awards (in shares)</t>
        </is>
      </c>
      <c r="D60" s="5" t="n">
        <v>-1033</v>
      </c>
      <c r="F60" s="5" t="n">
        <v>1033</v>
      </c>
    </row>
    <row r="61">
      <c r="A61" s="4" t="inlineStr">
        <is>
          <t>Purchase of treasury stock</t>
        </is>
      </c>
      <c r="B61" s="5" t="n">
        <v>-186</v>
      </c>
      <c r="F61" s="6" t="n">
        <v>-186</v>
      </c>
    </row>
    <row r="62">
      <c r="A62" s="4" t="inlineStr">
        <is>
          <t>Purchase of treasury stock (in shares)</t>
        </is>
      </c>
      <c r="D62" s="5" t="n">
        <v>-7436</v>
      </c>
      <c r="F62" s="5" t="n">
        <v>7436</v>
      </c>
    </row>
    <row r="63">
      <c r="A63" s="4" t="inlineStr">
        <is>
          <t>Net income (loss)</t>
        </is>
      </c>
      <c r="B63" s="5" t="n">
        <v>13440</v>
      </c>
      <c r="G63" s="5" t="n">
        <v>13440</v>
      </c>
    </row>
    <row r="64">
      <c r="A64" s="4" t="inlineStr">
        <is>
          <t>Other comprehensive income (loss)</t>
        </is>
      </c>
      <c r="B64" s="5" t="n">
        <v>10940</v>
      </c>
      <c r="H64" s="5" t="n">
        <v>10940</v>
      </c>
    </row>
    <row r="65">
      <c r="A65" s="4" t="inlineStr">
        <is>
          <t>Ending Balance at Jun. 30, 2020</t>
        </is>
      </c>
      <c r="B65" s="6" t="n">
        <v>656871</v>
      </c>
      <c r="C65" s="6" t="n">
        <v>45000</v>
      </c>
      <c r="D65" s="6" t="n">
        <v>273</v>
      </c>
      <c r="E65" s="6" t="n">
        <v>472795</v>
      </c>
      <c r="F65" s="6" t="n">
        <v>-102888</v>
      </c>
      <c r="G65" s="6" t="n">
        <v>236249</v>
      </c>
      <c r="H65" s="6" t="n">
        <v>5442</v>
      </c>
    </row>
    <row r="66">
      <c r="A66" s="4" t="inlineStr">
        <is>
          <t>Ending Balance (in shares) at Jun. 30, 2020</t>
        </is>
      </c>
      <c r="D66" s="5" t="n">
        <v>24202686</v>
      </c>
      <c r="F66" s="5" t="n">
        <v>30790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chedule of Nonperforming Loans (Details) - USD ($) $ in Thousands</t>
        </is>
      </c>
      <c r="C1" s="2" t="inlineStr">
        <is>
          <t>Jun. 30, 2020</t>
        </is>
      </c>
      <c r="D1" s="2" t="inlineStr">
        <is>
          <t>Dec. 31, 2019</t>
        </is>
      </c>
    </row>
    <row r="2">
      <c r="A2" s="3" t="inlineStr">
        <is>
          <t>Accounts Notes And Loans Receivable [Line Items]</t>
        </is>
      </c>
    </row>
    <row r="3">
      <c r="A3" s="4" t="inlineStr">
        <is>
          <t>Nonaccrual loans</t>
        </is>
      </c>
      <c r="C3" s="6" t="n">
        <v>46114</v>
      </c>
      <c r="D3" s="6" t="n">
        <v>36054</v>
      </c>
    </row>
    <row r="4">
      <c r="A4" s="4" t="inlineStr">
        <is>
          <t>Past Due 90 Days or More Still Accruing</t>
        </is>
      </c>
      <c r="C4" s="5" t="n">
        <v>9722</v>
      </c>
      <c r="D4" s="5" t="n">
        <v>5369</v>
      </c>
    </row>
    <row r="5">
      <c r="A5" s="4" t="inlineStr">
        <is>
          <t>Factored receivables</t>
        </is>
      </c>
    </row>
    <row r="6">
      <c r="A6" s="3" t="inlineStr">
        <is>
          <t>Accounts Notes And Loans Receivable [Line Items]</t>
        </is>
      </c>
    </row>
    <row r="7">
      <c r="A7" s="4" t="inlineStr">
        <is>
          <t>Past Due 90 Days or More Still Accruing</t>
        </is>
      </c>
      <c r="C7" s="5" t="n">
        <v>9552</v>
      </c>
      <c r="D7" s="5" t="n">
        <v>4226</v>
      </c>
    </row>
    <row r="8">
      <c r="A8" s="4" t="inlineStr">
        <is>
          <t>Nonperforming Loans</t>
        </is>
      </c>
    </row>
    <row r="9">
      <c r="A9" s="3" t="inlineStr">
        <is>
          <t>Accounts Notes And Loans Receivable [Line Items]</t>
        </is>
      </c>
    </row>
    <row r="10">
      <c r="A10" s="4" t="inlineStr">
        <is>
          <t>Nonaccrual loans</t>
        </is>
      </c>
      <c r="B10" s="4" t="inlineStr">
        <is>
          <t>[1]</t>
        </is>
      </c>
      <c r="C10" s="5" t="n">
        <v>46114</v>
      </c>
      <c r="D10" s="5" t="n">
        <v>36054</v>
      </c>
    </row>
    <row r="11">
      <c r="A11" s="4" t="inlineStr">
        <is>
          <t>Troubled debt restructurings accruing interest</t>
        </is>
      </c>
      <c r="C11" s="5" t="n">
        <v>258</v>
      </c>
      <c r="D11" s="5" t="n">
        <v>333</v>
      </c>
    </row>
    <row r="12">
      <c r="A12" s="4" t="inlineStr">
        <is>
          <t>Total loans</t>
        </is>
      </c>
      <c r="C12" s="5" t="n">
        <v>55924</v>
      </c>
      <c r="D12" s="5" t="n">
        <v>40613</v>
      </c>
    </row>
    <row r="13">
      <c r="A13" s="4" t="inlineStr">
        <is>
          <t>Nonperforming Loans | Factored receivables</t>
        </is>
      </c>
    </row>
    <row r="14">
      <c r="A14" s="3" t="inlineStr">
        <is>
          <t>Accounts Notes And Loans Receivable [Line Items]</t>
        </is>
      </c>
    </row>
    <row r="15">
      <c r="A15" s="4" t="inlineStr">
        <is>
          <t>Past Due 90 Days or More Still Accruing</t>
        </is>
      </c>
      <c r="C15" s="6" t="n">
        <v>9552</v>
      </c>
      <c r="D15" s="6" t="n">
        <v>4226</v>
      </c>
    </row>
    <row r="16"/>
    <row r="17">
      <c r="A17" s="4" t="inlineStr">
        <is>
          <t>[1]</t>
        </is>
      </c>
    </row>
  </sheetData>
  <mergeCells count="3">
    <mergeCell ref="A1:B1"/>
    <mergeCell ref="A16:C16"/>
    <mergeCell ref="B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performing Loans (Parenthetical) (Details) - USD ($) $ in Thousands</t>
        </is>
      </c>
      <c r="B1" s="2" t="inlineStr">
        <is>
          <t>Jun. 30, 2020</t>
        </is>
      </c>
      <c r="C1" s="2" t="inlineStr">
        <is>
          <t>Dec. 31, 2019</t>
        </is>
      </c>
    </row>
    <row r="2">
      <c r="A2" s="3" t="inlineStr">
        <is>
          <t>Accounts Notes And Loans Receivable [Line Items]</t>
        </is>
      </c>
    </row>
    <row r="3">
      <c r="A3" s="4" t="inlineStr">
        <is>
          <t>Nonaccrual loans</t>
        </is>
      </c>
      <c r="B3" s="6" t="n">
        <v>46114</v>
      </c>
      <c r="C3" s="6" t="n">
        <v>36054</v>
      </c>
    </row>
    <row r="4">
      <c r="A4" s="4" t="inlineStr">
        <is>
          <t>Troubled Debt Restructuring</t>
        </is>
      </c>
    </row>
    <row r="5">
      <c r="A5" s="3" t="inlineStr">
        <is>
          <t>Accounts Notes And Loans Receivable [Line Items]</t>
        </is>
      </c>
    </row>
    <row r="6">
      <c r="A6" s="4" t="inlineStr">
        <is>
          <t>Nonaccrual loans</t>
        </is>
      </c>
      <c r="B6" s="6" t="n">
        <v>16565</v>
      </c>
      <c r="C6" s="6" t="n">
        <v>48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nalysis Performed Risk category Loans (Details) - USD ($) $ in Thousands</t>
        </is>
      </c>
      <c r="B1" s="2" t="inlineStr">
        <is>
          <t>Jun. 30, 2020</t>
        </is>
      </c>
      <c r="C1" s="2" t="inlineStr">
        <is>
          <t>Dec. 31, 2019</t>
        </is>
      </c>
    </row>
    <row r="2">
      <c r="A2" s="3" t="inlineStr">
        <is>
          <t>Accounts Notes And Loans Receivable [Line Items]</t>
        </is>
      </c>
    </row>
    <row r="3">
      <c r="A3" s="4" t="inlineStr">
        <is>
          <t>2020</t>
        </is>
      </c>
      <c r="B3" s="6" t="n">
        <v>1907289</v>
      </c>
    </row>
    <row r="4">
      <c r="A4" s="4" t="inlineStr">
        <is>
          <t>2019</t>
        </is>
      </c>
      <c r="B4" s="5" t="n">
        <v>392470</v>
      </c>
    </row>
    <row r="5">
      <c r="A5" s="4" t="inlineStr">
        <is>
          <t>2018</t>
        </is>
      </c>
      <c r="B5" s="5" t="n">
        <v>306382</v>
      </c>
    </row>
    <row r="6">
      <c r="A6" s="4" t="inlineStr">
        <is>
          <t>2017</t>
        </is>
      </c>
      <c r="B6" s="5" t="n">
        <v>198921</v>
      </c>
    </row>
    <row r="7">
      <c r="A7" s="4" t="inlineStr">
        <is>
          <t>2016</t>
        </is>
      </c>
      <c r="B7" s="5" t="n">
        <v>80647</v>
      </c>
    </row>
    <row r="8">
      <c r="A8" s="4" t="inlineStr">
        <is>
          <t>Prior</t>
        </is>
      </c>
      <c r="B8" s="5" t="n">
        <v>133311</v>
      </c>
    </row>
    <row r="9">
      <c r="A9" s="4" t="inlineStr">
        <is>
          <t>Revolving Loans</t>
        </is>
      </c>
      <c r="B9" s="5" t="n">
        <v>1358491</v>
      </c>
    </row>
    <row r="10">
      <c r="A10" s="4" t="inlineStr">
        <is>
          <t>Revolving Loans Converted To Terms Loans</t>
        </is>
      </c>
      <c r="B10" s="5" t="n">
        <v>15800</v>
      </c>
    </row>
    <row r="11">
      <c r="A11" s="4" t="inlineStr">
        <is>
          <t>Total</t>
        </is>
      </c>
      <c r="B11" s="5" t="n">
        <v>4393311</v>
      </c>
      <c r="C11" s="6" t="n">
        <v>4194512</v>
      </c>
    </row>
    <row r="12">
      <c r="A12" s="4" t="inlineStr">
        <is>
          <t>Purchased Credit Impaired Loans</t>
        </is>
      </c>
    </row>
    <row r="13">
      <c r="A13" s="3" t="inlineStr">
        <is>
          <t>Accounts Notes And Loans Receivable [Line Items]</t>
        </is>
      </c>
    </row>
    <row r="14">
      <c r="A14" s="4" t="inlineStr">
        <is>
          <t>Total</t>
        </is>
      </c>
      <c r="C14" s="5" t="n">
        <v>12675</v>
      </c>
    </row>
    <row r="15">
      <c r="A15" s="4" t="inlineStr">
        <is>
          <t>Pass</t>
        </is>
      </c>
    </row>
    <row r="16">
      <c r="A16" s="3" t="inlineStr">
        <is>
          <t>Accounts Notes And Loans Receivable [Line Items]</t>
        </is>
      </c>
    </row>
    <row r="17">
      <c r="A17" s="4" t="inlineStr">
        <is>
          <t>2020</t>
        </is>
      </c>
      <c r="B17" s="5" t="n">
        <v>1885416</v>
      </c>
    </row>
    <row r="18">
      <c r="A18" s="4" t="inlineStr">
        <is>
          <t>2019</t>
        </is>
      </c>
      <c r="B18" s="5" t="n">
        <v>360948</v>
      </c>
    </row>
    <row r="19">
      <c r="A19" s="4" t="inlineStr">
        <is>
          <t>2018</t>
        </is>
      </c>
      <c r="B19" s="5" t="n">
        <v>296294</v>
      </c>
    </row>
    <row r="20">
      <c r="A20" s="4" t="inlineStr">
        <is>
          <t>2017</t>
        </is>
      </c>
      <c r="B20" s="5" t="n">
        <v>196249</v>
      </c>
    </row>
    <row r="21">
      <c r="A21" s="4" t="inlineStr">
        <is>
          <t>2016</t>
        </is>
      </c>
      <c r="B21" s="5" t="n">
        <v>77045</v>
      </c>
    </row>
    <row r="22">
      <c r="A22" s="4" t="inlineStr">
        <is>
          <t>Prior</t>
        </is>
      </c>
      <c r="B22" s="5" t="n">
        <v>129799</v>
      </c>
    </row>
    <row r="23">
      <c r="A23" s="4" t="inlineStr">
        <is>
          <t>Revolving Loans</t>
        </is>
      </c>
      <c r="B23" s="5" t="n">
        <v>1346521</v>
      </c>
    </row>
    <row r="24">
      <c r="A24" s="4" t="inlineStr">
        <is>
          <t>Revolving Loans Converted To Terms Loans</t>
        </is>
      </c>
      <c r="B24" s="5" t="n">
        <v>15800</v>
      </c>
    </row>
    <row r="25">
      <c r="A25" s="4" t="inlineStr">
        <is>
          <t>Total</t>
        </is>
      </c>
      <c r="B25" s="5" t="n">
        <v>4308072</v>
      </c>
      <c r="C25" s="5" t="n">
        <v>4115695</v>
      </c>
    </row>
    <row r="26">
      <c r="A26" s="4" t="inlineStr">
        <is>
          <t>Classified</t>
        </is>
      </c>
    </row>
    <row r="27">
      <c r="A27" s="3" t="inlineStr">
        <is>
          <t>Accounts Notes And Loans Receivable [Line Items]</t>
        </is>
      </c>
    </row>
    <row r="28">
      <c r="A28" s="4" t="inlineStr">
        <is>
          <t>2020</t>
        </is>
      </c>
      <c r="B28" s="5" t="n">
        <v>21873</v>
      </c>
    </row>
    <row r="29">
      <c r="A29" s="4" t="inlineStr">
        <is>
          <t>2019</t>
        </is>
      </c>
      <c r="B29" s="5" t="n">
        <v>31522</v>
      </c>
    </row>
    <row r="30">
      <c r="A30" s="4" t="inlineStr">
        <is>
          <t>2018</t>
        </is>
      </c>
      <c r="B30" s="5" t="n">
        <v>10088</v>
      </c>
    </row>
    <row r="31">
      <c r="A31" s="4" t="inlineStr">
        <is>
          <t>2017</t>
        </is>
      </c>
      <c r="B31" s="5" t="n">
        <v>2672</v>
      </c>
    </row>
    <row r="32">
      <c r="A32" s="4" t="inlineStr">
        <is>
          <t>2016</t>
        </is>
      </c>
      <c r="B32" s="5" t="n">
        <v>3602</v>
      </c>
    </row>
    <row r="33">
      <c r="A33" s="4" t="inlineStr">
        <is>
          <t>Prior</t>
        </is>
      </c>
      <c r="B33" s="5" t="n">
        <v>3512</v>
      </c>
    </row>
    <row r="34">
      <c r="A34" s="4" t="inlineStr">
        <is>
          <t>Revolving Loans</t>
        </is>
      </c>
      <c r="B34" s="5" t="n">
        <v>11970</v>
      </c>
    </row>
    <row r="35">
      <c r="A35" s="4" t="inlineStr">
        <is>
          <t>Total</t>
        </is>
      </c>
      <c r="B35" s="5" t="n">
        <v>85239</v>
      </c>
      <c r="C35" s="5" t="n">
        <v>66142</v>
      </c>
    </row>
    <row r="36">
      <c r="A36" s="4" t="inlineStr">
        <is>
          <t>Commercial real estate</t>
        </is>
      </c>
    </row>
    <row r="37">
      <c r="A37" s="3" t="inlineStr">
        <is>
          <t>Accounts Notes And Loans Receivable [Line Items]</t>
        </is>
      </c>
    </row>
    <row r="38">
      <c r="A38" s="4" t="inlineStr">
        <is>
          <t>2020</t>
        </is>
      </c>
      <c r="B38" s="5" t="n">
        <v>418792</v>
      </c>
    </row>
    <row r="39">
      <c r="A39" s="4" t="inlineStr">
        <is>
          <t>2019</t>
        </is>
      </c>
      <c r="B39" s="5" t="n">
        <v>144304</v>
      </c>
    </row>
    <row r="40">
      <c r="A40" s="4" t="inlineStr">
        <is>
          <t>2018</t>
        </is>
      </c>
      <c r="B40" s="5" t="n">
        <v>134368</v>
      </c>
    </row>
    <row r="41">
      <c r="A41" s="4" t="inlineStr">
        <is>
          <t>2017</t>
        </is>
      </c>
      <c r="B41" s="5" t="n">
        <v>100254</v>
      </c>
    </row>
    <row r="42">
      <c r="A42" s="4" t="inlineStr">
        <is>
          <t>2016</t>
        </is>
      </c>
      <c r="B42" s="5" t="n">
        <v>39020</v>
      </c>
    </row>
    <row r="43">
      <c r="A43" s="4" t="inlineStr">
        <is>
          <t>Prior</t>
        </is>
      </c>
      <c r="B43" s="5" t="n">
        <v>64731</v>
      </c>
    </row>
    <row r="44">
      <c r="A44" s="4" t="inlineStr">
        <is>
          <t>Revolving Loans</t>
        </is>
      </c>
      <c r="B44" s="5" t="n">
        <v>7542</v>
      </c>
    </row>
    <row r="45">
      <c r="A45" s="4" t="inlineStr">
        <is>
          <t>Revolving Loans Converted To Terms Loans</t>
        </is>
      </c>
      <c r="B45" s="5" t="n">
        <v>1250</v>
      </c>
    </row>
    <row r="46">
      <c r="A46" s="4" t="inlineStr">
        <is>
          <t>Total</t>
        </is>
      </c>
      <c r="B46" s="5" t="n">
        <v>910261</v>
      </c>
      <c r="C46" s="5" t="n">
        <v>1046961</v>
      </c>
    </row>
    <row r="47">
      <c r="A47" s="4" t="inlineStr">
        <is>
          <t>Commercial real estate | Purchased Credit Impaired Loans</t>
        </is>
      </c>
    </row>
    <row r="48">
      <c r="A48" s="3" t="inlineStr">
        <is>
          <t>Accounts Notes And Loans Receivable [Line Items]</t>
        </is>
      </c>
    </row>
    <row r="49">
      <c r="A49" s="4" t="inlineStr">
        <is>
          <t>Total</t>
        </is>
      </c>
      <c r="C49" s="5" t="n">
        <v>9067</v>
      </c>
    </row>
    <row r="50">
      <c r="A50" s="4" t="inlineStr">
        <is>
          <t>Commercial real estate | Pass</t>
        </is>
      </c>
    </row>
    <row r="51">
      <c r="A51" s="3" t="inlineStr">
        <is>
          <t>Accounts Notes And Loans Receivable [Line Items]</t>
        </is>
      </c>
    </row>
    <row r="52">
      <c r="A52" s="4" t="inlineStr">
        <is>
          <t>2020</t>
        </is>
      </c>
      <c r="B52" s="5" t="n">
        <v>407121</v>
      </c>
    </row>
    <row r="53">
      <c r="A53" s="4" t="inlineStr">
        <is>
          <t>2019</t>
        </is>
      </c>
      <c r="B53" s="5" t="n">
        <v>141373</v>
      </c>
    </row>
    <row r="54">
      <c r="A54" s="4" t="inlineStr">
        <is>
          <t>2018</t>
        </is>
      </c>
      <c r="B54" s="5" t="n">
        <v>134181</v>
      </c>
    </row>
    <row r="55">
      <c r="A55" s="4" t="inlineStr">
        <is>
          <t>2017</t>
        </is>
      </c>
      <c r="B55" s="5" t="n">
        <v>99995</v>
      </c>
    </row>
    <row r="56">
      <c r="A56" s="4" t="inlineStr">
        <is>
          <t>2016</t>
        </is>
      </c>
      <c r="B56" s="5" t="n">
        <v>37455</v>
      </c>
    </row>
    <row r="57">
      <c r="A57" s="4" t="inlineStr">
        <is>
          <t>Prior</t>
        </is>
      </c>
      <c r="B57" s="5" t="n">
        <v>63340</v>
      </c>
    </row>
    <row r="58">
      <c r="A58" s="4" t="inlineStr">
        <is>
          <t>Revolving Loans</t>
        </is>
      </c>
      <c r="B58" s="5" t="n">
        <v>7542</v>
      </c>
    </row>
    <row r="59">
      <c r="A59" s="4" t="inlineStr">
        <is>
          <t>Revolving Loans Converted To Terms Loans</t>
        </is>
      </c>
      <c r="B59" s="5" t="n">
        <v>1250</v>
      </c>
    </row>
    <row r="60">
      <c r="A60" s="4" t="inlineStr">
        <is>
          <t>Total</t>
        </is>
      </c>
      <c r="B60" s="5" t="n">
        <v>892257</v>
      </c>
      <c r="C60" s="5" t="n">
        <v>1030358</v>
      </c>
    </row>
    <row r="61">
      <c r="A61" s="4" t="inlineStr">
        <is>
          <t>Commercial real estate | Classified</t>
        </is>
      </c>
    </row>
    <row r="62">
      <c r="A62" s="3" t="inlineStr">
        <is>
          <t>Accounts Notes And Loans Receivable [Line Items]</t>
        </is>
      </c>
    </row>
    <row r="63">
      <c r="A63" s="4" t="inlineStr">
        <is>
          <t>2020</t>
        </is>
      </c>
      <c r="B63" s="5" t="n">
        <v>11671</v>
      </c>
    </row>
    <row r="64">
      <c r="A64" s="4" t="inlineStr">
        <is>
          <t>2019</t>
        </is>
      </c>
      <c r="B64" s="5" t="n">
        <v>2931</v>
      </c>
    </row>
    <row r="65">
      <c r="A65" s="4" t="inlineStr">
        <is>
          <t>2018</t>
        </is>
      </c>
      <c r="B65" s="5" t="n">
        <v>187</v>
      </c>
    </row>
    <row r="66">
      <c r="A66" s="4" t="inlineStr">
        <is>
          <t>2017</t>
        </is>
      </c>
      <c r="B66" s="5" t="n">
        <v>259</v>
      </c>
    </row>
    <row r="67">
      <c r="A67" s="4" t="inlineStr">
        <is>
          <t>2016</t>
        </is>
      </c>
      <c r="B67" s="5" t="n">
        <v>1565</v>
      </c>
    </row>
    <row r="68">
      <c r="A68" s="4" t="inlineStr">
        <is>
          <t>Prior</t>
        </is>
      </c>
      <c r="B68" s="5" t="n">
        <v>1391</v>
      </c>
    </row>
    <row r="69">
      <c r="A69" s="4" t="inlineStr">
        <is>
          <t>Total</t>
        </is>
      </c>
      <c r="B69" s="5" t="n">
        <v>18004</v>
      </c>
      <c r="C69" s="5" t="n">
        <v>7536</v>
      </c>
    </row>
    <row r="70">
      <c r="A70" s="4" t="inlineStr">
        <is>
          <t>Construction, land development, land</t>
        </is>
      </c>
    </row>
    <row r="71">
      <c r="A71" s="3" t="inlineStr">
        <is>
          <t>Accounts Notes And Loans Receivable [Line Items]</t>
        </is>
      </c>
    </row>
    <row r="72">
      <c r="A72" s="4" t="inlineStr">
        <is>
          <t>2020</t>
        </is>
      </c>
      <c r="B72" s="5" t="n">
        <v>102710</v>
      </c>
    </row>
    <row r="73">
      <c r="A73" s="4" t="inlineStr">
        <is>
          <t>2019</t>
        </is>
      </c>
      <c r="B73" s="5" t="n">
        <v>35060</v>
      </c>
    </row>
    <row r="74">
      <c r="A74" s="4" t="inlineStr">
        <is>
          <t>2018</t>
        </is>
      </c>
      <c r="B74" s="5" t="n">
        <v>56191</v>
      </c>
    </row>
    <row r="75">
      <c r="A75" s="4" t="inlineStr">
        <is>
          <t>2017</t>
        </is>
      </c>
      <c r="B75" s="5" t="n">
        <v>12419</v>
      </c>
    </row>
    <row r="76">
      <c r="A76" s="4" t="inlineStr">
        <is>
          <t>2016</t>
        </is>
      </c>
      <c r="B76" s="5" t="n">
        <v>601</v>
      </c>
    </row>
    <row r="77">
      <c r="A77" s="4" t="inlineStr">
        <is>
          <t>Prior</t>
        </is>
      </c>
      <c r="B77" s="5" t="n">
        <v>2376</v>
      </c>
    </row>
    <row r="78">
      <c r="A78" s="4" t="inlineStr">
        <is>
          <t>Revolving Loans</t>
        </is>
      </c>
      <c r="B78" s="5" t="n">
        <v>3760</v>
      </c>
    </row>
    <row r="79">
      <c r="A79" s="4" t="inlineStr">
        <is>
          <t>Revolving Loans Converted To Terms Loans</t>
        </is>
      </c>
      <c r="B79" s="5" t="n">
        <v>500</v>
      </c>
    </row>
    <row r="80">
      <c r="A80" s="4" t="inlineStr">
        <is>
          <t>Total</t>
        </is>
      </c>
      <c r="B80" s="5" t="n">
        <v>213617</v>
      </c>
      <c r="C80" s="5" t="n">
        <v>160569</v>
      </c>
    </row>
    <row r="81">
      <c r="A81" s="4" t="inlineStr">
        <is>
          <t>Construction, land development, land | Purchased Credit Impaired Loans</t>
        </is>
      </c>
    </row>
    <row r="82">
      <c r="A82" s="3" t="inlineStr">
        <is>
          <t>Accounts Notes And Loans Receivable [Line Items]</t>
        </is>
      </c>
    </row>
    <row r="83">
      <c r="A83" s="4" t="inlineStr">
        <is>
          <t>Total</t>
        </is>
      </c>
      <c r="C83" s="5" t="n">
        <v>2446</v>
      </c>
    </row>
    <row r="84">
      <c r="A84" s="4" t="inlineStr">
        <is>
          <t>Construction, land development, land | Pass</t>
        </is>
      </c>
    </row>
    <row r="85">
      <c r="A85" s="3" t="inlineStr">
        <is>
          <t>Accounts Notes And Loans Receivable [Line Items]</t>
        </is>
      </c>
    </row>
    <row r="86">
      <c r="A86" s="4" t="inlineStr">
        <is>
          <t>2020</t>
        </is>
      </c>
      <c r="B86" s="5" t="n">
        <v>101805</v>
      </c>
    </row>
    <row r="87">
      <c r="A87" s="4" t="inlineStr">
        <is>
          <t>2019</t>
        </is>
      </c>
      <c r="B87" s="5" t="n">
        <v>32491</v>
      </c>
    </row>
    <row r="88">
      <c r="A88" s="4" t="inlineStr">
        <is>
          <t>2018</t>
        </is>
      </c>
      <c r="B88" s="5" t="n">
        <v>56191</v>
      </c>
    </row>
    <row r="89">
      <c r="A89" s="4" t="inlineStr">
        <is>
          <t>2017</t>
        </is>
      </c>
      <c r="B89" s="5" t="n">
        <v>12419</v>
      </c>
    </row>
    <row r="90">
      <c r="A90" s="4" t="inlineStr">
        <is>
          <t>2016</t>
        </is>
      </c>
      <c r="B90" s="5" t="n">
        <v>601</v>
      </c>
    </row>
    <row r="91">
      <c r="A91" s="4" t="inlineStr">
        <is>
          <t>Prior</t>
        </is>
      </c>
      <c r="B91" s="5" t="n">
        <v>2070</v>
      </c>
    </row>
    <row r="92">
      <c r="A92" s="4" t="inlineStr">
        <is>
          <t>Revolving Loans</t>
        </is>
      </c>
      <c r="B92" s="5" t="n">
        <v>3760</v>
      </c>
    </row>
    <row r="93">
      <c r="A93" s="4" t="inlineStr">
        <is>
          <t>Revolving Loans Converted To Terms Loans</t>
        </is>
      </c>
      <c r="B93" s="5" t="n">
        <v>500</v>
      </c>
    </row>
    <row r="94">
      <c r="A94" s="4" t="inlineStr">
        <is>
          <t>Total</t>
        </is>
      </c>
      <c r="B94" s="5" t="n">
        <v>209837</v>
      </c>
      <c r="C94" s="5" t="n">
        <v>155985</v>
      </c>
    </row>
    <row r="95">
      <c r="A95" s="4" t="inlineStr">
        <is>
          <t>Construction, land development, land | Classified</t>
        </is>
      </c>
    </row>
    <row r="96">
      <c r="A96" s="3" t="inlineStr">
        <is>
          <t>Accounts Notes And Loans Receivable [Line Items]</t>
        </is>
      </c>
    </row>
    <row r="97">
      <c r="A97" s="4" t="inlineStr">
        <is>
          <t>2020</t>
        </is>
      </c>
      <c r="B97" s="5" t="n">
        <v>905</v>
      </c>
    </row>
    <row r="98">
      <c r="A98" s="4" t="inlineStr">
        <is>
          <t>2019</t>
        </is>
      </c>
      <c r="B98" s="5" t="n">
        <v>2569</v>
      </c>
    </row>
    <row r="99">
      <c r="A99" s="4" t="inlineStr">
        <is>
          <t>Prior</t>
        </is>
      </c>
      <c r="B99" s="5" t="n">
        <v>306</v>
      </c>
    </row>
    <row r="100">
      <c r="A100" s="4" t="inlineStr">
        <is>
          <t>Total</t>
        </is>
      </c>
      <c r="B100" s="5" t="n">
        <v>3780</v>
      </c>
      <c r="C100" s="5" t="n">
        <v>2138</v>
      </c>
    </row>
    <row r="101">
      <c r="A101" s="4" t="inlineStr">
        <is>
          <t>1-4 family residential</t>
        </is>
      </c>
    </row>
    <row r="102">
      <c r="A102" s="3" t="inlineStr">
        <is>
          <t>Accounts Notes And Loans Receivable [Line Items]</t>
        </is>
      </c>
    </row>
    <row r="103">
      <c r="A103" s="4" t="inlineStr">
        <is>
          <t>2020</t>
        </is>
      </c>
      <c r="B103" s="5" t="n">
        <v>28561</v>
      </c>
    </row>
    <row r="104">
      <c r="A104" s="4" t="inlineStr">
        <is>
          <t>2019</t>
        </is>
      </c>
      <c r="B104" s="5" t="n">
        <v>17903</v>
      </c>
    </row>
    <row r="105">
      <c r="A105" s="4" t="inlineStr">
        <is>
          <t>2018</t>
        </is>
      </c>
      <c r="B105" s="5" t="n">
        <v>19538</v>
      </c>
    </row>
    <row r="106">
      <c r="A106" s="4" t="inlineStr">
        <is>
          <t>2017</t>
        </is>
      </c>
      <c r="B106" s="5" t="n">
        <v>15100</v>
      </c>
    </row>
    <row r="107">
      <c r="A107" s="4" t="inlineStr">
        <is>
          <t>2016</t>
        </is>
      </c>
      <c r="B107" s="5" t="n">
        <v>12828</v>
      </c>
    </row>
    <row r="108">
      <c r="A108" s="4" t="inlineStr">
        <is>
          <t>Prior</t>
        </is>
      </c>
      <c r="B108" s="5" t="n">
        <v>35325</v>
      </c>
    </row>
    <row r="109">
      <c r="A109" s="4" t="inlineStr">
        <is>
          <t>Revolving Loans</t>
        </is>
      </c>
      <c r="B109" s="5" t="n">
        <v>38076</v>
      </c>
    </row>
    <row r="110">
      <c r="A110" s="4" t="inlineStr">
        <is>
          <t>Revolving Loans Converted To Terms Loans</t>
        </is>
      </c>
      <c r="B110" s="5" t="n">
        <v>1376</v>
      </c>
    </row>
    <row r="111">
      <c r="A111" s="4" t="inlineStr">
        <is>
          <t>Total</t>
        </is>
      </c>
      <c r="B111" s="5" t="n">
        <v>168707</v>
      </c>
      <c r="C111" s="5" t="n">
        <v>179425</v>
      </c>
    </row>
    <row r="112">
      <c r="A112" s="4" t="inlineStr">
        <is>
          <t>1-4 family residential | Purchased Credit Impaired Loans</t>
        </is>
      </c>
    </row>
    <row r="113">
      <c r="A113" s="3" t="inlineStr">
        <is>
          <t>Accounts Notes And Loans Receivable [Line Items]</t>
        </is>
      </c>
    </row>
    <row r="114">
      <c r="A114" s="4" t="inlineStr">
        <is>
          <t>Total</t>
        </is>
      </c>
      <c r="C114" s="5" t="n">
        <v>508</v>
      </c>
    </row>
    <row r="115">
      <c r="A115" s="4" t="inlineStr">
        <is>
          <t>1-4 family residential | Pass</t>
        </is>
      </c>
    </row>
    <row r="116">
      <c r="A116" s="3" t="inlineStr">
        <is>
          <t>Accounts Notes And Loans Receivable [Line Items]</t>
        </is>
      </c>
    </row>
    <row r="117">
      <c r="A117" s="4" t="inlineStr">
        <is>
          <t>2020</t>
        </is>
      </c>
      <c r="B117" s="5" t="n">
        <v>28178</v>
      </c>
    </row>
    <row r="118">
      <c r="A118" s="4" t="inlineStr">
        <is>
          <t>2019</t>
        </is>
      </c>
      <c r="B118" s="5" t="n">
        <v>17820</v>
      </c>
    </row>
    <row r="119">
      <c r="A119" s="4" t="inlineStr">
        <is>
          <t>2018</t>
        </is>
      </c>
      <c r="B119" s="5" t="n">
        <v>19443</v>
      </c>
    </row>
    <row r="120">
      <c r="A120" s="4" t="inlineStr">
        <is>
          <t>2017</t>
        </is>
      </c>
      <c r="B120" s="5" t="n">
        <v>15100</v>
      </c>
    </row>
    <row r="121">
      <c r="A121" s="4" t="inlineStr">
        <is>
          <t>2016</t>
        </is>
      </c>
      <c r="B121" s="5" t="n">
        <v>12465</v>
      </c>
    </row>
    <row r="122">
      <c r="A122" s="4" t="inlineStr">
        <is>
          <t>Prior</t>
        </is>
      </c>
      <c r="B122" s="5" t="n">
        <v>34427</v>
      </c>
    </row>
    <row r="123">
      <c r="A123" s="4" t="inlineStr">
        <is>
          <t>Revolving Loans</t>
        </is>
      </c>
      <c r="B123" s="5" t="n">
        <v>37985</v>
      </c>
    </row>
    <row r="124">
      <c r="A124" s="4" t="inlineStr">
        <is>
          <t>Revolving Loans Converted To Terms Loans</t>
        </is>
      </c>
      <c r="B124" s="5" t="n">
        <v>1376</v>
      </c>
    </row>
    <row r="125">
      <c r="A125" s="4" t="inlineStr">
        <is>
          <t>Total</t>
        </is>
      </c>
      <c r="B125" s="5" t="n">
        <v>166794</v>
      </c>
      <c r="C125" s="5" t="n">
        <v>177177</v>
      </c>
    </row>
    <row r="126">
      <c r="A126" s="4" t="inlineStr">
        <is>
          <t>1-4 family residential | Classified</t>
        </is>
      </c>
    </row>
    <row r="127">
      <c r="A127" s="3" t="inlineStr">
        <is>
          <t>Accounts Notes And Loans Receivable [Line Items]</t>
        </is>
      </c>
    </row>
    <row r="128">
      <c r="A128" s="4" t="inlineStr">
        <is>
          <t>2020</t>
        </is>
      </c>
      <c r="B128" s="5" t="n">
        <v>383</v>
      </c>
    </row>
    <row r="129">
      <c r="A129" s="4" t="inlineStr">
        <is>
          <t>2019</t>
        </is>
      </c>
      <c r="B129" s="5" t="n">
        <v>83</v>
      </c>
    </row>
    <row r="130">
      <c r="A130" s="4" t="inlineStr">
        <is>
          <t>2018</t>
        </is>
      </c>
      <c r="B130" s="5" t="n">
        <v>95</v>
      </c>
    </row>
    <row r="131">
      <c r="A131" s="4" t="inlineStr">
        <is>
          <t>2016</t>
        </is>
      </c>
      <c r="B131" s="5" t="n">
        <v>363</v>
      </c>
    </row>
    <row r="132">
      <c r="A132" s="4" t="inlineStr">
        <is>
          <t>Prior</t>
        </is>
      </c>
      <c r="B132" s="5" t="n">
        <v>898</v>
      </c>
    </row>
    <row r="133">
      <c r="A133" s="4" t="inlineStr">
        <is>
          <t>Revolving Loans</t>
        </is>
      </c>
      <c r="B133" s="5" t="n">
        <v>91</v>
      </c>
    </row>
    <row r="134">
      <c r="A134" s="4" t="inlineStr">
        <is>
          <t>Total</t>
        </is>
      </c>
      <c r="B134" s="5" t="n">
        <v>1913</v>
      </c>
      <c r="C134" s="5" t="n">
        <v>1740</v>
      </c>
    </row>
    <row r="135">
      <c r="A135" s="4" t="inlineStr">
        <is>
          <t>Farmland</t>
        </is>
      </c>
    </row>
    <row r="136">
      <c r="A136" s="3" t="inlineStr">
        <is>
          <t>Accounts Notes And Loans Receivable [Line Items]</t>
        </is>
      </c>
    </row>
    <row r="137">
      <c r="A137" s="4" t="inlineStr">
        <is>
          <t>2020</t>
        </is>
      </c>
      <c r="B137" s="5" t="n">
        <v>24323</v>
      </c>
    </row>
    <row r="138">
      <c r="A138" s="4" t="inlineStr">
        <is>
          <t>2019</t>
        </is>
      </c>
      <c r="B138" s="5" t="n">
        <v>20036</v>
      </c>
    </row>
    <row r="139">
      <c r="A139" s="4" t="inlineStr">
        <is>
          <t>2018</t>
        </is>
      </c>
      <c r="B139" s="5" t="n">
        <v>23306</v>
      </c>
    </row>
    <row r="140">
      <c r="A140" s="4" t="inlineStr">
        <is>
          <t>2017</t>
        </is>
      </c>
      <c r="B140" s="5" t="n">
        <v>15462</v>
      </c>
    </row>
    <row r="141">
      <c r="A141" s="4" t="inlineStr">
        <is>
          <t>2016</t>
        </is>
      </c>
      <c r="B141" s="5" t="n">
        <v>15883</v>
      </c>
    </row>
    <row r="142">
      <c r="A142" s="4" t="inlineStr">
        <is>
          <t>Prior</t>
        </is>
      </c>
      <c r="B142" s="5" t="n">
        <v>22383</v>
      </c>
    </row>
    <row r="143">
      <c r="A143" s="4" t="inlineStr">
        <is>
          <t>Revolving Loans</t>
        </is>
      </c>
      <c r="B143" s="5" t="n">
        <v>3366</v>
      </c>
    </row>
    <row r="144">
      <c r="A144" s="4" t="inlineStr">
        <is>
          <t>Revolving Loans Converted To Terms Loans</t>
        </is>
      </c>
      <c r="B144" s="5" t="n">
        <v>500</v>
      </c>
    </row>
    <row r="145">
      <c r="A145" s="4" t="inlineStr">
        <is>
          <t>Total</t>
        </is>
      </c>
      <c r="B145" s="5" t="n">
        <v>125259</v>
      </c>
      <c r="C145" s="5" t="n">
        <v>154975</v>
      </c>
    </row>
    <row r="146">
      <c r="A146" s="4" t="inlineStr">
        <is>
          <t>Farmland | Purchased Credit Impaired Loans</t>
        </is>
      </c>
    </row>
    <row r="147">
      <c r="A147" s="3" t="inlineStr">
        <is>
          <t>Accounts Notes And Loans Receivable [Line Items]</t>
        </is>
      </c>
    </row>
    <row r="148">
      <c r="A148" s="4" t="inlineStr">
        <is>
          <t>Total</t>
        </is>
      </c>
      <c r="C148" s="5" t="n">
        <v>104</v>
      </c>
    </row>
    <row r="149">
      <c r="A149" s="4" t="inlineStr">
        <is>
          <t>Farmland | Pass</t>
        </is>
      </c>
    </row>
    <row r="150">
      <c r="A150" s="3" t="inlineStr">
        <is>
          <t>Accounts Notes And Loans Receivable [Line Items]</t>
        </is>
      </c>
    </row>
    <row r="151">
      <c r="A151" s="4" t="inlineStr">
        <is>
          <t>2020</t>
        </is>
      </c>
      <c r="B151" s="5" t="n">
        <v>21142</v>
      </c>
    </row>
    <row r="152">
      <c r="A152" s="4" t="inlineStr">
        <is>
          <t>2019</t>
        </is>
      </c>
      <c r="B152" s="5" t="n">
        <v>19264</v>
      </c>
    </row>
    <row r="153">
      <c r="A153" s="4" t="inlineStr">
        <is>
          <t>2018</t>
        </is>
      </c>
      <c r="B153" s="5" t="n">
        <v>21820</v>
      </c>
    </row>
    <row r="154">
      <c r="A154" s="4" t="inlineStr">
        <is>
          <t>2017</t>
        </is>
      </c>
      <c r="B154" s="5" t="n">
        <v>15317</v>
      </c>
    </row>
    <row r="155">
      <c r="A155" s="4" t="inlineStr">
        <is>
          <t>2016</t>
        </is>
      </c>
      <c r="B155" s="5" t="n">
        <v>15261</v>
      </c>
    </row>
    <row r="156">
      <c r="A156" s="4" t="inlineStr">
        <is>
          <t>Prior</t>
        </is>
      </c>
      <c r="B156" s="5" t="n">
        <v>22023</v>
      </c>
    </row>
    <row r="157">
      <c r="A157" s="4" t="inlineStr">
        <is>
          <t>Revolving Loans</t>
        </is>
      </c>
      <c r="B157" s="5" t="n">
        <v>2406</v>
      </c>
    </row>
    <row r="158">
      <c r="A158" s="4" t="inlineStr">
        <is>
          <t>Revolving Loans Converted To Terms Loans</t>
        </is>
      </c>
      <c r="B158" s="5" t="n">
        <v>500</v>
      </c>
    </row>
    <row r="159">
      <c r="A159" s="4" t="inlineStr">
        <is>
          <t>Total</t>
        </is>
      </c>
      <c r="B159" s="5" t="n">
        <v>117733</v>
      </c>
      <c r="C159" s="5" t="n">
        <v>144777</v>
      </c>
    </row>
    <row r="160">
      <c r="A160" s="4" t="inlineStr">
        <is>
          <t>Farmland | Classified</t>
        </is>
      </c>
    </row>
    <row r="161">
      <c r="A161" s="3" t="inlineStr">
        <is>
          <t>Accounts Notes And Loans Receivable [Line Items]</t>
        </is>
      </c>
    </row>
    <row r="162">
      <c r="A162" s="4" t="inlineStr">
        <is>
          <t>2020</t>
        </is>
      </c>
      <c r="B162" s="5" t="n">
        <v>3181</v>
      </c>
    </row>
    <row r="163">
      <c r="A163" s="4" t="inlineStr">
        <is>
          <t>2019</t>
        </is>
      </c>
      <c r="B163" s="5" t="n">
        <v>772</v>
      </c>
    </row>
    <row r="164">
      <c r="A164" s="4" t="inlineStr">
        <is>
          <t>2018</t>
        </is>
      </c>
      <c r="B164" s="5" t="n">
        <v>1486</v>
      </c>
    </row>
    <row r="165">
      <c r="A165" s="4" t="inlineStr">
        <is>
          <t>2017</t>
        </is>
      </c>
      <c r="B165" s="5" t="n">
        <v>145</v>
      </c>
    </row>
    <row r="166">
      <c r="A166" s="4" t="inlineStr">
        <is>
          <t>2016</t>
        </is>
      </c>
      <c r="B166" s="5" t="n">
        <v>622</v>
      </c>
    </row>
    <row r="167">
      <c r="A167" s="4" t="inlineStr">
        <is>
          <t>Prior</t>
        </is>
      </c>
      <c r="B167" s="5" t="n">
        <v>360</v>
      </c>
    </row>
    <row r="168">
      <c r="A168" s="4" t="inlineStr">
        <is>
          <t>Revolving Loans</t>
        </is>
      </c>
      <c r="B168" s="5" t="n">
        <v>960</v>
      </c>
    </row>
    <row r="169">
      <c r="A169" s="4" t="inlineStr">
        <is>
          <t>Total</t>
        </is>
      </c>
      <c r="B169" s="5" t="n">
        <v>7526</v>
      </c>
      <c r="C169" s="5" t="n">
        <v>10094</v>
      </c>
    </row>
    <row r="170">
      <c r="A170" s="4" t="inlineStr">
        <is>
          <t>Commercial Loans</t>
        </is>
      </c>
    </row>
    <row r="171">
      <c r="A171" s="3" t="inlineStr">
        <is>
          <t>Accounts Notes And Loans Receivable [Line Items]</t>
        </is>
      </c>
    </row>
    <row r="172">
      <c r="A172" s="4" t="inlineStr">
        <is>
          <t>2020</t>
        </is>
      </c>
      <c r="B172" s="5" t="n">
        <v>783483</v>
      </c>
    </row>
    <row r="173">
      <c r="A173" s="4" t="inlineStr">
        <is>
          <t>2019</t>
        </is>
      </c>
      <c r="B173" s="5" t="n">
        <v>156926</v>
      </c>
    </row>
    <row r="174">
      <c r="A174" s="4" t="inlineStr">
        <is>
          <t>2018</t>
        </is>
      </c>
      <c r="B174" s="5" t="n">
        <v>70977</v>
      </c>
    </row>
    <row r="175">
      <c r="A175" s="4" t="inlineStr">
        <is>
          <t>2017</t>
        </is>
      </c>
      <c r="B175" s="5" t="n">
        <v>50326</v>
      </c>
    </row>
    <row r="176">
      <c r="A176" s="4" t="inlineStr">
        <is>
          <t>2016</t>
        </is>
      </c>
      <c r="B176" s="5" t="n">
        <v>8616</v>
      </c>
    </row>
    <row r="177">
      <c r="A177" s="4" t="inlineStr">
        <is>
          <t>Prior</t>
        </is>
      </c>
      <c r="B177" s="5" t="n">
        <v>7261</v>
      </c>
    </row>
    <row r="178">
      <c r="A178" s="4" t="inlineStr">
        <is>
          <t>Revolving Loans</t>
        </is>
      </c>
      <c r="B178" s="5" t="n">
        <v>428893</v>
      </c>
    </row>
    <row r="179">
      <c r="A179" s="4" t="inlineStr">
        <is>
          <t>Revolving Loans Converted To Terms Loans</t>
        </is>
      </c>
      <c r="B179" s="5" t="n">
        <v>12174</v>
      </c>
    </row>
    <row r="180">
      <c r="A180" s="4" t="inlineStr">
        <is>
          <t>Total</t>
        </is>
      </c>
      <c r="B180" s="5" t="n">
        <v>1518656</v>
      </c>
      <c r="C180" s="5" t="n">
        <v>1342683</v>
      </c>
    </row>
    <row r="181">
      <c r="A181" s="4" t="inlineStr">
        <is>
          <t>Commercial Loans | Purchased Credit Impaired Loans</t>
        </is>
      </c>
    </row>
    <row r="182">
      <c r="A182" s="3" t="inlineStr">
        <is>
          <t>Accounts Notes And Loans Receivable [Line Items]</t>
        </is>
      </c>
    </row>
    <row r="183">
      <c r="A183" s="4" t="inlineStr">
        <is>
          <t>Total</t>
        </is>
      </c>
      <c r="C183" s="5" t="n">
        <v>550</v>
      </c>
    </row>
    <row r="184">
      <c r="A184" s="4" t="inlineStr">
        <is>
          <t>Commercial Loans | Pass</t>
        </is>
      </c>
    </row>
    <row r="185">
      <c r="A185" s="3" t="inlineStr">
        <is>
          <t>Accounts Notes And Loans Receivable [Line Items]</t>
        </is>
      </c>
    </row>
    <row r="186">
      <c r="A186" s="4" t="inlineStr">
        <is>
          <t>2020</t>
        </is>
      </c>
      <c r="B186" s="5" t="n">
        <v>778938</v>
      </c>
    </row>
    <row r="187">
      <c r="A187" s="4" t="inlineStr">
        <is>
          <t>2019</t>
        </is>
      </c>
      <c r="B187" s="5" t="n">
        <v>147556</v>
      </c>
    </row>
    <row r="188">
      <c r="A188" s="4" t="inlineStr">
        <is>
          <t>2018</t>
        </is>
      </c>
      <c r="B188" s="5" t="n">
        <v>62666</v>
      </c>
    </row>
    <row r="189">
      <c r="A189" s="4" t="inlineStr">
        <is>
          <t>2017</t>
        </is>
      </c>
      <c r="B189" s="5" t="n">
        <v>48221</v>
      </c>
    </row>
    <row r="190">
      <c r="A190" s="4" t="inlineStr">
        <is>
          <t>2016</t>
        </is>
      </c>
      <c r="B190" s="5" t="n">
        <v>7752</v>
      </c>
    </row>
    <row r="191">
      <c r="A191" s="4" t="inlineStr">
        <is>
          <t>Prior</t>
        </is>
      </c>
      <c r="B191" s="5" t="n">
        <v>6771</v>
      </c>
    </row>
    <row r="192">
      <c r="A192" s="4" t="inlineStr">
        <is>
          <t>Revolving Loans</t>
        </is>
      </c>
      <c r="B192" s="5" t="n">
        <v>417974</v>
      </c>
    </row>
    <row r="193">
      <c r="A193" s="4" t="inlineStr">
        <is>
          <t>Revolving Loans Converted To Terms Loans</t>
        </is>
      </c>
      <c r="B193" s="5" t="n">
        <v>12174</v>
      </c>
    </row>
    <row r="194">
      <c r="A194" s="4" t="inlineStr">
        <is>
          <t>Total</t>
        </is>
      </c>
      <c r="B194" s="5" t="n">
        <v>1482052</v>
      </c>
      <c r="C194" s="5" t="n">
        <v>1313042</v>
      </c>
    </row>
    <row r="195">
      <c r="A195" s="4" t="inlineStr">
        <is>
          <t>Commercial Loans | Classified</t>
        </is>
      </c>
    </row>
    <row r="196">
      <c r="A196" s="3" t="inlineStr">
        <is>
          <t>Accounts Notes And Loans Receivable [Line Items]</t>
        </is>
      </c>
    </row>
    <row r="197">
      <c r="A197" s="4" t="inlineStr">
        <is>
          <t>2020</t>
        </is>
      </c>
      <c r="B197" s="5" t="n">
        <v>4545</v>
      </c>
    </row>
    <row r="198">
      <c r="A198" s="4" t="inlineStr">
        <is>
          <t>2019</t>
        </is>
      </c>
      <c r="B198" s="5" t="n">
        <v>9370</v>
      </c>
    </row>
    <row r="199">
      <c r="A199" s="4" t="inlineStr">
        <is>
          <t>2018</t>
        </is>
      </c>
      <c r="B199" s="5" t="n">
        <v>8311</v>
      </c>
    </row>
    <row r="200">
      <c r="A200" s="4" t="inlineStr">
        <is>
          <t>2017</t>
        </is>
      </c>
      <c r="B200" s="5" t="n">
        <v>2105</v>
      </c>
    </row>
    <row r="201">
      <c r="A201" s="4" t="inlineStr">
        <is>
          <t>2016</t>
        </is>
      </c>
      <c r="B201" s="5" t="n">
        <v>864</v>
      </c>
    </row>
    <row r="202">
      <c r="A202" s="4" t="inlineStr">
        <is>
          <t>Prior</t>
        </is>
      </c>
      <c r="B202" s="5" t="n">
        <v>490</v>
      </c>
    </row>
    <row r="203">
      <c r="A203" s="4" t="inlineStr">
        <is>
          <t>Revolving Loans</t>
        </is>
      </c>
      <c r="B203" s="5" t="n">
        <v>10919</v>
      </c>
    </row>
    <row r="204">
      <c r="A204" s="4" t="inlineStr">
        <is>
          <t>Total</t>
        </is>
      </c>
      <c r="B204" s="5" t="n">
        <v>36604</v>
      </c>
      <c r="C204" s="5" t="n">
        <v>29091</v>
      </c>
    </row>
    <row r="205">
      <c r="A205" s="4" t="inlineStr">
        <is>
          <t>Factored receivables</t>
        </is>
      </c>
    </row>
    <row r="206">
      <c r="A206" s="3" t="inlineStr">
        <is>
          <t>Accounts Notes And Loans Receivable [Line Items]</t>
        </is>
      </c>
    </row>
    <row r="207">
      <c r="A207" s="4" t="inlineStr">
        <is>
          <t>2020</t>
        </is>
      </c>
      <c r="B207" s="5" t="n">
        <v>545779</v>
      </c>
    </row>
    <row r="208">
      <c r="A208" s="4" t="inlineStr">
        <is>
          <t>2019</t>
        </is>
      </c>
      <c r="B208" s="5" t="n">
        <v>15797</v>
      </c>
    </row>
    <row r="209">
      <c r="A209" s="4" t="inlineStr">
        <is>
          <t>Total</t>
        </is>
      </c>
      <c r="B209" s="5" t="n">
        <v>561576</v>
      </c>
      <c r="C209" s="5" t="n">
        <v>619986</v>
      </c>
    </row>
    <row r="210">
      <c r="A210" s="4" t="inlineStr">
        <is>
          <t>Factored receivables | Pass</t>
        </is>
      </c>
    </row>
    <row r="211">
      <c r="A211" s="3" t="inlineStr">
        <is>
          <t>Accounts Notes And Loans Receivable [Line Items]</t>
        </is>
      </c>
    </row>
    <row r="212">
      <c r="A212" s="4" t="inlineStr">
        <is>
          <t>2020</t>
        </is>
      </c>
      <c r="B212" s="5" t="n">
        <v>544591</v>
      </c>
    </row>
    <row r="213">
      <c r="A213" s="4" t="inlineStr">
        <is>
          <t>Total</t>
        </is>
      </c>
      <c r="B213" s="5" t="n">
        <v>544591</v>
      </c>
      <c r="C213" s="5" t="n">
        <v>604774</v>
      </c>
    </row>
    <row r="214">
      <c r="A214" s="4" t="inlineStr">
        <is>
          <t>Factored receivables | Classified</t>
        </is>
      </c>
    </row>
    <row r="215">
      <c r="A215" s="3" t="inlineStr">
        <is>
          <t>Accounts Notes And Loans Receivable [Line Items]</t>
        </is>
      </c>
    </row>
    <row r="216">
      <c r="A216" s="4" t="inlineStr">
        <is>
          <t>2020</t>
        </is>
      </c>
      <c r="B216" s="5" t="n">
        <v>1188</v>
      </c>
    </row>
    <row r="217">
      <c r="A217" s="4" t="inlineStr">
        <is>
          <t>2019</t>
        </is>
      </c>
      <c r="B217" s="5" t="n">
        <v>15797</v>
      </c>
    </row>
    <row r="218">
      <c r="A218" s="4" t="inlineStr">
        <is>
          <t>Total</t>
        </is>
      </c>
      <c r="B218" s="5" t="n">
        <v>16985</v>
      </c>
      <c r="C218" s="5" t="n">
        <v>15212</v>
      </c>
    </row>
    <row r="219">
      <c r="A219" s="4" t="inlineStr">
        <is>
          <t>Consumer</t>
        </is>
      </c>
    </row>
    <row r="220">
      <c r="A220" s="3" t="inlineStr">
        <is>
          <t>Accounts Notes And Loans Receivable [Line Items]</t>
        </is>
      </c>
    </row>
    <row r="221">
      <c r="A221" s="4" t="inlineStr">
        <is>
          <t>2020</t>
        </is>
      </c>
      <c r="B221" s="5" t="n">
        <v>3641</v>
      </c>
    </row>
    <row r="222">
      <c r="A222" s="4" t="inlineStr">
        <is>
          <t>2019</t>
        </is>
      </c>
      <c r="B222" s="5" t="n">
        <v>2444</v>
      </c>
    </row>
    <row r="223">
      <c r="A223" s="4" t="inlineStr">
        <is>
          <t>2018</t>
        </is>
      </c>
      <c r="B223" s="5" t="n">
        <v>2002</v>
      </c>
    </row>
    <row r="224">
      <c r="A224" s="4" t="inlineStr">
        <is>
          <t>2017</t>
        </is>
      </c>
      <c r="B224" s="5" t="n">
        <v>5360</v>
      </c>
    </row>
    <row r="225">
      <c r="A225" s="4" t="inlineStr">
        <is>
          <t>2016</t>
        </is>
      </c>
      <c r="B225" s="5" t="n">
        <v>3699</v>
      </c>
    </row>
    <row r="226">
      <c r="A226" s="4" t="inlineStr">
        <is>
          <t>Prior</t>
        </is>
      </c>
      <c r="B226" s="5" t="n">
        <v>1235</v>
      </c>
    </row>
    <row r="227">
      <c r="A227" s="4" t="inlineStr">
        <is>
          <t>Revolving Loans</t>
        </is>
      </c>
      <c r="B227" s="5" t="n">
        <v>69</v>
      </c>
    </row>
    <row r="228">
      <c r="A228" s="4" t="inlineStr">
        <is>
          <t>Total</t>
        </is>
      </c>
      <c r="B228" s="5" t="n">
        <v>18450</v>
      </c>
      <c r="C228" s="5" t="n">
        <v>21925</v>
      </c>
    </row>
    <row r="229">
      <c r="A229" s="4" t="inlineStr">
        <is>
          <t>Consumer | Pass</t>
        </is>
      </c>
    </row>
    <row r="230">
      <c r="A230" s="3" t="inlineStr">
        <is>
          <t>Accounts Notes And Loans Receivable [Line Items]</t>
        </is>
      </c>
    </row>
    <row r="231">
      <c r="A231" s="4" t="inlineStr">
        <is>
          <t>2020</t>
        </is>
      </c>
      <c r="B231" s="5" t="n">
        <v>3641</v>
      </c>
    </row>
    <row r="232">
      <c r="A232" s="4" t="inlineStr">
        <is>
          <t>2019</t>
        </is>
      </c>
      <c r="B232" s="5" t="n">
        <v>2444</v>
      </c>
    </row>
    <row r="233">
      <c r="A233" s="4" t="inlineStr">
        <is>
          <t>2018</t>
        </is>
      </c>
      <c r="B233" s="5" t="n">
        <v>1993</v>
      </c>
    </row>
    <row r="234">
      <c r="A234" s="4" t="inlineStr">
        <is>
          <t>2017</t>
        </is>
      </c>
      <c r="B234" s="5" t="n">
        <v>5197</v>
      </c>
    </row>
    <row r="235">
      <c r="A235" s="4" t="inlineStr">
        <is>
          <t>2016</t>
        </is>
      </c>
      <c r="B235" s="5" t="n">
        <v>3511</v>
      </c>
    </row>
    <row r="236">
      <c r="A236" s="4" t="inlineStr">
        <is>
          <t>Prior</t>
        </is>
      </c>
      <c r="B236" s="5" t="n">
        <v>1168</v>
      </c>
    </row>
    <row r="237">
      <c r="A237" s="4" t="inlineStr">
        <is>
          <t>Revolving Loans</t>
        </is>
      </c>
      <c r="B237" s="5" t="n">
        <v>69</v>
      </c>
    </row>
    <row r="238">
      <c r="A238" s="4" t="inlineStr">
        <is>
          <t>Total</t>
        </is>
      </c>
      <c r="B238" s="5" t="n">
        <v>18023</v>
      </c>
      <c r="C238" s="5" t="n">
        <v>21594</v>
      </c>
    </row>
    <row r="239">
      <c r="A239" s="4" t="inlineStr">
        <is>
          <t>Consumer | Classified</t>
        </is>
      </c>
    </row>
    <row r="240">
      <c r="A240" s="3" t="inlineStr">
        <is>
          <t>Accounts Notes And Loans Receivable [Line Items]</t>
        </is>
      </c>
    </row>
    <row r="241">
      <c r="A241" s="4" t="inlineStr">
        <is>
          <t>2018</t>
        </is>
      </c>
      <c r="B241" s="5" t="n">
        <v>9</v>
      </c>
    </row>
    <row r="242">
      <c r="A242" s="4" t="inlineStr">
        <is>
          <t>2017</t>
        </is>
      </c>
      <c r="B242" s="5" t="n">
        <v>163</v>
      </c>
    </row>
    <row r="243">
      <c r="A243" s="4" t="inlineStr">
        <is>
          <t>2016</t>
        </is>
      </c>
      <c r="B243" s="5" t="n">
        <v>188</v>
      </c>
    </row>
    <row r="244">
      <c r="A244" s="4" t="inlineStr">
        <is>
          <t>Prior</t>
        </is>
      </c>
      <c r="B244" s="5" t="n">
        <v>67</v>
      </c>
    </row>
    <row r="245">
      <c r="A245" s="4" t="inlineStr">
        <is>
          <t>Total</t>
        </is>
      </c>
      <c r="B245" s="5" t="n">
        <v>427</v>
      </c>
      <c r="C245" s="5" t="n">
        <v>331</v>
      </c>
    </row>
    <row r="246">
      <c r="A246" s="4" t="inlineStr">
        <is>
          <t>Mortgage warehouse</t>
        </is>
      </c>
    </row>
    <row r="247">
      <c r="A247" s="3" t="inlineStr">
        <is>
          <t>Accounts Notes And Loans Receivable [Line Items]</t>
        </is>
      </c>
    </row>
    <row r="248">
      <c r="A248" s="4" t="inlineStr">
        <is>
          <t>Revolving Loans</t>
        </is>
      </c>
      <c r="B248" s="5" t="n">
        <v>876785</v>
      </c>
    </row>
    <row r="249">
      <c r="A249" s="4" t="inlineStr">
        <is>
          <t>Total</t>
        </is>
      </c>
      <c r="B249" s="5" t="n">
        <v>876785</v>
      </c>
      <c r="C249" s="5" t="n">
        <v>667988</v>
      </c>
    </row>
    <row r="250">
      <c r="A250" s="4" t="inlineStr">
        <is>
          <t>Mortgage warehouse | Pass</t>
        </is>
      </c>
    </row>
    <row r="251">
      <c r="A251" s="3" t="inlineStr">
        <is>
          <t>Accounts Notes And Loans Receivable [Line Items]</t>
        </is>
      </c>
    </row>
    <row r="252">
      <c r="A252" s="4" t="inlineStr">
        <is>
          <t>Revolving Loans</t>
        </is>
      </c>
      <c r="B252" s="5" t="n">
        <v>876785</v>
      </c>
    </row>
    <row r="253">
      <c r="A253" s="4" t="inlineStr">
        <is>
          <t>Total</t>
        </is>
      </c>
      <c r="B253" s="6" t="n">
        <v>876785</v>
      </c>
      <c r="C253" s="6" t="n">
        <v>6679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Schedule of Loans Modified as Troubled Debt Restructuring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Accounts Notes And Loans Receivable [Line Items]</t>
        </is>
      </c>
    </row>
    <row r="4">
      <c r="A4" s="4" t="inlineStr">
        <is>
          <t>Total Modifications</t>
        </is>
      </c>
      <c r="B4" s="6" t="n">
        <v>290</v>
      </c>
      <c r="C4" s="6" t="n">
        <v>6286</v>
      </c>
      <c r="D4" s="6" t="n">
        <v>14124</v>
      </c>
      <c r="E4" s="6" t="n">
        <v>6370</v>
      </c>
    </row>
    <row r="5">
      <c r="A5" s="4" t="inlineStr">
        <is>
          <t>Number of Loans | loan</t>
        </is>
      </c>
      <c r="B5" s="5" t="n">
        <v>4</v>
      </c>
      <c r="C5" s="5" t="n">
        <v>4</v>
      </c>
      <c r="D5" s="5" t="n">
        <v>9</v>
      </c>
      <c r="E5" s="5" t="n">
        <v>6</v>
      </c>
    </row>
    <row r="6">
      <c r="A6" s="4" t="inlineStr">
        <is>
          <t>Extended Amortization Period</t>
        </is>
      </c>
    </row>
    <row r="7">
      <c r="A7" s="3" t="inlineStr">
        <is>
          <t>Accounts Notes And Loans Receivable [Line Items]</t>
        </is>
      </c>
    </row>
    <row r="8">
      <c r="A8" s="4" t="inlineStr">
        <is>
          <t>Total Modifications</t>
        </is>
      </c>
      <c r="B8" s="6" t="n">
        <v>44</v>
      </c>
      <c r="C8" s="6" t="n">
        <v>1096</v>
      </c>
      <c r="D8" s="6" t="n">
        <v>8085</v>
      </c>
      <c r="E8" s="6" t="n">
        <v>1096</v>
      </c>
    </row>
    <row r="9">
      <c r="A9" s="4" t="inlineStr">
        <is>
          <t>Payment Deferrals</t>
        </is>
      </c>
    </row>
    <row r="10">
      <c r="A10" s="3" t="inlineStr">
        <is>
          <t>Accounts Notes And Loans Receivable [Line Items]</t>
        </is>
      </c>
    </row>
    <row r="11">
      <c r="A11" s="4" t="inlineStr">
        <is>
          <t>Total Modifications</t>
        </is>
      </c>
      <c r="B11" s="5" t="n">
        <v>246</v>
      </c>
      <c r="D11" s="5" t="n">
        <v>6039</v>
      </c>
      <c r="E11" s="5" t="n">
        <v>84</v>
      </c>
    </row>
    <row r="12">
      <c r="A12" s="4" t="inlineStr">
        <is>
          <t>AB Note Restructure</t>
        </is>
      </c>
    </row>
    <row r="13">
      <c r="A13" s="3" t="inlineStr">
        <is>
          <t>Accounts Notes And Loans Receivable [Line Items]</t>
        </is>
      </c>
    </row>
    <row r="14">
      <c r="A14" s="4" t="inlineStr">
        <is>
          <t>Total Modifications</t>
        </is>
      </c>
      <c r="C14" s="5" t="n">
        <v>4597</v>
      </c>
      <c r="E14" s="5" t="n">
        <v>4597</v>
      </c>
    </row>
    <row r="15">
      <c r="A15" s="4" t="inlineStr">
        <is>
          <t>Interest Rate Reduction</t>
        </is>
      </c>
    </row>
    <row r="16">
      <c r="A16" s="3" t="inlineStr">
        <is>
          <t>Accounts Notes And Loans Receivable [Line Items]</t>
        </is>
      </c>
    </row>
    <row r="17">
      <c r="A17" s="4" t="inlineStr">
        <is>
          <t>Total Modifications</t>
        </is>
      </c>
      <c r="C17" s="5" t="n">
        <v>593</v>
      </c>
      <c r="E17" s="5" t="n">
        <v>593</v>
      </c>
    </row>
    <row r="18">
      <c r="A18" s="4" t="inlineStr">
        <is>
          <t>Commercial real estate</t>
        </is>
      </c>
    </row>
    <row r="19">
      <c r="A19" s="3" t="inlineStr">
        <is>
          <t>Accounts Notes And Loans Receivable [Line Items]</t>
        </is>
      </c>
    </row>
    <row r="20">
      <c r="A20" s="4" t="inlineStr">
        <is>
          <t>Total Modifications</t>
        </is>
      </c>
      <c r="B20" s="6" t="n">
        <v>246</v>
      </c>
      <c r="C20" s="6" t="n">
        <v>4597</v>
      </c>
      <c r="D20" s="6" t="n">
        <v>246</v>
      </c>
      <c r="E20" s="6" t="n">
        <v>4597</v>
      </c>
    </row>
    <row r="21">
      <c r="A21" s="4" t="inlineStr">
        <is>
          <t>Number of Loans | loan</t>
        </is>
      </c>
      <c r="B21" s="5" t="n">
        <v>2</v>
      </c>
      <c r="C21" s="5" t="n">
        <v>1</v>
      </c>
      <c r="D21" s="5" t="n">
        <v>2</v>
      </c>
      <c r="E21" s="5" t="n">
        <v>1</v>
      </c>
    </row>
    <row r="22">
      <c r="A22" s="4" t="inlineStr">
        <is>
          <t>Commercial real estate | Payment Deferrals</t>
        </is>
      </c>
    </row>
    <row r="23">
      <c r="A23" s="3" t="inlineStr">
        <is>
          <t>Accounts Notes And Loans Receivable [Line Items]</t>
        </is>
      </c>
    </row>
    <row r="24">
      <c r="A24" s="4" t="inlineStr">
        <is>
          <t>Total Modifications</t>
        </is>
      </c>
      <c r="B24" s="6" t="n">
        <v>246</v>
      </c>
      <c r="D24" s="6" t="n">
        <v>246</v>
      </c>
    </row>
    <row r="25">
      <c r="A25" s="4" t="inlineStr">
        <is>
          <t>Commercial real estate | AB Note Restructure</t>
        </is>
      </c>
    </row>
    <row r="26">
      <c r="A26" s="3" t="inlineStr">
        <is>
          <t>Accounts Notes And Loans Receivable [Line Items]</t>
        </is>
      </c>
    </row>
    <row r="27">
      <c r="A27" s="4" t="inlineStr">
        <is>
          <t>Total Modifications</t>
        </is>
      </c>
      <c r="C27" s="6" t="n">
        <v>4597</v>
      </c>
      <c r="E27" s="6" t="n">
        <v>4597</v>
      </c>
    </row>
    <row r="28">
      <c r="A28" s="4" t="inlineStr">
        <is>
          <t>Commercial Loans</t>
        </is>
      </c>
    </row>
    <row r="29">
      <c r="A29" s="3" t="inlineStr">
        <is>
          <t>Accounts Notes And Loans Receivable [Line Items]</t>
        </is>
      </c>
    </row>
    <row r="30">
      <c r="A30" s="4" t="inlineStr">
        <is>
          <t>Total Modifications</t>
        </is>
      </c>
      <c r="B30" s="6" t="n">
        <v>44</v>
      </c>
      <c r="C30" s="6" t="n">
        <v>1689</v>
      </c>
      <c r="D30" s="6" t="n">
        <v>10384</v>
      </c>
      <c r="E30" s="6" t="n">
        <v>1773</v>
      </c>
    </row>
    <row r="31">
      <c r="A31" s="4" t="inlineStr">
        <is>
          <t>Number of Loans | loan</t>
        </is>
      </c>
      <c r="B31" s="5" t="n">
        <v>2</v>
      </c>
      <c r="C31" s="5" t="n">
        <v>3</v>
      </c>
      <c r="D31" s="5" t="n">
        <v>5</v>
      </c>
      <c r="E31" s="5" t="n">
        <v>5</v>
      </c>
    </row>
    <row r="32">
      <c r="A32" s="4" t="inlineStr">
        <is>
          <t>Commercial Loans | Extended Amortization Period</t>
        </is>
      </c>
    </row>
    <row r="33">
      <c r="A33" s="3" t="inlineStr">
        <is>
          <t>Accounts Notes And Loans Receivable [Line Items]</t>
        </is>
      </c>
    </row>
    <row r="34">
      <c r="A34" s="4" t="inlineStr">
        <is>
          <t>Total Modifications</t>
        </is>
      </c>
      <c r="B34" s="6" t="n">
        <v>44</v>
      </c>
      <c r="C34" s="6" t="n">
        <v>1096</v>
      </c>
      <c r="D34" s="6" t="n">
        <v>4591</v>
      </c>
      <c r="E34" s="6" t="n">
        <v>1096</v>
      </c>
    </row>
    <row r="35">
      <c r="A35" s="4" t="inlineStr">
        <is>
          <t>Commercial Loans | Payment Deferrals</t>
        </is>
      </c>
    </row>
    <row r="36">
      <c r="A36" s="3" t="inlineStr">
        <is>
          <t>Accounts Notes And Loans Receivable [Line Items]</t>
        </is>
      </c>
    </row>
    <row r="37">
      <c r="A37" s="4" t="inlineStr">
        <is>
          <t>Total Modifications</t>
        </is>
      </c>
      <c r="D37" s="5" t="n">
        <v>5793</v>
      </c>
      <c r="E37" s="5" t="n">
        <v>84</v>
      </c>
    </row>
    <row r="38">
      <c r="A38" s="4" t="inlineStr">
        <is>
          <t>Commercial Loans | Interest Rate Reduction</t>
        </is>
      </c>
    </row>
    <row r="39">
      <c r="A39" s="3" t="inlineStr">
        <is>
          <t>Accounts Notes And Loans Receivable [Line Items]</t>
        </is>
      </c>
    </row>
    <row r="40">
      <c r="A40" s="4" t="inlineStr">
        <is>
          <t>Total Modifications</t>
        </is>
      </c>
      <c r="C40" s="6" t="n">
        <v>593</v>
      </c>
      <c r="E40" s="6" t="n">
        <v>593</v>
      </c>
    </row>
    <row r="41">
      <c r="A41" s="4" t="inlineStr">
        <is>
          <t>Construction, land development, land</t>
        </is>
      </c>
    </row>
    <row r="42">
      <c r="A42" s="3" t="inlineStr">
        <is>
          <t>Accounts Notes And Loans Receivable [Line Items]</t>
        </is>
      </c>
    </row>
    <row r="43">
      <c r="A43" s="4" t="inlineStr">
        <is>
          <t>Total Modifications</t>
        </is>
      </c>
      <c r="D43" s="6" t="n">
        <v>8</v>
      </c>
    </row>
    <row r="44">
      <c r="A44" s="4" t="inlineStr">
        <is>
          <t>Number of Loans | loan</t>
        </is>
      </c>
      <c r="D44" s="5" t="n">
        <v>1</v>
      </c>
    </row>
    <row r="45">
      <c r="A45" s="4" t="inlineStr">
        <is>
          <t>Construction, land development, land | Extended Amortization Period</t>
        </is>
      </c>
    </row>
    <row r="46">
      <c r="A46" s="3" t="inlineStr">
        <is>
          <t>Accounts Notes And Loans Receivable [Line Items]</t>
        </is>
      </c>
    </row>
    <row r="47">
      <c r="A47" s="4" t="inlineStr">
        <is>
          <t>Total Modifications</t>
        </is>
      </c>
      <c r="D47" s="6" t="n">
        <v>8</v>
      </c>
    </row>
    <row r="48">
      <c r="A48" s="4" t="inlineStr">
        <is>
          <t>Farmland</t>
        </is>
      </c>
    </row>
    <row r="49">
      <c r="A49" s="3" t="inlineStr">
        <is>
          <t>Accounts Notes And Loans Receivable [Line Items]</t>
        </is>
      </c>
    </row>
    <row r="50">
      <c r="A50" s="4" t="inlineStr">
        <is>
          <t>Total Modifications</t>
        </is>
      </c>
      <c r="D50" s="6" t="n">
        <v>3486</v>
      </c>
    </row>
    <row r="51">
      <c r="A51" s="4" t="inlineStr">
        <is>
          <t>Number of Loans | loan</t>
        </is>
      </c>
      <c r="D51" s="5" t="n">
        <v>1</v>
      </c>
    </row>
    <row r="52">
      <c r="A52" s="4" t="inlineStr">
        <is>
          <t>Farmland | Extended Amortization Period</t>
        </is>
      </c>
    </row>
    <row r="53">
      <c r="A53" s="3" t="inlineStr">
        <is>
          <t>Accounts Notes And Loans Receivable [Line Items]</t>
        </is>
      </c>
    </row>
    <row r="54">
      <c r="A54" s="4" t="inlineStr">
        <is>
          <t>Total Modifications</t>
        </is>
      </c>
      <c r="D54" s="6" t="n">
        <v>34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mortized Cost of Loans Currently in Deferral (Details) - USD ($) $ in Thousands</t>
        </is>
      </c>
      <c r="B1" s="2" t="inlineStr">
        <is>
          <t>6 Months Ended</t>
        </is>
      </c>
    </row>
    <row r="2">
      <c r="B2" s="2" t="inlineStr">
        <is>
          <t>Jun. 30, 2020</t>
        </is>
      </c>
      <c r="C2" s="2" t="inlineStr">
        <is>
          <t>Dec. 31, 2019</t>
        </is>
      </c>
    </row>
    <row r="3">
      <c r="A3" s="3" t="inlineStr">
        <is>
          <t>Accounts Notes And Loans Receivable [Line Items]</t>
        </is>
      </c>
    </row>
    <row r="4">
      <c r="A4" s="4" t="inlineStr">
        <is>
          <t>Total Loans</t>
        </is>
      </c>
      <c r="B4" s="6" t="n">
        <v>4393311</v>
      </c>
      <c r="C4" s="6" t="n">
        <v>4194512</v>
      </c>
    </row>
    <row r="5">
      <c r="A5" s="4" t="inlineStr">
        <is>
          <t>Payment Deferrals</t>
        </is>
      </c>
    </row>
    <row r="6">
      <c r="A6" s="3" t="inlineStr">
        <is>
          <t>Accounts Notes And Loans Receivable [Line Items]</t>
        </is>
      </c>
    </row>
    <row r="7">
      <c r="A7" s="4" t="inlineStr">
        <is>
          <t>Balance of Loans Currently in Deferral</t>
        </is>
      </c>
      <c r="B7" s="6" t="n">
        <v>571753</v>
      </c>
    </row>
    <row r="8">
      <c r="A8" s="4" t="inlineStr">
        <is>
          <t>Percentage of Portfolio</t>
        </is>
      </c>
      <c r="B8" s="4" t="inlineStr">
        <is>
          <t>13.00%</t>
        </is>
      </c>
    </row>
    <row r="9">
      <c r="A9" s="4" t="inlineStr">
        <is>
          <t>Accrued Interest Receivable</t>
        </is>
      </c>
      <c r="B9" s="6" t="n">
        <v>5970</v>
      </c>
    </row>
    <row r="10">
      <c r="A10" s="4" t="inlineStr">
        <is>
          <t>Commercial real estate</t>
        </is>
      </c>
    </row>
    <row r="11">
      <c r="A11" s="3" t="inlineStr">
        <is>
          <t>Accounts Notes And Loans Receivable [Line Items]</t>
        </is>
      </c>
    </row>
    <row r="12">
      <c r="A12" s="4" t="inlineStr">
        <is>
          <t>Total Loans</t>
        </is>
      </c>
      <c r="B12" s="5" t="n">
        <v>910261</v>
      </c>
      <c r="C12" s="5" t="n">
        <v>1046961</v>
      </c>
    </row>
    <row r="13">
      <c r="A13" s="4" t="inlineStr">
        <is>
          <t>Commercial real estate | Payment Deferrals</t>
        </is>
      </c>
    </row>
    <row r="14">
      <c r="A14" s="3" t="inlineStr">
        <is>
          <t>Accounts Notes And Loans Receivable [Line Items]</t>
        </is>
      </c>
    </row>
    <row r="15">
      <c r="A15" s="4" t="inlineStr">
        <is>
          <t>Balance of Loans Currently in Deferral</t>
        </is>
      </c>
      <c r="B15" s="6" t="n">
        <v>269581</v>
      </c>
    </row>
    <row r="16">
      <c r="A16" s="4" t="inlineStr">
        <is>
          <t>Percentage of Portfolio</t>
        </is>
      </c>
      <c r="B16" s="4" t="inlineStr">
        <is>
          <t>30.00%</t>
        </is>
      </c>
    </row>
    <row r="17">
      <c r="A17" s="4" t="inlineStr">
        <is>
          <t>Accrued Interest Receivable</t>
        </is>
      </c>
      <c r="B17" s="6" t="n">
        <v>3204</v>
      </c>
    </row>
    <row r="18">
      <c r="A18" s="4" t="inlineStr">
        <is>
          <t>Construction, land development, land</t>
        </is>
      </c>
    </row>
    <row r="19">
      <c r="A19" s="3" t="inlineStr">
        <is>
          <t>Accounts Notes And Loans Receivable [Line Items]</t>
        </is>
      </c>
    </row>
    <row r="20">
      <c r="A20" s="4" t="inlineStr">
        <is>
          <t>Total Loans</t>
        </is>
      </c>
      <c r="B20" s="5" t="n">
        <v>213617</v>
      </c>
      <c r="C20" s="5" t="n">
        <v>160569</v>
      </c>
    </row>
    <row r="21">
      <c r="A21" s="4" t="inlineStr">
        <is>
          <t>Construction, land development, land | Payment Deferrals</t>
        </is>
      </c>
    </row>
    <row r="22">
      <c r="A22" s="3" t="inlineStr">
        <is>
          <t>Accounts Notes And Loans Receivable [Line Items]</t>
        </is>
      </c>
    </row>
    <row r="23">
      <c r="A23" s="4" t="inlineStr">
        <is>
          <t>Balance of Loans Currently in Deferral</t>
        </is>
      </c>
      <c r="B23" s="6" t="n">
        <v>9904</v>
      </c>
    </row>
    <row r="24">
      <c r="A24" s="4" t="inlineStr">
        <is>
          <t>Percentage of Portfolio</t>
        </is>
      </c>
      <c r="B24" s="4" t="inlineStr">
        <is>
          <t>5.00%</t>
        </is>
      </c>
    </row>
    <row r="25">
      <c r="A25" s="4" t="inlineStr">
        <is>
          <t>Accrued Interest Receivable</t>
        </is>
      </c>
      <c r="B25" s="6" t="n">
        <v>132</v>
      </c>
    </row>
    <row r="26">
      <c r="A26" s="4" t="inlineStr">
        <is>
          <t>1-4 family residential</t>
        </is>
      </c>
    </row>
    <row r="27">
      <c r="A27" s="3" t="inlineStr">
        <is>
          <t>Accounts Notes And Loans Receivable [Line Items]</t>
        </is>
      </c>
    </row>
    <row r="28">
      <c r="A28" s="4" t="inlineStr">
        <is>
          <t>Total Loans</t>
        </is>
      </c>
      <c r="B28" s="5" t="n">
        <v>168707</v>
      </c>
      <c r="C28" s="5" t="n">
        <v>179425</v>
      </c>
    </row>
    <row r="29">
      <c r="A29" s="4" t="inlineStr">
        <is>
          <t>1-4 family residential | Payment Deferrals</t>
        </is>
      </c>
    </row>
    <row r="30">
      <c r="A30" s="3" t="inlineStr">
        <is>
          <t>Accounts Notes And Loans Receivable [Line Items]</t>
        </is>
      </c>
    </row>
    <row r="31">
      <c r="A31" s="4" t="inlineStr">
        <is>
          <t>Balance of Loans Currently in Deferral</t>
        </is>
      </c>
      <c r="B31" s="6" t="n">
        <v>17453</v>
      </c>
    </row>
    <row r="32">
      <c r="A32" s="4" t="inlineStr">
        <is>
          <t>Percentage of Portfolio</t>
        </is>
      </c>
      <c r="B32" s="4" t="inlineStr">
        <is>
          <t>10.00%</t>
        </is>
      </c>
    </row>
    <row r="33">
      <c r="A33" s="4" t="inlineStr">
        <is>
          <t>Accrued Interest Receivable</t>
        </is>
      </c>
      <c r="B33" s="6" t="n">
        <v>323</v>
      </c>
    </row>
    <row r="34">
      <c r="A34" s="4" t="inlineStr">
        <is>
          <t>Farmland</t>
        </is>
      </c>
    </row>
    <row r="35">
      <c r="A35" s="3" t="inlineStr">
        <is>
          <t>Accounts Notes And Loans Receivable [Line Items]</t>
        </is>
      </c>
    </row>
    <row r="36">
      <c r="A36" s="4" t="inlineStr">
        <is>
          <t>Total Loans</t>
        </is>
      </c>
      <c r="B36" s="5" t="n">
        <v>125259</v>
      </c>
      <c r="C36" s="5" t="n">
        <v>154975</v>
      </c>
    </row>
    <row r="37">
      <c r="A37" s="4" t="inlineStr">
        <is>
          <t>Farmland | Payment Deferrals</t>
        </is>
      </c>
    </row>
    <row r="38">
      <c r="A38" s="3" t="inlineStr">
        <is>
          <t>Accounts Notes And Loans Receivable [Line Items]</t>
        </is>
      </c>
    </row>
    <row r="39">
      <c r="A39" s="4" t="inlineStr">
        <is>
          <t>Balance of Loans Currently in Deferral</t>
        </is>
      </c>
      <c r="B39" s="5" t="n">
        <v>242</v>
      </c>
    </row>
    <row r="40">
      <c r="A40" s="4" t="inlineStr">
        <is>
          <t>Accrued Interest Receivable</t>
        </is>
      </c>
      <c r="B40" s="5" t="n">
        <v>6</v>
      </c>
    </row>
    <row r="41">
      <c r="A41" s="4" t="inlineStr">
        <is>
          <t>Commercial Loans</t>
        </is>
      </c>
    </row>
    <row r="42">
      <c r="A42" s="3" t="inlineStr">
        <is>
          <t>Accounts Notes And Loans Receivable [Line Items]</t>
        </is>
      </c>
    </row>
    <row r="43">
      <c r="A43" s="4" t="inlineStr">
        <is>
          <t>Total Loans</t>
        </is>
      </c>
      <c r="B43" s="5" t="n">
        <v>1518656</v>
      </c>
      <c r="C43" s="5" t="n">
        <v>1342683</v>
      </c>
    </row>
    <row r="44">
      <c r="A44" s="4" t="inlineStr">
        <is>
          <t>Commercial Loans | Payment Deferrals</t>
        </is>
      </c>
    </row>
    <row r="45">
      <c r="A45" s="3" t="inlineStr">
        <is>
          <t>Accounts Notes And Loans Receivable [Line Items]</t>
        </is>
      </c>
    </row>
    <row r="46">
      <c r="A46" s="4" t="inlineStr">
        <is>
          <t>Balance of Loans Currently in Deferral</t>
        </is>
      </c>
      <c r="B46" s="6" t="n">
        <v>274205</v>
      </c>
    </row>
    <row r="47">
      <c r="A47" s="4" t="inlineStr">
        <is>
          <t>Percentage of Portfolio</t>
        </is>
      </c>
      <c r="B47" s="4" t="inlineStr">
        <is>
          <t>18.00%</t>
        </is>
      </c>
    </row>
    <row r="48">
      <c r="A48" s="4" t="inlineStr">
        <is>
          <t>Accrued Interest Receivable</t>
        </is>
      </c>
      <c r="B48" s="6" t="n">
        <v>2292</v>
      </c>
    </row>
    <row r="49">
      <c r="A49" s="4" t="inlineStr">
        <is>
          <t>Factored receivables</t>
        </is>
      </c>
    </row>
    <row r="50">
      <c r="A50" s="3" t="inlineStr">
        <is>
          <t>Accounts Notes And Loans Receivable [Line Items]</t>
        </is>
      </c>
    </row>
    <row r="51">
      <c r="A51" s="4" t="inlineStr">
        <is>
          <t>Total Loans</t>
        </is>
      </c>
      <c r="B51" s="5" t="n">
        <v>561576</v>
      </c>
      <c r="C51" s="5" t="n">
        <v>619986</v>
      </c>
    </row>
    <row r="52">
      <c r="A52" s="4" t="inlineStr">
        <is>
          <t>Consumer</t>
        </is>
      </c>
    </row>
    <row r="53">
      <c r="A53" s="3" t="inlineStr">
        <is>
          <t>Accounts Notes And Loans Receivable [Line Items]</t>
        </is>
      </c>
    </row>
    <row r="54">
      <c r="A54" s="4" t="inlineStr">
        <is>
          <t>Total Loans</t>
        </is>
      </c>
      <c r="B54" s="5" t="n">
        <v>18450</v>
      </c>
      <c r="C54" s="5" t="n">
        <v>21925</v>
      </c>
    </row>
    <row r="55">
      <c r="A55" s="4" t="inlineStr">
        <is>
          <t>Consumer | Payment Deferrals</t>
        </is>
      </c>
    </row>
    <row r="56">
      <c r="A56" s="3" t="inlineStr">
        <is>
          <t>Accounts Notes And Loans Receivable [Line Items]</t>
        </is>
      </c>
    </row>
    <row r="57">
      <c r="A57" s="4" t="inlineStr">
        <is>
          <t>Balance of Loans Currently in Deferral</t>
        </is>
      </c>
      <c r="B57" s="6" t="n">
        <v>368</v>
      </c>
    </row>
    <row r="58">
      <c r="A58" s="4" t="inlineStr">
        <is>
          <t>Percentage of Portfolio</t>
        </is>
      </c>
      <c r="B58" s="4" t="inlineStr">
        <is>
          <t>2.00%</t>
        </is>
      </c>
    </row>
    <row r="59">
      <c r="A59" s="4" t="inlineStr">
        <is>
          <t>Accrued Interest Receivable</t>
        </is>
      </c>
      <c r="B59" s="6" t="n">
        <v>13</v>
      </c>
    </row>
    <row r="60">
      <c r="A60" s="4" t="inlineStr">
        <is>
          <t>Mortgage warehouse</t>
        </is>
      </c>
    </row>
    <row r="61">
      <c r="A61" s="3" t="inlineStr">
        <is>
          <t>Accounts Notes And Loans Receivable [Line Items]</t>
        </is>
      </c>
    </row>
    <row r="62">
      <c r="A62" s="4" t="inlineStr">
        <is>
          <t>Total Loans</t>
        </is>
      </c>
      <c r="B62" s="6" t="n">
        <v>876785</v>
      </c>
      <c r="C62" s="6" t="n">
        <v>6679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Outstanding Contractually Required Principal and Interest and Carrying Amount of PCI Loans Receivable (Details) - USD ($) $ in Thousands</t>
        </is>
      </c>
      <c r="B1" s="2" t="inlineStr">
        <is>
          <t>Jun. 30, 2020</t>
        </is>
      </c>
      <c r="C1" s="2" t="inlineStr">
        <is>
          <t>Dec. 31, 2019</t>
        </is>
      </c>
    </row>
    <row r="2">
      <c r="A2" s="3" t="inlineStr">
        <is>
          <t>Accounts Notes And Loans Receivable [Line Items]</t>
        </is>
      </c>
    </row>
    <row r="3">
      <c r="A3" s="4" t="inlineStr">
        <is>
          <t>Outstanding contractually required principal and interest</t>
        </is>
      </c>
      <c r="C3" s="6" t="n">
        <v>14692</v>
      </c>
    </row>
    <row r="4">
      <c r="A4" s="4" t="inlineStr">
        <is>
          <t>Loans</t>
        </is>
      </c>
      <c r="B4" s="6" t="n">
        <v>4393311</v>
      </c>
      <c r="C4" s="5" t="n">
        <v>4194512</v>
      </c>
    </row>
    <row r="5">
      <c r="A5" s="4" t="inlineStr">
        <is>
          <t>Real Estate Loans</t>
        </is>
      </c>
    </row>
    <row r="6">
      <c r="A6" s="3" t="inlineStr">
        <is>
          <t>Accounts Notes And Loans Receivable [Line Items]</t>
        </is>
      </c>
    </row>
    <row r="7">
      <c r="A7" s="4" t="inlineStr">
        <is>
          <t>Outstanding contractually required principal and interest</t>
        </is>
      </c>
      <c r="C7" s="5" t="n">
        <v>14015</v>
      </c>
    </row>
    <row r="8">
      <c r="A8" s="4" t="inlineStr">
        <is>
          <t>Commercial Loans</t>
        </is>
      </c>
    </row>
    <row r="9">
      <c r="A9" s="3" t="inlineStr">
        <is>
          <t>Accounts Notes And Loans Receivable [Line Items]</t>
        </is>
      </c>
    </row>
    <row r="10">
      <c r="A10" s="4" t="inlineStr">
        <is>
          <t>Outstanding contractually required principal and interest</t>
        </is>
      </c>
      <c r="C10" s="5" t="n">
        <v>677</v>
      </c>
    </row>
    <row r="11">
      <c r="A11" s="4" t="inlineStr">
        <is>
          <t>Loans</t>
        </is>
      </c>
      <c r="B11" s="6" t="n">
        <v>1518656</v>
      </c>
      <c r="C11" s="5" t="n">
        <v>1342683</v>
      </c>
    </row>
    <row r="12">
      <c r="A12" s="4" t="inlineStr">
        <is>
          <t>Purchased Credit Impaired Loans</t>
        </is>
      </c>
    </row>
    <row r="13">
      <c r="A13" s="3" t="inlineStr">
        <is>
          <t>Accounts Notes And Loans Receivable [Line Items]</t>
        </is>
      </c>
    </row>
    <row r="14">
      <c r="A14" s="4" t="inlineStr">
        <is>
          <t>Loans</t>
        </is>
      </c>
      <c r="C14" s="5" t="n">
        <v>12675</v>
      </c>
    </row>
    <row r="15">
      <c r="A15" s="4" t="inlineStr">
        <is>
          <t>Purchased Credit Impaired Loans | Commercial Loans</t>
        </is>
      </c>
    </row>
    <row r="16">
      <c r="A16" s="3" t="inlineStr">
        <is>
          <t>Accounts Notes And Loans Receivable [Line Items]</t>
        </is>
      </c>
    </row>
    <row r="17">
      <c r="A17" s="4" t="inlineStr">
        <is>
          <t>Loans</t>
        </is>
      </c>
      <c r="C17" s="6" t="n">
        <v>5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Changes in Accretable Yield for the PCI Loans (Details) - USD ($) $ in Thousands</t>
        </is>
      </c>
      <c r="B1" s="2" t="inlineStr">
        <is>
          <t>3 Months Ended</t>
        </is>
      </c>
      <c r="C1" s="2" t="inlineStr">
        <is>
          <t>6 Months Ended</t>
        </is>
      </c>
    </row>
    <row r="2">
      <c r="B2" s="2" t="inlineStr">
        <is>
          <t>Jun. 30, 2019</t>
        </is>
      </c>
      <c r="C2" s="2" t="inlineStr">
        <is>
          <t>Jun. 30, 2019</t>
        </is>
      </c>
    </row>
    <row r="3">
      <c r="A3" s="3" t="inlineStr">
        <is>
          <t>Certain Loans Acquired in Transfer Not Accounted for as Debt Securities, Accretable Yield Movement Schedule [Roll Forward]</t>
        </is>
      </c>
    </row>
    <row r="4">
      <c r="A4" s="4" t="inlineStr">
        <is>
          <t>Accretable yield, beginning balance</t>
        </is>
      </c>
      <c r="B4" s="6" t="n">
        <v>5283</v>
      </c>
      <c r="C4" s="6" t="n">
        <v>5711</v>
      </c>
    </row>
    <row r="5">
      <c r="A5" s="4" t="inlineStr">
        <is>
          <t>Accretion</t>
        </is>
      </c>
      <c r="B5" s="5" t="n">
        <v>-358</v>
      </c>
      <c r="C5" s="5" t="n">
        <v>-768</v>
      </c>
    </row>
    <row r="6">
      <c r="A6" s="4" t="inlineStr">
        <is>
          <t>Reclassification from nonaccretable to accretable yield</t>
        </is>
      </c>
      <c r="B6" s="5" t="n">
        <v>14</v>
      </c>
      <c r="C6" s="5" t="n">
        <v>14</v>
      </c>
    </row>
    <row r="7">
      <c r="A7" s="4" t="inlineStr">
        <is>
          <t>Disposals</t>
        </is>
      </c>
      <c r="B7" s="5" t="n">
        <v>-146</v>
      </c>
      <c r="C7" s="5" t="n">
        <v>-164</v>
      </c>
    </row>
    <row r="8">
      <c r="A8" s="4" t="inlineStr">
        <is>
          <t>Accretable yield, ending balance</t>
        </is>
      </c>
      <c r="B8" s="6" t="n">
        <v>4793</v>
      </c>
      <c r="C8" s="6" t="n">
        <v>479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Jun. 30, 2020</t>
        </is>
      </c>
      <c r="C1" s="2" t="inlineStr">
        <is>
          <t>Dec. 31, 2019</t>
        </is>
      </c>
    </row>
    <row r="2">
      <c r="A2" s="3" t="inlineStr">
        <is>
          <t>Goodwill And Intangible Assets [Line Items]</t>
        </is>
      </c>
    </row>
    <row r="3">
      <c r="A3" s="4" t="inlineStr">
        <is>
          <t>Goodwill</t>
        </is>
      </c>
      <c r="B3" s="6" t="n">
        <v>158743</v>
      </c>
      <c r="C3" s="6" t="n">
        <v>158743</v>
      </c>
    </row>
    <row r="4">
      <c r="A4" s="4" t="inlineStr">
        <is>
          <t>Finite-Lived Intangible Assets, Gross Carrying Amount</t>
        </is>
      </c>
      <c r="B4" s="5" t="n">
        <v>59278</v>
      </c>
      <c r="C4" s="5" t="n">
        <v>59278</v>
      </c>
    </row>
    <row r="5">
      <c r="A5" s="4" t="inlineStr">
        <is>
          <t>Finite-Lived Intangible Assets, Accumulated Amortization</t>
        </is>
      </c>
      <c r="B5" s="5" t="n">
        <v>-31859</v>
      </c>
      <c r="C5" s="5" t="n">
        <v>-27735</v>
      </c>
    </row>
    <row r="6">
      <c r="A6" s="4" t="inlineStr">
        <is>
          <t>Finite-Lived Intangible Assets, Net Carrying Amount</t>
        </is>
      </c>
      <c r="B6" s="5" t="n">
        <v>27419</v>
      </c>
      <c r="C6" s="5" t="n">
        <v>31543</v>
      </c>
    </row>
    <row r="7">
      <c r="A7" s="4" t="inlineStr">
        <is>
          <t>Core Deposit Intangibles</t>
        </is>
      </c>
    </row>
    <row r="8">
      <c r="A8" s="3" t="inlineStr">
        <is>
          <t>Goodwill And Intangible Assets [Line Items]</t>
        </is>
      </c>
    </row>
    <row r="9">
      <c r="A9" s="4" t="inlineStr">
        <is>
          <t>Finite-Lived Intangible Assets, Gross Carrying Amount</t>
        </is>
      </c>
      <c r="B9" s="5" t="n">
        <v>43578</v>
      </c>
      <c r="C9" s="5" t="n">
        <v>43578</v>
      </c>
    </row>
    <row r="10">
      <c r="A10" s="4" t="inlineStr">
        <is>
          <t>Finite-Lived Intangible Assets, Accumulated Amortization</t>
        </is>
      </c>
      <c r="B10" s="5" t="n">
        <v>-24923</v>
      </c>
      <c r="C10" s="5" t="n">
        <v>-22258</v>
      </c>
    </row>
    <row r="11">
      <c r="A11" s="4" t="inlineStr">
        <is>
          <t>Finite-Lived Intangible Assets, Net Carrying Amount</t>
        </is>
      </c>
      <c r="B11" s="5" t="n">
        <v>18655</v>
      </c>
      <c r="C11" s="5" t="n">
        <v>21320</v>
      </c>
    </row>
    <row r="12">
      <c r="A12" s="4" t="inlineStr">
        <is>
          <t>Other Intangible Assets</t>
        </is>
      </c>
    </row>
    <row r="13">
      <c r="A13" s="3" t="inlineStr">
        <is>
          <t>Goodwill And Intangible Assets [Line Items]</t>
        </is>
      </c>
    </row>
    <row r="14">
      <c r="A14" s="4" t="inlineStr">
        <is>
          <t>Finite-Lived Intangible Assets, Gross Carrying Amount</t>
        </is>
      </c>
      <c r="B14" s="5" t="n">
        <v>15700</v>
      </c>
      <c r="C14" s="5" t="n">
        <v>15700</v>
      </c>
    </row>
    <row r="15">
      <c r="A15" s="4" t="inlineStr">
        <is>
          <t>Finite-Lived Intangible Assets, Accumulated Amortization</t>
        </is>
      </c>
      <c r="B15" s="5" t="n">
        <v>-6936</v>
      </c>
      <c r="C15" s="5" t="n">
        <v>-5477</v>
      </c>
    </row>
    <row r="16">
      <c r="A16" s="4" t="inlineStr">
        <is>
          <t>Finite-Lived Intangible Assets, Net Carrying Amount</t>
        </is>
      </c>
      <c r="B16" s="6" t="n">
        <v>8764</v>
      </c>
      <c r="C16" s="6" t="n">
        <v>102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Changes in Goodwill and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Goodwill and intangible assets, beginning</t>
        </is>
      </c>
      <c r="B4" s="6" t="n">
        <v>188208</v>
      </c>
      <c r="C4" s="6" t="n">
        <v>197015</v>
      </c>
      <c r="D4" s="6" t="n">
        <v>190286</v>
      </c>
      <c r="E4" s="6" t="n">
        <v>199417</v>
      </c>
    </row>
    <row r="5">
      <c r="A5" s="4" t="inlineStr">
        <is>
          <t>Amortization of intangibles</t>
        </is>
      </c>
      <c r="B5" s="5" t="n">
        <v>-2046</v>
      </c>
      <c r="C5" s="5" t="n">
        <v>-2347</v>
      </c>
      <c r="D5" s="5" t="n">
        <v>-4124</v>
      </c>
      <c r="E5" s="5" t="n">
        <v>-4749</v>
      </c>
    </row>
    <row r="6">
      <c r="A6" s="4" t="inlineStr">
        <is>
          <t>Goodwill and intangible assets, ending</t>
        </is>
      </c>
      <c r="B6" s="6" t="n">
        <v>186162</v>
      </c>
      <c r="C6" s="6" t="n">
        <v>194668</v>
      </c>
      <c r="D6" s="6" t="n">
        <v>186162</v>
      </c>
      <c r="E6" s="6" t="n">
        <v>19466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Derivative Financial Instruments - Additional Information (Details)</t>
        </is>
      </c>
      <c r="B1" s="2" t="inlineStr">
        <is>
          <t>6 Months Ended</t>
        </is>
      </c>
    </row>
    <row r="2">
      <c r="B2" s="2" t="inlineStr">
        <is>
          <t>Jun. 30, 2020USD ($)</t>
        </is>
      </c>
    </row>
    <row r="3">
      <c r="A3" s="3" t="inlineStr">
        <is>
          <t>Derivative Instruments Gain Loss [Line Items]</t>
        </is>
      </c>
    </row>
    <row r="4">
      <c r="A4" s="4" t="inlineStr">
        <is>
          <t>Fair value of derivatives in a net liability position</t>
        </is>
      </c>
      <c r="B4" s="6" t="n">
        <v>324000</v>
      </c>
    </row>
    <row r="5">
      <c r="A5" s="4" t="inlineStr">
        <is>
          <t>Terminal value of agreements</t>
        </is>
      </c>
      <c r="B5" s="5" t="n">
        <v>324000</v>
      </c>
    </row>
    <row r="6">
      <c r="A6" s="4" t="inlineStr">
        <is>
          <t>Interest Expense</t>
        </is>
      </c>
    </row>
    <row r="7">
      <c r="A7" s="3" t="inlineStr">
        <is>
          <t>Derivative Instruments Gain Loss [Line Items]</t>
        </is>
      </c>
    </row>
    <row r="8">
      <c r="A8" s="4" t="inlineStr">
        <is>
          <t>Amount of estimate additional reclassified as an increase in interest expense</t>
        </is>
      </c>
      <c r="B8" s="6" t="n">
        <v>19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990</v>
      </c>
      <c r="C4" s="6" t="n">
        <v>27518</v>
      </c>
    </row>
    <row r="5">
      <c r="A5" s="3" t="inlineStr">
        <is>
          <t>Adjustments to reconcile net income to net cash provided by (used in) operating activities:</t>
        </is>
      </c>
    </row>
    <row r="6">
      <c r="A6" s="4" t="inlineStr">
        <is>
          <t>Depreciation</t>
        </is>
      </c>
      <c r="B6" s="5" t="n">
        <v>4589</v>
      </c>
      <c r="C6" s="5" t="n">
        <v>4017</v>
      </c>
    </row>
    <row r="7">
      <c r="A7" s="4" t="inlineStr">
        <is>
          <t>Net accretion on loans</t>
        </is>
      </c>
      <c r="B7" s="5" t="n">
        <v>-4273</v>
      </c>
      <c r="C7" s="5" t="n">
        <v>-2854</v>
      </c>
    </row>
    <row r="8">
      <c r="A8" s="4" t="inlineStr">
        <is>
          <t>Amortization of subordinated notes issuance costs</t>
        </is>
      </c>
      <c r="B8" s="5" t="n">
        <v>75</v>
      </c>
      <c r="C8" s="5" t="n">
        <v>54</v>
      </c>
    </row>
    <row r="9">
      <c r="A9" s="4" t="inlineStr">
        <is>
          <t>Amortization of junior subordinated debentures</t>
        </is>
      </c>
      <c r="B9" s="5" t="n">
        <v>250</v>
      </c>
      <c r="C9" s="5" t="n">
        <v>237</v>
      </c>
    </row>
    <row r="10">
      <c r="A10" s="4" t="inlineStr">
        <is>
          <t>Net amortization on securities</t>
        </is>
      </c>
      <c r="B10" s="5" t="n">
        <v>-118</v>
      </c>
      <c r="C10" s="5" t="n">
        <v>222</v>
      </c>
    </row>
    <row r="11">
      <c r="A11" s="4" t="inlineStr">
        <is>
          <t>Amortization of intangible assets</t>
        </is>
      </c>
      <c r="B11" s="5" t="n">
        <v>4124</v>
      </c>
      <c r="C11" s="5" t="n">
        <v>4749</v>
      </c>
    </row>
    <row r="12">
      <c r="A12" s="4" t="inlineStr">
        <is>
          <t>Deferred taxes</t>
        </is>
      </c>
      <c r="B12" s="5" t="n">
        <v>-5574</v>
      </c>
      <c r="C12" s="5" t="n">
        <v>372</v>
      </c>
    </row>
    <row r="13">
      <c r="A13" s="4" t="inlineStr">
        <is>
          <t>Credit loss expense</t>
        </is>
      </c>
      <c r="B13" s="5" t="n">
        <v>33907</v>
      </c>
      <c r="C13" s="5" t="n">
        <v>4695</v>
      </c>
    </row>
    <row r="14">
      <c r="A14" s="4" t="inlineStr">
        <is>
          <t>Stock based compensation</t>
        </is>
      </c>
      <c r="B14" s="5" t="n">
        <v>2134</v>
      </c>
      <c r="C14" s="5" t="n">
        <v>1736</v>
      </c>
    </row>
    <row r="15">
      <c r="A15" s="4" t="inlineStr">
        <is>
          <t>Net (gains) losses on sale or call of debt securities</t>
        </is>
      </c>
      <c r="B15" s="5" t="n">
        <v>-101</v>
      </c>
      <c r="C15" s="5" t="n">
        <v>-3</v>
      </c>
    </row>
    <row r="16">
      <c r="A16" s="4" t="inlineStr">
        <is>
          <t>Net (gains) losses on equity securities</t>
        </is>
      </c>
      <c r="B16" s="5" t="n">
        <v>-974</v>
      </c>
      <c r="C16" s="5" t="n">
        <v>-435</v>
      </c>
    </row>
    <row r="17">
      <c r="A17" s="4" t="inlineStr">
        <is>
          <t>Net OREO (gains) losses and valuation adjustments</t>
        </is>
      </c>
      <c r="B17" s="5" t="n">
        <v>358</v>
      </c>
      <c r="C17" s="5" t="n">
        <v>-357</v>
      </c>
    </row>
    <row r="18">
      <c r="A18" s="4" t="inlineStr">
        <is>
          <t>Gain on sale of subsidiary or division</t>
        </is>
      </c>
      <c r="B18" s="5" t="n">
        <v>-9758</v>
      </c>
    </row>
    <row r="19">
      <c r="A19" s="4" t="inlineStr">
        <is>
          <t>Origination of loans held for sale</t>
        </is>
      </c>
      <c r="B19" s="5" t="n">
        <v>-27023</v>
      </c>
      <c r="C19" s="5" t="n">
        <v>-11703</v>
      </c>
    </row>
    <row r="20">
      <c r="A20" s="4" t="inlineStr">
        <is>
          <t>Purchases of loans held for sale</t>
        </is>
      </c>
      <c r="B20" s="5" t="n">
        <v>-30188</v>
      </c>
    </row>
    <row r="21">
      <c r="A21" s="4" t="inlineStr">
        <is>
          <t>Proceeds from sale of loans originated for sale</t>
        </is>
      </c>
      <c r="B21" s="5" t="n">
        <v>39919</v>
      </c>
      <c r="C21" s="5" t="n">
        <v>11131</v>
      </c>
    </row>
    <row r="22">
      <c r="A22" s="4" t="inlineStr">
        <is>
          <t>Net gains on sale of loans</t>
        </is>
      </c>
      <c r="B22" s="5" t="n">
        <v>-2011</v>
      </c>
      <c r="C22" s="5" t="n">
        <v>-199</v>
      </c>
    </row>
    <row r="23">
      <c r="A23" s="4" t="inlineStr">
        <is>
          <t>Net (gains) losses on transfer of loans to loans held for sale</t>
        </is>
      </c>
      <c r="B23" s="5" t="n">
        <v>-49</v>
      </c>
      <c r="C23" s="5" t="n">
        <v>-100</v>
      </c>
    </row>
    <row r="24">
      <c r="A24" s="4" t="inlineStr">
        <is>
          <t>Net change in operating leases</t>
        </is>
      </c>
      <c r="B24" s="5" t="n">
        <v>62</v>
      </c>
      <c r="C24" s="5" t="n">
        <v>105</v>
      </c>
    </row>
    <row r="25">
      <c r="A25" s="4" t="inlineStr">
        <is>
          <t>(Increase) decrease in other assets</t>
        </is>
      </c>
      <c r="B25" s="5" t="n">
        <v>-1030</v>
      </c>
      <c r="C25" s="5" t="n">
        <v>-7398</v>
      </c>
    </row>
    <row r="26">
      <c r="A26" s="4" t="inlineStr">
        <is>
          <t>Increase (decrease) in other liabilities</t>
        </is>
      </c>
      <c r="B26" s="5" t="n">
        <v>7248</v>
      </c>
      <c r="C26" s="5" t="n">
        <v>2039</v>
      </c>
    </row>
    <row r="27">
      <c r="A27" s="4" t="inlineStr">
        <is>
          <t>Net cash provided by (used in) operating activities</t>
        </is>
      </c>
      <c r="B27" s="5" t="n">
        <v>20557</v>
      </c>
      <c r="C27" s="5" t="n">
        <v>33826</v>
      </c>
    </row>
    <row r="28">
      <c r="A28" s="3" t="inlineStr">
        <is>
          <t>Cash flows from investing activities:</t>
        </is>
      </c>
    </row>
    <row r="29">
      <c r="A29" s="4" t="inlineStr">
        <is>
          <t>Purchases of securities available for sale</t>
        </is>
      </c>
      <c r="B29" s="5" t="n">
        <v>-128970</v>
      </c>
      <c r="C29" s="5" t="n">
        <v>-77915</v>
      </c>
    </row>
    <row r="30">
      <c r="A30" s="4" t="inlineStr">
        <is>
          <t>Proceeds from sales of securities available for sale</t>
        </is>
      </c>
      <c r="C30" s="5" t="n">
        <v>40617</v>
      </c>
    </row>
    <row r="31">
      <c r="A31" s="4" t="inlineStr">
        <is>
          <t>Proceeds from maturities, calls, and pay downs of securities available for sale</t>
        </is>
      </c>
      <c r="B31" s="5" t="n">
        <v>52708</v>
      </c>
      <c r="C31" s="5" t="n">
        <v>46445</v>
      </c>
    </row>
    <row r="32">
      <c r="A32" s="4" t="inlineStr">
        <is>
          <t>Proceeds from maturities, calls, and pay downs of securities held to maturity</t>
        </is>
      </c>
      <c r="B32" s="5" t="n">
        <v>498</v>
      </c>
      <c r="C32" s="5" t="n">
        <v>379</v>
      </c>
    </row>
    <row r="33">
      <c r="A33" s="4" t="inlineStr">
        <is>
          <t>Purchases of loans held for investment</t>
        </is>
      </c>
      <c r="B33" s="5" t="n">
        <v>-232765</v>
      </c>
      <c r="C33" s="5" t="n">
        <v>-26767</v>
      </c>
    </row>
    <row r="34">
      <c r="A34" s="4" t="inlineStr">
        <is>
          <t>Proceeds from sale of loans</t>
        </is>
      </c>
      <c r="B34" s="5" t="n">
        <v>87200</v>
      </c>
      <c r="C34" s="5" t="n">
        <v>6331</v>
      </c>
    </row>
    <row r="35">
      <c r="A35" s="4" t="inlineStr">
        <is>
          <t>Net change in loans</t>
        </is>
      </c>
      <c r="B35" s="5" t="n">
        <v>-165575</v>
      </c>
      <c r="C35" s="5" t="n">
        <v>-209251</v>
      </c>
    </row>
    <row r="36">
      <c r="A36" s="4" t="inlineStr">
        <is>
          <t>Purchases of premises and equipment, net</t>
        </is>
      </c>
      <c r="B36" s="5" t="n">
        <v>-15775</v>
      </c>
      <c r="C36" s="5" t="n">
        <v>-5623</v>
      </c>
    </row>
    <row r="37">
      <c r="A37" s="4" t="inlineStr">
        <is>
          <t>Net proceeds from sale of OREO</t>
        </is>
      </c>
      <c r="B37" s="5" t="n">
        <v>1430</v>
      </c>
      <c r="C37" s="5" t="n">
        <v>1598</v>
      </c>
    </row>
    <row r="38">
      <c r="A38" s="4" t="inlineStr">
        <is>
          <t>(Purchases) redemptions of FHLB and other restricted stock, net</t>
        </is>
      </c>
      <c r="B38" s="5" t="n">
        <v>-6485</v>
      </c>
      <c r="C38" s="5" t="n">
        <v>-2094</v>
      </c>
    </row>
    <row r="39">
      <c r="A39" s="4" t="inlineStr">
        <is>
          <t>Proceeds from sale of subsidiary or division, net</t>
        </is>
      </c>
      <c r="B39" s="5" t="n">
        <v>93835</v>
      </c>
    </row>
    <row r="40">
      <c r="A40" s="4" t="inlineStr">
        <is>
          <t>Net cash provided by (used in) investing activities</t>
        </is>
      </c>
      <c r="B40" s="5" t="n">
        <v>-313899</v>
      </c>
      <c r="C40" s="5" t="n">
        <v>-226280</v>
      </c>
    </row>
    <row r="41">
      <c r="A41" s="3" t="inlineStr">
        <is>
          <t>Cash flows from financing activities:</t>
        </is>
      </c>
    </row>
    <row r="42">
      <c r="A42" s="4" t="inlineStr">
        <is>
          <t>Net increase (decrease) in deposits</t>
        </is>
      </c>
      <c r="B42" s="5" t="n">
        <v>272426</v>
      </c>
      <c r="C42" s="5" t="n">
        <v>208629</v>
      </c>
    </row>
    <row r="43">
      <c r="A43" s="4" t="inlineStr">
        <is>
          <t>Increase (decrease) in customer repurchase agreements</t>
        </is>
      </c>
      <c r="B43" s="5" t="n">
        <v>4699</v>
      </c>
      <c r="C43" s="5" t="n">
        <v>8303</v>
      </c>
    </row>
    <row r="44">
      <c r="A44" s="4" t="inlineStr">
        <is>
          <t>Increase (decrease) in Federal Home Loan Bank advances</t>
        </is>
      </c>
      <c r="B44" s="5" t="n">
        <v>25000</v>
      </c>
      <c r="C44" s="5" t="n">
        <v>-25000</v>
      </c>
    </row>
    <row r="45">
      <c r="A45" s="4" t="inlineStr">
        <is>
          <t>Proceeds from Paycheck Protection Program Liquidity Facility borrowings</t>
        </is>
      </c>
      <c r="B45" s="5" t="n">
        <v>231370</v>
      </c>
    </row>
    <row r="46">
      <c r="A46" s="4" t="inlineStr">
        <is>
          <t>Repayment of Paycheck Protection Program Liquidity Facility borrowings</t>
        </is>
      </c>
      <c r="B46" s="5" t="n">
        <v>-7561</v>
      </c>
    </row>
    <row r="47">
      <c r="A47" s="4" t="inlineStr">
        <is>
          <t>Issuance of preferred stock, net of issuance costs</t>
        </is>
      </c>
      <c r="B47" s="5" t="n">
        <v>42364</v>
      </c>
    </row>
    <row r="48">
      <c r="A48" s="4" t="inlineStr">
        <is>
          <t>Purchase of treasury stock</t>
        </is>
      </c>
      <c r="B48" s="5" t="n">
        <v>-35772</v>
      </c>
      <c r="C48" s="5" t="n">
        <v>-25112</v>
      </c>
    </row>
    <row r="49">
      <c r="A49" s="4" t="inlineStr">
        <is>
          <t>Net cash provided by (used in) financing activities</t>
        </is>
      </c>
      <c r="B49" s="5" t="n">
        <v>532526</v>
      </c>
      <c r="C49" s="5" t="n">
        <v>166820</v>
      </c>
    </row>
    <row r="50">
      <c r="A50" s="4" t="inlineStr">
        <is>
          <t>Net increase (decrease) in cash and cash equivalents</t>
        </is>
      </c>
      <c r="B50" s="5" t="n">
        <v>239184</v>
      </c>
      <c r="C50" s="5" t="n">
        <v>-25634</v>
      </c>
    </row>
    <row r="51">
      <c r="A51" s="4" t="inlineStr">
        <is>
          <t>Cash and cash equivalents at beginning of period</t>
        </is>
      </c>
      <c r="B51" s="5" t="n">
        <v>197880</v>
      </c>
      <c r="C51" s="5" t="n">
        <v>234939</v>
      </c>
    </row>
    <row r="52">
      <c r="A52" s="4" t="inlineStr">
        <is>
          <t>Cash and cash equivalents at end of period</t>
        </is>
      </c>
      <c r="B52" s="5" t="n">
        <v>437064</v>
      </c>
      <c r="C52" s="5" t="n">
        <v>209305</v>
      </c>
    </row>
    <row r="53">
      <c r="A53" s="3" t="inlineStr">
        <is>
          <t>Supplemental cash flow information:</t>
        </is>
      </c>
    </row>
    <row r="54">
      <c r="A54" s="4" t="inlineStr">
        <is>
          <t>Interest paid</t>
        </is>
      </c>
      <c r="B54" s="5" t="n">
        <v>25204</v>
      </c>
      <c r="C54" s="5" t="n">
        <v>23239</v>
      </c>
    </row>
    <row r="55">
      <c r="A55" s="4" t="inlineStr">
        <is>
          <t>Income taxes paid, net</t>
        </is>
      </c>
      <c r="B55" s="5" t="n">
        <v>625</v>
      </c>
      <c r="C55" s="5" t="n">
        <v>12546</v>
      </c>
    </row>
    <row r="56">
      <c r="A56" s="4" t="inlineStr">
        <is>
          <t>Cash paid for operating lease liabilities</t>
        </is>
      </c>
      <c r="B56" s="5" t="n">
        <v>2128</v>
      </c>
      <c r="C56" s="5" t="n">
        <v>2063</v>
      </c>
    </row>
    <row r="57">
      <c r="A57" s="3" t="inlineStr">
        <is>
          <t>Supplemental noncash disclosures:</t>
        </is>
      </c>
    </row>
    <row r="58">
      <c r="A58" s="4" t="inlineStr">
        <is>
          <t>Loans transferred to OREO</t>
        </is>
      </c>
      <c r="B58" s="5" t="n">
        <v>741</v>
      </c>
      <c r="C58" s="5" t="n">
        <v>2532</v>
      </c>
    </row>
    <row r="59">
      <c r="A59" s="4" t="inlineStr">
        <is>
          <t>Loans held for investment transferred to loans held for sale</t>
        </is>
      </c>
      <c r="B59" s="5" t="n">
        <v>115631</v>
      </c>
      <c r="C59" s="5" t="n">
        <v>6231</v>
      </c>
    </row>
    <row r="60">
      <c r="A60" s="4" t="inlineStr">
        <is>
          <t>Assets transferred to assets held for sale</t>
        </is>
      </c>
      <c r="B60" s="5" t="n">
        <v>84077</v>
      </c>
    </row>
    <row r="61">
      <c r="A61" s="4" t="inlineStr">
        <is>
          <t>Lease liabilities arising from obtaining right-of-use assets</t>
        </is>
      </c>
      <c r="B61" s="6" t="n">
        <v>7</v>
      </c>
      <c r="C61" s="6" t="n">
        <v>21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Fair Value of Derivative Financial Instruments Classification on Balance Sheet (Details) - Derivatives Designated as Hedging Instruments - Interest Rate Swaps - Other Liabilities $ in Thousands</t>
        </is>
      </c>
      <c r="B1" s="2" t="inlineStr">
        <is>
          <t>Jun. 30, 2020USD ($)</t>
        </is>
      </c>
    </row>
    <row r="2">
      <c r="A2" s="3" t="inlineStr">
        <is>
          <t>Derivatives Fair Value [Line Items]</t>
        </is>
      </c>
    </row>
    <row r="3">
      <c r="A3" s="4" t="inlineStr">
        <is>
          <t>Derivative Liabilities Notional Amount</t>
        </is>
      </c>
      <c r="B3" s="6" t="n">
        <v>200000</v>
      </c>
    </row>
    <row r="4">
      <c r="A4" s="4" t="inlineStr">
        <is>
          <t>Derivative Liabilities Fair Value Total</t>
        </is>
      </c>
      <c r="B4" s="6" t="n">
        <v>3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chedule of Effect of Fair Value and Cash Flow Hedge on Accumulated Other Comprehensive Income, Net of Tax (Details) - USD ($) $ in Thousands</t>
        </is>
      </c>
      <c r="B1" s="2" t="inlineStr">
        <is>
          <t>3 Months Ended</t>
        </is>
      </c>
      <c r="C1" s="2" t="inlineStr">
        <is>
          <t>6 Months Ended</t>
        </is>
      </c>
    </row>
    <row r="2">
      <c r="B2" s="2" t="inlineStr">
        <is>
          <t>Jun. 30, 2020</t>
        </is>
      </c>
      <c r="C2" s="2" t="inlineStr">
        <is>
          <t>Jun. 30, 2020</t>
        </is>
      </c>
    </row>
    <row r="3">
      <c r="A3" s="3" t="inlineStr">
        <is>
          <t>Derivative Instruments Gain Loss [Line Items]</t>
        </is>
      </c>
    </row>
    <row r="4">
      <c r="A4" s="4" t="inlineStr">
        <is>
          <t>Amount of Gain (Loss) Recognized Other Comprehensive Income on Derivative</t>
        </is>
      </c>
      <c r="B4" s="6" t="n">
        <v>-246</v>
      </c>
      <c r="C4" s="6" t="n">
        <v>-246</v>
      </c>
    </row>
    <row r="5">
      <c r="A5" s="4" t="inlineStr">
        <is>
          <t>Derivatives in Cash Flow Hedging Relationships | Interest Rate Swaps</t>
        </is>
      </c>
    </row>
    <row r="6">
      <c r="A6" s="3" t="inlineStr">
        <is>
          <t>Derivative Instruments Gain Loss [Line Items]</t>
        </is>
      </c>
    </row>
    <row r="7">
      <c r="A7" s="4" t="inlineStr">
        <is>
          <t>Amount of Gain (Loss) Recognized Other Comprehensive Income on Derivative</t>
        </is>
      </c>
      <c r="C7" s="5" t="n">
        <v>-246</v>
      </c>
    </row>
    <row r="8">
      <c r="A8" s="4" t="inlineStr">
        <is>
          <t>Amount of Gain (Loss) Recognized Other Comprehensive Income Included Component</t>
        </is>
      </c>
      <c r="C8" s="6" t="n">
        <v>-2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Summary of Closed Collateralized Loan Obligation ("CLO") Funds (Details) - Collateralized Loan Obligation Funds - USD ($) $ in Thousands</t>
        </is>
      </c>
      <c r="B1" s="2" t="inlineStr">
        <is>
          <t>6 Months Ended</t>
        </is>
      </c>
    </row>
    <row r="2">
      <c r="B2" s="2" t="inlineStr">
        <is>
          <t>Jun. 30, 2020</t>
        </is>
      </c>
      <c r="C2" s="2" t="inlineStr">
        <is>
          <t>Jun. 20, 2017</t>
        </is>
      </c>
      <c r="D2" s="2" t="inlineStr">
        <is>
          <t>Sep. 22, 2016</t>
        </is>
      </c>
      <c r="E2" s="2" t="inlineStr">
        <is>
          <t>Jun. 02, 2016</t>
        </is>
      </c>
    </row>
    <row r="3">
      <c r="A3" s="4" t="inlineStr">
        <is>
          <t>Trinitas IV</t>
        </is>
      </c>
    </row>
    <row r="4">
      <c r="A4" s="3" t="inlineStr">
        <is>
          <t>Variable Interest Entity [Line Items]</t>
        </is>
      </c>
    </row>
    <row r="5">
      <c r="A5" s="4" t="inlineStr">
        <is>
          <t>Offering Amount</t>
        </is>
      </c>
      <c r="E5" s="6" t="n">
        <v>406650</v>
      </c>
    </row>
    <row r="6">
      <c r="A6" s="4" t="inlineStr">
        <is>
          <t>Offering Date</t>
        </is>
      </c>
      <c r="B6" s="4" t="inlineStr">
        <is>
          <t>Jun. 2,
		2016</t>
        </is>
      </c>
    </row>
    <row r="7">
      <c r="A7" s="4" t="inlineStr">
        <is>
          <t>Trinitas V</t>
        </is>
      </c>
    </row>
    <row r="8">
      <c r="A8" s="3" t="inlineStr">
        <is>
          <t>Variable Interest Entity [Line Items]</t>
        </is>
      </c>
    </row>
    <row r="9">
      <c r="A9" s="4" t="inlineStr">
        <is>
          <t>Offering Amount</t>
        </is>
      </c>
      <c r="D9" s="6" t="n">
        <v>409000</v>
      </c>
    </row>
    <row r="10">
      <c r="A10" s="4" t="inlineStr">
        <is>
          <t>Offering Date</t>
        </is>
      </c>
      <c r="B10" s="4" t="inlineStr">
        <is>
          <t>Sep. 22,
		2016</t>
        </is>
      </c>
    </row>
    <row r="11">
      <c r="A11" s="4" t="inlineStr">
        <is>
          <t>Trinitas VI</t>
        </is>
      </c>
    </row>
    <row r="12">
      <c r="A12" s="3" t="inlineStr">
        <is>
          <t>Variable Interest Entity [Line Items]</t>
        </is>
      </c>
    </row>
    <row r="13">
      <c r="A13" s="4" t="inlineStr">
        <is>
          <t>Offering Amount</t>
        </is>
      </c>
      <c r="C13" s="6" t="n">
        <v>717100</v>
      </c>
    </row>
    <row r="14">
      <c r="A14" s="4" t="inlineStr">
        <is>
          <t>Offering Date</t>
        </is>
      </c>
      <c r="B14" s="4" t="inlineStr">
        <is>
          <t>Jun. 20,
		201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 (Details) - USD ($) $ in Thousands</t>
        </is>
      </c>
      <c r="B1" s="2" t="inlineStr">
        <is>
          <t>Jun. 30, 2020</t>
        </is>
      </c>
      <c r="C1" s="2" t="inlineStr">
        <is>
          <t>Dec. 31, 2019</t>
        </is>
      </c>
    </row>
    <row r="2">
      <c r="A2" s="3" t="inlineStr">
        <is>
          <t>Variable Interest Entity [Line Items]</t>
        </is>
      </c>
    </row>
    <row r="3">
      <c r="A3" s="4" t="inlineStr">
        <is>
          <t>Held to maturity security</t>
        </is>
      </c>
      <c r="B3" s="6" t="n">
        <v>6285</v>
      </c>
      <c r="C3" s="6" t="n">
        <v>8417</v>
      </c>
    </row>
    <row r="4">
      <c r="A4" s="4" t="inlineStr">
        <is>
          <t>Collateralized Loan Obligation Funds</t>
        </is>
      </c>
    </row>
    <row r="5">
      <c r="A5" s="3" t="inlineStr">
        <is>
          <t>Variable Interest Entity [Line Items]</t>
        </is>
      </c>
    </row>
    <row r="6">
      <c r="A6" s="4" t="inlineStr">
        <is>
          <t>Held to maturity security</t>
        </is>
      </c>
      <c r="B6" s="6" t="n">
        <v>6285</v>
      </c>
      <c r="C6" s="6" t="n">
        <v>84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Borrowing Capacity - Summary of Customer Repurchase Agreements (Details) - USD ($) $ in Thousand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Amount outstanding at end of period</t>
        </is>
      </c>
      <c r="B4" s="6" t="n">
        <v>6732</v>
      </c>
      <c r="C4" s="6" t="n">
        <v>2033</v>
      </c>
    </row>
    <row r="5">
      <c r="A5" s="4" t="inlineStr">
        <is>
          <t>Weighted average interest rate at end of period</t>
        </is>
      </c>
      <c r="B5" s="4" t="inlineStr">
        <is>
          <t>0.03%</t>
        </is>
      </c>
      <c r="C5" s="4" t="inlineStr">
        <is>
          <t>0.03%</t>
        </is>
      </c>
    </row>
    <row r="6">
      <c r="A6" s="4" t="inlineStr">
        <is>
          <t>Average daily balance during the period</t>
        </is>
      </c>
      <c r="B6" s="6" t="n">
        <v>3466</v>
      </c>
      <c r="C6" s="6" t="n">
        <v>7823</v>
      </c>
    </row>
    <row r="7">
      <c r="A7" s="4" t="inlineStr">
        <is>
          <t>Weighted average interest rate during the period</t>
        </is>
      </c>
      <c r="B7" s="4" t="inlineStr">
        <is>
          <t>0.06%</t>
        </is>
      </c>
      <c r="C7" s="4" t="inlineStr">
        <is>
          <t>0.02%</t>
        </is>
      </c>
    </row>
    <row r="8">
      <c r="A8" s="4" t="inlineStr">
        <is>
          <t>Maximum month-end balance during the period</t>
        </is>
      </c>
      <c r="B8" s="6" t="n">
        <v>7354</v>
      </c>
      <c r="C8" s="6" t="n">
        <v>144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s>
  <sheetData>
    <row r="1">
      <c r="A1" s="1" t="inlineStr">
        <is>
          <t>Borrowings and Borrowing Capacity - Additional Information (Details) - USD ($)</t>
        </is>
      </c>
      <c r="B1" s="2" t="inlineStr">
        <is>
          <t>Nov. 27, 2019</t>
        </is>
      </c>
      <c r="C1" s="2" t="inlineStr">
        <is>
          <t>Sep. 30, 2016</t>
        </is>
      </c>
      <c r="D1" s="2" t="inlineStr">
        <is>
          <t>Jun. 30, 2020</t>
        </is>
      </c>
      <c r="E1" s="2" t="inlineStr">
        <is>
          <t>Dec. 31, 2019</t>
        </is>
      </c>
    </row>
    <row r="2">
      <c r="A2" s="3" t="inlineStr">
        <is>
          <t>Debt Instrument [Line Items]</t>
        </is>
      </c>
    </row>
    <row r="3">
      <c r="A3" s="4" t="inlineStr">
        <is>
          <t>Pledged debt securities, at carrying value</t>
        </is>
      </c>
      <c r="D3" s="6" t="n">
        <v>75174000</v>
      </c>
      <c r="E3" s="6" t="n">
        <v>48237000</v>
      </c>
    </row>
    <row r="4">
      <c r="A4" s="4" t="inlineStr">
        <is>
          <t>Amount outstanding at end of period</t>
        </is>
      </c>
      <c r="D4" s="5" t="n">
        <v>223809000</v>
      </c>
    </row>
    <row r="5">
      <c r="A5" s="4" t="inlineStr">
        <is>
          <t>Federal funds purchased</t>
        </is>
      </c>
      <c r="D5" s="5" t="n">
        <v>0</v>
      </c>
      <c r="E5" s="5" t="n">
        <v>0</v>
      </c>
    </row>
    <row r="6">
      <c r="A6" s="4" t="inlineStr">
        <is>
          <t>Unsecured federal funds line of credit</t>
        </is>
      </c>
      <c r="D6" s="5" t="n">
        <v>227500000</v>
      </c>
    </row>
    <row r="7">
      <c r="A7" s="4" t="inlineStr">
        <is>
          <t>Subordinated notes, carrying values</t>
        </is>
      </c>
      <c r="D7" s="5" t="n">
        <v>87402000</v>
      </c>
      <c r="E7" s="5" t="n">
        <v>87327000</v>
      </c>
    </row>
    <row r="8">
      <c r="A8" s="4" t="inlineStr">
        <is>
          <t>Junior subordinated debentures</t>
        </is>
      </c>
      <c r="D8" s="6" t="n">
        <v>39816000</v>
      </c>
      <c r="E8" s="5" t="n">
        <v>39566000</v>
      </c>
    </row>
    <row r="9">
      <c r="A9" s="4" t="inlineStr">
        <is>
          <t>Fixed-to-Floating Rate Subordinated Notes due 2026</t>
        </is>
      </c>
    </row>
    <row r="10">
      <c r="A10" s="3" t="inlineStr">
        <is>
          <t>Debt Instrument [Line Items]</t>
        </is>
      </c>
    </row>
    <row r="11">
      <c r="A11" s="4" t="inlineStr">
        <is>
          <t>Subordinated notes issued</t>
        </is>
      </c>
      <c r="C11" s="6" t="n">
        <v>50000000</v>
      </c>
    </row>
    <row r="12">
      <c r="A12" s="4" t="inlineStr">
        <is>
          <t>Initial interest rate</t>
        </is>
      </c>
      <c r="C12" s="4" t="inlineStr">
        <is>
          <t>6.50%</t>
        </is>
      </c>
    </row>
    <row r="13">
      <c r="A13" s="4" t="inlineStr">
        <is>
          <t>Issuance costs of notes</t>
        </is>
      </c>
      <c r="C13" s="6" t="n">
        <v>1324000</v>
      </c>
    </row>
    <row r="14">
      <c r="A14" s="4" t="inlineStr">
        <is>
          <t>Subordinated notes, carrying values</t>
        </is>
      </c>
      <c r="E14" s="5" t="n">
        <v>87402000</v>
      </c>
    </row>
    <row r="15">
      <c r="A15" s="4" t="inlineStr">
        <is>
          <t>Fixed-to-Floating Rate Subordinated Notes due 2026 | London Interbank Offered Rate (LIBOR)</t>
        </is>
      </c>
    </row>
    <row r="16">
      <c r="A16" s="3" t="inlineStr">
        <is>
          <t>Debt Instrument [Line Items]</t>
        </is>
      </c>
    </row>
    <row r="17">
      <c r="A17" s="4" t="inlineStr">
        <is>
          <t>Description of floating rate basis</t>
        </is>
      </c>
      <c r="D17" s="4" t="inlineStr">
        <is>
          <t>three-month LIBOR</t>
        </is>
      </c>
    </row>
    <row r="18">
      <c r="A18" s="4" t="inlineStr">
        <is>
          <t>Interest Rate</t>
        </is>
      </c>
      <c r="C18" s="4" t="inlineStr">
        <is>
          <t>5.345%</t>
        </is>
      </c>
    </row>
    <row r="19">
      <c r="A19" s="4" t="inlineStr">
        <is>
          <t>Fixed-to-Floating Rate Subordinated Notes due 2029</t>
        </is>
      </c>
    </row>
    <row r="20">
      <c r="A20" s="3" t="inlineStr">
        <is>
          <t>Debt Instrument [Line Items]</t>
        </is>
      </c>
    </row>
    <row r="21">
      <c r="A21" s="4" t="inlineStr">
        <is>
          <t>Subordinated notes issued</t>
        </is>
      </c>
      <c r="B21" s="6" t="n">
        <v>39500000</v>
      </c>
    </row>
    <row r="22">
      <c r="A22" s="4" t="inlineStr">
        <is>
          <t>Initial interest rate</t>
        </is>
      </c>
      <c r="B22" s="4" t="inlineStr">
        <is>
          <t>4.875%</t>
        </is>
      </c>
    </row>
    <row r="23">
      <c r="A23" s="4" t="inlineStr">
        <is>
          <t>Issuance costs of notes</t>
        </is>
      </c>
      <c r="B23" s="6" t="n">
        <v>1218000</v>
      </c>
    </row>
    <row r="24">
      <c r="A24" s="4" t="inlineStr">
        <is>
          <t>Subordinated notes, carrying values</t>
        </is>
      </c>
      <c r="D24" s="6" t="n">
        <v>87327000</v>
      </c>
    </row>
    <row r="25">
      <c r="A25" s="4" t="inlineStr">
        <is>
          <t>Fixed-to-Floating Rate Subordinated Notes due 2029 | London Interbank Offered Rate (LIBOR)</t>
        </is>
      </c>
    </row>
    <row r="26">
      <c r="A26" s="3" t="inlineStr">
        <is>
          <t>Debt Instrument [Line Items]</t>
        </is>
      </c>
    </row>
    <row r="27">
      <c r="A27" s="4" t="inlineStr">
        <is>
          <t>Description of floating rate basis</t>
        </is>
      </c>
      <c r="D27" s="4" t="inlineStr">
        <is>
          <t>three-month LIBOR</t>
        </is>
      </c>
    </row>
    <row r="28">
      <c r="A28" s="4" t="inlineStr">
        <is>
          <t>Interest Rate</t>
        </is>
      </c>
      <c r="B28" s="4" t="inlineStr">
        <is>
          <t>3.33%</t>
        </is>
      </c>
    </row>
    <row r="29">
      <c r="A29" s="4" t="inlineStr">
        <is>
          <t>Junior Subordinated Debentures | London Interbank Offered Rate (LIBOR)</t>
        </is>
      </c>
    </row>
    <row r="30">
      <c r="A30" s="3" t="inlineStr">
        <is>
          <t>Debt Instrument [Line Items]</t>
        </is>
      </c>
    </row>
    <row r="31">
      <c r="A31" s="4" t="inlineStr">
        <is>
          <t>Debt weighted average interest rate</t>
        </is>
      </c>
      <c r="D31" s="4" t="inlineStr">
        <is>
          <t>2.24%</t>
        </is>
      </c>
    </row>
    <row r="32">
      <c r="A32" s="4" t="inlineStr">
        <is>
          <t>Federal Reserve Bank Discount Window</t>
        </is>
      </c>
    </row>
    <row r="33">
      <c r="A33" s="3" t="inlineStr">
        <is>
          <t>Debt Instrument [Line Items]</t>
        </is>
      </c>
    </row>
    <row r="34">
      <c r="A34" s="4" t="inlineStr">
        <is>
          <t>Amount outstanding at end of period</t>
        </is>
      </c>
      <c r="D34" s="6" t="n">
        <v>0</v>
      </c>
    </row>
    <row r="35">
      <c r="A35" s="4" t="inlineStr">
        <is>
          <t>Unused borrowing capacity</t>
        </is>
      </c>
      <c r="D35" s="5" t="n">
        <v>460030000</v>
      </c>
    </row>
    <row r="36">
      <c r="A36" s="4" t="inlineStr">
        <is>
          <t>Loans pledged outstanding</t>
        </is>
      </c>
      <c r="D36" s="5" t="n">
        <v>635715000</v>
      </c>
    </row>
    <row r="37">
      <c r="A37" s="4" t="inlineStr">
        <is>
          <t>Paycheck Protection Program Liquidity Facility</t>
        </is>
      </c>
    </row>
    <row r="38">
      <c r="A38" s="3" t="inlineStr">
        <is>
          <t>Debt Instrument [Line Items]</t>
        </is>
      </c>
    </row>
    <row r="39">
      <c r="A39" s="4" t="inlineStr">
        <is>
          <t>Amount outstanding at end of period</t>
        </is>
      </c>
      <c r="D39" s="6" t="n">
        <v>223809000</v>
      </c>
      <c r="E39" s="5" t="n">
        <v>0</v>
      </c>
    </row>
    <row r="40">
      <c r="A40" s="4" t="inlineStr">
        <is>
          <t>PPPLF borrowings, fixed interest rate</t>
        </is>
      </c>
      <c r="D40" s="4" t="inlineStr">
        <is>
          <t>0.35%</t>
        </is>
      </c>
    </row>
    <row r="41">
      <c r="A41" s="4" t="inlineStr">
        <is>
          <t>Debt weighted average interest rate</t>
        </is>
      </c>
      <c r="D41" s="4" t="inlineStr">
        <is>
          <t>0.35%</t>
        </is>
      </c>
    </row>
    <row r="42">
      <c r="A42" s="4" t="inlineStr">
        <is>
          <t>Pledged Securities | Customer Repurchase Agreements</t>
        </is>
      </c>
    </row>
    <row r="43">
      <c r="A43" s="3" t="inlineStr">
        <is>
          <t>Debt Instrument [Line Items]</t>
        </is>
      </c>
    </row>
    <row r="44">
      <c r="A44" s="4" t="inlineStr">
        <is>
          <t>Pledged debt securities, at carrying value</t>
        </is>
      </c>
      <c r="D44" s="6" t="n">
        <v>7513000</v>
      </c>
      <c r="E44" s="6" t="n">
        <v>299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and Borrowing Capacity - Summary of FHLB Advances and Weighted Average Interest Rates by Contractual Maturity (Details) $ in Thousands</t>
        </is>
      </c>
      <c r="B1" s="2" t="inlineStr">
        <is>
          <t>Jun. 30, 2020USD ($)</t>
        </is>
      </c>
    </row>
    <row r="2">
      <c r="A2" s="3" t="inlineStr">
        <is>
          <t>Debt Disclosure [Abstract]</t>
        </is>
      </c>
    </row>
    <row r="3">
      <c r="A3" s="4" t="inlineStr">
        <is>
          <t>2020, Balance Outstanding, Fixed Rate</t>
        </is>
      </c>
      <c r="B3" s="6" t="n">
        <v>425000</v>
      </c>
    </row>
    <row r="4">
      <c r="A4" s="4" t="inlineStr">
        <is>
          <t>Total Balance Outstanding, Fixed Rate</t>
        </is>
      </c>
      <c r="B4" s="6" t="n">
        <v>425000</v>
      </c>
    </row>
    <row r="5">
      <c r="A5" s="4" t="inlineStr">
        <is>
          <t>2020, Fixed Weighted Average Interest Rate</t>
        </is>
      </c>
      <c r="B5" s="4" t="inlineStr">
        <is>
          <t>0.30%</t>
        </is>
      </c>
    </row>
    <row r="6">
      <c r="A6" s="4" t="inlineStr">
        <is>
          <t>Total Fixed Weighted Average Interest Rate</t>
        </is>
      </c>
      <c r="B6" s="4" t="inlineStr">
        <is>
          <t>0.30%</t>
        </is>
      </c>
    </row>
    <row r="7">
      <c r="A7" s="4" t="inlineStr">
        <is>
          <t>2027, Balance Outstanding, Variable Rate</t>
        </is>
      </c>
      <c r="B7" s="6" t="n">
        <v>30000</v>
      </c>
    </row>
    <row r="8">
      <c r="A8" s="4" t="inlineStr">
        <is>
          <t>Total Balance Outstanding, Variable Rate</t>
        </is>
      </c>
      <c r="B8" s="6" t="n">
        <v>30000</v>
      </c>
    </row>
    <row r="9">
      <c r="A9" s="4" t="inlineStr">
        <is>
          <t>2027, Variable Weighted Average Interest Rate</t>
        </is>
      </c>
      <c r="B9" s="4" t="inlineStr">
        <is>
          <t>0.36%</t>
        </is>
      </c>
    </row>
    <row r="10">
      <c r="A10" s="4" t="inlineStr">
        <is>
          <t>Total Variable Weighted Average Interest Rate</t>
        </is>
      </c>
      <c r="B10" s="4" t="inlineStr">
        <is>
          <t>0.3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Borrowing Capacity - Summary of Information Concerning FHLB Advances (Details) - USD ($)</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Amount outstanding at end of period</t>
        </is>
      </c>
      <c r="B4" s="6" t="n">
        <v>455000000</v>
      </c>
      <c r="C4" s="6" t="n">
        <v>430000000</v>
      </c>
    </row>
    <row r="5">
      <c r="A5" s="4" t="inlineStr">
        <is>
          <t>Weighted average interest rate at end of period</t>
        </is>
      </c>
      <c r="B5" s="4" t="inlineStr">
        <is>
          <t>0.30%</t>
        </is>
      </c>
      <c r="C5" s="4" t="inlineStr">
        <is>
          <t>1.58%</t>
        </is>
      </c>
    </row>
    <row r="6">
      <c r="A6" s="4" t="inlineStr">
        <is>
          <t>Average amount outstanding during the period</t>
        </is>
      </c>
      <c r="B6" s="6" t="n">
        <v>518755000</v>
      </c>
      <c r="C6" s="6" t="n">
        <v>369548000</v>
      </c>
    </row>
    <row r="7">
      <c r="A7" s="4" t="inlineStr">
        <is>
          <t>Weighted average interest rate during the period</t>
        </is>
      </c>
      <c r="B7" s="4" t="inlineStr">
        <is>
          <t>1.41%</t>
        </is>
      </c>
      <c r="C7" s="4" t="inlineStr">
        <is>
          <t>2.32%</t>
        </is>
      </c>
    </row>
    <row r="8">
      <c r="A8" s="4" t="inlineStr">
        <is>
          <t>Highest month end balance during the period</t>
        </is>
      </c>
      <c r="B8" s="6" t="n">
        <v>850000000</v>
      </c>
      <c r="C8" s="6" t="n">
        <v>530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 Capacity - Schedule of FHLB Advances (Details) - USD ($) $ in Thousands</t>
        </is>
      </c>
      <c r="B1" s="2" t="inlineStr">
        <is>
          <t>Jun. 30, 2020</t>
        </is>
      </c>
      <c r="C1" s="2" t="inlineStr">
        <is>
          <t>Dec. 31, 2019</t>
        </is>
      </c>
    </row>
    <row r="2">
      <c r="A2" s="3" t="inlineStr">
        <is>
          <t>Debt Disclosure [Abstract]</t>
        </is>
      </c>
    </row>
    <row r="3">
      <c r="A3" s="4" t="inlineStr">
        <is>
          <t>FHLB Advances, Borrowing capacity</t>
        </is>
      </c>
      <c r="B3" s="6" t="n">
        <v>1333089</v>
      </c>
      <c r="C3" s="6" t="n">
        <v>1300985</v>
      </c>
    </row>
    <row r="4">
      <c r="A4" s="4" t="inlineStr">
        <is>
          <t>FHLB Advances, Borrowings outstanding</t>
        </is>
      </c>
      <c r="B4" s="5" t="n">
        <v>455000</v>
      </c>
      <c r="C4" s="5" t="n">
        <v>430000</v>
      </c>
    </row>
    <row r="5">
      <c r="A5" s="4" t="inlineStr">
        <is>
          <t>FHLB Advances, Unused borrowing capacity</t>
        </is>
      </c>
      <c r="B5" s="6" t="n">
        <v>878089</v>
      </c>
      <c r="C5" s="6" t="n">
        <v>8709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Borrowing Capacity - Summary of Information Concerning Borrowings under PPPLF (Details) - USD ($)</t>
        </is>
      </c>
      <c r="B1" s="2" t="inlineStr">
        <is>
          <t>6 Months Ended</t>
        </is>
      </c>
    </row>
    <row r="2">
      <c r="B2" s="2" t="inlineStr">
        <is>
          <t>Jun. 30, 2020</t>
        </is>
      </c>
      <c r="C2" s="2" t="inlineStr">
        <is>
          <t>Dec. 31, 2019</t>
        </is>
      </c>
    </row>
    <row r="3">
      <c r="A3" s="3" t="inlineStr">
        <is>
          <t>Debt Instrument [Line Items]</t>
        </is>
      </c>
    </row>
    <row r="4">
      <c r="A4" s="4" t="inlineStr">
        <is>
          <t>Amount outstanding at end of period</t>
        </is>
      </c>
      <c r="B4" s="6" t="n">
        <v>223809000</v>
      </c>
    </row>
    <row r="5">
      <c r="A5" s="4" t="inlineStr">
        <is>
          <t>Paycheck Protection Program Liquidity Facility</t>
        </is>
      </c>
    </row>
    <row r="6">
      <c r="A6" s="3" t="inlineStr">
        <is>
          <t>Debt Instrument [Line Items]</t>
        </is>
      </c>
    </row>
    <row r="7">
      <c r="A7" s="4" t="inlineStr">
        <is>
          <t>Amount outstanding at end of period</t>
        </is>
      </c>
      <c r="B7" s="6" t="n">
        <v>223809000</v>
      </c>
      <c r="C7" s="6" t="n">
        <v>0</v>
      </c>
    </row>
    <row r="8">
      <c r="A8" s="4" t="inlineStr">
        <is>
          <t>Weighted average interest rate at end of period</t>
        </is>
      </c>
      <c r="B8" s="4" t="inlineStr">
        <is>
          <t>0.35%</t>
        </is>
      </c>
    </row>
    <row r="9">
      <c r="A9" s="4" t="inlineStr">
        <is>
          <t>Average amount outstanding during the period</t>
        </is>
      </c>
      <c r="B9" s="6" t="n">
        <v>66411000</v>
      </c>
    </row>
    <row r="10">
      <c r="A10" s="4" t="inlineStr">
        <is>
          <t>Weighted average interest rate during the period</t>
        </is>
      </c>
      <c r="B10" s="4" t="inlineStr">
        <is>
          <t>0.35%</t>
        </is>
      </c>
    </row>
    <row r="11">
      <c r="A11" s="4" t="inlineStr">
        <is>
          <t>Highest month end balance during the period</t>
        </is>
      </c>
      <c r="B11" s="6" t="n">
        <v>22380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June 30, 2020, the Company sold the assets of Triumph Premium Finance (“TPF”) and exited its premium finance line of business. TPF operated within the Company’s TBK Bank subsidiary. See Note 2 – Business Combinations and Divestitures for details of the TPF sale and its impact on our consolidated financial statement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9. Operating results for the three and six months ended June 30, 2020 are not necessarily indicative of the results that may be expected for the year ending December 31, 2020. The Company has three reportable segments consisting of Banking, Factoring, and Corporate. The Company’s Chief Executive Officer uses segment results to make operating and strategic decisions. Risks and Uncertainties The outbreak of COVID-19 has adversely impacted a broad range of industries in which the Company’s customers operate and could impair their ability to fulfill their financial obligations to the Company. The Company’s business is dependent upon the willingness and ability of its employees and customers to conduct banking and other financial transactions. If the global response to contain COVID-19 escalates further or is unsuccessful, the Company could experience further material adverse effects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In keeping with guidance from regulators, the Company actively worked with COVID-19 affected customers during the second quarter of 2020 to waive fees from a variety of sources, such as, but not limited to, insufficient funds and overdraft fees, ATM fees, account maintenance fees, etc. These reductions in fees were temporary and expired on June 1, 2020 resulting in a decrease in service charges on deposits fee income for the three months ended June 30, 2020 compared to the same period during 2019. Should the pandemic and the global response escalate further, it is possible that the Company could reduce such fees in future periods; however, at this time, the Company is unable to project the materiality of such an impact on the results of operations in future periods. The Company’s interest income could be reduced due to COVID-19. In keeping with guidance from regulators, the Company continues to work with COVID-19 affected borrowers to defer their payments, interest, and fees. While interest and fees continue to accrue to income, through normal GAAP accounting, should eventual credit losses on these deferred payments emerge, the related loans would be placed on nonaccrual status and interest income and fees accrued would be reversed. In such a scenario, interest income in future periods could be negatively impacted. As of June 30, 2020 the Company has recognized $5,970,000 of accrued interest income and fees on outstanding deferrals made to COVID-19 affected borrowers. At this time, the Company is unable to project the materiality of such an impact on future deferrals to COVID-19 affected borrowers, but recognizes the breadth of the economic impact may affect its borrowers’ ability to repay in future periods. Capital and liquidity Our reported and regulatory capital ratios could be adversely impacted by further credit loss expense. We rely on cash on hand as well as dividends from our subsidiary bank to service our debt. If our capital deteriorates such that our subsidiary bank is unable to pay dividends to us for an extended period of time, we may not be able to service our debt. We maintain access to multiple sources of liquidity. Wholesale funding markets have remained open to us, but rates for short term funding have recently been volatile. If funding costs are elevated for an extended period of time, it could have an adverse effect on our net interest margin. If an extended recession caused large numbers of our deposit customers to withdraw their funds, we might become more reliant on volatile or more expensive sources of funding. Asset valuation COVID-19 could cause a further and sustained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Lending operations and accommodations to borrowers In keeping with regulatory guidance to work with borrowers during this unprecedented situation and as outlined in the Section 4013 of the Coronavirus Aid, Relief, and Economic Security Act (“CARES Act”) With the passage of the Paycheck Protection Program (“PPP”), administered by the Small Business Administration (“SBA”), the Company has actively participated in assisting its customers with applications for resources through the program. PPP loans have a two-year Credit The Company is working with customers directly affected by COVID-19. The Company is prepared to offer short-term assistance in accordance with regulator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credit loss expense. It is possible that the Company’s asset quality measures could worsen at future measurement periods if the effects of COVID-19 are prolonged. Held to Maturity Securities At June 30, 2020, we held $8,140,000 in subordinated notes of three CLO securities managed by our former subsidiary. These securities are the junior-most in securitization capital structures, and are subject to suspension of distributions if the credit of the underlying loan portfolios deteriorates materially. During the six months ended June 30, 2020, pandemic-related downgrades and default activity caused overcollateralization triggers to be tripped on two of the three CLO investments which had a material impact on expected cash flows used to calculate the ACL . Transportation The Company’s transportation businesses may be affected by COVID-19 and the volatility in oil prices. The global supply disruption from China and Mexico, in combination with the U.S. supply chain challenges due to business disruptions and an overall decrease in consumer demand could have a material impact on freight volumes in the U.S., which could impact our factoring and transportation lending operations in future periods; however, the ultimate impact is unknown. 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six months ended June 30, 2020 and 2019. 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llowance for Credit Losses – Held to Maturity Securities The allowance for credit losses on held to maturity securities is estimated on a collective basis by major security type. At June 30, 2020 2019 Accrued interest receivable is excluded from the estimate of credit losses. 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Under the current expected credit loss model,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A portion of the commercial loan portfolio also consists of the following national lending product: Liquid Credit — Broadly syndicated leveraged loans secured by a variety of collateral types.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and client overdraft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Discounted Cash Flow Method The Company uses the discounted cash flow method to estimate expected credit losses for the commercial real estate, construction, land development, land, 1-4 family residential, commercial (excluding liquid credit),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Management also utilizes and forecasts either one-year one-year one-year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Loss-Rate Method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 Capacity - Summary of Scheduled Maturities of PPPLF Borrowings (Details) - USD ($)</t>
        </is>
      </c>
      <c r="B1" s="2" t="inlineStr">
        <is>
          <t>Jun. 30, 2020</t>
        </is>
      </c>
      <c r="C1" s="2" t="inlineStr">
        <is>
          <t>Dec. 31, 2019</t>
        </is>
      </c>
    </row>
    <row r="2">
      <c r="A2" s="3" t="inlineStr">
        <is>
          <t>Debt Instrument [Line Items]</t>
        </is>
      </c>
    </row>
    <row r="3">
      <c r="A3" s="4" t="inlineStr">
        <is>
          <t>Total</t>
        </is>
      </c>
      <c r="B3" s="6" t="n">
        <v>223809000</v>
      </c>
    </row>
    <row r="4">
      <c r="A4" s="4" t="inlineStr">
        <is>
          <t>Paycheck Protection Program Liquidity Facility</t>
        </is>
      </c>
    </row>
    <row r="5">
      <c r="A5" s="3" t="inlineStr">
        <is>
          <t>Debt Instrument [Line Items]</t>
        </is>
      </c>
    </row>
    <row r="6">
      <c r="A6" s="4" t="inlineStr">
        <is>
          <t>After one but within two years</t>
        </is>
      </c>
      <c r="B6" s="5" t="n">
        <v>223809000</v>
      </c>
    </row>
    <row r="7">
      <c r="A7" s="4" t="inlineStr">
        <is>
          <t>Total</t>
        </is>
      </c>
      <c r="B7" s="6" t="n">
        <v>223809000</v>
      </c>
      <c r="C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Borrowing Capacity - Summary of Junior Subordinated Debentures (Details) - USD ($)</t>
        </is>
      </c>
      <c r="B1" s="2" t="inlineStr">
        <is>
          <t>6 Months Ended</t>
        </is>
      </c>
    </row>
    <row r="2">
      <c r="B2" s="2" t="inlineStr">
        <is>
          <t>Jun. 30, 2020</t>
        </is>
      </c>
      <c r="C2" s="2" t="inlineStr">
        <is>
          <t>Dec. 31, 2019</t>
        </is>
      </c>
    </row>
    <row r="3">
      <c r="A3" s="3" t="inlineStr">
        <is>
          <t>Debt Instrument [Line Items]</t>
        </is>
      </c>
    </row>
    <row r="4">
      <c r="A4" s="4" t="inlineStr">
        <is>
          <t>Face Value</t>
        </is>
      </c>
      <c r="B4" s="6" t="n">
        <v>51031000</v>
      </c>
    </row>
    <row r="5">
      <c r="A5" s="4" t="inlineStr">
        <is>
          <t>Carrying Value</t>
        </is>
      </c>
      <c r="B5" s="5" t="n">
        <v>39816000</v>
      </c>
      <c r="C5" s="6" t="n">
        <v>39566000</v>
      </c>
    </row>
    <row r="6">
      <c r="A6" s="4" t="inlineStr">
        <is>
          <t>National Bancshares Capital Trusts II</t>
        </is>
      </c>
    </row>
    <row r="7">
      <c r="A7" s="3" t="inlineStr">
        <is>
          <t>Debt Instrument [Line Items]</t>
        </is>
      </c>
    </row>
    <row r="8">
      <c r="A8" s="4" t="inlineStr">
        <is>
          <t>Face Value</t>
        </is>
      </c>
      <c r="B8" s="5" t="n">
        <v>15464000</v>
      </c>
    </row>
    <row r="9">
      <c r="A9" s="4" t="inlineStr">
        <is>
          <t>Carrying Value</t>
        </is>
      </c>
      <c r="B9" s="6" t="n">
        <v>13156000</v>
      </c>
    </row>
    <row r="10">
      <c r="A10" s="4" t="inlineStr">
        <is>
          <t>Maturity Date</t>
        </is>
      </c>
      <c r="B10" s="4" t="inlineStr">
        <is>
          <t>2033-09</t>
        </is>
      </c>
    </row>
    <row r="11">
      <c r="A11" s="4" t="inlineStr">
        <is>
          <t>National Bancshares Capital Trusts II | London Interbank Offered Rate (LIBOR)</t>
        </is>
      </c>
    </row>
    <row r="12">
      <c r="A12" s="3" t="inlineStr">
        <is>
          <t>Debt Instrument [Line Items]</t>
        </is>
      </c>
    </row>
    <row r="13">
      <c r="A13" s="4" t="inlineStr">
        <is>
          <t>Interest Rate, Description</t>
        </is>
      </c>
      <c r="B13" s="4" t="inlineStr">
        <is>
          <t>LIBOR + 3.00%</t>
        </is>
      </c>
    </row>
    <row r="14">
      <c r="A14" s="4" t="inlineStr">
        <is>
          <t>National Bancshares Capital Trusts III</t>
        </is>
      </c>
    </row>
    <row r="15">
      <c r="A15" s="3" t="inlineStr">
        <is>
          <t>Debt Instrument [Line Items]</t>
        </is>
      </c>
    </row>
    <row r="16">
      <c r="A16" s="4" t="inlineStr">
        <is>
          <t>Face Value</t>
        </is>
      </c>
      <c r="B16" s="6" t="n">
        <v>17526000</v>
      </c>
    </row>
    <row r="17">
      <c r="A17" s="4" t="inlineStr">
        <is>
          <t>Carrying Value</t>
        </is>
      </c>
      <c r="B17" s="6" t="n">
        <v>12872000</v>
      </c>
    </row>
    <row r="18">
      <c r="A18" s="4" t="inlineStr">
        <is>
          <t>Maturity Date</t>
        </is>
      </c>
      <c r="B18" s="4" t="inlineStr">
        <is>
          <t>2036-07</t>
        </is>
      </c>
    </row>
    <row r="19">
      <c r="A19" s="4" t="inlineStr">
        <is>
          <t>National Bancshares Capital Trusts III | London Interbank Offered Rate (LIBOR)</t>
        </is>
      </c>
    </row>
    <row r="20">
      <c r="A20" s="3" t="inlineStr">
        <is>
          <t>Debt Instrument [Line Items]</t>
        </is>
      </c>
    </row>
    <row r="21">
      <c r="A21" s="4" t="inlineStr">
        <is>
          <t>Interest Rate, Description</t>
        </is>
      </c>
      <c r="B21" s="4" t="inlineStr">
        <is>
          <t>LIBOR + 1.64%</t>
        </is>
      </c>
    </row>
    <row r="22">
      <c r="A22" s="4" t="inlineStr">
        <is>
          <t>ColoEast Capital Trust I</t>
        </is>
      </c>
    </row>
    <row r="23">
      <c r="A23" s="3" t="inlineStr">
        <is>
          <t>Debt Instrument [Line Items]</t>
        </is>
      </c>
    </row>
    <row r="24">
      <c r="A24" s="4" t="inlineStr">
        <is>
          <t>Face Value</t>
        </is>
      </c>
      <c r="B24" s="6" t="n">
        <v>5155000</v>
      </c>
    </row>
    <row r="25">
      <c r="A25" s="4" t="inlineStr">
        <is>
          <t>Carrying Value</t>
        </is>
      </c>
      <c r="B25" s="6" t="n">
        <v>3577000</v>
      </c>
    </row>
    <row r="26">
      <c r="A26" s="4" t="inlineStr">
        <is>
          <t>Maturity Date</t>
        </is>
      </c>
      <c r="B26" s="4" t="inlineStr">
        <is>
          <t>2035-09</t>
        </is>
      </c>
    </row>
    <row r="27">
      <c r="A27" s="4" t="inlineStr">
        <is>
          <t>ColoEast Capital Trust I | London Interbank Offered Rate (LIBOR)</t>
        </is>
      </c>
    </row>
    <row r="28">
      <c r="A28" s="3" t="inlineStr">
        <is>
          <t>Debt Instrument [Line Items]</t>
        </is>
      </c>
    </row>
    <row r="29">
      <c r="A29" s="4" t="inlineStr">
        <is>
          <t>Interest Rate, Description</t>
        </is>
      </c>
      <c r="B29" s="4" t="inlineStr">
        <is>
          <t>LIBOR + 1.60%</t>
        </is>
      </c>
    </row>
    <row r="30">
      <c r="A30" s="4" t="inlineStr">
        <is>
          <t>ColoEast Capital Trust II</t>
        </is>
      </c>
    </row>
    <row r="31">
      <c r="A31" s="3" t="inlineStr">
        <is>
          <t>Debt Instrument [Line Items]</t>
        </is>
      </c>
    </row>
    <row r="32">
      <c r="A32" s="4" t="inlineStr">
        <is>
          <t>Face Value</t>
        </is>
      </c>
      <c r="B32" s="6" t="n">
        <v>6700000</v>
      </c>
    </row>
    <row r="33">
      <c r="A33" s="4" t="inlineStr">
        <is>
          <t>Carrying Value</t>
        </is>
      </c>
      <c r="B33" s="6" t="n">
        <v>4664000</v>
      </c>
    </row>
    <row r="34">
      <c r="A34" s="4" t="inlineStr">
        <is>
          <t>Maturity Date</t>
        </is>
      </c>
      <c r="B34" s="4" t="inlineStr">
        <is>
          <t>2037-03</t>
        </is>
      </c>
    </row>
    <row r="35">
      <c r="A35" s="4" t="inlineStr">
        <is>
          <t>ColoEast Capital Trust II | London Interbank Offered Rate (LIBOR)</t>
        </is>
      </c>
    </row>
    <row r="36">
      <c r="A36" s="3" t="inlineStr">
        <is>
          <t>Debt Instrument [Line Items]</t>
        </is>
      </c>
    </row>
    <row r="37">
      <c r="A37" s="4" t="inlineStr">
        <is>
          <t>Interest Rate, Description</t>
        </is>
      </c>
      <c r="B37" s="4" t="inlineStr">
        <is>
          <t>LIBOR + 1.79%</t>
        </is>
      </c>
    </row>
    <row r="38">
      <c r="A38" s="4" t="inlineStr">
        <is>
          <t>Valley Bancorp Statutory Trust I</t>
        </is>
      </c>
    </row>
    <row r="39">
      <c r="A39" s="3" t="inlineStr">
        <is>
          <t>Debt Instrument [Line Items]</t>
        </is>
      </c>
    </row>
    <row r="40">
      <c r="A40" s="4" t="inlineStr">
        <is>
          <t>Face Value</t>
        </is>
      </c>
      <c r="B40" s="6" t="n">
        <v>3093000</v>
      </c>
    </row>
    <row r="41">
      <c r="A41" s="4" t="inlineStr">
        <is>
          <t>Carrying Value</t>
        </is>
      </c>
      <c r="B41" s="6" t="n">
        <v>2873000</v>
      </c>
    </row>
    <row r="42">
      <c r="A42" s="4" t="inlineStr">
        <is>
          <t>Maturity Date</t>
        </is>
      </c>
      <c r="B42" s="4" t="inlineStr">
        <is>
          <t>2032-09</t>
        </is>
      </c>
    </row>
    <row r="43">
      <c r="A43" s="4" t="inlineStr">
        <is>
          <t>Valley Bancorp Statutory Trust I | London Interbank Offered Rate (LIBOR)</t>
        </is>
      </c>
    </row>
    <row r="44">
      <c r="A44" s="3" t="inlineStr">
        <is>
          <t>Debt Instrument [Line Items]</t>
        </is>
      </c>
    </row>
    <row r="45">
      <c r="A45" s="4" t="inlineStr">
        <is>
          <t>Interest Rate, Description</t>
        </is>
      </c>
      <c r="B45" s="4" t="inlineStr">
        <is>
          <t>LIBOR + 3.40%</t>
        </is>
      </c>
    </row>
    <row r="46">
      <c r="A46" s="4" t="inlineStr">
        <is>
          <t>Valley Bancorp Statutory Trust II</t>
        </is>
      </c>
    </row>
    <row r="47">
      <c r="A47" s="3" t="inlineStr">
        <is>
          <t>Debt Instrument [Line Items]</t>
        </is>
      </c>
    </row>
    <row r="48">
      <c r="A48" s="4" t="inlineStr">
        <is>
          <t>Face Value</t>
        </is>
      </c>
      <c r="B48" s="6" t="n">
        <v>3093000</v>
      </c>
    </row>
    <row r="49">
      <c r="A49" s="4" t="inlineStr">
        <is>
          <t>Carrying Value</t>
        </is>
      </c>
      <c r="B49" s="6" t="n">
        <v>2674000</v>
      </c>
    </row>
    <row r="50">
      <c r="A50" s="4" t="inlineStr">
        <is>
          <t>Maturity Date</t>
        </is>
      </c>
      <c r="B50" s="4" t="inlineStr">
        <is>
          <t>2034-07</t>
        </is>
      </c>
    </row>
    <row r="51">
      <c r="A51" s="4" t="inlineStr">
        <is>
          <t>Valley Bancorp Statutory Trust II | London Interbank Offered Rate (LIBOR)</t>
        </is>
      </c>
    </row>
    <row r="52">
      <c r="A52" s="3" t="inlineStr">
        <is>
          <t>Debt Instrument [Line Items]</t>
        </is>
      </c>
    </row>
    <row r="53">
      <c r="A53" s="4" t="inlineStr">
        <is>
          <t>Interest Rate, Description</t>
        </is>
      </c>
      <c r="B53" s="4" t="inlineStr">
        <is>
          <t>LIBOR + 2.7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ff-Balance Sheet Loan Commitments - Summary of Financial Instruments with Off-Balance Sheet Risk - (Details) - USD ($) $ in Thousands</t>
        </is>
      </c>
      <c r="B1" s="2" t="inlineStr">
        <is>
          <t>6 Months Ended</t>
        </is>
      </c>
      <c r="C1" s="2" t="inlineStr">
        <is>
          <t>12 Months Ended</t>
        </is>
      </c>
    </row>
    <row r="2">
      <c r="B2" s="2" t="inlineStr">
        <is>
          <t>Jun. 30, 2020</t>
        </is>
      </c>
      <c r="C2" s="2" t="inlineStr">
        <is>
          <t>Dec. 31, 2019</t>
        </is>
      </c>
    </row>
    <row r="3">
      <c r="A3" s="4" t="inlineStr">
        <is>
          <t>Unused Lines of Credit</t>
        </is>
      </c>
    </row>
    <row r="4">
      <c r="A4" s="3" t="inlineStr">
        <is>
          <t>Fair Value Off Balance Sheet Risks Disclosure Information [Line Items]</t>
        </is>
      </c>
    </row>
    <row r="5">
      <c r="A5" s="4" t="inlineStr">
        <is>
          <t>Financial instruments, off balance sheet risk, Fixed Rate</t>
        </is>
      </c>
      <c r="B5" s="6" t="n">
        <v>40189</v>
      </c>
      <c r="C5" s="6" t="n">
        <v>49057</v>
      </c>
    </row>
    <row r="6">
      <c r="A6" s="4" t="inlineStr">
        <is>
          <t>Financial instruments, off balance sheet risk, Variable Rate</t>
        </is>
      </c>
      <c r="B6" s="5" t="n">
        <v>577765</v>
      </c>
      <c r="C6" s="5" t="n">
        <v>444028</v>
      </c>
    </row>
    <row r="7">
      <c r="A7" s="4" t="inlineStr">
        <is>
          <t>Financial instruments, off balance sheet risk</t>
        </is>
      </c>
      <c r="B7" s="5" t="n">
        <v>617954</v>
      </c>
      <c r="C7" s="5" t="n">
        <v>493085</v>
      </c>
    </row>
    <row r="8">
      <c r="A8" s="4" t="inlineStr">
        <is>
          <t>Commitments to Purchase Loans</t>
        </is>
      </c>
    </row>
    <row r="9">
      <c r="A9" s="3" t="inlineStr">
        <is>
          <t>Fair Value Off Balance Sheet Risks Disclosure Information [Line Items]</t>
        </is>
      </c>
    </row>
    <row r="10">
      <c r="A10" s="4" t="inlineStr">
        <is>
          <t>Financial instruments, off balance sheet risk, Variable Rate</t>
        </is>
      </c>
      <c r="B10" s="5" t="n">
        <v>25743</v>
      </c>
      <c r="C10" s="5" t="n">
        <v>22004</v>
      </c>
    </row>
    <row r="11">
      <c r="A11" s="4" t="inlineStr">
        <is>
          <t>Financial instruments, off balance sheet risk</t>
        </is>
      </c>
      <c r="B11" s="5" t="n">
        <v>25743</v>
      </c>
      <c r="C11" s="5" t="n">
        <v>22004</v>
      </c>
    </row>
    <row r="12">
      <c r="A12" s="4" t="inlineStr">
        <is>
          <t>Mortgage Warehouse Commitments</t>
        </is>
      </c>
    </row>
    <row r="13">
      <c r="A13" s="3" t="inlineStr">
        <is>
          <t>Fair Value Off Balance Sheet Risks Disclosure Information [Line Items]</t>
        </is>
      </c>
    </row>
    <row r="14">
      <c r="A14" s="4" t="inlineStr">
        <is>
          <t>Financial instruments, off balance sheet risk, Variable Rate</t>
        </is>
      </c>
      <c r="B14" s="5" t="n">
        <v>357982</v>
      </c>
      <c r="C14" s="5" t="n">
        <v>340502</v>
      </c>
    </row>
    <row r="15">
      <c r="A15" s="4" t="inlineStr">
        <is>
          <t>Financial instruments, off balance sheet risk</t>
        </is>
      </c>
      <c r="B15" s="5" t="n">
        <v>357982</v>
      </c>
      <c r="C15" s="5" t="n">
        <v>340502</v>
      </c>
    </row>
    <row r="16">
      <c r="A16" s="4" t="inlineStr">
        <is>
          <t>Standby Letters of Credit</t>
        </is>
      </c>
    </row>
    <row r="17">
      <c r="A17" s="3" t="inlineStr">
        <is>
          <t>Fair Value Off Balance Sheet Risks Disclosure Information [Line Items]</t>
        </is>
      </c>
    </row>
    <row r="18">
      <c r="A18" s="4" t="inlineStr">
        <is>
          <t>Financial instruments, off balance sheet risk, Fixed Rate</t>
        </is>
      </c>
      <c r="B18" s="5" t="n">
        <v>5247</v>
      </c>
      <c r="C18" s="5" t="n">
        <v>3017</v>
      </c>
    </row>
    <row r="19">
      <c r="A19" s="4" t="inlineStr">
        <is>
          <t>Financial instruments, off balance sheet risk, Variable Rate</t>
        </is>
      </c>
      <c r="B19" s="5" t="n">
        <v>3573</v>
      </c>
      <c r="C19" s="5" t="n">
        <v>3781</v>
      </c>
    </row>
    <row r="20">
      <c r="A20" s="4" t="inlineStr">
        <is>
          <t>Financial instruments, off balance sheet risk</t>
        </is>
      </c>
      <c r="B20" s="6" t="n">
        <v>8820</v>
      </c>
      <c r="C20" s="6" t="n">
        <v>679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ff-Balance Sheet Loan Commitm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ther Noninterest Expense</t>
        </is>
      </c>
    </row>
    <row r="4">
      <c r="A4" s="3" t="inlineStr">
        <is>
          <t>Fair Value Off Balance Sheet Risks Disclosure Information [Line Items]</t>
        </is>
      </c>
    </row>
    <row r="5">
      <c r="A5" s="4" t="inlineStr">
        <is>
          <t>Credit loss expense for off-balance sheet credit exposure</t>
        </is>
      </c>
      <c r="B5" s="6" t="n">
        <v>911000</v>
      </c>
      <c r="C5" s="6" t="n">
        <v>-32000</v>
      </c>
      <c r="D5" s="6" t="n">
        <v>3848000</v>
      </c>
      <c r="E5" s="6" t="n">
        <v>-34000</v>
      </c>
    </row>
    <row r="6">
      <c r="A6" s="4" t="inlineStr">
        <is>
          <t>Other Liabilities</t>
        </is>
      </c>
    </row>
    <row r="7">
      <c r="A7" s="3" t="inlineStr">
        <is>
          <t>Fair Value Off Balance Sheet Risks Disclosure Information [Line Items]</t>
        </is>
      </c>
    </row>
    <row r="8">
      <c r="A8" s="4" t="inlineStr">
        <is>
          <t>Allowance for credit losses on off-balance sheet credit exposure</t>
        </is>
      </c>
      <c r="B8" s="6" t="n">
        <v>6403000</v>
      </c>
      <c r="D8" s="6" t="n">
        <v>6403000</v>
      </c>
      <c r="F8" s="6" t="n">
        <v>638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Jun. 30, 2020</t>
        </is>
      </c>
      <c r="C1" s="2" t="inlineStr">
        <is>
          <t>Dec. 31, 2019</t>
        </is>
      </c>
    </row>
    <row r="2">
      <c r="A2" s="3" t="inlineStr">
        <is>
          <t>Securities available for sale</t>
        </is>
      </c>
    </row>
    <row r="3">
      <c r="A3" s="4" t="inlineStr">
        <is>
          <t>Securities available for sale</t>
        </is>
      </c>
      <c r="B3" s="6" t="n">
        <v>331126</v>
      </c>
      <c r="C3" s="6" t="n">
        <v>248820</v>
      </c>
    </row>
    <row r="4">
      <c r="A4" s="3" t="inlineStr">
        <is>
          <t>Equity securities</t>
        </is>
      </c>
    </row>
    <row r="5">
      <c r="A5" s="4" t="inlineStr">
        <is>
          <t>Equity securities</t>
        </is>
      </c>
      <c r="B5" s="5" t="n">
        <v>6411</v>
      </c>
      <c r="C5" s="5" t="n">
        <v>5437</v>
      </c>
    </row>
    <row r="6">
      <c r="A6" s="4" t="inlineStr">
        <is>
          <t>Interest Rate Swaps</t>
        </is>
      </c>
    </row>
    <row r="7">
      <c r="A7" s="3" t="inlineStr">
        <is>
          <t>Derivative financial instruments (cash flow hedges)</t>
        </is>
      </c>
    </row>
    <row r="8">
      <c r="A8" s="4" t="inlineStr">
        <is>
          <t>Interest rate swap</t>
        </is>
      </c>
      <c r="B8" s="5" t="n">
        <v>324</v>
      </c>
    </row>
    <row r="9">
      <c r="A9" s="4" t="inlineStr">
        <is>
          <t>Fair Value, Measurements, Recurring [Member]</t>
        </is>
      </c>
    </row>
    <row r="10">
      <c r="A10" s="3" t="inlineStr">
        <is>
          <t>Securities available for sale</t>
        </is>
      </c>
    </row>
    <row r="11">
      <c r="A11" s="4" t="inlineStr">
        <is>
          <t>Securities available for sale</t>
        </is>
      </c>
      <c r="B11" s="5" t="n">
        <v>331126</v>
      </c>
      <c r="C11" s="5" t="n">
        <v>248820</v>
      </c>
    </row>
    <row r="12">
      <c r="A12" s="3" t="inlineStr">
        <is>
          <t>Loans held for sale</t>
        </is>
      </c>
    </row>
    <row r="13">
      <c r="A13" s="4" t="inlineStr">
        <is>
          <t>Loans held for sale</t>
        </is>
      </c>
      <c r="B13" s="5" t="n">
        <v>50382</v>
      </c>
      <c r="C13" s="5" t="n">
        <v>2735</v>
      </c>
    </row>
    <row r="14">
      <c r="A14" s="4" t="inlineStr">
        <is>
          <t>Mutual Fund</t>
        </is>
      </c>
    </row>
    <row r="15">
      <c r="A15" s="3" t="inlineStr">
        <is>
          <t>Equity securities</t>
        </is>
      </c>
    </row>
    <row r="16">
      <c r="A16" s="4" t="inlineStr">
        <is>
          <t>Equity securities</t>
        </is>
      </c>
      <c r="B16" s="5" t="n">
        <v>6411</v>
      </c>
      <c r="C16" s="5" t="n">
        <v>5437</v>
      </c>
    </row>
    <row r="17">
      <c r="A17" s="4" t="inlineStr">
        <is>
          <t>Mutual Fund | Fair Value, Measurements, Recurring [Member]</t>
        </is>
      </c>
    </row>
    <row r="18">
      <c r="A18" s="3" t="inlineStr">
        <is>
          <t>Equity securities</t>
        </is>
      </c>
    </row>
    <row r="19">
      <c r="A19" s="4" t="inlineStr">
        <is>
          <t>Equity securities</t>
        </is>
      </c>
      <c r="B19" s="5" t="n">
        <v>6411</v>
      </c>
      <c r="C19" s="5" t="n">
        <v>5437</v>
      </c>
    </row>
    <row r="20">
      <c r="A20" s="4" t="inlineStr">
        <is>
          <t>US Government Agency Obligations [Member]</t>
        </is>
      </c>
    </row>
    <row r="21">
      <c r="A21" s="3" t="inlineStr">
        <is>
          <t>Securities available for sale</t>
        </is>
      </c>
    </row>
    <row r="22">
      <c r="A22" s="4" t="inlineStr">
        <is>
          <t>Securities available for sale</t>
        </is>
      </c>
      <c r="B22" s="5" t="n">
        <v>18505</v>
      </c>
      <c r="C22" s="5" t="n">
        <v>39760</v>
      </c>
    </row>
    <row r="23">
      <c r="A23" s="4" t="inlineStr">
        <is>
          <t>US Government Agency Obligations [Member] | Fair Value, Measurements, Recurring [Member]</t>
        </is>
      </c>
    </row>
    <row r="24">
      <c r="A24" s="3" t="inlineStr">
        <is>
          <t>Securities available for sale</t>
        </is>
      </c>
    </row>
    <row r="25">
      <c r="A25" s="4" t="inlineStr">
        <is>
          <t>Securities available for sale</t>
        </is>
      </c>
      <c r="B25" s="5" t="n">
        <v>18505</v>
      </c>
      <c r="C25" s="5" t="n">
        <v>39760</v>
      </c>
    </row>
    <row r="26">
      <c r="A26" s="4" t="inlineStr">
        <is>
          <t>Mortgage-backed Securities, Residential</t>
        </is>
      </c>
    </row>
    <row r="27">
      <c r="A27" s="3" t="inlineStr">
        <is>
          <t>Securities available for sale</t>
        </is>
      </c>
    </row>
    <row r="28">
      <c r="A28" s="4" t="inlineStr">
        <is>
          <t>Securities available for sale</t>
        </is>
      </c>
      <c r="B28" s="5" t="n">
        <v>32527</v>
      </c>
      <c r="C28" s="5" t="n">
        <v>38016</v>
      </c>
    </row>
    <row r="29">
      <c r="A29" s="4" t="inlineStr">
        <is>
          <t>Mortgage-backed Securities, Residential | Fair Value, Measurements, Recurring [Member]</t>
        </is>
      </c>
    </row>
    <row r="30">
      <c r="A30" s="3" t="inlineStr">
        <is>
          <t>Securities available for sale</t>
        </is>
      </c>
    </row>
    <row r="31">
      <c r="A31" s="4" t="inlineStr">
        <is>
          <t>Securities available for sale</t>
        </is>
      </c>
      <c r="B31" s="5" t="n">
        <v>32527</v>
      </c>
      <c r="C31" s="5" t="n">
        <v>38016</v>
      </c>
    </row>
    <row r="32">
      <c r="A32" s="4" t="inlineStr">
        <is>
          <t>Asset Backed Securities</t>
        </is>
      </c>
    </row>
    <row r="33">
      <c r="A33" s="3" t="inlineStr">
        <is>
          <t>Securities available for sale</t>
        </is>
      </c>
    </row>
    <row r="34">
      <c r="A34" s="4" t="inlineStr">
        <is>
          <t>Securities available for sale</t>
        </is>
      </c>
      <c r="B34" s="5" t="n">
        <v>7269</v>
      </c>
      <c r="C34" s="5" t="n">
        <v>7959</v>
      </c>
    </row>
    <row r="35">
      <c r="A35" s="4" t="inlineStr">
        <is>
          <t>Asset Backed Securities | Fair Value, Measurements, Recurring [Member]</t>
        </is>
      </c>
    </row>
    <row r="36">
      <c r="A36" s="3" t="inlineStr">
        <is>
          <t>Securities available for sale</t>
        </is>
      </c>
    </row>
    <row r="37">
      <c r="A37" s="4" t="inlineStr">
        <is>
          <t>Securities available for sale</t>
        </is>
      </c>
      <c r="B37" s="5" t="n">
        <v>7269</v>
      </c>
      <c r="C37" s="5" t="n">
        <v>7959</v>
      </c>
    </row>
    <row r="38">
      <c r="A38" s="4" t="inlineStr">
        <is>
          <t>State and Municipal</t>
        </is>
      </c>
    </row>
    <row r="39">
      <c r="A39" s="3" t="inlineStr">
        <is>
          <t>Securities available for sale</t>
        </is>
      </c>
    </row>
    <row r="40">
      <c r="A40" s="4" t="inlineStr">
        <is>
          <t>Securities available for sale</t>
        </is>
      </c>
      <c r="B40" s="5" t="n">
        <v>47531</v>
      </c>
      <c r="C40" s="5" t="n">
        <v>32065</v>
      </c>
    </row>
    <row r="41">
      <c r="A41" s="4" t="inlineStr">
        <is>
          <t>State and Municipal | Fair Value, Measurements, Recurring [Member]</t>
        </is>
      </c>
    </row>
    <row r="42">
      <c r="A42" s="3" t="inlineStr">
        <is>
          <t>Securities available for sale</t>
        </is>
      </c>
    </row>
    <row r="43">
      <c r="A43" s="4" t="inlineStr">
        <is>
          <t>Securities available for sale</t>
        </is>
      </c>
      <c r="B43" s="5" t="n">
        <v>47531</v>
      </c>
      <c r="C43" s="5" t="n">
        <v>32065</v>
      </c>
    </row>
    <row r="44">
      <c r="A44" s="4" t="inlineStr">
        <is>
          <t>CLO Securities</t>
        </is>
      </c>
    </row>
    <row r="45">
      <c r="A45" s="3" t="inlineStr">
        <is>
          <t>Securities available for sale</t>
        </is>
      </c>
    </row>
    <row r="46">
      <c r="A46" s="4" t="inlineStr">
        <is>
          <t>Securities available for sale</t>
        </is>
      </c>
      <c r="B46" s="5" t="n">
        <v>180231</v>
      </c>
      <c r="C46" s="5" t="n">
        <v>75273</v>
      </c>
    </row>
    <row r="47">
      <c r="A47" s="4" t="inlineStr">
        <is>
          <t>CLO Securities | Fair Value, Measurements, Recurring [Member]</t>
        </is>
      </c>
    </row>
    <row r="48">
      <c r="A48" s="3" t="inlineStr">
        <is>
          <t>Securities available for sale</t>
        </is>
      </c>
    </row>
    <row r="49">
      <c r="A49" s="4" t="inlineStr">
        <is>
          <t>Securities available for sale</t>
        </is>
      </c>
      <c r="B49" s="5" t="n">
        <v>180231</v>
      </c>
      <c r="C49" s="5" t="n">
        <v>75273</v>
      </c>
    </row>
    <row r="50">
      <c r="A50" s="4" t="inlineStr">
        <is>
          <t>Corporate Bonds</t>
        </is>
      </c>
    </row>
    <row r="51">
      <c r="A51" s="3" t="inlineStr">
        <is>
          <t>Securities available for sale</t>
        </is>
      </c>
    </row>
    <row r="52">
      <c r="A52" s="4" t="inlineStr">
        <is>
          <t>Securities available for sale</t>
        </is>
      </c>
      <c r="B52" s="5" t="n">
        <v>41332</v>
      </c>
      <c r="C52" s="5" t="n">
        <v>51583</v>
      </c>
    </row>
    <row r="53">
      <c r="A53" s="4" t="inlineStr">
        <is>
          <t>Corporate Bonds | Fair Value, Measurements, Recurring [Member]</t>
        </is>
      </c>
    </row>
    <row r="54">
      <c r="A54" s="3" t="inlineStr">
        <is>
          <t>Securities available for sale</t>
        </is>
      </c>
    </row>
    <row r="55">
      <c r="A55" s="4" t="inlineStr">
        <is>
          <t>Securities available for sale</t>
        </is>
      </c>
      <c r="B55" s="5" t="n">
        <v>41332</v>
      </c>
      <c r="C55" s="5" t="n">
        <v>51583</v>
      </c>
    </row>
    <row r="56">
      <c r="A56" s="4" t="inlineStr">
        <is>
          <t>SBA Pooled Securities</t>
        </is>
      </c>
    </row>
    <row r="57">
      <c r="A57" s="3" t="inlineStr">
        <is>
          <t>Securities available for sale</t>
        </is>
      </c>
    </row>
    <row r="58">
      <c r="A58" s="4" t="inlineStr">
        <is>
          <t>Securities available for sale</t>
        </is>
      </c>
      <c r="B58" s="5" t="n">
        <v>3731</v>
      </c>
      <c r="C58" s="5" t="n">
        <v>4164</v>
      </c>
    </row>
    <row r="59">
      <c r="A59" s="4" t="inlineStr">
        <is>
          <t>SBA Pooled Securities | Fair Value, Measurements, Recurring [Member]</t>
        </is>
      </c>
    </row>
    <row r="60">
      <c r="A60" s="3" t="inlineStr">
        <is>
          <t>Securities available for sale</t>
        </is>
      </c>
    </row>
    <row r="61">
      <c r="A61" s="4" t="inlineStr">
        <is>
          <t>Securities available for sale</t>
        </is>
      </c>
      <c r="B61" s="5" t="n">
        <v>3731</v>
      </c>
      <c r="C61" s="5" t="n">
        <v>4164</v>
      </c>
    </row>
    <row r="62">
      <c r="A62" s="4" t="inlineStr">
        <is>
          <t>ICC Contingent Consideration | Fair Value, Measurements, Recurring [Member]</t>
        </is>
      </c>
    </row>
    <row r="63">
      <c r="A63" s="3" t="inlineStr">
        <is>
          <t>Contingent Consideration</t>
        </is>
      </c>
    </row>
    <row r="64">
      <c r="A64" s="4" t="inlineStr">
        <is>
          <t>Fair value of consideration paid included contingent consideration</t>
        </is>
      </c>
      <c r="B64" s="5" t="n">
        <v>21963</v>
      </c>
      <c r="C64" s="5" t="n">
        <v>21622</v>
      </c>
    </row>
    <row r="65">
      <c r="A65" s="4" t="inlineStr">
        <is>
          <t>Level 1 | Mutual Fund | Fair Value, Measurements, Recurring [Member]</t>
        </is>
      </c>
    </row>
    <row r="66">
      <c r="A66" s="3" t="inlineStr">
        <is>
          <t>Equity securities</t>
        </is>
      </c>
    </row>
    <row r="67">
      <c r="A67" s="4" t="inlineStr">
        <is>
          <t>Equity securities</t>
        </is>
      </c>
      <c r="B67" s="5" t="n">
        <v>6411</v>
      </c>
      <c r="C67" s="5" t="n">
        <v>5437</v>
      </c>
    </row>
    <row r="68">
      <c r="A68" s="4" t="inlineStr">
        <is>
          <t>Level 2 | Interest Rate Swaps</t>
        </is>
      </c>
    </row>
    <row r="69">
      <c r="A69" s="3" t="inlineStr">
        <is>
          <t>Derivative financial instruments (cash flow hedges)</t>
        </is>
      </c>
    </row>
    <row r="70">
      <c r="A70" s="4" t="inlineStr">
        <is>
          <t>Interest rate swap</t>
        </is>
      </c>
      <c r="B70" s="5" t="n">
        <v>324</v>
      </c>
    </row>
    <row r="71">
      <c r="A71" s="4" t="inlineStr">
        <is>
          <t>Level 2 | Fair Value, Measurements, Recurring [Member]</t>
        </is>
      </c>
    </row>
    <row r="72">
      <c r="A72" s="3" t="inlineStr">
        <is>
          <t>Securities available for sale</t>
        </is>
      </c>
    </row>
    <row r="73">
      <c r="A73" s="4" t="inlineStr">
        <is>
          <t>Securities available for sale</t>
        </is>
      </c>
      <c r="B73" s="5" t="n">
        <v>331126</v>
      </c>
      <c r="C73" s="5" t="n">
        <v>248820</v>
      </c>
    </row>
    <row r="74">
      <c r="A74" s="3" t="inlineStr">
        <is>
          <t>Loans held for sale</t>
        </is>
      </c>
    </row>
    <row r="75">
      <c r="A75" s="4" t="inlineStr">
        <is>
          <t>Loans held for sale</t>
        </is>
      </c>
      <c r="B75" s="5" t="n">
        <v>50382</v>
      </c>
      <c r="C75" s="5" t="n">
        <v>2735</v>
      </c>
    </row>
    <row r="76">
      <c r="A76" s="4" t="inlineStr">
        <is>
          <t>Level 2 | US Government Agency Obligations [Member] | Fair Value, Measurements, Recurring [Member]</t>
        </is>
      </c>
    </row>
    <row r="77">
      <c r="A77" s="3" t="inlineStr">
        <is>
          <t>Securities available for sale</t>
        </is>
      </c>
    </row>
    <row r="78">
      <c r="A78" s="4" t="inlineStr">
        <is>
          <t>Securities available for sale</t>
        </is>
      </c>
      <c r="B78" s="5" t="n">
        <v>18505</v>
      </c>
      <c r="C78" s="5" t="n">
        <v>39760</v>
      </c>
    </row>
    <row r="79">
      <c r="A79" s="4" t="inlineStr">
        <is>
          <t>Level 2 | Mortgage-backed Securities, Residential | Fair Value, Measurements, Recurring [Member]</t>
        </is>
      </c>
    </row>
    <row r="80">
      <c r="A80" s="3" t="inlineStr">
        <is>
          <t>Securities available for sale</t>
        </is>
      </c>
    </row>
    <row r="81">
      <c r="A81" s="4" t="inlineStr">
        <is>
          <t>Securities available for sale</t>
        </is>
      </c>
      <c r="B81" s="5" t="n">
        <v>32527</v>
      </c>
      <c r="C81" s="5" t="n">
        <v>38016</v>
      </c>
    </row>
    <row r="82">
      <c r="A82" s="4" t="inlineStr">
        <is>
          <t>Level 2 | Asset Backed Securities | Fair Value, Measurements, Recurring [Member]</t>
        </is>
      </c>
    </row>
    <row r="83">
      <c r="A83" s="3" t="inlineStr">
        <is>
          <t>Securities available for sale</t>
        </is>
      </c>
    </row>
    <row r="84">
      <c r="A84" s="4" t="inlineStr">
        <is>
          <t>Securities available for sale</t>
        </is>
      </c>
      <c r="B84" s="5" t="n">
        <v>7269</v>
      </c>
      <c r="C84" s="5" t="n">
        <v>7959</v>
      </c>
    </row>
    <row r="85">
      <c r="A85" s="4" t="inlineStr">
        <is>
          <t>Level 2 | State and Municipal | Fair Value, Measurements, Recurring [Member]</t>
        </is>
      </c>
    </row>
    <row r="86">
      <c r="A86" s="3" t="inlineStr">
        <is>
          <t>Securities available for sale</t>
        </is>
      </c>
    </row>
    <row r="87">
      <c r="A87" s="4" t="inlineStr">
        <is>
          <t>Securities available for sale</t>
        </is>
      </c>
      <c r="B87" s="5" t="n">
        <v>47531</v>
      </c>
      <c r="C87" s="5" t="n">
        <v>32065</v>
      </c>
    </row>
    <row r="88">
      <c r="A88" s="4" t="inlineStr">
        <is>
          <t>Level 2 | CLO Securities | Fair Value, Measurements, Recurring [Member]</t>
        </is>
      </c>
    </row>
    <row r="89">
      <c r="A89" s="3" t="inlineStr">
        <is>
          <t>Securities available for sale</t>
        </is>
      </c>
    </row>
    <row r="90">
      <c r="A90" s="4" t="inlineStr">
        <is>
          <t>Securities available for sale</t>
        </is>
      </c>
      <c r="B90" s="5" t="n">
        <v>180231</v>
      </c>
      <c r="C90" s="5" t="n">
        <v>75273</v>
      </c>
    </row>
    <row r="91">
      <c r="A91" s="4" t="inlineStr">
        <is>
          <t>Level 2 | Corporate Bonds | Fair Value, Measurements, Recurring [Member]</t>
        </is>
      </c>
    </row>
    <row r="92">
      <c r="A92" s="3" t="inlineStr">
        <is>
          <t>Securities available for sale</t>
        </is>
      </c>
    </row>
    <row r="93">
      <c r="A93" s="4" t="inlineStr">
        <is>
          <t>Securities available for sale</t>
        </is>
      </c>
      <c r="B93" s="5" t="n">
        <v>41332</v>
      </c>
      <c r="C93" s="5" t="n">
        <v>51583</v>
      </c>
    </row>
    <row r="94">
      <c r="A94" s="4" t="inlineStr">
        <is>
          <t>Level 2 | SBA Pooled Securities | Fair Value, Measurements, Recurring [Member]</t>
        </is>
      </c>
    </row>
    <row r="95">
      <c r="A95" s="3" t="inlineStr">
        <is>
          <t>Securities available for sale</t>
        </is>
      </c>
    </row>
    <row r="96">
      <c r="A96" s="4" t="inlineStr">
        <is>
          <t>Securities available for sale</t>
        </is>
      </c>
      <c r="B96" s="5" t="n">
        <v>3731</v>
      </c>
      <c r="C96" s="5" t="n">
        <v>4164</v>
      </c>
    </row>
    <row r="97">
      <c r="A97" s="4" t="inlineStr">
        <is>
          <t>Level 3 | ICC Contingent Consideration | Fair Value, Measurements, Recurring [Member]</t>
        </is>
      </c>
    </row>
    <row r="98">
      <c r="A98" s="3" t="inlineStr">
        <is>
          <t>Contingent Consideration</t>
        </is>
      </c>
    </row>
    <row r="99">
      <c r="A99" s="4" t="inlineStr">
        <is>
          <t>Fair value of consideration paid included contingent consideration</t>
        </is>
      </c>
      <c r="B99" s="6" t="n">
        <v>21963</v>
      </c>
      <c r="C99" s="6" t="n">
        <v>216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s - Additional Information (Details)</t>
        </is>
      </c>
      <c r="B1" s="2" t="inlineStr">
        <is>
          <t>Jun. 02, 2018USD ($)</t>
        </is>
      </c>
      <c r="C1" s="2" t="inlineStr">
        <is>
          <t>Jun. 30, 2020USD ($)</t>
        </is>
      </c>
      <c r="D1" s="2" t="inlineStr">
        <is>
          <t>Dec. 31, 2019USD ($)</t>
        </is>
      </c>
    </row>
    <row r="2">
      <c r="A2" s="3" t="inlineStr">
        <is>
          <t>Fair Value Assets And Liabilities Measured On Recurring And Nonrecurring Basis [Line Items]</t>
        </is>
      </c>
    </row>
    <row r="3">
      <c r="A3" s="4" t="inlineStr">
        <is>
          <t>Fair value, assets, level 1 to Level 2 transfers, amount</t>
        </is>
      </c>
      <c r="C3" s="6" t="n">
        <v>0</v>
      </c>
      <c r="D3" s="6" t="n">
        <v>0</v>
      </c>
    </row>
    <row r="4">
      <c r="A4" s="4" t="inlineStr">
        <is>
          <t>Fair value, assets, level 2 to Level 1 transfers, amount</t>
        </is>
      </c>
      <c r="C4" s="5" t="n">
        <v>0</v>
      </c>
      <c r="D4" s="5" t="n">
        <v>0</v>
      </c>
    </row>
    <row r="5">
      <c r="A5" s="4" t="inlineStr">
        <is>
          <t>Fair value, liabilities, level 1 to Level 2 transfers, amount</t>
        </is>
      </c>
      <c r="C5" s="5" t="n">
        <v>0</v>
      </c>
      <c r="D5" s="5" t="n">
        <v>0</v>
      </c>
    </row>
    <row r="6">
      <c r="A6" s="4" t="inlineStr">
        <is>
          <t>Fair value, liabilities, level 2 to Level 1 transfers, amount</t>
        </is>
      </c>
      <c r="C6" s="5" t="n">
        <v>0</v>
      </c>
      <c r="D6" s="5" t="n">
        <v>0</v>
      </c>
    </row>
    <row r="7">
      <c r="A7" s="4" t="inlineStr">
        <is>
          <t>Fair value measurement, asset transfers into level 3</t>
        </is>
      </c>
      <c r="C7" s="5" t="n">
        <v>0</v>
      </c>
      <c r="D7" s="5" t="n">
        <v>0</v>
      </c>
    </row>
    <row r="8">
      <c r="A8" s="4" t="inlineStr">
        <is>
          <t>Fair value measurement, asset transfers out of level 3</t>
        </is>
      </c>
      <c r="C8" s="5" t="n">
        <v>0</v>
      </c>
      <c r="D8" s="5" t="n">
        <v>0</v>
      </c>
    </row>
    <row r="9">
      <c r="A9" s="4" t="inlineStr">
        <is>
          <t>Fair value measurement, liability transfers into level 3</t>
        </is>
      </c>
      <c r="C9" s="5" t="n">
        <v>0</v>
      </c>
      <c r="D9" s="5" t="n">
        <v>0</v>
      </c>
    </row>
    <row r="10">
      <c r="A10" s="4" t="inlineStr">
        <is>
          <t>Fair value measurement, liability transfers out of level 3</t>
        </is>
      </c>
      <c r="C10" s="5" t="n">
        <v>0</v>
      </c>
      <c r="D10" s="5" t="n">
        <v>0</v>
      </c>
    </row>
    <row r="11">
      <c r="A11" s="4" t="inlineStr">
        <is>
          <t>Fair Value, Measurements, Nonrecurring</t>
        </is>
      </c>
    </row>
    <row r="12">
      <c r="A12" s="3" t="inlineStr">
        <is>
          <t>Fair Value Assets And Liabilities Measured On Recurring And Nonrecurring Basis [Line Items]</t>
        </is>
      </c>
    </row>
    <row r="13">
      <c r="A13" s="4" t="inlineStr">
        <is>
          <t>Liabilities, fair value disclosure</t>
        </is>
      </c>
      <c r="C13" s="6" t="n">
        <v>0</v>
      </c>
      <c r="D13" s="5" t="n">
        <v>0</v>
      </c>
    </row>
    <row r="14">
      <c r="A14" s="4" t="inlineStr">
        <is>
          <t>Minimum | Level 3</t>
        </is>
      </c>
    </row>
    <row r="15">
      <c r="A15" s="3" t="inlineStr">
        <is>
          <t>Fair Value Assets And Liabilities Measured On Recurring And Nonrecurring Basis [Line Items]</t>
        </is>
      </c>
    </row>
    <row r="16">
      <c r="A16" s="4" t="inlineStr">
        <is>
          <t>Selling and closing costs for loans as a percentage of appraised value</t>
        </is>
      </c>
      <c r="C16" s="4" t="inlineStr">
        <is>
          <t>5.00%</t>
        </is>
      </c>
    </row>
    <row r="17">
      <c r="A17" s="4" t="inlineStr">
        <is>
          <t>Real estate selling and closing costs as a percentage of appraised value</t>
        </is>
      </c>
      <c r="C17" s="4" t="inlineStr">
        <is>
          <t>5.00%</t>
        </is>
      </c>
    </row>
    <row r="18">
      <c r="A18" s="4" t="inlineStr">
        <is>
          <t>Maximum | Level 3</t>
        </is>
      </c>
    </row>
    <row r="19">
      <c r="A19" s="3" t="inlineStr">
        <is>
          <t>Fair Value Assets And Liabilities Measured On Recurring And Nonrecurring Basis [Line Items]</t>
        </is>
      </c>
    </row>
    <row r="20">
      <c r="A20" s="4" t="inlineStr">
        <is>
          <t>Selling and closing costs for loans as a percentage of appraised value</t>
        </is>
      </c>
      <c r="C20" s="4" t="inlineStr">
        <is>
          <t>8.00%</t>
        </is>
      </c>
    </row>
    <row r="21">
      <c r="A21" s="4" t="inlineStr">
        <is>
          <t>Real estate selling and closing costs as a percentage of appraised value</t>
        </is>
      </c>
      <c r="C21" s="4" t="inlineStr">
        <is>
          <t>8.00%</t>
        </is>
      </c>
    </row>
    <row r="22">
      <c r="A22" s="4" t="inlineStr">
        <is>
          <t>Interstate Capital Corporation</t>
        </is>
      </c>
    </row>
    <row r="23">
      <c r="A23" s="3" t="inlineStr">
        <is>
          <t>Fair Value Assets And Liabilities Measured On Recurring And Nonrecurring Basis [Line Items]</t>
        </is>
      </c>
    </row>
    <row r="24">
      <c r="A24" s="4" t="inlineStr">
        <is>
          <t>Contingent consideration earnout period</t>
        </is>
      </c>
      <c r="B24" s="4" t="inlineStr">
        <is>
          <t>30 months</t>
        </is>
      </c>
    </row>
    <row r="25">
      <c r="A25" s="4" t="inlineStr">
        <is>
          <t>Final contingent consideration payout</t>
        </is>
      </c>
      <c r="C25" s="6" t="n">
        <v>22000000</v>
      </c>
      <c r="D25" s="6" t="n">
        <v>22000000</v>
      </c>
    </row>
    <row r="26">
      <c r="A26" s="4" t="inlineStr">
        <is>
          <t>Interstate Capital Corporation | Minimum</t>
        </is>
      </c>
    </row>
    <row r="27">
      <c r="A27" s="3" t="inlineStr">
        <is>
          <t>Fair Value Assets And Liabilities Measured On Recurring And Nonrecurring Basis [Line Items]</t>
        </is>
      </c>
    </row>
    <row r="28">
      <c r="A28" s="4" t="inlineStr">
        <is>
          <t>Final contingent consideration payout</t>
        </is>
      </c>
      <c r="B28" s="6" t="n">
        <v>0</v>
      </c>
    </row>
    <row r="29">
      <c r="A29" s="4" t="inlineStr">
        <is>
          <t>Interstate Capital Corporation | Maximum</t>
        </is>
      </c>
    </row>
    <row r="30">
      <c r="A30" s="3" t="inlineStr">
        <is>
          <t>Fair Value Assets And Liabilities Measured On Recurring And Nonrecurring Basis [Line Items]</t>
        </is>
      </c>
    </row>
    <row r="31">
      <c r="A31" s="4" t="inlineStr">
        <is>
          <t>Final contingent consideration payout</t>
        </is>
      </c>
      <c r="B31" s="6" t="n">
        <v>22000000</v>
      </c>
    </row>
    <row r="32">
      <c r="A32" s="4" t="inlineStr">
        <is>
          <t>Measurement Input Discount Rate | Interstate Capital Corporation</t>
        </is>
      </c>
    </row>
    <row r="33">
      <c r="A33" s="3" t="inlineStr">
        <is>
          <t>Fair Value Assets And Liabilities Measured On Recurring And Nonrecurring Basis [Line Items]</t>
        </is>
      </c>
    </row>
    <row r="34">
      <c r="A34" s="4" t="inlineStr">
        <is>
          <t>Contingent consideration fair value discount rate</t>
        </is>
      </c>
      <c r="C34" s="8" t="n">
        <v>0.003</v>
      </c>
      <c r="D34" s="8" t="n">
        <v>0.0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econciliation of Opening Balance to Closing Balance of Fair Value of Contingent Consideration (Details)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balance</t>
        </is>
      </c>
      <c r="B4" s="6" t="n">
        <v>21927</v>
      </c>
      <c r="C4" s="6" t="n">
        <v>21006</v>
      </c>
      <c r="D4" s="6" t="n">
        <v>21622</v>
      </c>
      <c r="E4" s="6" t="n">
        <v>20745</v>
      </c>
    </row>
    <row r="5">
      <c r="A5" s="4" t="inlineStr">
        <is>
          <t>Change in fair value of contingent consideration recognized in earnings</t>
        </is>
      </c>
      <c r="B5" s="5" t="n">
        <v>36</v>
      </c>
      <c r="C5" s="5" t="n">
        <v>296</v>
      </c>
      <c r="D5" s="5" t="n">
        <v>341</v>
      </c>
      <c r="E5" s="5" t="n">
        <v>557</v>
      </c>
    </row>
    <row r="6">
      <c r="A6" s="4" t="inlineStr">
        <is>
          <t>Ending balance</t>
        </is>
      </c>
      <c r="B6" s="6" t="n">
        <v>21963</v>
      </c>
      <c r="C6" s="6" t="n">
        <v>21302</v>
      </c>
      <c r="D6" s="6" t="n">
        <v>21963</v>
      </c>
      <c r="E6" s="6" t="n">
        <v>2130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Assets Measured on Non-recurring Basis (Details) - Fair Value, Measurements, Non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Fair Value Disclosure, Nonrecurring</t>
        </is>
      </c>
      <c r="B3" s="6" t="n">
        <v>27913</v>
      </c>
      <c r="C3" s="6" t="n">
        <v>19268</v>
      </c>
    </row>
    <row r="4">
      <c r="A4" s="4" t="inlineStr">
        <is>
          <t>Collateral Dependent Loans | Commercial real estate</t>
        </is>
      </c>
    </row>
    <row r="5">
      <c r="A5" s="3" t="inlineStr">
        <is>
          <t>Fair Value Assets And Liabilities Measured On Recurring And Nonrecurring Basis [Line Items]</t>
        </is>
      </c>
    </row>
    <row r="6">
      <c r="A6" s="4" t="inlineStr">
        <is>
          <t>Assets, Fair Value Disclosure, Nonrecurring</t>
        </is>
      </c>
      <c r="B6" s="5" t="n">
        <v>5768</v>
      </c>
    </row>
    <row r="7">
      <c r="A7" s="4" t="inlineStr">
        <is>
          <t>Collateral Dependent Loans | Construction, land development, land</t>
        </is>
      </c>
    </row>
    <row r="8">
      <c r="A8" s="3" t="inlineStr">
        <is>
          <t>Fair Value Assets And Liabilities Measured On Recurring And Nonrecurring Basis [Line Items]</t>
        </is>
      </c>
    </row>
    <row r="9">
      <c r="A9" s="4" t="inlineStr">
        <is>
          <t>Assets, Fair Value Disclosure, Nonrecurring</t>
        </is>
      </c>
      <c r="B9" s="5" t="n">
        <v>637</v>
      </c>
    </row>
    <row r="10">
      <c r="A10" s="4" t="inlineStr">
        <is>
          <t>Collateral Dependent Loans | 1-4 family residential</t>
        </is>
      </c>
    </row>
    <row r="11">
      <c r="A11" s="3" t="inlineStr">
        <is>
          <t>Fair Value Assets And Liabilities Measured On Recurring And Nonrecurring Basis [Line Items]</t>
        </is>
      </c>
    </row>
    <row r="12">
      <c r="A12" s="4" t="inlineStr">
        <is>
          <t>Assets, Fair Value Disclosure, Nonrecurring</t>
        </is>
      </c>
      <c r="B12" s="5" t="n">
        <v>3</v>
      </c>
    </row>
    <row r="13">
      <c r="A13" s="4" t="inlineStr">
        <is>
          <t>Collateral Dependent Loans | Commercial Loans</t>
        </is>
      </c>
    </row>
    <row r="14">
      <c r="A14" s="3" t="inlineStr">
        <is>
          <t>Fair Value Assets And Liabilities Measured On Recurring And Nonrecurring Basis [Line Items]</t>
        </is>
      </c>
    </row>
    <row r="15">
      <c r="A15" s="4" t="inlineStr">
        <is>
          <t>Assets, Fair Value Disclosure, Nonrecurring</t>
        </is>
      </c>
      <c r="B15" s="5" t="n">
        <v>6171</v>
      </c>
    </row>
    <row r="16">
      <c r="A16" s="4" t="inlineStr">
        <is>
          <t>Collateral Dependent Loans | Factored receivables</t>
        </is>
      </c>
    </row>
    <row r="17">
      <c r="A17" s="3" t="inlineStr">
        <is>
          <t>Fair Value Assets And Liabilities Measured On Recurring And Nonrecurring Basis [Line Items]</t>
        </is>
      </c>
    </row>
    <row r="18">
      <c r="A18" s="4" t="inlineStr">
        <is>
          <t>Assets, Fair Value Disclosure, Nonrecurring</t>
        </is>
      </c>
      <c r="B18" s="5" t="n">
        <v>15114</v>
      </c>
    </row>
    <row r="19">
      <c r="A19" s="4" t="inlineStr">
        <is>
          <t>Collateral Dependent Loans | Consumer</t>
        </is>
      </c>
    </row>
    <row r="20">
      <c r="A20" s="3" t="inlineStr">
        <is>
          <t>Fair Value Assets And Liabilities Measured On Recurring And Nonrecurring Basis [Line Items]</t>
        </is>
      </c>
    </row>
    <row r="21">
      <c r="A21" s="4" t="inlineStr">
        <is>
          <t>Assets, Fair Value Disclosure, Nonrecurring</t>
        </is>
      </c>
      <c r="B21" s="5" t="n">
        <v>106</v>
      </c>
    </row>
    <row r="22">
      <c r="A22" s="4" t="inlineStr">
        <is>
          <t>Other real estate owned | Commercial real estate</t>
        </is>
      </c>
    </row>
    <row r="23">
      <c r="A23" s="3" t="inlineStr">
        <is>
          <t>Fair Value Assets And Liabilities Measured On Recurring And Nonrecurring Basis [Line Items]</t>
        </is>
      </c>
    </row>
    <row r="24">
      <c r="A24" s="4" t="inlineStr">
        <is>
          <t>Assets, Fair Value Disclosure, Nonrecurring</t>
        </is>
      </c>
      <c r="C24" s="5" t="n">
        <v>388</v>
      </c>
    </row>
    <row r="25">
      <c r="A25" s="4" t="inlineStr">
        <is>
          <t>Other real estate owned | 1-4 family residential</t>
        </is>
      </c>
    </row>
    <row r="26">
      <c r="A26" s="3" t="inlineStr">
        <is>
          <t>Fair Value Assets And Liabilities Measured On Recurring And Nonrecurring Basis [Line Items]</t>
        </is>
      </c>
    </row>
    <row r="27">
      <c r="A27" s="4" t="inlineStr">
        <is>
          <t>Assets, Fair Value Disclosure, Nonrecurring</t>
        </is>
      </c>
      <c r="B27" s="5" t="n">
        <v>114</v>
      </c>
      <c r="C27" s="5" t="n">
        <v>89</v>
      </c>
    </row>
    <row r="28">
      <c r="A28" s="4" t="inlineStr">
        <is>
          <t>Impaired Loans | Commercial real estate</t>
        </is>
      </c>
    </row>
    <row r="29">
      <c r="A29" s="3" t="inlineStr">
        <is>
          <t>Fair Value Assets And Liabilities Measured On Recurring And Nonrecurring Basis [Line Items]</t>
        </is>
      </c>
    </row>
    <row r="30">
      <c r="A30" s="4" t="inlineStr">
        <is>
          <t>Assets, Fair Value Disclosure, Nonrecurring</t>
        </is>
      </c>
      <c r="C30" s="5" t="n">
        <v>534</v>
      </c>
    </row>
    <row r="31">
      <c r="A31" s="4" t="inlineStr">
        <is>
          <t>Impaired Loans | Construction, land development, land</t>
        </is>
      </c>
    </row>
    <row r="32">
      <c r="A32" s="3" t="inlineStr">
        <is>
          <t>Fair Value Assets And Liabilities Measured On Recurring And Nonrecurring Basis [Line Items]</t>
        </is>
      </c>
    </row>
    <row r="33">
      <c r="A33" s="4" t="inlineStr">
        <is>
          <t>Assets, Fair Value Disclosure, Nonrecurring</t>
        </is>
      </c>
      <c r="C33" s="5" t="n">
        <v>664</v>
      </c>
    </row>
    <row r="34">
      <c r="A34" s="4" t="inlineStr">
        <is>
          <t>Impaired Loans | 1-4 family residential</t>
        </is>
      </c>
    </row>
    <row r="35">
      <c r="A35" s="3" t="inlineStr">
        <is>
          <t>Fair Value Assets And Liabilities Measured On Recurring And Nonrecurring Basis [Line Items]</t>
        </is>
      </c>
    </row>
    <row r="36">
      <c r="A36" s="4" t="inlineStr">
        <is>
          <t>Assets, Fair Value Disclosure, Nonrecurring</t>
        </is>
      </c>
      <c r="C36" s="5" t="n">
        <v>2</v>
      </c>
    </row>
    <row r="37">
      <c r="A37" s="4" t="inlineStr">
        <is>
          <t>Impaired Loans | Commercial Loans</t>
        </is>
      </c>
    </row>
    <row r="38">
      <c r="A38" s="3" t="inlineStr">
        <is>
          <t>Fair Value Assets And Liabilities Measured On Recurring And Nonrecurring Basis [Line Items]</t>
        </is>
      </c>
    </row>
    <row r="39">
      <c r="A39" s="4" t="inlineStr">
        <is>
          <t>Assets, Fair Value Disclosure, Nonrecurring</t>
        </is>
      </c>
      <c r="C39" s="5" t="n">
        <v>4754</v>
      </c>
    </row>
    <row r="40">
      <c r="A40" s="4" t="inlineStr">
        <is>
          <t>Impaired Loans | Factored receivables</t>
        </is>
      </c>
    </row>
    <row r="41">
      <c r="A41" s="3" t="inlineStr">
        <is>
          <t>Fair Value Assets And Liabilities Measured On Recurring And Nonrecurring Basis [Line Items]</t>
        </is>
      </c>
    </row>
    <row r="42">
      <c r="A42" s="4" t="inlineStr">
        <is>
          <t>Assets, Fair Value Disclosure, Nonrecurring</t>
        </is>
      </c>
      <c r="C42" s="5" t="n">
        <v>12762</v>
      </c>
    </row>
    <row r="43">
      <c r="A43" s="4" t="inlineStr">
        <is>
          <t>Impaired Loans | Consumer</t>
        </is>
      </c>
    </row>
    <row r="44">
      <c r="A44" s="3" t="inlineStr">
        <is>
          <t>Fair Value Assets And Liabilities Measured On Recurring And Nonrecurring Basis [Line Items]</t>
        </is>
      </c>
    </row>
    <row r="45">
      <c r="A45" s="4" t="inlineStr">
        <is>
          <t>Assets, Fair Value Disclosure, Nonrecurring</t>
        </is>
      </c>
      <c r="C45" s="5" t="n">
        <v>8</v>
      </c>
    </row>
    <row r="46">
      <c r="A46" s="4" t="inlineStr">
        <is>
          <t>Impaired Loans | PCI</t>
        </is>
      </c>
    </row>
    <row r="47">
      <c r="A47" s="3" t="inlineStr">
        <is>
          <t>Fair Value Assets And Liabilities Measured On Recurring And Nonrecurring Basis [Line Items]</t>
        </is>
      </c>
    </row>
    <row r="48">
      <c r="A48" s="4" t="inlineStr">
        <is>
          <t>Assets, Fair Value Disclosure, Nonrecurring</t>
        </is>
      </c>
      <c r="C48" s="5" t="n">
        <v>67</v>
      </c>
    </row>
    <row r="49">
      <c r="A49" s="4" t="inlineStr">
        <is>
          <t>Level 3</t>
        </is>
      </c>
    </row>
    <row r="50">
      <c r="A50" s="3" t="inlineStr">
        <is>
          <t>Fair Value Assets And Liabilities Measured On Recurring And Nonrecurring Basis [Line Items]</t>
        </is>
      </c>
    </row>
    <row r="51">
      <c r="A51" s="4" t="inlineStr">
        <is>
          <t>Assets, Fair Value Disclosure, Nonrecurring</t>
        </is>
      </c>
      <c r="B51" s="5" t="n">
        <v>27913</v>
      </c>
      <c r="C51" s="5" t="n">
        <v>19268</v>
      </c>
    </row>
    <row r="52">
      <c r="A52" s="4" t="inlineStr">
        <is>
          <t>Level 3 | Collateral Dependent Loans | Commercial real estate</t>
        </is>
      </c>
    </row>
    <row r="53">
      <c r="A53" s="3" t="inlineStr">
        <is>
          <t>Fair Value Assets And Liabilities Measured On Recurring And Nonrecurring Basis [Line Items]</t>
        </is>
      </c>
    </row>
    <row r="54">
      <c r="A54" s="4" t="inlineStr">
        <is>
          <t>Assets, Fair Value Disclosure, Nonrecurring</t>
        </is>
      </c>
      <c r="B54" s="5" t="n">
        <v>5768</v>
      </c>
    </row>
    <row r="55">
      <c r="A55" s="4" t="inlineStr">
        <is>
          <t>Level 3 | Collateral Dependent Loans | Construction, land development, land</t>
        </is>
      </c>
    </row>
    <row r="56">
      <c r="A56" s="3" t="inlineStr">
        <is>
          <t>Fair Value Assets And Liabilities Measured On Recurring And Nonrecurring Basis [Line Items]</t>
        </is>
      </c>
    </row>
    <row r="57">
      <c r="A57" s="4" t="inlineStr">
        <is>
          <t>Assets, Fair Value Disclosure, Nonrecurring</t>
        </is>
      </c>
      <c r="B57" s="5" t="n">
        <v>637</v>
      </c>
    </row>
    <row r="58">
      <c r="A58" s="4" t="inlineStr">
        <is>
          <t>Level 3 | Collateral Dependent Loans | 1-4 family residential</t>
        </is>
      </c>
    </row>
    <row r="59">
      <c r="A59" s="3" t="inlineStr">
        <is>
          <t>Fair Value Assets And Liabilities Measured On Recurring And Nonrecurring Basis [Line Items]</t>
        </is>
      </c>
    </row>
    <row r="60">
      <c r="A60" s="4" t="inlineStr">
        <is>
          <t>Assets, Fair Value Disclosure, Nonrecurring</t>
        </is>
      </c>
      <c r="B60" s="5" t="n">
        <v>3</v>
      </c>
    </row>
    <row r="61">
      <c r="A61" s="4" t="inlineStr">
        <is>
          <t>Level 3 | Collateral Dependent Loans | Commercial Loans</t>
        </is>
      </c>
    </row>
    <row r="62">
      <c r="A62" s="3" t="inlineStr">
        <is>
          <t>Fair Value Assets And Liabilities Measured On Recurring And Nonrecurring Basis [Line Items]</t>
        </is>
      </c>
    </row>
    <row r="63">
      <c r="A63" s="4" t="inlineStr">
        <is>
          <t>Assets, Fair Value Disclosure, Nonrecurring</t>
        </is>
      </c>
      <c r="B63" s="5" t="n">
        <v>6171</v>
      </c>
    </row>
    <row r="64">
      <c r="A64" s="4" t="inlineStr">
        <is>
          <t>Level 3 | Collateral Dependent Loans | Factored receivables</t>
        </is>
      </c>
    </row>
    <row r="65">
      <c r="A65" s="3" t="inlineStr">
        <is>
          <t>Fair Value Assets And Liabilities Measured On Recurring And Nonrecurring Basis [Line Items]</t>
        </is>
      </c>
    </row>
    <row r="66">
      <c r="A66" s="4" t="inlineStr">
        <is>
          <t>Assets, Fair Value Disclosure, Nonrecurring</t>
        </is>
      </c>
      <c r="B66" s="5" t="n">
        <v>15114</v>
      </c>
    </row>
    <row r="67">
      <c r="A67" s="4" t="inlineStr">
        <is>
          <t>Level 3 | Collateral Dependent Loans | Consumer</t>
        </is>
      </c>
    </row>
    <row r="68">
      <c r="A68" s="3" t="inlineStr">
        <is>
          <t>Fair Value Assets And Liabilities Measured On Recurring And Nonrecurring Basis [Line Items]</t>
        </is>
      </c>
    </row>
    <row r="69">
      <c r="A69" s="4" t="inlineStr">
        <is>
          <t>Assets, Fair Value Disclosure, Nonrecurring</t>
        </is>
      </c>
      <c r="B69" s="5" t="n">
        <v>106</v>
      </c>
    </row>
    <row r="70">
      <c r="A70" s="4" t="inlineStr">
        <is>
          <t>Level 3 | Other real estate owned | Commercial real estate</t>
        </is>
      </c>
    </row>
    <row r="71">
      <c r="A71" s="3" t="inlineStr">
        <is>
          <t>Fair Value Assets And Liabilities Measured On Recurring And Nonrecurring Basis [Line Items]</t>
        </is>
      </c>
    </row>
    <row r="72">
      <c r="A72" s="4" t="inlineStr">
        <is>
          <t>Assets, Fair Value Disclosure, Nonrecurring</t>
        </is>
      </c>
      <c r="C72" s="5" t="n">
        <v>388</v>
      </c>
    </row>
    <row r="73">
      <c r="A73" s="4" t="inlineStr">
        <is>
          <t>Level 3 | Other real estate owned | 1-4 family residential</t>
        </is>
      </c>
    </row>
    <row r="74">
      <c r="A74" s="3" t="inlineStr">
        <is>
          <t>Fair Value Assets And Liabilities Measured On Recurring And Nonrecurring Basis [Line Items]</t>
        </is>
      </c>
    </row>
    <row r="75">
      <c r="A75" s="4" t="inlineStr">
        <is>
          <t>Assets, Fair Value Disclosure, Nonrecurring</t>
        </is>
      </c>
      <c r="B75" s="6" t="n">
        <v>114</v>
      </c>
      <c r="C75" s="5" t="n">
        <v>89</v>
      </c>
    </row>
    <row r="76">
      <c r="A76" s="4" t="inlineStr">
        <is>
          <t>Level 3 | Impaired Loans | Commercial real estate</t>
        </is>
      </c>
    </row>
    <row r="77">
      <c r="A77" s="3" t="inlineStr">
        <is>
          <t>Fair Value Assets And Liabilities Measured On Recurring And Nonrecurring Basis [Line Items]</t>
        </is>
      </c>
    </row>
    <row r="78">
      <c r="A78" s="4" t="inlineStr">
        <is>
          <t>Assets, Fair Value Disclosure, Nonrecurring</t>
        </is>
      </c>
      <c r="C78" s="5" t="n">
        <v>534</v>
      </c>
    </row>
    <row r="79">
      <c r="A79" s="4" t="inlineStr">
        <is>
          <t>Level 3 | Impaired Loans | Construction, land development, land</t>
        </is>
      </c>
    </row>
    <row r="80">
      <c r="A80" s="3" t="inlineStr">
        <is>
          <t>Fair Value Assets And Liabilities Measured On Recurring And Nonrecurring Basis [Line Items]</t>
        </is>
      </c>
    </row>
    <row r="81">
      <c r="A81" s="4" t="inlineStr">
        <is>
          <t>Assets, Fair Value Disclosure, Nonrecurring</t>
        </is>
      </c>
      <c r="C81" s="5" t="n">
        <v>664</v>
      </c>
    </row>
    <row r="82">
      <c r="A82" s="4" t="inlineStr">
        <is>
          <t>Level 3 | Impaired Loans | 1-4 family residential</t>
        </is>
      </c>
    </row>
    <row r="83">
      <c r="A83" s="3" t="inlineStr">
        <is>
          <t>Fair Value Assets And Liabilities Measured On Recurring And Nonrecurring Basis [Line Items]</t>
        </is>
      </c>
    </row>
    <row r="84">
      <c r="A84" s="4" t="inlineStr">
        <is>
          <t>Assets, Fair Value Disclosure, Nonrecurring</t>
        </is>
      </c>
      <c r="C84" s="5" t="n">
        <v>2</v>
      </c>
    </row>
    <row r="85">
      <c r="A85" s="4" t="inlineStr">
        <is>
          <t>Level 3 | Impaired Loans | Commercial Loans</t>
        </is>
      </c>
    </row>
    <row r="86">
      <c r="A86" s="3" t="inlineStr">
        <is>
          <t>Fair Value Assets And Liabilities Measured On Recurring And Nonrecurring Basis [Line Items]</t>
        </is>
      </c>
    </row>
    <row r="87">
      <c r="A87" s="4" t="inlineStr">
        <is>
          <t>Assets, Fair Value Disclosure, Nonrecurring</t>
        </is>
      </c>
      <c r="C87" s="5" t="n">
        <v>4754</v>
      </c>
    </row>
    <row r="88">
      <c r="A88" s="4" t="inlineStr">
        <is>
          <t>Level 3 | Impaired Loans | Factored receivables</t>
        </is>
      </c>
    </row>
    <row r="89">
      <c r="A89" s="3" t="inlineStr">
        <is>
          <t>Fair Value Assets And Liabilities Measured On Recurring And Nonrecurring Basis [Line Items]</t>
        </is>
      </c>
    </row>
    <row r="90">
      <c r="A90" s="4" t="inlineStr">
        <is>
          <t>Assets, Fair Value Disclosure, Nonrecurring</t>
        </is>
      </c>
      <c r="C90" s="5" t="n">
        <v>12762</v>
      </c>
    </row>
    <row r="91">
      <c r="A91" s="4" t="inlineStr">
        <is>
          <t>Level 3 | Impaired Loans | Consumer</t>
        </is>
      </c>
    </row>
    <row r="92">
      <c r="A92" s="3" t="inlineStr">
        <is>
          <t>Fair Value Assets And Liabilities Measured On Recurring And Nonrecurring Basis [Line Items]</t>
        </is>
      </c>
    </row>
    <row r="93">
      <c r="A93" s="4" t="inlineStr">
        <is>
          <t>Assets, Fair Value Disclosure, Nonrecurring</t>
        </is>
      </c>
      <c r="C93" s="5" t="n">
        <v>8</v>
      </c>
    </row>
    <row r="94">
      <c r="A94" s="4" t="inlineStr">
        <is>
          <t>Level 3 | Impaired Loans | PCI</t>
        </is>
      </c>
    </row>
    <row r="95">
      <c r="A95" s="3" t="inlineStr">
        <is>
          <t>Fair Value Assets And Liabilities Measured On Recurring And Nonrecurring Basis [Line Items]</t>
        </is>
      </c>
    </row>
    <row r="96">
      <c r="A96" s="4" t="inlineStr">
        <is>
          <t>Assets, Fair Value Disclosure, Nonrecurring</t>
        </is>
      </c>
      <c r="C96" s="6" t="n">
        <v>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of Company's Financial Assets and Financial Liabilities (Details) - USD ($) $ in Thousands</t>
        </is>
      </c>
      <c r="B1" s="2" t="inlineStr">
        <is>
          <t>Jun. 30, 2020</t>
        </is>
      </c>
      <c r="C1" s="2" t="inlineStr">
        <is>
          <t>Dec. 31, 2019</t>
        </is>
      </c>
    </row>
    <row r="2">
      <c r="A2" s="3" t="inlineStr">
        <is>
          <t>Financial assets:</t>
        </is>
      </c>
    </row>
    <row r="3">
      <c r="A3" s="4" t="inlineStr">
        <is>
          <t>Cash and cash equivalents, Fair Value</t>
        </is>
      </c>
      <c r="B3" s="6" t="n">
        <v>437064</v>
      </c>
      <c r="C3" s="6" t="n">
        <v>197880</v>
      </c>
    </row>
    <row r="4">
      <c r="A4" s="4" t="inlineStr">
        <is>
          <t>Securities - Held to maturity, Fair value</t>
        </is>
      </c>
      <c r="B4" s="5" t="n">
        <v>6050</v>
      </c>
      <c r="C4" s="5" t="n">
        <v>6907</v>
      </c>
    </row>
    <row r="5">
      <c r="A5" s="4" t="inlineStr">
        <is>
          <t>Loans not previously presented Fair Value</t>
        </is>
      </c>
      <c r="B5" s="5" t="n">
        <v>4333127</v>
      </c>
      <c r="C5" s="5" t="n">
        <v>4170051</v>
      </c>
    </row>
    <row r="6">
      <c r="A6" s="4" t="inlineStr">
        <is>
          <t>Accrued interest receivable, Fair Value</t>
        </is>
      </c>
      <c r="B6" s="5" t="n">
        <v>22256</v>
      </c>
      <c r="C6" s="5" t="n">
        <v>20322</v>
      </c>
    </row>
    <row r="7">
      <c r="A7" s="4" t="inlineStr">
        <is>
          <t>Cash and cash equivalents, Carrying Amount</t>
        </is>
      </c>
      <c r="B7" s="5" t="n">
        <v>437064</v>
      </c>
      <c r="C7" s="5" t="n">
        <v>197880</v>
      </c>
    </row>
    <row r="8">
      <c r="A8" s="4" t="inlineStr">
        <is>
          <t>Securities - held to maturity, Carrying Amount</t>
        </is>
      </c>
      <c r="B8" s="5" t="n">
        <v>6285</v>
      </c>
      <c r="C8" s="5" t="n">
        <v>8417</v>
      </c>
    </row>
    <row r="9">
      <c r="A9" s="4" t="inlineStr">
        <is>
          <t>Loans not previously presented Carrying Amount</t>
        </is>
      </c>
      <c r="B9" s="5" t="n">
        <v>4365512</v>
      </c>
      <c r="C9" s="5" t="n">
        <v>4170604</v>
      </c>
    </row>
    <row r="10">
      <c r="A10" s="4" t="inlineStr">
        <is>
          <t>FHLB and other restricted stock, Carrying Amount</t>
        </is>
      </c>
      <c r="B10" s="5" t="n">
        <v>26345</v>
      </c>
      <c r="C10" s="5" t="n">
        <v>19860</v>
      </c>
    </row>
    <row r="11">
      <c r="A11" s="4" t="inlineStr">
        <is>
          <t>Accrued interest receivable, Carrying Amount</t>
        </is>
      </c>
      <c r="B11" s="5" t="n">
        <v>22256</v>
      </c>
      <c r="C11" s="5" t="n">
        <v>20322</v>
      </c>
    </row>
    <row r="12">
      <c r="A12" s="3" t="inlineStr">
        <is>
          <t>Financial liabilities:</t>
        </is>
      </c>
    </row>
    <row r="13">
      <c r="A13" s="4" t="inlineStr">
        <is>
          <t>Deposits, Fair Value</t>
        </is>
      </c>
      <c r="B13" s="5" t="n">
        <v>4071895</v>
      </c>
      <c r="C13" s="5" t="n">
        <v>3793603</v>
      </c>
    </row>
    <row r="14">
      <c r="A14" s="4" t="inlineStr">
        <is>
          <t>Customer repurchase agreements, Fair Value</t>
        </is>
      </c>
      <c r="B14" s="5" t="n">
        <v>6732</v>
      </c>
      <c r="C14" s="5" t="n">
        <v>2033</v>
      </c>
    </row>
    <row r="15">
      <c r="A15" s="4" t="inlineStr">
        <is>
          <t>Federal Home Loan Bank advances, Fair Value</t>
        </is>
      </c>
      <c r="B15" s="5" t="n">
        <v>455000</v>
      </c>
      <c r="C15" s="5" t="n">
        <v>430000</v>
      </c>
    </row>
    <row r="16">
      <c r="A16" s="4" t="inlineStr">
        <is>
          <t>Paycheck Protection Program Liquidity Facility, Fair Value</t>
        </is>
      </c>
      <c r="B16" s="5" t="n">
        <v>223809</v>
      </c>
    </row>
    <row r="17">
      <c r="A17" s="4" t="inlineStr">
        <is>
          <t>Subordinated notes, Fair Value</t>
        </is>
      </c>
      <c r="B17" s="5" t="n">
        <v>87499</v>
      </c>
      <c r="C17" s="5" t="n">
        <v>93877</v>
      </c>
    </row>
    <row r="18">
      <c r="A18" s="4" t="inlineStr">
        <is>
          <t>Junior subordinated debentures, Fair Value</t>
        </is>
      </c>
      <c r="B18" s="5" t="n">
        <v>39980</v>
      </c>
      <c r="C18" s="5" t="n">
        <v>40700</v>
      </c>
    </row>
    <row r="19">
      <c r="A19" s="4" t="inlineStr">
        <is>
          <t>Accrued interest payable, Fair Value</t>
        </is>
      </c>
      <c r="B19" s="5" t="n">
        <v>6866</v>
      </c>
      <c r="C19" s="5" t="n">
        <v>9367</v>
      </c>
    </row>
    <row r="20">
      <c r="A20" s="4" t="inlineStr">
        <is>
          <t>Deposits, Carrying Amount</t>
        </is>
      </c>
      <c r="B20" s="5" t="n">
        <v>4062332</v>
      </c>
      <c r="C20" s="5" t="n">
        <v>3789906</v>
      </c>
    </row>
    <row r="21">
      <c r="A21" s="4" t="inlineStr">
        <is>
          <t>Customer repurchase agreements, Carrying Amount</t>
        </is>
      </c>
      <c r="B21" s="5" t="n">
        <v>6732</v>
      </c>
      <c r="C21" s="5" t="n">
        <v>2033</v>
      </c>
    </row>
    <row r="22">
      <c r="A22" s="4" t="inlineStr">
        <is>
          <t>Federal Home Loan Bank advances, Carrying Amount</t>
        </is>
      </c>
      <c r="B22" s="5" t="n">
        <v>455000</v>
      </c>
      <c r="C22" s="5" t="n">
        <v>430000</v>
      </c>
    </row>
    <row r="23">
      <c r="A23" s="4" t="inlineStr">
        <is>
          <t>Paycheck Protection Program Liquidity Facility</t>
        </is>
      </c>
      <c r="B23" s="5" t="n">
        <v>223809</v>
      </c>
    </row>
    <row r="24">
      <c r="A24" s="4" t="inlineStr">
        <is>
          <t>Subordinated notes, Carrying Amount</t>
        </is>
      </c>
      <c r="B24" s="5" t="n">
        <v>87402</v>
      </c>
      <c r="C24" s="5" t="n">
        <v>87327</v>
      </c>
    </row>
    <row r="25">
      <c r="A25" s="4" t="inlineStr">
        <is>
          <t>Junior subordinated debentures, Carrying Amount</t>
        </is>
      </c>
      <c r="B25" s="5" t="n">
        <v>39816</v>
      </c>
      <c r="C25" s="5" t="n">
        <v>39566</v>
      </c>
    </row>
    <row r="26">
      <c r="A26" s="4" t="inlineStr">
        <is>
          <t>Accrued interest payable, Carrying Amount</t>
        </is>
      </c>
      <c r="B26" s="5" t="n">
        <v>6866</v>
      </c>
      <c r="C26" s="5" t="n">
        <v>9367</v>
      </c>
    </row>
    <row r="27">
      <c r="A27" s="4" t="inlineStr">
        <is>
          <t>Level 1</t>
        </is>
      </c>
    </row>
    <row r="28">
      <c r="A28" s="3" t="inlineStr">
        <is>
          <t>Financial assets:</t>
        </is>
      </c>
    </row>
    <row r="29">
      <c r="A29" s="4" t="inlineStr">
        <is>
          <t>Cash and cash equivalents, Fair Value</t>
        </is>
      </c>
      <c r="B29" s="5" t="n">
        <v>437064</v>
      </c>
      <c r="C29" s="5" t="n">
        <v>197880</v>
      </c>
    </row>
    <row r="30">
      <c r="A30" s="4" t="inlineStr">
        <is>
          <t>Loans not previously presented Fair Value</t>
        </is>
      </c>
      <c r="B30" s="5" t="n">
        <v>180502</v>
      </c>
      <c r="C30" s="5" t="n">
        <v>83454</v>
      </c>
    </row>
    <row r="31">
      <c r="A31" s="4" t="inlineStr">
        <is>
          <t>Accrued interest receivable, Fair Value</t>
        </is>
      </c>
      <c r="B31" s="5" t="n">
        <v>22256</v>
      </c>
      <c r="C31" s="5" t="n">
        <v>20322</v>
      </c>
    </row>
    <row r="32">
      <c r="A32" s="3" t="inlineStr">
        <is>
          <t>Financial liabilities:</t>
        </is>
      </c>
    </row>
    <row r="33">
      <c r="A33" s="4" t="inlineStr">
        <is>
          <t>Accrued interest payable, Fair Value</t>
        </is>
      </c>
      <c r="B33" s="5" t="n">
        <v>6866</v>
      </c>
      <c r="C33" s="5" t="n">
        <v>9367</v>
      </c>
    </row>
    <row r="34">
      <c r="A34" s="4" t="inlineStr">
        <is>
          <t>Level 2</t>
        </is>
      </c>
    </row>
    <row r="35">
      <c r="A35" s="3" t="inlineStr">
        <is>
          <t>Financial liabilities:</t>
        </is>
      </c>
    </row>
    <row r="36">
      <c r="A36" s="4" t="inlineStr">
        <is>
          <t>Deposits, Fair Value</t>
        </is>
      </c>
      <c r="B36" s="5" t="n">
        <v>4071895</v>
      </c>
      <c r="C36" s="5" t="n">
        <v>3793603</v>
      </c>
    </row>
    <row r="37">
      <c r="A37" s="4" t="inlineStr">
        <is>
          <t>Customer repurchase agreements, Fair Value</t>
        </is>
      </c>
      <c r="B37" s="5" t="n">
        <v>6732</v>
      </c>
      <c r="C37" s="5" t="n">
        <v>2033</v>
      </c>
    </row>
    <row r="38">
      <c r="A38" s="4" t="inlineStr">
        <is>
          <t>Federal Home Loan Bank advances, Fair Value</t>
        </is>
      </c>
      <c r="B38" s="5" t="n">
        <v>455000</v>
      </c>
      <c r="C38" s="5" t="n">
        <v>430000</v>
      </c>
    </row>
    <row r="39">
      <c r="A39" s="4" t="inlineStr">
        <is>
          <t>Paycheck Protection Program Liquidity Facility, Fair Value</t>
        </is>
      </c>
      <c r="B39" s="5" t="n">
        <v>223809</v>
      </c>
    </row>
    <row r="40">
      <c r="A40" s="4" t="inlineStr">
        <is>
          <t>Subordinated notes, Fair Value</t>
        </is>
      </c>
      <c r="B40" s="5" t="n">
        <v>87499</v>
      </c>
      <c r="C40" s="5" t="n">
        <v>93877</v>
      </c>
    </row>
    <row r="41">
      <c r="A41" s="4" t="inlineStr">
        <is>
          <t>Junior subordinated debentures, Fair Value</t>
        </is>
      </c>
      <c r="B41" s="5" t="n">
        <v>39980</v>
      </c>
      <c r="C41" s="5" t="n">
        <v>40700</v>
      </c>
    </row>
    <row r="42">
      <c r="A42" s="4" t="inlineStr">
        <is>
          <t>Level 3</t>
        </is>
      </c>
    </row>
    <row r="43">
      <c r="A43" s="3" t="inlineStr">
        <is>
          <t>Financial assets:</t>
        </is>
      </c>
    </row>
    <row r="44">
      <c r="A44" s="4" t="inlineStr">
        <is>
          <t>Securities - Held to maturity, Fair value</t>
        </is>
      </c>
      <c r="B44" s="5" t="n">
        <v>6050</v>
      </c>
      <c r="C44" s="5" t="n">
        <v>6907</v>
      </c>
    </row>
    <row r="45">
      <c r="A45" s="4" t="inlineStr">
        <is>
          <t>Loans not previously presented Fair Value</t>
        </is>
      </c>
      <c r="B45" s="6" t="n">
        <v>4152625</v>
      </c>
      <c r="C45" s="6" t="n">
        <v>40865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Actual Capital Amounts and Ratios (Details) - USD ($) $ in Thousands</t>
        </is>
      </c>
      <c r="B1" s="2" t="inlineStr">
        <is>
          <t>Jun. 30, 2020</t>
        </is>
      </c>
      <c r="C1" s="2" t="inlineStr">
        <is>
          <t>Dec. 31, 2019</t>
        </is>
      </c>
    </row>
    <row r="2">
      <c r="A2" s="4" t="inlineStr">
        <is>
          <t>Triumph Bancorp Inc</t>
        </is>
      </c>
    </row>
    <row r="3">
      <c r="A3" s="3" t="inlineStr">
        <is>
          <t>Compliance With Regulatory Capital Requirements Under Banking Regulations [Line Items]</t>
        </is>
      </c>
    </row>
    <row r="4">
      <c r="A4" s="4" t="inlineStr">
        <is>
          <t>Total capital (to Risk Weighted Assets) Actual Amount</t>
        </is>
      </c>
      <c r="B4" s="6" t="n">
        <v>657384</v>
      </c>
      <c r="C4" s="6" t="n">
        <v>604832</v>
      </c>
    </row>
    <row r="5">
      <c r="A5" s="4" t="inlineStr">
        <is>
          <t>Total Capital (to Risk Weighted Assets) Actual Ratio</t>
        </is>
      </c>
      <c r="B5" s="4" t="inlineStr">
        <is>
          <t>13.40%</t>
        </is>
      </c>
      <c r="C5" s="4" t="inlineStr">
        <is>
          <t>12.80%</t>
        </is>
      </c>
    </row>
    <row r="6">
      <c r="A6" s="4" t="inlineStr">
        <is>
          <t>Total Capital (to Risk Weighted Assets) Minimum for Capital Adequacy Purposes Amount</t>
        </is>
      </c>
      <c r="B6" s="6" t="n">
        <v>392468</v>
      </c>
      <c r="C6" s="6" t="n">
        <v>378020</v>
      </c>
    </row>
    <row r="7">
      <c r="A7" s="4" t="inlineStr">
        <is>
          <t>Total Capital (to Risk Weighted Assets) Minimum for Capital Adequacy Purposes Ratio</t>
        </is>
      </c>
      <c r="B7" s="4" t="inlineStr">
        <is>
          <t>8.00%</t>
        </is>
      </c>
      <c r="C7" s="4" t="inlineStr">
        <is>
          <t>8.00%</t>
        </is>
      </c>
    </row>
    <row r="8">
      <c r="A8" s="4" t="inlineStr">
        <is>
          <t>Tier 1 Capital (to Risk Weighted Assets) Actual Amount</t>
        </is>
      </c>
      <c r="B8" s="6" t="n">
        <v>517132</v>
      </c>
      <c r="C8" s="6" t="n">
        <v>487775</v>
      </c>
    </row>
    <row r="9">
      <c r="A9" s="4" t="inlineStr">
        <is>
          <t>Tier 1 Capital (to Risk Weighted Assets) Actual Ratio</t>
        </is>
      </c>
      <c r="B9" s="4" t="inlineStr">
        <is>
          <t>10.60%</t>
        </is>
      </c>
      <c r="C9" s="4" t="inlineStr">
        <is>
          <t>10.30%</t>
        </is>
      </c>
    </row>
    <row r="10">
      <c r="A10" s="4" t="inlineStr">
        <is>
          <t>Tier 1 Capital (to Risk Weighted Assets) Minimum for Capital Adequacy Purposes Amount</t>
        </is>
      </c>
      <c r="B10" s="6" t="n">
        <v>292716</v>
      </c>
      <c r="C10" s="6" t="n">
        <v>284141</v>
      </c>
    </row>
    <row r="11">
      <c r="A11" s="4" t="inlineStr">
        <is>
          <t>Tier 1 Capital (to Risk Weighted Assets) Minimum for Capital Adequacy Purposes Ratio</t>
        </is>
      </c>
      <c r="B11" s="4" t="inlineStr">
        <is>
          <t>6.00%</t>
        </is>
      </c>
      <c r="C11" s="4" t="inlineStr">
        <is>
          <t>6.00%</t>
        </is>
      </c>
    </row>
    <row r="12">
      <c r="A12" s="4" t="inlineStr">
        <is>
          <t>Common Equity Tier 1 Capital (to Risk Weighted Assets) Actual Amount</t>
        </is>
      </c>
      <c r="B12" s="6" t="n">
        <v>432316</v>
      </c>
      <c r="C12" s="6" t="n">
        <v>448209</v>
      </c>
    </row>
    <row r="13">
      <c r="A13" s="4" t="inlineStr">
        <is>
          <t>Common Equity Tier 1 Capital (to Risk Weighted Assets) Actual Ratio</t>
        </is>
      </c>
      <c r="B13" s="4" t="inlineStr">
        <is>
          <t>8.80%</t>
        </is>
      </c>
      <c r="C13" s="4" t="inlineStr">
        <is>
          <t>9.50%</t>
        </is>
      </c>
    </row>
    <row r="14">
      <c r="A14" s="4" t="inlineStr">
        <is>
          <t>Common Equity Tier 1 Capital (to Risk Weighted Assets) Minimum for Capital Adequacy Purposes Amount</t>
        </is>
      </c>
      <c r="B14" s="6" t="n">
        <v>221071</v>
      </c>
      <c r="C14" s="6" t="n">
        <v>212310</v>
      </c>
    </row>
    <row r="15">
      <c r="A15" s="4" t="inlineStr">
        <is>
          <t>Common Equity Tier 1 Capital (to Risk Weighted Assets) Minimum for Capital Adequacy Purposes Ratio</t>
        </is>
      </c>
      <c r="B15" s="4" t="inlineStr">
        <is>
          <t>4.50%</t>
        </is>
      </c>
      <c r="C15" s="4" t="inlineStr">
        <is>
          <t>4.50%</t>
        </is>
      </c>
    </row>
    <row r="16">
      <c r="A16" s="4" t="inlineStr">
        <is>
          <t>Tier 1 Capital (to Average Assets) Actual Amount</t>
        </is>
      </c>
      <c r="B16" s="6" t="n">
        <v>517132</v>
      </c>
      <c r="C16" s="6" t="n">
        <v>487775</v>
      </c>
    </row>
    <row r="17">
      <c r="A17" s="4" t="inlineStr">
        <is>
          <t>Tier 1 Capital (to Average Assets) Actual Ratio</t>
        </is>
      </c>
      <c r="B17" s="4" t="inlineStr">
        <is>
          <t>10.00%</t>
        </is>
      </c>
      <c r="C17" s="4" t="inlineStr">
        <is>
          <t>10.00%</t>
        </is>
      </c>
    </row>
    <row r="18">
      <c r="A18" s="4" t="inlineStr">
        <is>
          <t>Tier 1 Capital (to Average Assets) Minimum for Capital Adequacy Purposes Amount</t>
        </is>
      </c>
      <c r="B18" s="6" t="n">
        <v>206853</v>
      </c>
      <c r="C18" s="6" t="n">
        <v>195110</v>
      </c>
    </row>
    <row r="19">
      <c r="A19" s="4" t="inlineStr">
        <is>
          <t>Tier 1 Capital (to Average Assets) Minimum for Capital Adequacy Purposes Ratio</t>
        </is>
      </c>
      <c r="B19" s="4" t="inlineStr">
        <is>
          <t>4.00%</t>
        </is>
      </c>
      <c r="C19" s="4" t="inlineStr">
        <is>
          <t>4.00%</t>
        </is>
      </c>
    </row>
    <row r="20">
      <c r="A20" s="4" t="inlineStr">
        <is>
          <t>TBK Bank SSB</t>
        </is>
      </c>
    </row>
    <row r="21">
      <c r="A21" s="3" t="inlineStr">
        <is>
          <t>Compliance With Regulatory Capital Requirements Under Banking Regulations [Line Items]</t>
        </is>
      </c>
    </row>
    <row r="22">
      <c r="A22" s="4" t="inlineStr">
        <is>
          <t>Total capital (to Risk Weighted Assets) Actual Amount</t>
        </is>
      </c>
      <c r="B22" s="6" t="n">
        <v>588533</v>
      </c>
      <c r="C22" s="6" t="n">
        <v>555213</v>
      </c>
    </row>
    <row r="23">
      <c r="A23" s="4" t="inlineStr">
        <is>
          <t>Total Capital (to Risk Weighted Assets) Actual Ratio</t>
        </is>
      </c>
      <c r="B23" s="4" t="inlineStr">
        <is>
          <t>12.20%</t>
        </is>
      </c>
      <c r="C23" s="4" t="inlineStr">
        <is>
          <t>12.00%</t>
        </is>
      </c>
    </row>
    <row r="24">
      <c r="A24" s="4" t="inlineStr">
        <is>
          <t>Total Capital (to Risk Weighted Assets) Minimum for Capital Adequacy Purposes Amount</t>
        </is>
      </c>
      <c r="B24" s="6" t="n">
        <v>385923</v>
      </c>
      <c r="C24" s="6" t="n">
        <v>370142</v>
      </c>
    </row>
    <row r="25">
      <c r="A25" s="4" t="inlineStr">
        <is>
          <t>Total Capital (to Risk Weighted Assets) Minimum for Capital Adequacy Purposes Ratio</t>
        </is>
      </c>
      <c r="B25" s="4" t="inlineStr">
        <is>
          <t>8.00%</t>
        </is>
      </c>
      <c r="C25" s="4" t="inlineStr">
        <is>
          <t>8.00%</t>
        </is>
      </c>
    </row>
    <row r="26">
      <c r="A26" s="4" t="inlineStr">
        <is>
          <t>Total Capital (to Risk Weighted Assets) To Be Well Capitalized Under Prompt Corrective Action Provisions Amount</t>
        </is>
      </c>
      <c r="B26" s="6" t="n">
        <v>482404</v>
      </c>
      <c r="C26" s="6" t="n">
        <v>462678</v>
      </c>
    </row>
    <row r="27">
      <c r="A27" s="4" t="inlineStr">
        <is>
          <t>Total Capital (to Risk Weighted Assets) To Be Well Capitalized Under Prompt Corrective Action Provisions Ratio</t>
        </is>
      </c>
      <c r="B27" s="4" t="inlineStr">
        <is>
          <t>10.00%</t>
        </is>
      </c>
      <c r="C27" s="4" t="inlineStr">
        <is>
          <t>10.00%</t>
        </is>
      </c>
    </row>
    <row r="28">
      <c r="A28" s="4" t="inlineStr">
        <is>
          <t>Tier 1 Capital (to Risk Weighted Assets) Actual Amount</t>
        </is>
      </c>
      <c r="B28" s="6" t="n">
        <v>536984</v>
      </c>
      <c r="C28" s="6" t="n">
        <v>525490</v>
      </c>
    </row>
    <row r="29">
      <c r="A29" s="4" t="inlineStr">
        <is>
          <t>Tier 1 Capital (to Risk Weighted Assets) Actual Ratio</t>
        </is>
      </c>
      <c r="B29" s="4" t="inlineStr">
        <is>
          <t>11.20%</t>
        </is>
      </c>
      <c r="C29" s="4" t="inlineStr">
        <is>
          <t>11.40%</t>
        </is>
      </c>
    </row>
    <row r="30">
      <c r="A30" s="4" t="inlineStr">
        <is>
          <t>Tier 1 Capital (to Risk Weighted Assets) Minimum for Capital Adequacy Purposes Amount</t>
        </is>
      </c>
      <c r="B30" s="6" t="n">
        <v>287670</v>
      </c>
      <c r="C30" s="6" t="n">
        <v>276574</v>
      </c>
    </row>
    <row r="31">
      <c r="A31" s="4" t="inlineStr">
        <is>
          <t>Tier 1 Capital (to Risk Weighted Assets) Minimum for Capital Adequacy Purposes Ratio</t>
        </is>
      </c>
      <c r="B31" s="4" t="inlineStr">
        <is>
          <t>6.00%</t>
        </is>
      </c>
      <c r="C31" s="4" t="inlineStr">
        <is>
          <t>6.00%</t>
        </is>
      </c>
    </row>
    <row r="32">
      <c r="A32" s="4" t="inlineStr">
        <is>
          <t>Tier 1 Capital (to Risk Weighted Assets) To Be Well Capitalized Under Prompt Corrective Action Provisions Amount</t>
        </is>
      </c>
      <c r="B32" s="6" t="n">
        <v>383560</v>
      </c>
      <c r="C32" s="6" t="n">
        <v>368765</v>
      </c>
    </row>
    <row r="33">
      <c r="A33" s="4" t="inlineStr">
        <is>
          <t>Tier 1 Capital (to Risk Weighted Assets) To Be Well Capitalized Under Prompt Corrective Action Provisions Ratio</t>
        </is>
      </c>
      <c r="B33" s="4" t="inlineStr">
        <is>
          <t>8.00%</t>
        </is>
      </c>
      <c r="C33" s="4" t="inlineStr">
        <is>
          <t>8.00%</t>
        </is>
      </c>
    </row>
    <row r="34">
      <c r="A34" s="4" t="inlineStr">
        <is>
          <t>Common Equity Tier 1 Capital (to Risk Weighted Assets) Actual Amount</t>
        </is>
      </c>
      <c r="B34" s="6" t="n">
        <v>536984</v>
      </c>
      <c r="C34" s="6" t="n">
        <v>525490</v>
      </c>
    </row>
    <row r="35">
      <c r="A35" s="4" t="inlineStr">
        <is>
          <t>Common Equity Tier 1 Capital (to Risk Weighted Assets) Actual Ratio</t>
        </is>
      </c>
      <c r="B35" s="4" t="inlineStr">
        <is>
          <t>11.20%</t>
        </is>
      </c>
      <c r="C35" s="4" t="inlineStr">
        <is>
          <t>11.40%</t>
        </is>
      </c>
    </row>
    <row r="36">
      <c r="A36" s="4" t="inlineStr">
        <is>
          <t>Common Equity Tier 1 Capital (to Risk Weighted Assets) Minimum for Capital Adequacy Purposes Amount</t>
        </is>
      </c>
      <c r="B36" s="6" t="n">
        <v>215753</v>
      </c>
      <c r="C36" s="6" t="n">
        <v>207430</v>
      </c>
    </row>
    <row r="37">
      <c r="A37" s="4" t="inlineStr">
        <is>
          <t>Common Equity Tier 1 Capital (to Risk Weighted Assets) Minimum for Capital Adequacy Purposes Ratio</t>
        </is>
      </c>
      <c r="B37" s="4" t="inlineStr">
        <is>
          <t>4.50%</t>
        </is>
      </c>
      <c r="C37" s="4" t="inlineStr">
        <is>
          <t>4.50%</t>
        </is>
      </c>
    </row>
    <row r="38">
      <c r="A38" s="4" t="inlineStr">
        <is>
          <t>Common Equity Tier 1 Capital (to Risk Weighted Assets) To Be Well Capitalized Under Prompt Corrective Action Provisions Amount</t>
        </is>
      </c>
      <c r="B38" s="6" t="n">
        <v>311643</v>
      </c>
      <c r="C38" s="6" t="n">
        <v>299621</v>
      </c>
    </row>
    <row r="39">
      <c r="A39" s="4" t="inlineStr">
        <is>
          <t>Common Equity Tier 1 Capital (to Risk Weighted Assets) To Be Well Capitalized Under Prompt Corrective Action Provisions Ratio</t>
        </is>
      </c>
      <c r="B39" s="4" t="inlineStr">
        <is>
          <t>6.50%</t>
        </is>
      </c>
      <c r="C39" s="4" t="inlineStr">
        <is>
          <t>6.50%</t>
        </is>
      </c>
    </row>
    <row r="40">
      <c r="A40" s="4" t="inlineStr">
        <is>
          <t>Tier 1 Capital (to Average Assets) Actual Amount</t>
        </is>
      </c>
      <c r="B40" s="6" t="n">
        <v>536984</v>
      </c>
      <c r="C40" s="6" t="n">
        <v>525490</v>
      </c>
    </row>
    <row r="41">
      <c r="A41" s="4" t="inlineStr">
        <is>
          <t>Tier 1 Capital (to Average Assets) Actual Ratio</t>
        </is>
      </c>
      <c r="B41" s="4" t="inlineStr">
        <is>
          <t>10.40%</t>
        </is>
      </c>
      <c r="C41" s="4" t="inlineStr">
        <is>
          <t>10.90%</t>
        </is>
      </c>
    </row>
    <row r="42">
      <c r="A42" s="4" t="inlineStr">
        <is>
          <t>Tier 1 Capital (to Average Assets) Minimum for Capital Adequacy Purposes Amount</t>
        </is>
      </c>
      <c r="B42" s="6" t="n">
        <v>206532</v>
      </c>
      <c r="C42" s="6" t="n">
        <v>192840</v>
      </c>
    </row>
    <row r="43">
      <c r="A43" s="4" t="inlineStr">
        <is>
          <t>Tier 1 Capital (to Average Assets) Minimum for Capital Adequacy Purposes Ratio</t>
        </is>
      </c>
      <c r="B43" s="4" t="inlineStr">
        <is>
          <t>4.00%</t>
        </is>
      </c>
      <c r="C43" s="4" t="inlineStr">
        <is>
          <t>4.00%</t>
        </is>
      </c>
    </row>
    <row r="44">
      <c r="A44" s="4" t="inlineStr">
        <is>
          <t>Tier 1 Capital (to Average Assets) To Be Well Capitalized Under Prompt Corrective Action Provisions Amount</t>
        </is>
      </c>
      <c r="B44" s="6" t="n">
        <v>258165</v>
      </c>
      <c r="C44" s="6" t="n">
        <v>241050</v>
      </c>
    </row>
    <row r="45">
      <c r="A45" s="4" t="inlineStr">
        <is>
          <t>Tier 1 Capital (to Average Assets) To Be Well Capitalized Under Prompt Corrective Action Provisions Ratio</t>
        </is>
      </c>
      <c r="B45" s="4" t="inlineStr">
        <is>
          <t>5.00%</t>
        </is>
      </c>
      <c r="C45"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6 Months Ended</t>
        </is>
      </c>
    </row>
    <row r="2">
      <c r="B2" s="2" t="inlineStr">
        <is>
          <t>Jun. 30, 2020</t>
        </is>
      </c>
    </row>
    <row r="3">
      <c r="A3" s="3" t="inlineStr">
        <is>
          <t>Business Combinations [Abstract]</t>
        </is>
      </c>
    </row>
    <row r="4">
      <c r="A4" s="4" t="inlineStr">
        <is>
          <t>Business Combinations and Divestitures</t>
        </is>
      </c>
      <c r="B4" s="4" t="inlineStr">
        <is>
          <t>NOTE 2 – Business combinations AND DIVESTITURES Triumph Premium Finance On April 20, 2020, the Company entered into an agreement to sell the assets (the “Disposal Group”) of Triumph Premium Finance (“TPF”) and exit its premium finance line of business. The decision to sell TPF was made during the three months ended March 31, 2020, and at A summary of the carrying amount of the assets in the Disposal Group and the gain on sale is as follows:
(Dollars in thousands)
Carrying amount of assets in the disposal group:
Loans
$
84,504
Premises and equipment, net
45
Other assets
11
84,560
Carrying amount of liabilities in the disposal group:
Other liabilities
479
Total carrying amount
$
84,081
Total consideration received
94,531
Gain on sale of division
10,450
Transaction costs
692
Gain on sale of division, net of transaction costs
$
9,758
The Disposal Group was included in the Banking segment, and the loans in the Disposal Group were previously included in the commercial loan portfol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Additional Information (Details)</t>
        </is>
      </c>
      <c r="B1" s="2" t="inlineStr">
        <is>
          <t>6 Months Ended</t>
        </is>
      </c>
      <c r="C1" s="2" t="inlineStr">
        <is>
          <t>12 Months Ended</t>
        </is>
      </c>
    </row>
    <row r="2">
      <c r="B2" s="2" t="inlineStr">
        <is>
          <t>Jun. 30, 2020</t>
        </is>
      </c>
      <c r="C2" s="2" t="inlineStr">
        <is>
          <t>Dec. 31, 2019</t>
        </is>
      </c>
    </row>
    <row r="3">
      <c r="A3" s="3" t="inlineStr">
        <is>
          <t>Compliance With Regulatory Capital Requirements Under Banking Regulations [Line Items]</t>
        </is>
      </c>
    </row>
    <row r="4">
      <c r="A4" s="4" t="inlineStr">
        <is>
          <t>Capital conservation buffer rate</t>
        </is>
      </c>
      <c r="B4" s="4" t="inlineStr">
        <is>
          <t>2.50%</t>
        </is>
      </c>
      <c r="C4" s="4" t="inlineStr">
        <is>
          <t>2.50%</t>
        </is>
      </c>
    </row>
    <row r="5">
      <c r="A5" s="4" t="inlineStr">
        <is>
          <t>ASU 2016-13</t>
        </is>
      </c>
    </row>
    <row r="6">
      <c r="A6" s="3" t="inlineStr">
        <is>
          <t>Compliance With Regulatory Capital Requirements Under Banking Regulations [Line Items]</t>
        </is>
      </c>
    </row>
    <row r="7">
      <c r="A7" s="4" t="inlineStr">
        <is>
          <t>Regulatory capital calculation CECL transition adjustment</t>
        </is>
      </c>
      <c r="B7" s="4" t="inlineStr">
        <is>
          <t>25.00%</t>
        </is>
      </c>
    </row>
    <row r="8">
      <c r="A8" s="4" t="inlineStr">
        <is>
          <t>Regulatory capital calculation CECL transition relief period</t>
        </is>
      </c>
      <c r="B8" s="4" t="inlineStr">
        <is>
          <t>2 years</t>
        </is>
      </c>
    </row>
    <row r="9">
      <c r="A9" s="4" t="inlineStr">
        <is>
          <t>Percentage of fixed transition adjustment phased out of regulatory capital calculations over three year</t>
        </is>
      </c>
      <c r="B9" s="4" t="inlineStr">
        <is>
          <t>75.00%</t>
        </is>
      </c>
    </row>
    <row r="10">
      <c r="A10" s="4" t="inlineStr">
        <is>
          <t>Percentage of fixed transition adjustment phased out of regulatory capital calculations in year four</t>
        </is>
      </c>
      <c r="B10" s="4" t="inlineStr">
        <is>
          <t>50.00%</t>
        </is>
      </c>
    </row>
    <row r="11">
      <c r="A11" s="4" t="inlineStr">
        <is>
          <t>Percentage of fixed transition adjustment phased out of regulatory capital calculations in year five</t>
        </is>
      </c>
      <c r="B11" s="4" t="inlineStr">
        <is>
          <t>25.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apital Structure (Details) - USD ($) $ / shares in Units, $ in Thousands</t>
        </is>
      </c>
      <c r="B1" s="2" t="inlineStr">
        <is>
          <t>Jun. 19, 2020</t>
        </is>
      </c>
      <c r="C1" s="2" t="inlineStr">
        <is>
          <t>Jun. 30, 2020</t>
        </is>
      </c>
      <c r="D1" s="2" t="inlineStr">
        <is>
          <t>Dec. 31, 2019</t>
        </is>
      </c>
    </row>
    <row r="2">
      <c r="A2" s="3" t="inlineStr">
        <is>
          <t>Class Of Stock [Line Items]</t>
        </is>
      </c>
    </row>
    <row r="3">
      <c r="A3" s="4" t="inlineStr">
        <is>
          <t>Shares issued</t>
        </is>
      </c>
      <c r="D3" s="5" t="n">
        <v>0</v>
      </c>
    </row>
    <row r="4">
      <c r="A4" s="4" t="inlineStr">
        <is>
          <t>Shares outstanding</t>
        </is>
      </c>
      <c r="D4" s="5" t="n">
        <v>0</v>
      </c>
    </row>
    <row r="5">
      <c r="A5" s="4" t="inlineStr">
        <is>
          <t>Shares authorized</t>
        </is>
      </c>
      <c r="C5" s="5" t="n">
        <v>50000000</v>
      </c>
      <c r="D5" s="5" t="n">
        <v>50000000</v>
      </c>
    </row>
    <row r="6">
      <c r="A6" s="4" t="inlineStr">
        <is>
          <t>Shares issued</t>
        </is>
      </c>
      <c r="C6" s="5" t="n">
        <v>27281756</v>
      </c>
      <c r="D6" s="5" t="n">
        <v>27163642</v>
      </c>
    </row>
    <row r="7">
      <c r="A7" s="4" t="inlineStr">
        <is>
          <t>Treasury shares</t>
        </is>
      </c>
      <c r="C7" s="5" t="n">
        <v>-3079070</v>
      </c>
      <c r="D7" s="5" t="n">
        <v>-2198681</v>
      </c>
    </row>
    <row r="8">
      <c r="A8" s="4" t="inlineStr">
        <is>
          <t>Shares outstanding</t>
        </is>
      </c>
      <c r="C8" s="5" t="n">
        <v>24202686</v>
      </c>
      <c r="D8" s="5" t="n">
        <v>24964961</v>
      </c>
    </row>
    <row r="9">
      <c r="A9" s="4" t="inlineStr">
        <is>
          <t>Par value per share</t>
        </is>
      </c>
      <c r="C9" s="7" t="n">
        <v>0.01</v>
      </c>
      <c r="D9" s="7" t="n">
        <v>0.01</v>
      </c>
    </row>
    <row r="10">
      <c r="A10" s="4" t="inlineStr">
        <is>
          <t>Preferred Stock Series C</t>
        </is>
      </c>
    </row>
    <row r="11">
      <c r="A11" s="3" t="inlineStr">
        <is>
          <t>Class Of Stock [Line Items]</t>
        </is>
      </c>
    </row>
    <row r="12">
      <c r="A12" s="4" t="inlineStr">
        <is>
          <t>Shares authorized</t>
        </is>
      </c>
      <c r="C12" s="5" t="n">
        <v>51750</v>
      </c>
    </row>
    <row r="13">
      <c r="A13" s="4" t="inlineStr">
        <is>
          <t>Shares issued</t>
        </is>
      </c>
      <c r="B13" s="5" t="n">
        <v>45000</v>
      </c>
      <c r="C13" s="5" t="n">
        <v>45000</v>
      </c>
    </row>
    <row r="14">
      <c r="A14" s="4" t="inlineStr">
        <is>
          <t>Shares outstanding</t>
        </is>
      </c>
      <c r="C14" s="5" t="n">
        <v>45000</v>
      </c>
    </row>
    <row r="15">
      <c r="A15" s="4" t="inlineStr">
        <is>
          <t>Par value per share</t>
        </is>
      </c>
      <c r="B15" s="7" t="n">
        <v>0.01</v>
      </c>
      <c r="C15" s="7" t="n">
        <v>0.01</v>
      </c>
    </row>
    <row r="16">
      <c r="A16" s="4" t="inlineStr">
        <is>
          <t>Liquidation preference per share</t>
        </is>
      </c>
      <c r="B16" s="6" t="n">
        <v>1000</v>
      </c>
      <c r="C16" s="6" t="n">
        <v>1000</v>
      </c>
    </row>
    <row r="17">
      <c r="A17" s="4" t="inlineStr">
        <is>
          <t>Liquidation preference amount</t>
        </is>
      </c>
      <c r="C17" s="6" t="n">
        <v>45000</v>
      </c>
    </row>
    <row r="18">
      <c r="A18" s="4" t="inlineStr">
        <is>
          <t>Dividend rate</t>
        </is>
      </c>
      <c r="B18" s="4" t="inlineStr">
        <is>
          <t>7.125%</t>
        </is>
      </c>
      <c r="C18" s="4" t="inlineStr">
        <is>
          <t>7.125%</t>
        </is>
      </c>
    </row>
    <row r="19">
      <c r="A19" s="4" t="inlineStr">
        <is>
          <t>Dividend payment dates</t>
        </is>
      </c>
      <c r="C19" s="4" t="inlineStr">
        <is>
          <t>Quarterly</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tockholders' Equity - Additional Information (Details) - USD ($)</t>
        </is>
      </c>
      <c r="B1" s="2" t="inlineStr">
        <is>
          <t>Sep. 30, 2020</t>
        </is>
      </c>
      <c r="C1" s="2" t="inlineStr">
        <is>
          <t>Jun. 19, 2020</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Dec. 31, 2019</t>
        </is>
      </c>
    </row>
    <row r="2">
      <c r="A2" s="3" t="inlineStr">
        <is>
          <t>Class Of Stock [Line Items]</t>
        </is>
      </c>
    </row>
    <row r="3">
      <c r="A3" s="4" t="inlineStr">
        <is>
          <t>Preferred stock, shares issued</t>
        </is>
      </c>
      <c r="J3" s="5" t="n">
        <v>0</v>
      </c>
    </row>
    <row r="4">
      <c r="A4" s="4" t="inlineStr">
        <is>
          <t>Preferred stock, shares outstanding</t>
        </is>
      </c>
      <c r="J4" s="5" t="n">
        <v>0</v>
      </c>
    </row>
    <row r="5">
      <c r="A5" s="4" t="inlineStr">
        <is>
          <t>Issuance of preferred stock, net of issuance costs</t>
        </is>
      </c>
      <c r="H5" s="6" t="n">
        <v>42364000</v>
      </c>
    </row>
    <row r="6">
      <c r="A6" s="4" t="inlineStr">
        <is>
          <t>Shares repurchased value and held into treasury stock</t>
        </is>
      </c>
      <c r="D6" s="6" t="n">
        <v>186000</v>
      </c>
      <c r="E6" s="6" t="n">
        <v>35586000</v>
      </c>
      <c r="F6" s="6" t="n">
        <v>17559000</v>
      </c>
      <c r="G6" s="6" t="n">
        <v>7553000</v>
      </c>
    </row>
    <row r="7">
      <c r="A7" s="4" t="inlineStr">
        <is>
          <t>Share repurchase program</t>
        </is>
      </c>
    </row>
    <row r="8">
      <c r="A8" s="3" t="inlineStr">
        <is>
          <t>Class Of Stock [Line Items]</t>
        </is>
      </c>
    </row>
    <row r="9">
      <c r="A9" s="4" t="inlineStr">
        <is>
          <t>Shares repurchased and held into treasury stock</t>
        </is>
      </c>
      <c r="D9" s="5" t="n">
        <v>0</v>
      </c>
      <c r="E9" s="5" t="n">
        <v>871319</v>
      </c>
      <c r="F9" s="5" t="n">
        <v>590829</v>
      </c>
      <c r="I9" s="5" t="n">
        <v>838141</v>
      </c>
    </row>
    <row r="10">
      <c r="A10" s="4" t="inlineStr">
        <is>
          <t>Shares repurchased, average price per share</t>
        </is>
      </c>
      <c r="E10" s="7" t="n">
        <v>40.81</v>
      </c>
      <c r="F10" s="7" t="n">
        <v>29.42</v>
      </c>
      <c r="I10" s="7" t="n">
        <v>29.74</v>
      </c>
    </row>
    <row r="11">
      <c r="A11" s="4" t="inlineStr">
        <is>
          <t>Shares repurchased value and held into treasury stock</t>
        </is>
      </c>
      <c r="E11" s="6" t="n">
        <v>35600000</v>
      </c>
      <c r="F11" s="6" t="n">
        <v>17384000</v>
      </c>
      <c r="I11" s="6" t="n">
        <v>24930000</v>
      </c>
    </row>
    <row r="12">
      <c r="A12" s="4" t="inlineStr">
        <is>
          <t>Maximum</t>
        </is>
      </c>
    </row>
    <row r="13">
      <c r="A13" s="3" t="inlineStr">
        <is>
          <t>Class Of Stock [Line Items]</t>
        </is>
      </c>
    </row>
    <row r="14">
      <c r="A14" s="4" t="inlineStr">
        <is>
          <t>Amount authorized under stock repurchase program</t>
        </is>
      </c>
      <c r="E14" s="6" t="n">
        <v>50000000</v>
      </c>
    </row>
    <row r="15">
      <c r="A15" s="4" t="inlineStr">
        <is>
          <t>Series C Preferred Stock</t>
        </is>
      </c>
    </row>
    <row r="16">
      <c r="A16" s="3" t="inlineStr">
        <is>
          <t>Class Of Stock [Line Items]</t>
        </is>
      </c>
    </row>
    <row r="17">
      <c r="A17" s="4" t="inlineStr">
        <is>
          <t>Preferred stock, shares issued</t>
        </is>
      </c>
      <c r="C17" s="5" t="n">
        <v>45000</v>
      </c>
      <c r="D17" s="5" t="n">
        <v>45000</v>
      </c>
      <c r="H17" s="5" t="n">
        <v>45000</v>
      </c>
    </row>
    <row r="18">
      <c r="A18" s="4" t="inlineStr">
        <is>
          <t>Preferred stock, shares outstanding</t>
        </is>
      </c>
      <c r="D18" s="5" t="n">
        <v>45000</v>
      </c>
      <c r="H18" s="5" t="n">
        <v>45000</v>
      </c>
    </row>
    <row r="19">
      <c r="A19" s="4" t="inlineStr">
        <is>
          <t>Preferred stock, dividend rate</t>
        </is>
      </c>
      <c r="C19" s="4" t="inlineStr">
        <is>
          <t>7.125%</t>
        </is>
      </c>
      <c r="H19" s="4" t="inlineStr">
        <is>
          <t>7.125%</t>
        </is>
      </c>
    </row>
    <row r="20">
      <c r="A20" s="4" t="inlineStr">
        <is>
          <t>Preferred stock, par value per share</t>
        </is>
      </c>
      <c r="C20" s="7" t="n">
        <v>0.01</v>
      </c>
      <c r="D20" s="7" t="n">
        <v>0.01</v>
      </c>
      <c r="H20" s="7" t="n">
        <v>0.01</v>
      </c>
    </row>
    <row r="21">
      <c r="A21" s="4" t="inlineStr">
        <is>
          <t>Preferred stock, liquidation preference per share</t>
        </is>
      </c>
      <c r="C21" s="6" t="n">
        <v>1000</v>
      </c>
      <c r="D21" s="6" t="n">
        <v>1000</v>
      </c>
      <c r="H21" s="6" t="n">
        <v>1000</v>
      </c>
    </row>
    <row r="22">
      <c r="A22" s="4" t="inlineStr">
        <is>
          <t>Stock issued during period shares</t>
        </is>
      </c>
      <c r="C22" s="5" t="n">
        <v>1800000</v>
      </c>
    </row>
    <row r="23">
      <c r="A23" s="4" t="inlineStr">
        <is>
          <t>Gross proceeds from preferred stock offering</t>
        </is>
      </c>
      <c r="C23" s="6" t="n">
        <v>45000000</v>
      </c>
    </row>
    <row r="24">
      <c r="A24" s="4" t="inlineStr">
        <is>
          <t>Issuance of preferred stock, net of issuance costs</t>
        </is>
      </c>
      <c r="C24" s="6" t="n">
        <v>42364000</v>
      </c>
    </row>
    <row r="25">
      <c r="A25" s="4" t="inlineStr">
        <is>
          <t>Preferred stock redemption description</t>
        </is>
      </c>
      <c r="H25" s="4" t="inlineStr">
        <is>
          <t>The Series C Preferred stock may be redeemed in whole or in part by the Company at liquidation value (i) on any dividend payment date on or after June 30, 2025 or (ii) within 90 days following a regulatory capital treatment event (as defined in the Statement of Designation), subject to regulatory approval.</t>
        </is>
      </c>
    </row>
    <row r="26">
      <c r="A26" s="4" t="inlineStr">
        <is>
          <t>Series C Preferred Stock | Scenario Forecast</t>
        </is>
      </c>
    </row>
    <row r="27">
      <c r="A27" s="3" t="inlineStr">
        <is>
          <t>Class Of Stock [Line Items]</t>
        </is>
      </c>
    </row>
    <row r="28">
      <c r="A28" s="4" t="inlineStr">
        <is>
          <t>Preferred stock, dividend rate</t>
        </is>
      </c>
      <c r="B28" s="4" t="inlineStr">
        <is>
          <t>7.12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4</t>
        </is>
      </c>
    </row>
    <row r="3">
      <c r="A3" s="3" t="inlineStr">
        <is>
          <t>Share Based Compensation Arrangement By Share Based Payment Award [Line Items]</t>
        </is>
      </c>
    </row>
    <row r="4">
      <c r="A4" s="4" t="inlineStr">
        <is>
          <t>Stock based compensation</t>
        </is>
      </c>
      <c r="B4" s="6" t="n">
        <v>966000</v>
      </c>
      <c r="C4" s="6" t="n">
        <v>825000</v>
      </c>
      <c r="D4" s="6" t="n">
        <v>2134000</v>
      </c>
      <c r="E4" s="6" t="n">
        <v>1736000</v>
      </c>
    </row>
    <row r="5">
      <c r="A5" s="4" t="inlineStr">
        <is>
          <t>2014 Omnibus Incentive Plan</t>
        </is>
      </c>
    </row>
    <row r="6">
      <c r="A6" s="3" t="inlineStr">
        <is>
          <t>Share Based Compensation Arrangement By Share Based Payment Award [Line Items]</t>
        </is>
      </c>
    </row>
    <row r="7">
      <c r="A7" s="4" t="inlineStr">
        <is>
          <t>Shares approved for issuance</t>
        </is>
      </c>
      <c r="F7" s="5" t="n">
        <v>2000000</v>
      </c>
    </row>
    <row r="8">
      <c r="A8" s="4" t="inlineStr">
        <is>
          <t>2014 Omnibus Incentive Plan | Restricted Stock Awards (RSAs)</t>
        </is>
      </c>
    </row>
    <row r="9">
      <c r="A9" s="3" t="inlineStr">
        <is>
          <t>Share Based Compensation Arrangement By Share Based Payment Award [Line Items]</t>
        </is>
      </c>
    </row>
    <row r="10">
      <c r="A10" s="4" t="inlineStr">
        <is>
          <t>Total unrecognized compensation cost</t>
        </is>
      </c>
      <c r="B10" s="5" t="n">
        <v>4163000</v>
      </c>
      <c r="D10" s="6" t="n">
        <v>4163000</v>
      </c>
    </row>
    <row r="11">
      <c r="A11" s="4" t="inlineStr">
        <is>
          <t>Remaining period to recognize cost</t>
        </is>
      </c>
      <c r="D11" s="4" t="inlineStr">
        <is>
          <t>3 years 4 months 6 days</t>
        </is>
      </c>
    </row>
    <row r="12">
      <c r="A12" s="4" t="inlineStr">
        <is>
          <t>2014 Omnibus Incentive Plan | Restricted Stock Awards (RSAs) | Minimum</t>
        </is>
      </c>
    </row>
    <row r="13">
      <c r="A13" s="3" t="inlineStr">
        <is>
          <t>Share Based Compensation Arrangement By Share Based Payment Award [Line Items]</t>
        </is>
      </c>
    </row>
    <row r="14">
      <c r="A14" s="4" t="inlineStr">
        <is>
          <t>Stock based compensation, award vesting period</t>
        </is>
      </c>
      <c r="D14" s="4" t="inlineStr">
        <is>
          <t>3 years</t>
        </is>
      </c>
    </row>
    <row r="15">
      <c r="A15" s="4" t="inlineStr">
        <is>
          <t>2014 Omnibus Incentive Plan | Restricted Stock Awards (RSAs) | Maximum</t>
        </is>
      </c>
    </row>
    <row r="16">
      <c r="A16" s="3" t="inlineStr">
        <is>
          <t>Share Based Compensation Arrangement By Share Based Payment Award [Line Items]</t>
        </is>
      </c>
    </row>
    <row r="17">
      <c r="A17" s="4" t="inlineStr">
        <is>
          <t>Stock based compensation, award vesting period</t>
        </is>
      </c>
      <c r="D17" s="4" t="inlineStr">
        <is>
          <t>4 years</t>
        </is>
      </c>
    </row>
    <row r="18">
      <c r="A18" s="4" t="inlineStr">
        <is>
          <t>2014 Omnibus Incentive Plan | Restricted Stock Units (RSUs)</t>
        </is>
      </c>
    </row>
    <row r="19">
      <c r="A19" s="3" t="inlineStr">
        <is>
          <t>Share Based Compensation Arrangement By Share Based Payment Award [Line Items]</t>
        </is>
      </c>
    </row>
    <row r="20">
      <c r="A20" s="4" t="inlineStr">
        <is>
          <t>Total unrecognized compensation cost</t>
        </is>
      </c>
      <c r="B20" s="5" t="n">
        <v>2127000</v>
      </c>
      <c r="D20" s="6" t="n">
        <v>2127000</v>
      </c>
    </row>
    <row r="21">
      <c r="A21" s="4" t="inlineStr">
        <is>
          <t>Remaining period to recognize cost</t>
        </is>
      </c>
      <c r="D21" s="4" t="inlineStr">
        <is>
          <t>2 years 10 months 2 days</t>
        </is>
      </c>
    </row>
    <row r="22">
      <c r="A22" s="4" t="inlineStr">
        <is>
          <t>Stock based compensation, award vesting period</t>
        </is>
      </c>
      <c r="D22" s="4" t="inlineStr">
        <is>
          <t>5 years</t>
        </is>
      </c>
    </row>
    <row r="23">
      <c r="A23" s="4" t="inlineStr">
        <is>
          <t>2014 Omnibus Incentive Plan | Market Based Performance Stock Units (Market Based PSUs)</t>
        </is>
      </c>
    </row>
    <row r="24">
      <c r="A24" s="3" t="inlineStr">
        <is>
          <t>Share Based Compensation Arrangement By Share Based Payment Award [Line Items]</t>
        </is>
      </c>
    </row>
    <row r="25">
      <c r="A25" s="4" t="inlineStr">
        <is>
          <t>Total unrecognized compensation cost</t>
        </is>
      </c>
      <c r="B25" s="5" t="n">
        <v>2046000</v>
      </c>
      <c r="D25" s="6" t="n">
        <v>2046000</v>
      </c>
    </row>
    <row r="26">
      <c r="A26" s="4" t="inlineStr">
        <is>
          <t>Remaining period to recognize cost</t>
        </is>
      </c>
      <c r="D26" s="4" t="inlineStr">
        <is>
          <t>2 years 8 months 15 days</t>
        </is>
      </c>
    </row>
    <row r="27">
      <c r="A27" s="4" t="inlineStr">
        <is>
          <t>2014 Omnibus Incentive Plan | Market Based Performance Stock Units (Market Based PSUs) | Minimum</t>
        </is>
      </c>
    </row>
    <row r="28">
      <c r="A28" s="3" t="inlineStr">
        <is>
          <t>Share Based Compensation Arrangement By Share Based Payment Award [Line Items]</t>
        </is>
      </c>
    </row>
    <row r="29">
      <c r="A29" s="4" t="inlineStr">
        <is>
          <t>Stock based compensation, award vesting period</t>
        </is>
      </c>
      <c r="D29" s="4" t="inlineStr">
        <is>
          <t>3 years</t>
        </is>
      </c>
    </row>
    <row r="30">
      <c r="A30" s="4" t="inlineStr">
        <is>
          <t>Stock based compensation, award vesting percentage</t>
        </is>
      </c>
      <c r="D30" s="4" t="inlineStr">
        <is>
          <t>0.00%</t>
        </is>
      </c>
    </row>
    <row r="31">
      <c r="A31" s="4" t="inlineStr">
        <is>
          <t>2014 Omnibus Incentive Plan | Market Based Performance Stock Units (Market Based PSUs) | Maximum</t>
        </is>
      </c>
    </row>
    <row r="32">
      <c r="A32" s="3" t="inlineStr">
        <is>
          <t>Share Based Compensation Arrangement By Share Based Payment Award [Line Items]</t>
        </is>
      </c>
    </row>
    <row r="33">
      <c r="A33" s="4" t="inlineStr">
        <is>
          <t>Stock based compensation, award vesting period</t>
        </is>
      </c>
      <c r="D33" s="4" t="inlineStr">
        <is>
          <t>5 years</t>
        </is>
      </c>
    </row>
    <row r="34">
      <c r="A34" s="4" t="inlineStr">
        <is>
          <t>Stock based compensation, award vesting percentage</t>
        </is>
      </c>
      <c r="D34" s="4" t="inlineStr">
        <is>
          <t>175.00%</t>
        </is>
      </c>
    </row>
    <row r="35">
      <c r="A35" s="4" t="inlineStr">
        <is>
          <t>2014 Omnibus Incentive Plan | Performance Based Performance Stock Units (Performance Based PSUs)</t>
        </is>
      </c>
    </row>
    <row r="36">
      <c r="A36" s="3" t="inlineStr">
        <is>
          <t>Share Based Compensation Arrangement By Share Based Payment Award [Line Items]</t>
        </is>
      </c>
    </row>
    <row r="37">
      <c r="A37" s="4" t="inlineStr">
        <is>
          <t>Stock based compensation</t>
        </is>
      </c>
      <c r="D37" s="6" t="n">
        <v>0</v>
      </c>
    </row>
    <row r="38">
      <c r="A38" s="4" t="inlineStr">
        <is>
          <t>Remaining period to recognize cost</t>
        </is>
      </c>
      <c r="D38" s="4" t="inlineStr">
        <is>
          <t>2 years 6 months</t>
        </is>
      </c>
    </row>
    <row r="39">
      <c r="A39" s="4" t="inlineStr">
        <is>
          <t>Stock based compensation, award vesting period</t>
        </is>
      </c>
      <c r="D39" s="4" t="inlineStr">
        <is>
          <t>3 years</t>
        </is>
      </c>
    </row>
    <row r="40">
      <c r="A40" s="4" t="inlineStr">
        <is>
          <t>2014 Omnibus Incentive Plan | Performance Based Performance Stock Units (Performance Based PSUs) | Minimum</t>
        </is>
      </c>
    </row>
    <row r="41">
      <c r="A41" s="3" t="inlineStr">
        <is>
          <t>Share Based Compensation Arrangement By Share Based Payment Award [Line Items]</t>
        </is>
      </c>
    </row>
    <row r="42">
      <c r="A42" s="4" t="inlineStr">
        <is>
          <t>Stock based compensation, award vesting percentage</t>
        </is>
      </c>
      <c r="D42" s="4" t="inlineStr">
        <is>
          <t>0.00%</t>
        </is>
      </c>
    </row>
    <row r="43">
      <c r="A43" s="4" t="inlineStr">
        <is>
          <t>2014 Omnibus Incentive Plan | Performance Based Performance Stock Units (Performance Based PSUs) | Maximum</t>
        </is>
      </c>
    </row>
    <row r="44">
      <c r="A44" s="3" t="inlineStr">
        <is>
          <t>Share Based Compensation Arrangement By Share Based Payment Award [Line Items]</t>
        </is>
      </c>
    </row>
    <row r="45">
      <c r="A45" s="4" t="inlineStr">
        <is>
          <t>Stock based compensation, award vesting percentage</t>
        </is>
      </c>
      <c r="D45" s="4" t="inlineStr">
        <is>
          <t>200.00%</t>
        </is>
      </c>
    </row>
    <row r="46">
      <c r="A46" s="4" t="inlineStr">
        <is>
          <t>Total unrecognized compensation cost</t>
        </is>
      </c>
      <c r="B46" s="5" t="n">
        <v>19732000</v>
      </c>
      <c r="D46" s="6" t="n">
        <v>19732000</v>
      </c>
    </row>
    <row r="47">
      <c r="A47" s="4" t="inlineStr">
        <is>
          <t>2014 Omnibus Incentive Plan | Stock Options</t>
        </is>
      </c>
    </row>
    <row r="48">
      <c r="A48" s="3" t="inlineStr">
        <is>
          <t>Share Based Compensation Arrangement By Share Based Payment Award [Line Items]</t>
        </is>
      </c>
    </row>
    <row r="49">
      <c r="A49" s="4" t="inlineStr">
        <is>
          <t>Remaining period to recognize cost</t>
        </is>
      </c>
      <c r="D49" s="4" t="inlineStr">
        <is>
          <t>3 years 25 days</t>
        </is>
      </c>
    </row>
    <row r="50">
      <c r="A50" s="4" t="inlineStr">
        <is>
          <t>Stock based compensation, award vesting period</t>
        </is>
      </c>
      <c r="D50" s="4" t="inlineStr">
        <is>
          <t>4 years</t>
        </is>
      </c>
    </row>
    <row r="51">
      <c r="A51" s="4" t="inlineStr">
        <is>
          <t>Total unrecognized compensation cost</t>
        </is>
      </c>
      <c r="B51" s="6" t="n">
        <v>483000</v>
      </c>
      <c r="D51" s="6" t="n">
        <v>483000</v>
      </c>
    </row>
    <row r="52">
      <c r="A52" s="4" t="inlineStr">
        <is>
          <t>Employees stock options contractual terms</t>
        </is>
      </c>
      <c r="D52" s="4" t="inlineStr">
        <is>
          <t>10 years</t>
        </is>
      </c>
    </row>
    <row r="53">
      <c r="A53" s="4" t="inlineStr">
        <is>
          <t>2019 Employee Stock Purchase Plan</t>
        </is>
      </c>
    </row>
    <row r="54">
      <c r="A54" s="3" t="inlineStr">
        <is>
          <t>Share Based Compensation Arrangement By Share Based Payment Award [Line Items]</t>
        </is>
      </c>
    </row>
    <row r="55">
      <c r="A55" s="4" t="inlineStr">
        <is>
          <t>Common stock reserved for issuance</t>
        </is>
      </c>
      <c r="B55" s="5" t="n">
        <v>2500000</v>
      </c>
      <c r="D55" s="5" t="n">
        <v>2500000</v>
      </c>
    </row>
    <row r="56">
      <c r="A56" s="4" t="inlineStr">
        <is>
          <t>Purchase price of common stock, percentage</t>
        </is>
      </c>
      <c r="D56" s="4" t="inlineStr">
        <is>
          <t>85.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Restricted Stock Awards (Details) - Restricted Stock Awards (RSAs)</t>
        </is>
      </c>
      <c r="B1" s="2" t="inlineStr">
        <is>
          <t>6 Months Ended</t>
        </is>
      </c>
    </row>
    <row r="2">
      <c r="B2" s="2" t="inlineStr">
        <is>
          <t>Jun. 30, 2020$ / sharesshares</t>
        </is>
      </c>
    </row>
    <row r="3">
      <c r="A3" s="3" t="inlineStr">
        <is>
          <t>Share Based Compensation Arrangement By Share Based Payment Award [Line Items]</t>
        </is>
      </c>
    </row>
    <row r="4">
      <c r="A4" s="4" t="inlineStr">
        <is>
          <t>Nonvested Shares, Beginning balance | shares</t>
        </is>
      </c>
      <c r="B4" s="5" t="n">
        <v>148349</v>
      </c>
    </row>
    <row r="5">
      <c r="A5" s="4" t="inlineStr">
        <is>
          <t>Nonvested Shares, Granted | shares</t>
        </is>
      </c>
      <c r="B5" s="5" t="n">
        <v>118114</v>
      </c>
    </row>
    <row r="6">
      <c r="A6" s="4" t="inlineStr">
        <is>
          <t>Nonvested Shares, Vested | shares</t>
        </is>
      </c>
      <c r="B6" s="5" t="n">
        <v>-56456</v>
      </c>
    </row>
    <row r="7">
      <c r="A7" s="4" t="inlineStr">
        <is>
          <t>Nonvested Shares, Forfeited | shares</t>
        </is>
      </c>
      <c r="B7" s="5" t="n">
        <v>-1634</v>
      </c>
    </row>
    <row r="8">
      <c r="A8" s="4" t="inlineStr">
        <is>
          <t>Nonvested Shares, Ending balance | shares</t>
        </is>
      </c>
      <c r="B8" s="5" t="n">
        <v>208373</v>
      </c>
    </row>
    <row r="9">
      <c r="A9" s="4" t="inlineStr">
        <is>
          <t>Weighted-Average Grant-Date Fair Value, Nonvested, Beginning balance | $ / shares</t>
        </is>
      </c>
      <c r="B9" s="7" t="n">
        <v>31.86</v>
      </c>
    </row>
    <row r="10">
      <c r="A10" s="4" t="inlineStr">
        <is>
          <t>Weighted-Average Grant-Date Fair Value, Nonvested, Granted | $ / shares</t>
        </is>
      </c>
      <c r="B10" s="9" t="n">
        <v>27.17</v>
      </c>
    </row>
    <row r="11">
      <c r="A11" s="4" t="inlineStr">
        <is>
          <t>Weighted-Average Grant-Date Fair Value, Nonvested, Vested | $ / shares</t>
        </is>
      </c>
      <c r="B11" s="9" t="n">
        <v>30.36</v>
      </c>
    </row>
    <row r="12">
      <c r="A12" s="4" t="inlineStr">
        <is>
          <t>Weighted-Average Grant-Date Fair Value, Nonvested, Forfeited | $ / shares</t>
        </is>
      </c>
      <c r="B12" s="9" t="n">
        <v>34.01</v>
      </c>
    </row>
    <row r="13">
      <c r="A13" s="4" t="inlineStr">
        <is>
          <t>Weighted-Average Grant-Date Fair Value, Nonvested, Ending balance | $ / shares</t>
        </is>
      </c>
      <c r="B13" s="7" t="n">
        <v>29.5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Restricted Stock Units (Details) - Restricted Stock Units (RSUs)</t>
        </is>
      </c>
      <c r="B1" s="2" t="inlineStr">
        <is>
          <t>6 Months Ended</t>
        </is>
      </c>
    </row>
    <row r="2">
      <c r="B2" s="2" t="inlineStr">
        <is>
          <t>Jun. 30, 2020$ / sharesshares</t>
        </is>
      </c>
    </row>
    <row r="3">
      <c r="A3" s="3" t="inlineStr">
        <is>
          <t>Share Based Compensation Arrangement By Share Based Payment Award [Line Items]</t>
        </is>
      </c>
    </row>
    <row r="4">
      <c r="A4" s="4" t="inlineStr">
        <is>
          <t>Nonvested Shares, Beginning balance | shares</t>
        </is>
      </c>
      <c r="B4" s="5" t="n">
        <v>55228</v>
      </c>
    </row>
    <row r="5">
      <c r="A5" s="4" t="inlineStr">
        <is>
          <t>Nonvested Shares, Granted | shares</t>
        </is>
      </c>
      <c r="B5" s="5" t="n">
        <v>38801</v>
      </c>
    </row>
    <row r="6">
      <c r="A6" s="4" t="inlineStr">
        <is>
          <t>Nonvested Shares, Vested | shares</t>
        </is>
      </c>
      <c r="B6" s="5" t="n">
        <v>0</v>
      </c>
    </row>
    <row r="7">
      <c r="A7" s="4" t="inlineStr">
        <is>
          <t>Nonvested Shares, Forfeited | shares</t>
        </is>
      </c>
      <c r="B7" s="5" t="n">
        <v>-987</v>
      </c>
    </row>
    <row r="8">
      <c r="A8" s="4" t="inlineStr">
        <is>
          <t>Nonvested Shares, Ending balance | shares</t>
        </is>
      </c>
      <c r="B8" s="5" t="n">
        <v>93042</v>
      </c>
    </row>
    <row r="9">
      <c r="A9" s="4" t="inlineStr">
        <is>
          <t>Weighted-Average Grant-Date Fair Value, Nonvested, Beginning balance | $ / shares</t>
        </is>
      </c>
      <c r="B9" s="7" t="n">
        <v>38.75</v>
      </c>
    </row>
    <row r="10">
      <c r="A10" s="4" t="inlineStr">
        <is>
          <t>Weighted-Average Grant-Date Fair Value, Nonvested, Granted | $ / shares</t>
        </is>
      </c>
      <c r="B10" s="9" t="n">
        <v>26.25</v>
      </c>
    </row>
    <row r="11">
      <c r="A11" s="4" t="inlineStr">
        <is>
          <t>Weighted-Average Grant-Date Fair Value, Nonvested, Vested | $ / shares</t>
        </is>
      </c>
      <c r="B11" s="5" t="n">
        <v>0</v>
      </c>
    </row>
    <row r="12">
      <c r="A12" s="4" t="inlineStr">
        <is>
          <t>Weighted-Average Grant-Date Fair Value, Nonvested, Forfeited | $ / shares</t>
        </is>
      </c>
      <c r="B12" s="9" t="n">
        <v>38.75</v>
      </c>
    </row>
    <row r="13">
      <c r="A13" s="4" t="inlineStr">
        <is>
          <t>Weighted-Average Grant-Date Fair Value, Nonvested, Ending balance | $ / shares</t>
        </is>
      </c>
      <c r="B13" s="7" t="n">
        <v>33.5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Market Based Performance Stock Units (Details) - Market Based Performance Stock Units (Market Based PSUs)</t>
        </is>
      </c>
      <c r="B1" s="2" t="inlineStr">
        <is>
          <t>6 Months Ended</t>
        </is>
      </c>
    </row>
    <row r="2">
      <c r="B2" s="2" t="inlineStr">
        <is>
          <t>Jun. 30, 2020$ / sharesshares</t>
        </is>
      </c>
    </row>
    <row r="3">
      <c r="A3" s="3" t="inlineStr">
        <is>
          <t>Share Based Compensation Arrangement By Share Based Payment Award [Line Items]</t>
        </is>
      </c>
    </row>
    <row r="4">
      <c r="A4" s="4" t="inlineStr">
        <is>
          <t>Nonvested Shares, Beginning balance | shares</t>
        </is>
      </c>
      <c r="B4" s="5" t="n">
        <v>67707</v>
      </c>
    </row>
    <row r="5">
      <c r="A5" s="4" t="inlineStr">
        <is>
          <t>Nonvested Shares, Granted | shares</t>
        </is>
      </c>
      <c r="B5" s="5" t="n">
        <v>22220</v>
      </c>
    </row>
    <row r="6">
      <c r="A6" s="4" t="inlineStr">
        <is>
          <t>Nonvested Shares, Vested | shares</t>
        </is>
      </c>
      <c r="B6" s="5" t="n">
        <v>0</v>
      </c>
    </row>
    <row r="7">
      <c r="A7" s="4" t="inlineStr">
        <is>
          <t>Nonvested Shares, Forfeited | shares</t>
        </is>
      </c>
      <c r="B7" s="5" t="n">
        <v>-987</v>
      </c>
    </row>
    <row r="8">
      <c r="A8" s="4" t="inlineStr">
        <is>
          <t>Nonvested Shares, Ending balance | shares</t>
        </is>
      </c>
      <c r="B8" s="5" t="n">
        <v>88940</v>
      </c>
    </row>
    <row r="9">
      <c r="A9" s="4" t="inlineStr">
        <is>
          <t>Weighted-Average Grant-Date Fair Value, Nonvested, Beginning balance | $ / shares</t>
        </is>
      </c>
      <c r="B9" s="7" t="n">
        <v>37.71</v>
      </c>
    </row>
    <row r="10">
      <c r="A10" s="4" t="inlineStr">
        <is>
          <t>Weighted-Average Grant-Date Fair Value, Nonvested, Granted | $ / shares</t>
        </is>
      </c>
      <c r="B10" s="9" t="n">
        <v>29.93</v>
      </c>
    </row>
    <row r="11">
      <c r="A11" s="4" t="inlineStr">
        <is>
          <t>Weighted-Average Grant-Date Fair Value, Nonvested, Vested | $ / shares</t>
        </is>
      </c>
      <c r="B11" s="5" t="n">
        <v>0</v>
      </c>
    </row>
    <row r="12">
      <c r="A12" s="4" t="inlineStr">
        <is>
          <t>Weighted-Average Grant-Date Fair Value, Nonvested, Forfeited | $ / shares</t>
        </is>
      </c>
      <c r="B12" s="9" t="n">
        <v>38.57</v>
      </c>
    </row>
    <row r="13">
      <c r="A13" s="4" t="inlineStr">
        <is>
          <t>Weighted-Average Grant-Date Fair Value, Nonvested, Ending balance | $ / shares</t>
        </is>
      </c>
      <c r="B13" s="7" t="n">
        <v>35.7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Performance Stock Units, Valuation Assumptions (Details) - Market Based Performance Stock Units (Market Based PSUs) - $ / share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Grant date</t>
        </is>
      </c>
      <c r="B4" s="4" t="inlineStr">
        <is>
          <t>May 1,
		2020</t>
        </is>
      </c>
      <c r="C4" s="4" t="inlineStr">
        <is>
          <t>May 1,
		2019</t>
        </is>
      </c>
    </row>
    <row r="5">
      <c r="A5" s="4" t="inlineStr">
        <is>
          <t>Performance period</t>
        </is>
      </c>
      <c r="B5" s="4" t="inlineStr">
        <is>
          <t>3 years</t>
        </is>
      </c>
      <c r="C5" s="4" t="inlineStr">
        <is>
          <t>3 years</t>
        </is>
      </c>
    </row>
    <row r="6">
      <c r="A6" s="4" t="inlineStr">
        <is>
          <t>Stock price</t>
        </is>
      </c>
      <c r="B6" s="7" t="n">
        <v>26.25</v>
      </c>
      <c r="C6" s="7" t="n">
        <v>30.82</v>
      </c>
    </row>
    <row r="7">
      <c r="A7" s="4" t="inlineStr">
        <is>
          <t>Triumph stock price volatility</t>
        </is>
      </c>
      <c r="B7" s="4" t="inlineStr">
        <is>
          <t>43.02%</t>
        </is>
      </c>
      <c r="C7" s="4" t="inlineStr">
        <is>
          <t>28.29%</t>
        </is>
      </c>
    </row>
    <row r="8">
      <c r="A8" s="4" t="inlineStr">
        <is>
          <t>Risk-free rate</t>
        </is>
      </c>
      <c r="B8" s="4" t="inlineStr">
        <is>
          <t>0.25%</t>
        </is>
      </c>
      <c r="C8" s="4" t="inlineStr">
        <is>
          <t>2.2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Performance Based Performance Stock Units (Details) - Performance Based Performance Stock Units (Performance Based PSUs)</t>
        </is>
      </c>
      <c r="B1" s="2" t="inlineStr">
        <is>
          <t>6 Months Ended</t>
        </is>
      </c>
    </row>
    <row r="2">
      <c r="B2" s="2" t="inlineStr">
        <is>
          <t>Jun. 30, 2020$ / sharesshares</t>
        </is>
      </c>
    </row>
    <row r="3">
      <c r="A3" s="3" t="inlineStr">
        <is>
          <t>Share Based Compensation Arrangement By Share Based Payment Award [Line Items]</t>
        </is>
      </c>
    </row>
    <row r="4">
      <c r="A4" s="4" t="inlineStr">
        <is>
          <t>Nonvested Shares, Beginning balance | shares</t>
        </is>
      </c>
      <c r="B4" s="5" t="n">
        <v>254000</v>
      </c>
    </row>
    <row r="5">
      <c r="A5" s="4" t="inlineStr">
        <is>
          <t>Nonvested Shares, Granted | shares</t>
        </is>
      </c>
      <c r="B5" s="5" t="n">
        <v>10125</v>
      </c>
    </row>
    <row r="6">
      <c r="A6" s="4" t="inlineStr">
        <is>
          <t>Nonvested Shares, Vested | shares</t>
        </is>
      </c>
      <c r="B6" s="5" t="n">
        <v>0</v>
      </c>
    </row>
    <row r="7">
      <c r="A7" s="4" t="inlineStr">
        <is>
          <t>Nonvested Shares, Forfeited | shares</t>
        </is>
      </c>
      <c r="B7" s="5" t="n">
        <v>-1500</v>
      </c>
    </row>
    <row r="8">
      <c r="A8" s="4" t="inlineStr">
        <is>
          <t>Nonvested Shares, Ending balance | shares</t>
        </is>
      </c>
      <c r="B8" s="5" t="n">
        <v>262625</v>
      </c>
    </row>
    <row r="9">
      <c r="A9" s="4" t="inlineStr">
        <is>
          <t>Weighted-Average Grant-Date Fair Value, Nonvested, Beginning balance | $ / shares</t>
        </is>
      </c>
      <c r="B9" s="7" t="n">
        <v>38.02</v>
      </c>
    </row>
    <row r="10">
      <c r="A10" s="4" t="inlineStr">
        <is>
          <t>Weighted-Average Grant-Date Fair Value, Nonvested, Granted | $ / shares</t>
        </is>
      </c>
      <c r="B10" s="9" t="n">
        <v>26.25</v>
      </c>
    </row>
    <row r="11">
      <c r="A11" s="4" t="inlineStr">
        <is>
          <t>Weighted-Average Grant-Date Fair Value, Nonvested, Vested | $ / shares</t>
        </is>
      </c>
      <c r="B11" s="5" t="n">
        <v>0</v>
      </c>
    </row>
    <row r="12">
      <c r="A12" s="4" t="inlineStr">
        <is>
          <t>Weighted-Average Grant-Date Fair Value, Nonvested, Forfeited | $ / shares</t>
        </is>
      </c>
      <c r="B12" s="9" t="n">
        <v>38.02</v>
      </c>
    </row>
    <row r="13">
      <c r="A13" s="4" t="inlineStr">
        <is>
          <t>Weighted-Average Grant-Date Fair Value, Nonvested, Ending balance | $ / shares</t>
        </is>
      </c>
      <c r="B13" s="7" t="n">
        <v>37.5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Changes in Company's Stock Options (Details) - Stock Options $ / shares in Units, $ in Thousands</t>
        </is>
      </c>
      <c r="B1" s="2" t="inlineStr">
        <is>
          <t>6 Months Ended</t>
        </is>
      </c>
    </row>
    <row r="2">
      <c r="B2" s="2" t="inlineStr">
        <is>
          <t>Jun. 30, 2020USD ($)$ / sharesshares</t>
        </is>
      </c>
    </row>
    <row r="3">
      <c r="A3" s="3" t="inlineStr">
        <is>
          <t>Share Based Compensation Arrangement By Share Based Payment Award [Line Items]</t>
        </is>
      </c>
    </row>
    <row r="4">
      <c r="A4" s="4" t="inlineStr">
        <is>
          <t>Stock Options, Beginning Balance | shares</t>
        </is>
      </c>
      <c r="B4" s="5" t="n">
        <v>225055</v>
      </c>
    </row>
    <row r="5">
      <c r="A5" s="4" t="inlineStr">
        <is>
          <t>Stock Options, Granted | shares</t>
        </is>
      </c>
      <c r="B5" s="5" t="n">
        <v>32937</v>
      </c>
    </row>
    <row r="6">
      <c r="A6" s="4" t="inlineStr">
        <is>
          <t>Stock Options, Exercised | shares</t>
        </is>
      </c>
      <c r="B6" s="5" t="n">
        <v>0</v>
      </c>
    </row>
    <row r="7">
      <c r="A7" s="4" t="inlineStr">
        <is>
          <t>Stock Options, Forfeited or expired | shares</t>
        </is>
      </c>
      <c r="B7" s="5" t="n">
        <v>0</v>
      </c>
    </row>
    <row r="8">
      <c r="A8" s="4" t="inlineStr">
        <is>
          <t>Stock Options, Ending Balance | shares</t>
        </is>
      </c>
      <c r="B8" s="5" t="n">
        <v>257992</v>
      </c>
    </row>
    <row r="9">
      <c r="A9" s="4" t="inlineStr">
        <is>
          <t>Stock Options, Fully vested shares and shares expected to vest at June 30, 2020 | shares</t>
        </is>
      </c>
      <c r="B9" s="5" t="n">
        <v>257992</v>
      </c>
    </row>
    <row r="10">
      <c r="A10" s="4" t="inlineStr">
        <is>
          <t>Stock Options, Shares exercisable at June 30, 2020 | shares</t>
        </is>
      </c>
      <c r="B10" s="5" t="n">
        <v>174816</v>
      </c>
    </row>
    <row r="11">
      <c r="A11" s="4" t="inlineStr">
        <is>
          <t>Weighted-Average Exercise Price, Beginning Balance | $ / shares</t>
        </is>
      </c>
      <c r="B11" s="7" t="n">
        <v>24.1</v>
      </c>
    </row>
    <row r="12">
      <c r="A12" s="4" t="inlineStr">
        <is>
          <t>Weighted-Average Exercise Price, Granted | $ / shares</t>
        </is>
      </c>
      <c r="B12" s="9" t="n">
        <v>24.66</v>
      </c>
    </row>
    <row r="13">
      <c r="A13" s="4" t="inlineStr">
        <is>
          <t>Weighted-Average Exercise Price, Exercised | $ / shares</t>
        </is>
      </c>
      <c r="B13" s="5" t="n">
        <v>0</v>
      </c>
    </row>
    <row r="14">
      <c r="A14" s="4" t="inlineStr">
        <is>
          <t>Weighted-Average Exercise Price, Forfeited or expired | $ / shares</t>
        </is>
      </c>
      <c r="B14" s="5" t="n">
        <v>0</v>
      </c>
    </row>
    <row r="15">
      <c r="A15" s="4" t="inlineStr">
        <is>
          <t>Weighted-Average Exercise Price, Ending Balance | $ / shares</t>
        </is>
      </c>
      <c r="B15" s="9" t="n">
        <v>24.18</v>
      </c>
    </row>
    <row r="16">
      <c r="A16" s="4" t="inlineStr">
        <is>
          <t>Weighted-Average Exercise Price, Fully vested shares and shares expected to vest at June 30, 2020 | $ / shares</t>
        </is>
      </c>
      <c r="B16" s="9" t="n">
        <v>24.18</v>
      </c>
    </row>
    <row r="17">
      <c r="A17" s="4" t="inlineStr">
        <is>
          <t>Weighted-Average Exercise Price, Shares exercisable at June 30, 2020 | $ / shares</t>
        </is>
      </c>
      <c r="B17" s="7" t="n">
        <v>21.46</v>
      </c>
    </row>
    <row r="18">
      <c r="A18" s="4" t="inlineStr">
        <is>
          <t>Weighted-Average Remaining Contractual Term, Outstanding at June 30, 2020</t>
        </is>
      </c>
      <c r="B18" s="4" t="inlineStr">
        <is>
          <t>7 years 29 days</t>
        </is>
      </c>
    </row>
    <row r="19">
      <c r="A19" s="4" t="inlineStr">
        <is>
          <t>Weighted-Average Remaining Contractual Term, Fully vested shares and shares expected to vest at June 30, 2020</t>
        </is>
      </c>
      <c r="B19" s="4" t="inlineStr">
        <is>
          <t>7 years 29 days</t>
        </is>
      </c>
    </row>
    <row r="20">
      <c r="A20" s="4" t="inlineStr">
        <is>
          <t>Weighted-Average Remaining Contractual Term, Shares exercisable at June 30, 2020</t>
        </is>
      </c>
      <c r="B20" s="4" t="inlineStr">
        <is>
          <t>6 years 3 months 29 days</t>
        </is>
      </c>
    </row>
    <row r="21">
      <c r="A21" s="4" t="inlineStr">
        <is>
          <t>Aggregate Intrinsic Value, Outstanding at June 30, 2020 | $</t>
        </is>
      </c>
      <c r="B21" s="6" t="n">
        <v>919</v>
      </c>
    </row>
    <row r="22">
      <c r="A22" s="4" t="inlineStr">
        <is>
          <t>Aggregate Intrinsic Value, Fully vested shares and shares expected to vest at June 30, 2020 | $</t>
        </is>
      </c>
      <c r="B22" s="5" t="n">
        <v>919</v>
      </c>
    </row>
    <row r="23">
      <c r="A23" s="4" t="inlineStr">
        <is>
          <t>Aggregate Intrinsic Value, Shares exercisable at June 30, 2020 | $</t>
        </is>
      </c>
      <c r="B23" s="6" t="n">
        <v>9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38:45Z</dcterms:created>
  <dcterms:modified xmlns:dcterms="http://purl.org/dc/terms/" xmlns:xsi="http://www.w3.org/2001/XMLSchema-instance" xsi:type="dcterms:W3CDTF">2020-08-07T20:38:45Z</dcterms:modified>
</cp:coreProperties>
</file>